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SEGMENTED INFORM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MPLOYEE COSTS AND PURCHASE OF " sheetId="11" state="visible" r:id="rId11"/>
    <sheet xmlns:r="http://schemas.openxmlformats.org/officeDocument/2006/relationships" name="FINANCIAL EXPENSES" sheetId="12" state="visible" r:id="rId12"/>
    <sheet xmlns:r="http://schemas.openxmlformats.org/officeDocument/2006/relationships" name="RESTRUCTURING OF OPERATIONS AND" sheetId="13" state="visible" r:id="rId13"/>
    <sheet xmlns:r="http://schemas.openxmlformats.org/officeDocument/2006/relationships" name="INCOME TAXES" sheetId="14" state="visible" r:id="rId14"/>
    <sheet xmlns:r="http://schemas.openxmlformats.org/officeDocument/2006/relationships" name="BUSINESS ACQUISITION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RIGHT-OF-USE ASSETS" sheetId="20" state="visible" r:id="rId20"/>
    <sheet xmlns:r="http://schemas.openxmlformats.org/officeDocument/2006/relationships" name="GOODWILL" sheetId="21" state="visible" r:id="rId21"/>
    <sheet xmlns:r="http://schemas.openxmlformats.org/officeDocument/2006/relationships" name="LOANS TO THE PARENT CORPORATION" sheetId="22" state="visible" r:id="rId22"/>
    <sheet xmlns:r="http://schemas.openxmlformats.org/officeDocument/2006/relationships" name="OTHER ASSETS" sheetId="23" state="visible" r:id="rId23"/>
    <sheet xmlns:r="http://schemas.openxmlformats.org/officeDocument/2006/relationships" name="ACCOUNTS PAYABLE, ACCRUED CHARG" sheetId="24" state="visible" r:id="rId24"/>
    <sheet xmlns:r="http://schemas.openxmlformats.org/officeDocument/2006/relationships" name="LONG-TERM DEBT" sheetId="25" state="visible" r:id="rId25"/>
    <sheet xmlns:r="http://schemas.openxmlformats.org/officeDocument/2006/relationships" name="LEASE LIABILITIES" sheetId="26" state="visible" r:id="rId26"/>
    <sheet xmlns:r="http://schemas.openxmlformats.org/officeDocument/2006/relationships" name="OTHER LIABILITIES" sheetId="27" state="visible" r:id="rId27"/>
    <sheet xmlns:r="http://schemas.openxmlformats.org/officeDocument/2006/relationships" name="CAPITAL STOCK" sheetId="28" state="visible" r:id="rId28"/>
    <sheet xmlns:r="http://schemas.openxmlformats.org/officeDocument/2006/relationships" name="STOCK-BASED COMPENSATION PLANS" sheetId="29" state="visible" r:id="rId29"/>
    <sheet xmlns:r="http://schemas.openxmlformats.org/officeDocument/2006/relationships" name="ACCUMULATED OTHER COMPREHENSIVE" sheetId="30" state="visible" r:id="rId30"/>
    <sheet xmlns:r="http://schemas.openxmlformats.org/officeDocument/2006/relationships" name="COMMITMENTS" sheetId="31" state="visible" r:id="rId31"/>
    <sheet xmlns:r="http://schemas.openxmlformats.org/officeDocument/2006/relationships" name="GUARANTEES" sheetId="32" state="visible" r:id="rId32"/>
    <sheet xmlns:r="http://schemas.openxmlformats.org/officeDocument/2006/relationships" name="CONTINGENCIES" sheetId="33" state="visible" r:id="rId33"/>
    <sheet xmlns:r="http://schemas.openxmlformats.org/officeDocument/2006/relationships" name="FINANCIAL INSTRUMENTS AND FINAN" sheetId="34" state="visible" r:id="rId34"/>
    <sheet xmlns:r="http://schemas.openxmlformats.org/officeDocument/2006/relationships" name="RELATED PARTY TRANSACTIONS" sheetId="35" state="visible" r:id="rId35"/>
    <sheet xmlns:r="http://schemas.openxmlformats.org/officeDocument/2006/relationships" name="PENSION PLANS AND POSTRETIREMEN" sheetId="36" state="visible" r:id="rId36"/>
    <sheet xmlns:r="http://schemas.openxmlformats.org/officeDocument/2006/relationships" name="DISCONTINUED OPERATIONS" sheetId="37" state="visible" r:id="rId37"/>
    <sheet xmlns:r="http://schemas.openxmlformats.org/officeDocument/2006/relationships" name="NON-CONSOLIDATED FINANCIAL STAT"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EGMENTED INFORMATION (Tables)" sheetId="41" state="visible" r:id="rId41"/>
    <sheet xmlns:r="http://schemas.openxmlformats.org/officeDocument/2006/relationships" name="SUMMARY OF SIGNIFICANT ACCOUN_3" sheetId="42" state="visible" r:id="rId42"/>
    <sheet xmlns:r="http://schemas.openxmlformats.org/officeDocument/2006/relationships" name="REVENUES (Tables)" sheetId="43" state="visible" r:id="rId43"/>
    <sheet xmlns:r="http://schemas.openxmlformats.org/officeDocument/2006/relationships" name="EMPLOYEE COSTS AND PURCHASE O_2" sheetId="44" state="visible" r:id="rId44"/>
    <sheet xmlns:r="http://schemas.openxmlformats.org/officeDocument/2006/relationships" name="FINANCIAL EXPENSES (Tables)" sheetId="45" state="visible" r:id="rId45"/>
    <sheet xmlns:r="http://schemas.openxmlformats.org/officeDocument/2006/relationships" name="INCOME TAXES (Tables)" sheetId="46" state="visible" r:id="rId46"/>
    <sheet xmlns:r="http://schemas.openxmlformats.org/officeDocument/2006/relationships" name="ACCOUNTS RECEIVABLE (Tables)" sheetId="47" state="visible" r:id="rId47"/>
    <sheet xmlns:r="http://schemas.openxmlformats.org/officeDocument/2006/relationships" name="INVENTORIES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RIGHT-OF-USE ASSETS (Tables)" sheetId="51" state="visible" r:id="rId51"/>
    <sheet xmlns:r="http://schemas.openxmlformats.org/officeDocument/2006/relationships" name="GOODWILL (Tables)" sheetId="52" state="visible" r:id="rId52"/>
    <sheet xmlns:r="http://schemas.openxmlformats.org/officeDocument/2006/relationships" name="OTHER ASSETS (Tables)" sheetId="53" state="visible" r:id="rId53"/>
    <sheet xmlns:r="http://schemas.openxmlformats.org/officeDocument/2006/relationships" name="ACCOUNTS PAYABLE, ACCRUED CHA_2" sheetId="54" state="visible" r:id="rId54"/>
    <sheet xmlns:r="http://schemas.openxmlformats.org/officeDocument/2006/relationships" name="LONG-TERM DEBT (Tables)" sheetId="55" state="visible" r:id="rId55"/>
    <sheet xmlns:r="http://schemas.openxmlformats.org/officeDocument/2006/relationships" name="LEASE LIABILITIES (Tables)" sheetId="56" state="visible" r:id="rId56"/>
    <sheet xmlns:r="http://schemas.openxmlformats.org/officeDocument/2006/relationships" name="OTHER LIABILITIES (Tables)" sheetId="57" state="visible" r:id="rId57"/>
    <sheet xmlns:r="http://schemas.openxmlformats.org/officeDocument/2006/relationships" name="CAPITAL STOCK (Tables)" sheetId="58" state="visible" r:id="rId58"/>
    <sheet xmlns:r="http://schemas.openxmlformats.org/officeDocument/2006/relationships" name="STOCK-BASED COMPENSATION PLANS " sheetId="59" state="visible" r:id="rId59"/>
    <sheet xmlns:r="http://schemas.openxmlformats.org/officeDocument/2006/relationships" name="ACCUMULATED OTHER COMPREHENSI_2" sheetId="60" state="visible" r:id="rId60"/>
    <sheet xmlns:r="http://schemas.openxmlformats.org/officeDocument/2006/relationships" name="COMMITMENTS (Tables)" sheetId="61" state="visible" r:id="rId61"/>
    <sheet xmlns:r="http://schemas.openxmlformats.org/officeDocument/2006/relationships" name="FINANCIAL INSTRUMENTS AND FIN_2" sheetId="62" state="visible" r:id="rId62"/>
    <sheet xmlns:r="http://schemas.openxmlformats.org/officeDocument/2006/relationships" name="RELATED PARTY TRANSACTIONS (Tab" sheetId="63" state="visible" r:id="rId63"/>
    <sheet xmlns:r="http://schemas.openxmlformats.org/officeDocument/2006/relationships" name="PENSION PLANS AND POSTRETIREM_2" sheetId="64" state="visible" r:id="rId64"/>
    <sheet xmlns:r="http://schemas.openxmlformats.org/officeDocument/2006/relationships" name="NON-CONSOLIDATED FINANCIAL ST_2" sheetId="65" state="visible" r:id="rId65"/>
    <sheet xmlns:r="http://schemas.openxmlformats.org/officeDocument/2006/relationships" name="SEGMENTED INFORMATION - Subsidi" sheetId="66" state="visible" r:id="rId66"/>
    <sheet xmlns:r="http://schemas.openxmlformats.org/officeDocument/2006/relationships" name="SEGMENTED INFORMATION - Additio" sheetId="67" state="visible" r:id="rId67"/>
    <sheet xmlns:r="http://schemas.openxmlformats.org/officeDocument/2006/relationships" name="SEGMENTED INFORMATION - Segment"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REVENUES (Details)" sheetId="71" state="visible" r:id="rId71"/>
    <sheet xmlns:r="http://schemas.openxmlformats.org/officeDocument/2006/relationships" name="EMPLOYEE COSTS AND PURCHASE O_3" sheetId="72" state="visible" r:id="rId72"/>
    <sheet xmlns:r="http://schemas.openxmlformats.org/officeDocument/2006/relationships" name="FINANCIAL EXPENSES - Tabular di" sheetId="73" state="visible" r:id="rId73"/>
    <sheet xmlns:r="http://schemas.openxmlformats.org/officeDocument/2006/relationships" name="FINANCIAL EXPENSES - Additional" sheetId="74" state="visible" r:id="rId74"/>
    <sheet xmlns:r="http://schemas.openxmlformats.org/officeDocument/2006/relationships" name="RESTRUCTURING OF OPERATIONS A_2"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Changes in defer" sheetId="78" state="visible" r:id="rId78"/>
    <sheet xmlns:r="http://schemas.openxmlformats.org/officeDocument/2006/relationships" name="INCOME TAXES - Net deferred inc" sheetId="79" state="visible" r:id="rId79"/>
    <sheet xmlns:r="http://schemas.openxmlformats.org/officeDocument/2006/relationships" name="INCOME TAXES - Additional infor" sheetId="80" state="visible" r:id="rId80"/>
    <sheet xmlns:r="http://schemas.openxmlformats.org/officeDocument/2006/relationships" name="BUSINESS ACQUISITIONS - Busines" sheetId="81" state="visible" r:id="rId81"/>
    <sheet xmlns:r="http://schemas.openxmlformats.org/officeDocument/2006/relationships" name="ACCOUNTS RECEIVABLE - Tabular d" sheetId="82" state="visible" r:id="rId82"/>
    <sheet xmlns:r="http://schemas.openxmlformats.org/officeDocument/2006/relationships" name="ACCOUNTS RECEIVABLE - Additiona" sheetId="83" state="visible" r:id="rId83"/>
    <sheet xmlns:r="http://schemas.openxmlformats.org/officeDocument/2006/relationships" name="INVENTORIES (Details)" sheetId="84" state="visible" r:id="rId84"/>
    <sheet xmlns:r="http://schemas.openxmlformats.org/officeDocument/2006/relationships" name="PROPERTY, PLANT AND EQUIPMENT_2" sheetId="85" state="visible" r:id="rId85"/>
    <sheet xmlns:r="http://schemas.openxmlformats.org/officeDocument/2006/relationships" name="INTANGIBLE ASSETS - Changes in " sheetId="86" state="visible" r:id="rId86"/>
    <sheet xmlns:r="http://schemas.openxmlformats.org/officeDocument/2006/relationships" name="INTANGIBLE ASSETS - Other infor" sheetId="87" state="visible" r:id="rId87"/>
    <sheet xmlns:r="http://schemas.openxmlformats.org/officeDocument/2006/relationships" name="RIGHT-OF-USE ASSETS - Tabular d" sheetId="88" state="visible" r:id="rId88"/>
    <sheet xmlns:r="http://schemas.openxmlformats.org/officeDocument/2006/relationships" name="RIGHT-OF-USE ASSETS - Additiona" sheetId="89" state="visible" r:id="rId89"/>
    <sheet xmlns:r="http://schemas.openxmlformats.org/officeDocument/2006/relationships" name="GOODWILL - Changes in the net c" sheetId="90" state="visible" r:id="rId90"/>
    <sheet xmlns:r="http://schemas.openxmlformats.org/officeDocument/2006/relationships" name="GOODWILL - Allocation of net ca" sheetId="91" state="visible" r:id="rId91"/>
    <sheet xmlns:r="http://schemas.openxmlformats.org/officeDocument/2006/relationships" name="GOODWILL - Determination of rec" sheetId="92" state="visible" r:id="rId92"/>
    <sheet xmlns:r="http://schemas.openxmlformats.org/officeDocument/2006/relationships" name="LOANS TO THE PARENT CORPORATI_2" sheetId="93" state="visible" r:id="rId93"/>
    <sheet xmlns:r="http://schemas.openxmlformats.org/officeDocument/2006/relationships" name="OTHER ASSETS - Tabular disclosu" sheetId="94" state="visible" r:id="rId94"/>
    <sheet xmlns:r="http://schemas.openxmlformats.org/officeDocument/2006/relationships" name="OTHER ASSETS - Other non-curren" sheetId="95" state="visible" r:id="rId95"/>
    <sheet xmlns:r="http://schemas.openxmlformats.org/officeDocument/2006/relationships" name="OTHER ASSETS - Additional infor" sheetId="96" state="visible" r:id="rId96"/>
    <sheet xmlns:r="http://schemas.openxmlformats.org/officeDocument/2006/relationships" name="ACCOUNTS PAYABLE, ACCRUED CHA_3" sheetId="97" state="visible" r:id="rId97"/>
    <sheet xmlns:r="http://schemas.openxmlformats.org/officeDocument/2006/relationships" name="LONG-TERM DEBT - Breakdown of l" sheetId="98" state="visible" r:id="rId98"/>
    <sheet xmlns:r="http://schemas.openxmlformats.org/officeDocument/2006/relationships" name="LONG-TERM DEBT - Noncurrent por" sheetId="99" state="visible" r:id="rId99"/>
    <sheet xmlns:r="http://schemas.openxmlformats.org/officeDocument/2006/relationships" name="LONG-TERM DEBT - Bank credit fa" sheetId="100" state="visible" r:id="rId100"/>
    <sheet xmlns:r="http://schemas.openxmlformats.org/officeDocument/2006/relationships" name="LONG-TERM DEBT - Senior notes (" sheetId="101" state="visible" r:id="rId101"/>
    <sheet xmlns:r="http://schemas.openxmlformats.org/officeDocument/2006/relationships" name="LONG-TERM DEBT - Principal repa" sheetId="102" state="visible" r:id="rId102"/>
    <sheet xmlns:r="http://schemas.openxmlformats.org/officeDocument/2006/relationships" name="LONG-TERM DEBT - Changes in lon" sheetId="103" state="visible" r:id="rId103"/>
    <sheet xmlns:r="http://schemas.openxmlformats.org/officeDocument/2006/relationships" name="LEASE LIABILITIES - Roll forwar" sheetId="104" state="visible" r:id="rId104"/>
    <sheet xmlns:r="http://schemas.openxmlformats.org/officeDocument/2006/relationships" name="LEASE LIABILITIES - Additional " sheetId="105" state="visible" r:id="rId105"/>
    <sheet xmlns:r="http://schemas.openxmlformats.org/officeDocument/2006/relationships" name="LEASE LIABILITIES - Repayments " sheetId="106" state="visible" r:id="rId106"/>
    <sheet xmlns:r="http://schemas.openxmlformats.org/officeDocument/2006/relationships" name="OTHER LIABILITIES (Details)" sheetId="107" state="visible" r:id="rId107"/>
    <sheet xmlns:r="http://schemas.openxmlformats.org/officeDocument/2006/relationships" name="CAPITAL STOCK - Authorized capi" sheetId="108" state="visible" r:id="rId108"/>
    <sheet xmlns:r="http://schemas.openxmlformats.org/officeDocument/2006/relationships" name="CAPITAL STOCK - Issued and outs" sheetId="109" state="visible" r:id="rId109"/>
    <sheet xmlns:r="http://schemas.openxmlformats.org/officeDocument/2006/relationships" name="STOCK-BASED COMPENSATION PLAN_2" sheetId="110" state="visible" r:id="rId110"/>
    <sheet xmlns:r="http://schemas.openxmlformats.org/officeDocument/2006/relationships" name="STOCK-BASED COMPENSATION PLAN_3" sheetId="111" state="visible" r:id="rId111"/>
    <sheet xmlns:r="http://schemas.openxmlformats.org/officeDocument/2006/relationships" name="STOCK-BASED COMPENSATION PLAN_4" sheetId="112" state="visible" r:id="rId112"/>
    <sheet xmlns:r="http://schemas.openxmlformats.org/officeDocument/2006/relationships" name="STOCK-BASED COMPENSATION PLAN_5" sheetId="113" state="visible" r:id="rId113"/>
    <sheet xmlns:r="http://schemas.openxmlformats.org/officeDocument/2006/relationships" name="STOCK-BASED COMPENSATION PLAN_6" sheetId="114" state="visible" r:id="rId114"/>
    <sheet xmlns:r="http://schemas.openxmlformats.org/officeDocument/2006/relationships" name="STOCK-BASED COMPENSATION PLAN_7" sheetId="115" state="visible" r:id="rId115"/>
    <sheet xmlns:r="http://schemas.openxmlformats.org/officeDocument/2006/relationships" name="STOCK-BASED COMPENSATION PLAN_8" sheetId="116" state="visible" r:id="rId116"/>
    <sheet xmlns:r="http://schemas.openxmlformats.org/officeDocument/2006/relationships" name="STOCK-BASED COMPENSATION PLAN_9" sheetId="117" state="visible" r:id="rId117"/>
    <sheet xmlns:r="http://schemas.openxmlformats.org/officeDocument/2006/relationships" name="STOCK-BASED COMPENSATION PLA_10" sheetId="118" state="visible" r:id="rId118"/>
    <sheet xmlns:r="http://schemas.openxmlformats.org/officeDocument/2006/relationships" name="STOCK-BASED COMPENSATION PLA_11" sheetId="119" state="visible" r:id="rId119"/>
    <sheet xmlns:r="http://schemas.openxmlformats.org/officeDocument/2006/relationships" name="STOCK-BASED COMPENSATION PLA_12" sheetId="120" state="visible" r:id="rId120"/>
    <sheet xmlns:r="http://schemas.openxmlformats.org/officeDocument/2006/relationships" name="ACCUMULATED OTHER COMPREHENSI_3" sheetId="121" state="visible" r:id="rId121"/>
    <sheet xmlns:r="http://schemas.openxmlformats.org/officeDocument/2006/relationships" name="COMMITMENTS (Details)" sheetId="122" state="visible" r:id="rId122"/>
    <sheet xmlns:r="http://schemas.openxmlformats.org/officeDocument/2006/relationships" name="CONTINGENCIES (Details)" sheetId="123" state="visible" r:id="rId123"/>
    <sheet xmlns:r="http://schemas.openxmlformats.org/officeDocument/2006/relationships" name="FINANCIAL INSTRUMENTS AND FIN_3" sheetId="124" state="visible" r:id="rId124"/>
    <sheet xmlns:r="http://schemas.openxmlformats.org/officeDocument/2006/relationships" name="FINANCIAL INSTRUMENTS AND FIN_4" sheetId="125" state="visible" r:id="rId125"/>
    <sheet xmlns:r="http://schemas.openxmlformats.org/officeDocument/2006/relationships" name="FINANCIAL INSTRUMENTS AND FIN_5" sheetId="126" state="visible" r:id="rId126"/>
    <sheet xmlns:r="http://schemas.openxmlformats.org/officeDocument/2006/relationships" name="FINANCIAL INSTRUMENTS AND FIN_6" sheetId="127" state="visible" r:id="rId127"/>
    <sheet xmlns:r="http://schemas.openxmlformats.org/officeDocument/2006/relationships" name="FINANCIAL INSTRUMENTS AND FIN_7" sheetId="128" state="visible" r:id="rId128"/>
    <sheet xmlns:r="http://schemas.openxmlformats.org/officeDocument/2006/relationships" name="FINANCIAL INSTRUMENTS AND FIN_8" sheetId="129" state="visible" r:id="rId129"/>
    <sheet xmlns:r="http://schemas.openxmlformats.org/officeDocument/2006/relationships" name="FINANCIAL INSTRUMENTS AND FIN_9" sheetId="130" state="visible" r:id="rId130"/>
    <sheet xmlns:r="http://schemas.openxmlformats.org/officeDocument/2006/relationships" name="FINANCIAL INSTRUMENTS AND FI_10" sheetId="131" state="visible" r:id="rId131"/>
    <sheet xmlns:r="http://schemas.openxmlformats.org/officeDocument/2006/relationships" name="FINANCIAL INSTRUMENTS AND FI_11" sheetId="132" state="visible" r:id="rId132"/>
    <sheet xmlns:r="http://schemas.openxmlformats.org/officeDocument/2006/relationships" name="RELATED PARTY TRANSACTIONS (Det" sheetId="133" state="visible" r:id="rId133"/>
    <sheet xmlns:r="http://schemas.openxmlformats.org/officeDocument/2006/relationships" name="PENSION PLANS AND POSTRETIREM_3" sheetId="134" state="visible" r:id="rId134"/>
    <sheet xmlns:r="http://schemas.openxmlformats.org/officeDocument/2006/relationships" name="PENSION PLANS AND POSTRETIREM_4" sheetId="135" state="visible" r:id="rId135"/>
    <sheet xmlns:r="http://schemas.openxmlformats.org/officeDocument/2006/relationships" name="PENSION PLANS AND POSTRETIREM_5" sheetId="136" state="visible" r:id="rId136"/>
    <sheet xmlns:r="http://schemas.openxmlformats.org/officeDocument/2006/relationships" name="PENSION PLANS AND POSTRETIREM_6" sheetId="137" state="visible" r:id="rId137"/>
    <sheet xmlns:r="http://schemas.openxmlformats.org/officeDocument/2006/relationships" name="PENSION PLANS AND POSTRETIREM_7" sheetId="138" state="visible" r:id="rId138"/>
    <sheet xmlns:r="http://schemas.openxmlformats.org/officeDocument/2006/relationships" name="PENSION PLANS AND POSTRETIREM_8" sheetId="139" state="visible" r:id="rId139"/>
    <sheet xmlns:r="http://schemas.openxmlformats.org/officeDocument/2006/relationships" name="PENSION PLANS AND POSTRETIREM_9" sheetId="140" state="visible" r:id="rId140"/>
    <sheet xmlns:r="http://schemas.openxmlformats.org/officeDocument/2006/relationships" name="PENSION PLANS AND POSTRETIRE_10" sheetId="141" state="visible" r:id="rId141"/>
    <sheet xmlns:r="http://schemas.openxmlformats.org/officeDocument/2006/relationships" name="DISCONTINUED OPERATIONS - Gener" sheetId="142" state="visible" r:id="rId142"/>
    <sheet xmlns:r="http://schemas.openxmlformats.org/officeDocument/2006/relationships" name="NON-CONSOLIDATED FINANCIAL ST_3" sheetId="143" state="visible" r:id="rId143"/>
    <sheet xmlns:r="http://schemas.openxmlformats.org/officeDocument/2006/relationships" name="NON-CONSOLIDATED FINANCIAL ST_4" sheetId="144" state="visible" r:id="rId144"/>
    <sheet xmlns:r="http://schemas.openxmlformats.org/officeDocument/2006/relationships" name="NON-CONSOLIDATED FINANCIAL ST_5"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Central Index Key</t>
        </is>
      </c>
      <c r="B4" s="4" t="inlineStr">
        <is>
          <t>0001156831</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Entity File Number</t>
        </is>
      </c>
      <c r="B11" s="4" t="inlineStr">
        <is>
          <t>333-13792</t>
        </is>
      </c>
    </row>
    <row r="12">
      <c r="A12" s="4" t="inlineStr">
        <is>
          <t>Entity Registrant Name</t>
        </is>
      </c>
      <c r="B12" s="4" t="inlineStr">
        <is>
          <t>QUEBECOR MEDIA INC</t>
        </is>
      </c>
    </row>
    <row r="13">
      <c r="A13" s="4" t="inlineStr">
        <is>
          <t>Entity Incorporation, State or Country Code</t>
        </is>
      </c>
      <c r="B13" s="4" t="inlineStr">
        <is>
          <t>A8</t>
        </is>
      </c>
    </row>
    <row r="14">
      <c r="A14" s="4" t="inlineStr">
        <is>
          <t>Entity Address, Address Line One</t>
        </is>
      </c>
      <c r="B14" s="4" t="inlineStr">
        <is>
          <t>612 St-Jacques Street</t>
        </is>
      </c>
    </row>
    <row r="15">
      <c r="A15" s="4" t="inlineStr">
        <is>
          <t>Entity Address, City or Town</t>
        </is>
      </c>
      <c r="B15" s="4" t="inlineStr">
        <is>
          <t>Montréal</t>
        </is>
      </c>
    </row>
    <row r="16">
      <c r="A16" s="4" t="inlineStr">
        <is>
          <t>Entity Address, State or Province</t>
        </is>
      </c>
      <c r="B16" s="4" t="inlineStr">
        <is>
          <t>QC</t>
        </is>
      </c>
    </row>
    <row r="17">
      <c r="A17" s="4" t="inlineStr">
        <is>
          <t>Entity Address, Country</t>
        </is>
      </c>
      <c r="B17" s="4" t="inlineStr">
        <is>
          <t>CA</t>
        </is>
      </c>
    </row>
    <row r="18">
      <c r="A18" s="4" t="inlineStr">
        <is>
          <t>Entity Address, Postal Zip Code</t>
        </is>
      </c>
      <c r="B18" s="4" t="inlineStr">
        <is>
          <t>H3C 4M8</t>
        </is>
      </c>
    </row>
    <row r="19">
      <c r="A19" s="4" t="inlineStr">
        <is>
          <t>Entity Common Stock, Shares Outstanding</t>
        </is>
      </c>
      <c r="B19" s="5" t="n">
        <v>79377062</v>
      </c>
    </row>
    <row r="20">
      <c r="A20" s="4" t="inlineStr">
        <is>
          <t>Entity Well-known Seasoned Issuer</t>
        </is>
      </c>
      <c r="B20" s="4" t="inlineStr">
        <is>
          <t>No</t>
        </is>
      </c>
    </row>
    <row r="21">
      <c r="A21" s="4" t="inlineStr">
        <is>
          <t>Entity Voluntary Filers</t>
        </is>
      </c>
      <c r="B21" s="4" t="inlineStr">
        <is>
          <t>Yes</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2. REVENUES
2020
2019
2018
Telecommunications:
Internet
$
1,131.4
$
1,114.3
$
1,079.3
Television
903.6
974.4
996.7
Mobile telephony
658.5
600.7
534.4
Wireline telephony
338.4
341.1
368.6
Equipment sales
408.9
269.8
233.5
Other
181.8
180.1
169.5
Media:
Advertising
285.5
339.6
352.4
Subscription
200.3
210.6
201.6
Other
164.7
187.8
174.6
Sports and Entertainment
158.0
192.2
182.1
Inter-segments
(113.3)
(116.8)
(111.7)
$
4,317.8
$
4,293.8
$
4,18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Bank credit facilities (Details) $ in Millions, $ in Millions</t>
        </is>
      </c>
      <c r="B1" s="2" t="inlineStr">
        <is>
          <t>12 Months Ended</t>
        </is>
      </c>
    </row>
    <row r="2">
      <c r="B2" s="2" t="inlineStr">
        <is>
          <t>Dec. 31, 2020USD ($)</t>
        </is>
      </c>
      <c r="C2" s="2" t="inlineStr">
        <is>
          <t>Dec. 31, 2019USD ($)</t>
        </is>
      </c>
      <c r="D2" s="2" t="inlineStr">
        <is>
          <t>Dec. 31, 2019CAD ($)</t>
        </is>
      </c>
      <c r="E2" s="2" t="inlineStr">
        <is>
          <t>Dec. 31, 2020CAD ($)</t>
        </is>
      </c>
      <c r="F2" s="2" t="inlineStr">
        <is>
          <t>Dec. 31, 2018CAD ($)</t>
        </is>
      </c>
    </row>
    <row r="3">
      <c r="A3" s="3" t="inlineStr">
        <is>
          <t>Long-term debt</t>
        </is>
      </c>
    </row>
    <row r="4">
      <c r="A4" s="4" t="inlineStr">
        <is>
          <t>Assets carrying value</t>
        </is>
      </c>
      <c r="D4" s="6" t="n">
        <v>10423.5</v>
      </c>
      <c r="E4" s="6" t="n">
        <v>9843.9</v>
      </c>
    </row>
    <row r="5">
      <c r="A5" s="4" t="inlineStr">
        <is>
          <t>Credit facility drawn amount</t>
        </is>
      </c>
      <c r="D5" s="8" t="n">
        <v>790.7</v>
      </c>
    </row>
    <row r="6">
      <c r="A6" s="4" t="inlineStr">
        <is>
          <t>Amount outstanding</t>
        </is>
      </c>
      <c r="D6" s="8" t="n">
        <v>5899.4</v>
      </c>
      <c r="E6" s="8" t="n">
        <v>5727.6</v>
      </c>
      <c r="F6" s="7" t="n">
        <v>6375</v>
      </c>
    </row>
    <row r="7">
      <c r="A7" s="4" t="inlineStr">
        <is>
          <t>Parent Company</t>
        </is>
      </c>
    </row>
    <row r="8">
      <c r="A8" s="3" t="inlineStr">
        <is>
          <t>Long-term debt</t>
        </is>
      </c>
    </row>
    <row r="9">
      <c r="A9" s="4" t="inlineStr">
        <is>
          <t>Assets carrying value</t>
        </is>
      </c>
      <c r="D9" s="8" t="n">
        <v>4465.9</v>
      </c>
      <c r="E9" s="8" t="n">
        <v>4784.8</v>
      </c>
    </row>
    <row r="10">
      <c r="A10" s="4" t="inlineStr">
        <is>
          <t>Parent Company | Bank credit facility</t>
        </is>
      </c>
    </row>
    <row r="11">
      <c r="A11" s="3" t="inlineStr">
        <is>
          <t>Long-term debt</t>
        </is>
      </c>
    </row>
    <row r="12">
      <c r="A12" s="4" t="inlineStr">
        <is>
          <t>Assets carrying value</t>
        </is>
      </c>
      <c r="D12" s="8" t="n">
        <v>1727.4</v>
      </c>
      <c r="E12" s="8" t="n">
        <v>1130.2</v>
      </c>
    </row>
    <row r="13">
      <c r="A13" s="4" t="inlineStr">
        <is>
          <t>Parent Company | Secured revolving credit facility maturing in July 2020</t>
        </is>
      </c>
    </row>
    <row r="14">
      <c r="A14" s="3" t="inlineStr">
        <is>
          <t>Long-term debt</t>
        </is>
      </c>
    </row>
    <row r="15">
      <c r="A15" s="4" t="inlineStr">
        <is>
          <t>Principal amount</t>
        </is>
      </c>
      <c r="E15" s="5" t="n">
        <v>300</v>
      </c>
    </row>
    <row r="16">
      <c r="A16" s="4" t="inlineStr">
        <is>
          <t>Parent Company | Secured revolving credit facility maturing in July 2022</t>
        </is>
      </c>
    </row>
    <row r="17">
      <c r="A17" s="3" t="inlineStr">
        <is>
          <t>Long-term debt</t>
        </is>
      </c>
    </row>
    <row r="18">
      <c r="A18" s="4" t="inlineStr">
        <is>
          <t>Credit facility drawn amount</t>
        </is>
      </c>
      <c r="B18" s="7" t="n">
        <v>0</v>
      </c>
      <c r="C18" s="7" t="n">
        <v>9</v>
      </c>
    </row>
    <row r="19">
      <c r="A19" s="4" t="inlineStr">
        <is>
          <t>Subsidiaries | Videotron</t>
        </is>
      </c>
    </row>
    <row r="20">
      <c r="A20" s="3" t="inlineStr">
        <is>
          <t>Long-term debt</t>
        </is>
      </c>
    </row>
    <row r="21">
      <c r="A21" s="4" t="inlineStr">
        <is>
          <t>Amount outstanding</t>
        </is>
      </c>
      <c r="E21" s="5" t="n">
        <v>0</v>
      </c>
    </row>
    <row r="22">
      <c r="A22" s="4" t="inlineStr">
        <is>
          <t>Subsidiaries | Videotron | Bank credit facility</t>
        </is>
      </c>
    </row>
    <row r="23">
      <c r="A23" s="3" t="inlineStr">
        <is>
          <t>Long-term debt</t>
        </is>
      </c>
    </row>
    <row r="24">
      <c r="A24" s="4" t="inlineStr">
        <is>
          <t>Assets carrying value</t>
        </is>
      </c>
      <c r="D24" s="8" t="n">
        <v>8062.9</v>
      </c>
      <c r="E24" s="5" t="n">
        <v>8114</v>
      </c>
    </row>
    <row r="25">
      <c r="A25" s="4" t="inlineStr">
        <is>
          <t>Subsidiaries | Videotron | Secured revolving credit facility</t>
        </is>
      </c>
    </row>
    <row r="26">
      <c r="A26" s="3" t="inlineStr">
        <is>
          <t>Long-term debt</t>
        </is>
      </c>
    </row>
    <row r="27">
      <c r="A27" s="4" t="inlineStr">
        <is>
          <t>Amount outstanding</t>
        </is>
      </c>
      <c r="D27" s="8" t="n">
        <v>89.3</v>
      </c>
    </row>
    <row r="28">
      <c r="A28" s="4" t="inlineStr">
        <is>
          <t>Subsidiaries | Videotron | Secured revolving credit facility maturing in July 2023</t>
        </is>
      </c>
    </row>
    <row r="29">
      <c r="A29" s="3" t="inlineStr">
        <is>
          <t>Long-term debt</t>
        </is>
      </c>
    </row>
    <row r="30">
      <c r="A30" s="4" t="inlineStr">
        <is>
          <t>Principal amount</t>
        </is>
      </c>
      <c r="D30" s="5" t="n">
        <v>1500</v>
      </c>
    </row>
    <row r="31">
      <c r="A31" s="4" t="inlineStr">
        <is>
          <t>Subsidiaries | TVA Group | Secured revolving credit facility</t>
        </is>
      </c>
    </row>
    <row r="32">
      <c r="A32" s="3" t="inlineStr">
        <is>
          <t>Long-term debt</t>
        </is>
      </c>
    </row>
    <row r="33">
      <c r="A33" s="4" t="inlineStr">
        <is>
          <t>Amount outstanding</t>
        </is>
      </c>
      <c r="D33" s="5" t="n">
        <v>0</v>
      </c>
      <c r="E33" s="6" t="n">
        <v>27.1</v>
      </c>
    </row>
    <row r="34">
      <c r="A34" s="4" t="inlineStr">
        <is>
          <t>Subsidiaries | TVA Group | Secured revolving credit facility maturing in February 2020</t>
        </is>
      </c>
    </row>
    <row r="35">
      <c r="A35" s="3" t="inlineStr">
        <is>
          <t>Long-term debt</t>
        </is>
      </c>
    </row>
    <row r="36">
      <c r="A36" s="4" t="inlineStr">
        <is>
          <t>Principal amount</t>
        </is>
      </c>
      <c r="D36" s="7" t="n">
        <v>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LONG-TERM DEBT - Senior notes (Details) $ in Millions, $ in Millions</t>
        </is>
      </c>
      <c r="B1" s="2" t="inlineStr">
        <is>
          <t>1 Months Ended</t>
        </is>
      </c>
      <c r="C1" s="2" t="inlineStr">
        <is>
          <t>12 Months Ended</t>
        </is>
      </c>
    </row>
    <row r="2">
      <c r="B2" s="2" t="inlineStr">
        <is>
          <t>Oct. 31, 2019CAD ($)</t>
        </is>
      </c>
      <c r="C2" s="2" t="inlineStr">
        <is>
          <t>Dec. 31, 2020USD ($)</t>
        </is>
      </c>
      <c r="D2" s="2" t="inlineStr">
        <is>
          <t>Dec. 31, 2019CAD ($)</t>
        </is>
      </c>
      <c r="E2" s="2" t="inlineStr">
        <is>
          <t>Dec. 31, 2020CAD ($)</t>
        </is>
      </c>
    </row>
    <row r="3">
      <c r="A3" s="3" t="inlineStr">
        <is>
          <t>Long-term debt</t>
        </is>
      </c>
    </row>
    <row r="4">
      <c r="A4" s="4" t="inlineStr">
        <is>
          <t>Senior notes redeemable period by issuer</t>
        </is>
      </c>
      <c r="C4" s="4" t="inlineStr">
        <is>
          <t>5 years</t>
        </is>
      </c>
    </row>
    <row r="5">
      <c r="A5" s="4" t="inlineStr">
        <is>
          <t>Net proceeds from issuance of senior notes</t>
        </is>
      </c>
      <c r="D5" s="6" t="n">
        <v>790.7</v>
      </c>
    </row>
    <row r="6">
      <c r="A6" s="4" t="inlineStr">
        <is>
          <t>Parent Company | Senior Notes 5.750% due January 2023</t>
        </is>
      </c>
    </row>
    <row r="7">
      <c r="A7" s="3" t="inlineStr">
        <is>
          <t>Long-term debt</t>
        </is>
      </c>
    </row>
    <row r="8">
      <c r="A8" s="4" t="inlineStr">
        <is>
          <t>Principal amount</t>
        </is>
      </c>
      <c r="C8" s="7" t="n">
        <v>850</v>
      </c>
    </row>
    <row r="9">
      <c r="A9" s="4" t="inlineStr">
        <is>
          <t>Interest rate (as a percent)</t>
        </is>
      </c>
      <c r="C9" s="4" t="inlineStr">
        <is>
          <t>5.75%</t>
        </is>
      </c>
      <c r="E9" s="4" t="inlineStr">
        <is>
          <t>5.75%</t>
        </is>
      </c>
    </row>
    <row r="10">
      <c r="A10" s="4" t="inlineStr">
        <is>
          <t>Parent Company | Senior Notes 6.625% due January 2023</t>
        </is>
      </c>
    </row>
    <row r="11">
      <c r="A11" s="3" t="inlineStr">
        <is>
          <t>Long-term debt</t>
        </is>
      </c>
    </row>
    <row r="12">
      <c r="A12" s="4" t="inlineStr">
        <is>
          <t>Principal amount</t>
        </is>
      </c>
      <c r="E12" s="7" t="n">
        <v>500</v>
      </c>
    </row>
    <row r="13">
      <c r="A13" s="4" t="inlineStr">
        <is>
          <t>Interest rate (as a percent)</t>
        </is>
      </c>
      <c r="C13" s="4" t="inlineStr">
        <is>
          <t>6.625%</t>
        </is>
      </c>
      <c r="E13" s="4" t="inlineStr">
        <is>
          <t>6.625%</t>
        </is>
      </c>
    </row>
    <row r="14">
      <c r="A14" s="4" t="inlineStr">
        <is>
          <t>Subsidiaries | Videotron | Senior Notes 5.000% due July 2022</t>
        </is>
      </c>
    </row>
    <row r="15">
      <c r="A15" s="3" t="inlineStr">
        <is>
          <t>Long-term debt</t>
        </is>
      </c>
    </row>
    <row r="16">
      <c r="A16" s="4" t="inlineStr">
        <is>
          <t>Principal amount</t>
        </is>
      </c>
      <c r="C16" s="7" t="n">
        <v>800</v>
      </c>
    </row>
    <row r="17">
      <c r="A17" s="4" t="inlineStr">
        <is>
          <t>Interest rate (as a percent)</t>
        </is>
      </c>
      <c r="C17" s="4" t="inlineStr">
        <is>
          <t>5.00%</t>
        </is>
      </c>
      <c r="E17" s="4" t="inlineStr">
        <is>
          <t>5.00%</t>
        </is>
      </c>
    </row>
    <row r="18">
      <c r="A18" s="4" t="inlineStr">
        <is>
          <t>Subsidiaries | Videotron | Senior Notes 5.375% due June 2024</t>
        </is>
      </c>
    </row>
    <row r="19">
      <c r="A19" s="3" t="inlineStr">
        <is>
          <t>Long-term debt</t>
        </is>
      </c>
    </row>
    <row r="20">
      <c r="A20" s="4" t="inlineStr">
        <is>
          <t>Principal amount</t>
        </is>
      </c>
      <c r="C20" s="7" t="n">
        <v>600</v>
      </c>
    </row>
    <row r="21">
      <c r="A21" s="4" t="inlineStr">
        <is>
          <t>Interest rate (as a percent)</t>
        </is>
      </c>
      <c r="C21" s="4" t="inlineStr">
        <is>
          <t>5.375%</t>
        </is>
      </c>
      <c r="E21" s="4" t="inlineStr">
        <is>
          <t>5.375%</t>
        </is>
      </c>
    </row>
    <row r="22">
      <c r="A22" s="4" t="inlineStr">
        <is>
          <t>Subsidiaries | Videotron | Senior Notes 5.625% due June 2025</t>
        </is>
      </c>
    </row>
    <row r="23">
      <c r="A23" s="3" t="inlineStr">
        <is>
          <t>Long-term debt</t>
        </is>
      </c>
    </row>
    <row r="24">
      <c r="A24" s="4" t="inlineStr">
        <is>
          <t>Principal amount</t>
        </is>
      </c>
      <c r="E24" s="7" t="n">
        <v>400</v>
      </c>
    </row>
    <row r="25">
      <c r="A25" s="4" t="inlineStr">
        <is>
          <t>Interest rate (as a percent)</t>
        </is>
      </c>
      <c r="C25" s="4" t="inlineStr">
        <is>
          <t>5.625%</t>
        </is>
      </c>
      <c r="E25" s="4" t="inlineStr">
        <is>
          <t>5.625%</t>
        </is>
      </c>
    </row>
    <row r="26">
      <c r="A26" s="4" t="inlineStr">
        <is>
          <t>Subsidiaries | Videotron | Senior Notes 5.750% due January 2026</t>
        </is>
      </c>
    </row>
    <row r="27">
      <c r="A27" s="3" t="inlineStr">
        <is>
          <t>Long-term debt</t>
        </is>
      </c>
    </row>
    <row r="28">
      <c r="A28" s="4" t="inlineStr">
        <is>
          <t>Principal amount</t>
        </is>
      </c>
      <c r="E28" s="7" t="n">
        <v>375</v>
      </c>
    </row>
    <row r="29">
      <c r="A29" s="4" t="inlineStr">
        <is>
          <t>Interest rate (as a percent)</t>
        </is>
      </c>
      <c r="C29" s="4" t="inlineStr">
        <is>
          <t>5.75%</t>
        </is>
      </c>
      <c r="E29" s="4" t="inlineStr">
        <is>
          <t>5.75%</t>
        </is>
      </c>
    </row>
    <row r="30">
      <c r="A30" s="4" t="inlineStr">
        <is>
          <t>Subsidiaries | Videotron | Senior Notes 5.125% due April 2027</t>
        </is>
      </c>
    </row>
    <row r="31">
      <c r="A31" s="3" t="inlineStr">
        <is>
          <t>Long-term debt</t>
        </is>
      </c>
    </row>
    <row r="32">
      <c r="A32" s="4" t="inlineStr">
        <is>
          <t>Principal amount</t>
        </is>
      </c>
      <c r="C32" s="7" t="n">
        <v>600</v>
      </c>
    </row>
    <row r="33">
      <c r="A33" s="4" t="inlineStr">
        <is>
          <t>Interest rate (as a percent)</t>
        </is>
      </c>
      <c r="C33" s="4" t="inlineStr">
        <is>
          <t>5.125%</t>
        </is>
      </c>
      <c r="E33" s="4" t="inlineStr">
        <is>
          <t>5.125%</t>
        </is>
      </c>
    </row>
    <row r="34">
      <c r="A34" s="4" t="inlineStr">
        <is>
          <t>Subsidiaries | Videotron | Senior Note 4.500% due January 15, 2030</t>
        </is>
      </c>
    </row>
    <row r="35">
      <c r="A35" s="3" t="inlineStr">
        <is>
          <t>Long-term debt</t>
        </is>
      </c>
    </row>
    <row r="36">
      <c r="A36" s="4" t="inlineStr">
        <is>
          <t>Principal amount</t>
        </is>
      </c>
      <c r="E36" s="7" t="n">
        <v>800</v>
      </c>
    </row>
    <row r="37">
      <c r="A37" s="4" t="inlineStr">
        <is>
          <t>Interest rate (as a percent)</t>
        </is>
      </c>
      <c r="C37" s="4" t="inlineStr">
        <is>
          <t>4.50%</t>
        </is>
      </c>
      <c r="E37" s="4" t="inlineStr">
        <is>
          <t>4.50%</t>
        </is>
      </c>
    </row>
    <row r="38">
      <c r="A38" s="4" t="inlineStr">
        <is>
          <t>Net proceeds from issuance of senior notes</t>
        </is>
      </c>
      <c r="B38" s="6" t="n">
        <v>790.7</v>
      </c>
    </row>
    <row r="39">
      <c r="A39" s="4" t="inlineStr">
        <is>
          <t>Financing fees</t>
        </is>
      </c>
      <c r="B39" s="6" t="n">
        <v>9.300000000000001</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NG-TERM DEBT - Principal repayments of long-term debt (Details) $ in Millions</t>
        </is>
      </c>
      <c r="B1" s="2" t="inlineStr">
        <is>
          <t>Dec. 31, 2020CAD ($)</t>
        </is>
      </c>
    </row>
    <row r="2">
      <c r="A2" s="4" t="inlineStr">
        <is>
          <t>Less than 1 year</t>
        </is>
      </c>
    </row>
    <row r="3">
      <c r="A3" s="3" t="inlineStr">
        <is>
          <t>Principal repayments of long-term debt</t>
        </is>
      </c>
    </row>
    <row r="4">
      <c r="A4" s="4" t="inlineStr">
        <is>
          <t>Principal amount</t>
        </is>
      </c>
      <c r="B4" s="6" t="n">
        <v>27.1</v>
      </c>
    </row>
    <row r="5">
      <c r="A5" s="4" t="inlineStr">
        <is>
          <t>2022</t>
        </is>
      </c>
    </row>
    <row r="6">
      <c r="A6" s="3" t="inlineStr">
        <is>
          <t>Principal repayments of long-term debt</t>
        </is>
      </c>
    </row>
    <row r="7">
      <c r="A7" s="4" t="inlineStr">
        <is>
          <t>Principal amount</t>
        </is>
      </c>
      <c r="B7" s="5" t="n">
        <v>1018</v>
      </c>
    </row>
    <row r="8">
      <c r="A8" s="4" t="inlineStr">
        <is>
          <t>2023</t>
        </is>
      </c>
    </row>
    <row r="9">
      <c r="A9" s="3" t="inlineStr">
        <is>
          <t>Principal repayments of long-term debt</t>
        </is>
      </c>
    </row>
    <row r="10">
      <c r="A10" s="4" t="inlineStr">
        <is>
          <t>Principal amount</t>
        </is>
      </c>
      <c r="B10" s="8" t="n">
        <v>1593.4</v>
      </c>
    </row>
    <row r="11">
      <c r="A11" s="4" t="inlineStr">
        <is>
          <t>2024</t>
        </is>
      </c>
    </row>
    <row r="12">
      <c r="A12" s="3" t="inlineStr">
        <is>
          <t>Principal repayments of long-term debt</t>
        </is>
      </c>
    </row>
    <row r="13">
      <c r="A13" s="4" t="inlineStr">
        <is>
          <t>Principal amount</t>
        </is>
      </c>
      <c r="B13" s="8" t="n">
        <v>763.5</v>
      </c>
    </row>
    <row r="14">
      <c r="A14" s="4" t="inlineStr">
        <is>
          <t>2025</t>
        </is>
      </c>
    </row>
    <row r="15">
      <c r="A15" s="3" t="inlineStr">
        <is>
          <t>Principal repayments of long-term debt</t>
        </is>
      </c>
    </row>
    <row r="16">
      <c r="A16" s="4" t="inlineStr">
        <is>
          <t>Principal amount</t>
        </is>
      </c>
      <c r="B16" s="5" t="n">
        <v>400</v>
      </c>
    </row>
    <row r="17">
      <c r="A17" s="4" t="inlineStr">
        <is>
          <t>5 years or more</t>
        </is>
      </c>
    </row>
    <row r="18">
      <c r="A18" s="3" t="inlineStr">
        <is>
          <t>Principal repayments of long-term debt</t>
        </is>
      </c>
    </row>
    <row r="19">
      <c r="A19" s="4" t="inlineStr">
        <is>
          <t>Principal amount</t>
        </is>
      </c>
      <c r="B19" s="6" t="n">
        <v>193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NG-TERM DEBT - Changes in long-term debt (Details) - CAD ($) $ in Millions</t>
        </is>
      </c>
      <c r="B1" s="2" t="inlineStr">
        <is>
          <t>12 Months Ended</t>
        </is>
      </c>
    </row>
    <row r="2">
      <c r="B2" s="2" t="inlineStr">
        <is>
          <t>Dec. 31, 2020</t>
        </is>
      </c>
      <c r="C2" s="2" t="inlineStr">
        <is>
          <t>Dec. 31, 2019</t>
        </is>
      </c>
      <c r="D2" s="2" t="inlineStr">
        <is>
          <t>Dec. 31, 2018</t>
        </is>
      </c>
    </row>
    <row r="3">
      <c r="A3" s="3" t="inlineStr">
        <is>
          <t>LONG-TERM DEBT</t>
        </is>
      </c>
    </row>
    <row r="4">
      <c r="A4" s="4" t="inlineStr">
        <is>
          <t>Balance at beginning of year</t>
        </is>
      </c>
      <c r="B4" s="6" t="n">
        <v>5899.4</v>
      </c>
      <c r="C4" s="7" t="n">
        <v>6375</v>
      </c>
    </row>
    <row r="5">
      <c r="A5" s="4" t="inlineStr">
        <is>
          <t>Net change under revolving facilities, net of financing fees</t>
        </is>
      </c>
      <c r="B5" s="8" t="n">
        <v>-116.1</v>
      </c>
      <c r="C5" s="8" t="n">
        <v>-595.6</v>
      </c>
    </row>
    <row r="6">
      <c r="A6" s="4" t="inlineStr">
        <is>
          <t>Issuance of long-term debt, net of financing fees</t>
        </is>
      </c>
      <c r="C6" s="8" t="n">
        <v>790.7</v>
      </c>
    </row>
    <row r="7">
      <c r="A7" s="4" t="inlineStr">
        <is>
          <t>Repayment of long-term debt</t>
        </is>
      </c>
      <c r="C7" s="8" t="n">
        <v>-487.3</v>
      </c>
      <c r="D7" s="6" t="n">
        <v>-19.2</v>
      </c>
    </row>
    <row r="8">
      <c r="A8" s="4" t="inlineStr">
        <is>
          <t>Foreign currency translation</t>
        </is>
      </c>
      <c r="B8" s="8" t="n">
        <v>-71.40000000000001</v>
      </c>
      <c r="C8" s="8" t="n">
        <v>-198.2</v>
      </c>
    </row>
    <row r="9">
      <c r="A9" s="4" t="inlineStr">
        <is>
          <t>Amortization of financing fees</t>
        </is>
      </c>
      <c r="B9" s="5" t="n">
        <v>8</v>
      </c>
      <c r="C9" s="8" t="n">
        <v>7.9</v>
      </c>
      <c r="D9" s="8" t="n">
        <v>6.8</v>
      </c>
    </row>
    <row r="10">
      <c r="A10" s="4" t="inlineStr">
        <is>
          <t>Change in fair value related to hedged interest rate risk</t>
        </is>
      </c>
      <c r="B10" s="8" t="n">
        <v>7.7</v>
      </c>
      <c r="C10" s="8" t="n">
        <v>6.6</v>
      </c>
    </row>
    <row r="11">
      <c r="A11" s="4" t="inlineStr">
        <is>
          <t>Other</t>
        </is>
      </c>
      <c r="C11" s="8" t="n">
        <v>0.3</v>
      </c>
    </row>
    <row r="12">
      <c r="A12" s="4" t="inlineStr">
        <is>
          <t>Balance at end of year</t>
        </is>
      </c>
      <c r="B12" s="6" t="n">
        <v>5727.6</v>
      </c>
      <c r="C12" s="6" t="n">
        <v>5899.4</v>
      </c>
      <c r="D12" s="7" t="n">
        <v>63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LIABILITIES - Roll forward (Details) - CAD ($) $ in Millions</t>
        </is>
      </c>
      <c r="B1" s="2" t="inlineStr">
        <is>
          <t>12 Months Ended</t>
        </is>
      </c>
    </row>
    <row r="2">
      <c r="B2" s="2" t="inlineStr">
        <is>
          <t>Dec. 31, 2020</t>
        </is>
      </c>
      <c r="C2" s="2" t="inlineStr">
        <is>
          <t>Dec. 31, 2019</t>
        </is>
      </c>
      <c r="D2" s="2" t="inlineStr">
        <is>
          <t>Dec. 31, 2018</t>
        </is>
      </c>
    </row>
    <row r="3">
      <c r="A3" s="3" t="inlineStr">
        <is>
          <t>LEASE LIABILITIES</t>
        </is>
      </c>
    </row>
    <row r="4">
      <c r="A4" s="4" t="inlineStr">
        <is>
          <t>Balance at beginning of year</t>
        </is>
      </c>
      <c r="B4" s="6" t="n">
        <v>170.5</v>
      </c>
      <c r="C4" s="6" t="n">
        <v>179.5</v>
      </c>
    </row>
    <row r="5">
      <c r="A5" s="4" t="inlineStr">
        <is>
          <t>Lease obligations financing right-of-use assets</t>
        </is>
      </c>
      <c r="B5" s="8" t="n">
        <v>77.40000000000001</v>
      </c>
      <c r="C5" s="8" t="n">
        <v>33.9</v>
      </c>
    </row>
    <row r="6">
      <c r="A6" s="4" t="inlineStr">
        <is>
          <t>Repayments</t>
        </is>
      </c>
      <c r="B6" s="8" t="n">
        <v>-44.6</v>
      </c>
      <c r="C6" s="8" t="n">
        <v>-41.9</v>
      </c>
      <c r="D6" s="6" t="n">
        <v>-42.3</v>
      </c>
    </row>
    <row r="7">
      <c r="A7" s="4" t="inlineStr">
        <is>
          <t>Other</t>
        </is>
      </c>
      <c r="B7" s="8" t="n">
        <v>-0.1</v>
      </c>
      <c r="C7" s="5" t="n">
        <v>-1</v>
      </c>
    </row>
    <row r="8">
      <c r="A8" s="4" t="inlineStr">
        <is>
          <t>Balance at end of year</t>
        </is>
      </c>
      <c r="B8" s="8" t="n">
        <v>203.2</v>
      </c>
      <c r="C8" s="8" t="n">
        <v>170.5</v>
      </c>
      <c r="D8" s="6" t="n">
        <v>179.5</v>
      </c>
    </row>
    <row r="9">
      <c r="A9" s="4" t="inlineStr">
        <is>
          <t>Less current portion</t>
        </is>
      </c>
      <c r="B9" s="8" t="n">
        <v>-37.2</v>
      </c>
      <c r="C9" s="5" t="n">
        <v>-34</v>
      </c>
    </row>
    <row r="10">
      <c r="A10" s="4" t="inlineStr">
        <is>
          <t>Lease liabilities</t>
        </is>
      </c>
      <c r="B10" s="7" t="n">
        <v>166</v>
      </c>
      <c r="C10" s="6" t="n">
        <v>13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LIABILITIES - Additional information (Details) - CAD ($) $ in Millions</t>
        </is>
      </c>
      <c r="B1" s="2" t="inlineStr">
        <is>
          <t>12 Months Ended</t>
        </is>
      </c>
    </row>
    <row r="2">
      <c r="B2" s="2" t="inlineStr">
        <is>
          <t>Dec. 31, 2020</t>
        </is>
      </c>
      <c r="C2" s="2" t="inlineStr">
        <is>
          <t>Dec. 31, 2019</t>
        </is>
      </c>
      <c r="D2" s="2" t="inlineStr">
        <is>
          <t>Dec. 31, 2018</t>
        </is>
      </c>
    </row>
    <row r="3">
      <c r="A3" s="3" t="inlineStr">
        <is>
          <t>LEASE LIABILITIES</t>
        </is>
      </c>
    </row>
    <row r="4">
      <c r="A4" s="4" t="inlineStr">
        <is>
          <t>Lease liabilities</t>
        </is>
      </c>
      <c r="B4" s="6" t="n">
        <v>203.2</v>
      </c>
      <c r="C4" s="6" t="n">
        <v>170.5</v>
      </c>
      <c r="D4" s="6" t="n">
        <v>179.5</v>
      </c>
    </row>
    <row r="5">
      <c r="A5" s="4" t="inlineStr">
        <is>
          <t>Parent</t>
        </is>
      </c>
    </row>
    <row r="6">
      <c r="A6" s="3" t="inlineStr">
        <is>
          <t>LEASE LIABILITIES</t>
        </is>
      </c>
    </row>
    <row r="7">
      <c r="A7" s="4" t="inlineStr">
        <is>
          <t>Lease liabilities</t>
        </is>
      </c>
      <c r="B7" s="6" t="n">
        <v>29.8</v>
      </c>
      <c r="C7" s="6" t="n">
        <v>32.7</v>
      </c>
    </row>
    <row r="8">
      <c r="A8" s="4" t="inlineStr">
        <is>
          <t>Minimum</t>
        </is>
      </c>
    </row>
    <row r="9">
      <c r="A9" s="3" t="inlineStr">
        <is>
          <t>LEASE LIABILITIES</t>
        </is>
      </c>
    </row>
    <row r="10">
      <c r="A10" s="4" t="inlineStr">
        <is>
          <t>Interest rates on lease liabilities (as a percent)</t>
        </is>
      </c>
      <c r="B10" s="4" t="inlineStr">
        <is>
          <t>1.90%</t>
        </is>
      </c>
      <c r="C10" s="4" t="inlineStr">
        <is>
          <t>1.90%</t>
        </is>
      </c>
    </row>
    <row r="11">
      <c r="A11" s="4" t="inlineStr">
        <is>
          <t>Maximum</t>
        </is>
      </c>
    </row>
    <row r="12">
      <c r="A12" s="3" t="inlineStr">
        <is>
          <t>LEASE LIABILITIES</t>
        </is>
      </c>
    </row>
    <row r="13">
      <c r="A13" s="4" t="inlineStr">
        <is>
          <t>Interest rates on lease liabilities (as a percent)</t>
        </is>
      </c>
      <c r="B13" s="4" t="inlineStr">
        <is>
          <t>9.30%</t>
        </is>
      </c>
      <c r="C13" s="4" t="inlineStr">
        <is>
          <t>9.3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LEASE LIABILITIES - Repayments (Details) $ in Millions</t>
        </is>
      </c>
      <c r="B1" s="2" t="inlineStr">
        <is>
          <t>Dec. 31, 2020CAD ($)</t>
        </is>
      </c>
    </row>
    <row r="2">
      <c r="A2" s="4" t="inlineStr">
        <is>
          <t>Less than 1 year</t>
        </is>
      </c>
    </row>
    <row r="3">
      <c r="A3" s="3" t="inlineStr">
        <is>
          <t>LEASE LIABILITIES</t>
        </is>
      </c>
    </row>
    <row r="4">
      <c r="A4" s="4" t="inlineStr">
        <is>
          <t>Repayments of lease liabilities</t>
        </is>
      </c>
      <c r="B4" s="6" t="n">
        <v>37.2</v>
      </c>
    </row>
    <row r="5">
      <c r="A5" s="4" t="inlineStr">
        <is>
          <t>2022</t>
        </is>
      </c>
    </row>
    <row r="6">
      <c r="A6" s="3" t="inlineStr">
        <is>
          <t>LEASE LIABILITIES</t>
        </is>
      </c>
    </row>
    <row r="7">
      <c r="A7" s="4" t="inlineStr">
        <is>
          <t>Repayments of lease liabilities</t>
        </is>
      </c>
      <c r="B7" s="5" t="n">
        <v>31</v>
      </c>
    </row>
    <row r="8">
      <c r="A8" s="4" t="inlineStr">
        <is>
          <t>2023</t>
        </is>
      </c>
    </row>
    <row r="9">
      <c r="A9" s="3" t="inlineStr">
        <is>
          <t>LEASE LIABILITIES</t>
        </is>
      </c>
    </row>
    <row r="10">
      <c r="A10" s="4" t="inlineStr">
        <is>
          <t>Repayments of lease liabilities</t>
        </is>
      </c>
      <c r="B10" s="8" t="n">
        <v>29.2</v>
      </c>
    </row>
    <row r="11">
      <c r="A11" s="4" t="inlineStr">
        <is>
          <t>2024</t>
        </is>
      </c>
    </row>
    <row r="12">
      <c r="A12" s="3" t="inlineStr">
        <is>
          <t>LEASE LIABILITIES</t>
        </is>
      </c>
    </row>
    <row r="13">
      <c r="A13" s="4" t="inlineStr">
        <is>
          <t>Repayments of lease liabilities</t>
        </is>
      </c>
      <c r="B13" s="8" t="n">
        <v>23.9</v>
      </c>
    </row>
    <row r="14">
      <c r="A14" s="4" t="inlineStr">
        <is>
          <t>2025</t>
        </is>
      </c>
    </row>
    <row r="15">
      <c r="A15" s="3" t="inlineStr">
        <is>
          <t>LEASE LIABILITIES</t>
        </is>
      </c>
    </row>
    <row r="16">
      <c r="A16" s="4" t="inlineStr">
        <is>
          <t>Repayments of lease liabilities</t>
        </is>
      </c>
      <c r="B16" s="5" t="n">
        <v>15</v>
      </c>
    </row>
    <row r="17">
      <c r="A17" s="4" t="inlineStr">
        <is>
          <t>5 years or more</t>
        </is>
      </c>
    </row>
    <row r="18">
      <c r="A18" s="3" t="inlineStr">
        <is>
          <t>LEASE LIABILITIES</t>
        </is>
      </c>
    </row>
    <row r="19">
      <c r="A19" s="4" t="inlineStr">
        <is>
          <t>Repayments of lease liabilities</t>
        </is>
      </c>
      <c r="B19" s="6" t="n">
        <v>66.90000000000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IABILITIES (Details) - CAD ($) $ in Millions</t>
        </is>
      </c>
      <c r="B1" s="2" t="inlineStr">
        <is>
          <t>Dec. 31, 2020</t>
        </is>
      </c>
      <c r="C1" s="2" t="inlineStr">
        <is>
          <t>Dec. 31, 2019</t>
        </is>
      </c>
    </row>
    <row r="2">
      <c r="A2" s="3" t="inlineStr">
        <is>
          <t>OTHER LIABILITIES</t>
        </is>
      </c>
    </row>
    <row r="3">
      <c r="A3" s="4" t="inlineStr">
        <is>
          <t>Defined benefit plans</t>
        </is>
      </c>
      <c r="B3" s="6" t="n">
        <v>311.4</v>
      </c>
      <c r="C3" s="6" t="n">
        <v>209.5</v>
      </c>
    </row>
    <row r="4">
      <c r="A4" s="4" t="inlineStr">
        <is>
          <t>Contingent considerations and future conditional adjustments</t>
        </is>
      </c>
      <c r="B4" s="8" t="n">
        <v>21.9</v>
      </c>
      <c r="C4" s="8" t="n">
        <v>57.4</v>
      </c>
    </row>
    <row r="5">
      <c r="A5" s="4" t="inlineStr">
        <is>
          <t>Other</t>
        </is>
      </c>
      <c r="B5" s="8" t="n">
        <v>59.4</v>
      </c>
      <c r="C5" s="8" t="n">
        <v>65.3</v>
      </c>
    </row>
    <row r="6">
      <c r="A6" s="4" t="inlineStr">
        <is>
          <t>Total other liabilities</t>
        </is>
      </c>
      <c r="B6" s="6" t="n">
        <v>392.7</v>
      </c>
      <c r="C6" s="6" t="n">
        <v>33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CAPITAL STOCK - Authorized capital stock (Details)</t>
        </is>
      </c>
      <c r="B1" s="2" t="inlineStr">
        <is>
          <t>12 Months Ended</t>
        </is>
      </c>
    </row>
    <row r="2">
      <c r="B2" s="2" t="inlineStr">
        <is>
          <t>Dec. 31, 2020</t>
        </is>
      </c>
    </row>
    <row r="3">
      <c r="A3" s="4" t="inlineStr">
        <is>
          <t>Preferred A Shares</t>
        </is>
      </c>
    </row>
    <row r="4">
      <c r="A4" s="3" t="inlineStr">
        <is>
          <t>CAPITAL STOCK</t>
        </is>
      </c>
    </row>
    <row r="5">
      <c r="A5" s="4" t="inlineStr">
        <is>
          <t>Annual fixed cumulative preferential dividend (as a percent)</t>
        </is>
      </c>
      <c r="B5" s="4" t="inlineStr">
        <is>
          <t>12.50%</t>
        </is>
      </c>
    </row>
    <row r="6">
      <c r="A6" s="4" t="inlineStr">
        <is>
          <t>Preferred C Shares</t>
        </is>
      </c>
    </row>
    <row r="7">
      <c r="A7" s="3" t="inlineStr">
        <is>
          <t>CAPITAL STOCK</t>
        </is>
      </c>
    </row>
    <row r="8">
      <c r="A8" s="4" t="inlineStr">
        <is>
          <t>Annual fixed cumulative preferential dividend (as a percent)</t>
        </is>
      </c>
      <c r="B8" s="4" t="inlineStr">
        <is>
          <t>11.25%</t>
        </is>
      </c>
    </row>
    <row r="9">
      <c r="A9" s="4" t="inlineStr">
        <is>
          <t>Preferred D Shares</t>
        </is>
      </c>
    </row>
    <row r="10">
      <c r="A10" s="3" t="inlineStr">
        <is>
          <t>CAPITAL STOCK</t>
        </is>
      </c>
    </row>
    <row r="11">
      <c r="A11" s="4" t="inlineStr">
        <is>
          <t>Annual fixed cumulative preferential dividend (as a percent)</t>
        </is>
      </c>
      <c r="B11" s="4" t="inlineStr">
        <is>
          <t>11.00%</t>
        </is>
      </c>
    </row>
    <row r="12">
      <c r="A12" s="4" t="inlineStr">
        <is>
          <t>Preferred F Shares</t>
        </is>
      </c>
    </row>
    <row r="13">
      <c r="A13" s="3" t="inlineStr">
        <is>
          <t>CAPITAL STOCK</t>
        </is>
      </c>
    </row>
    <row r="14">
      <c r="A14" s="4" t="inlineStr">
        <is>
          <t>Annual fixed cumulative preferential dividend (as a percent)</t>
        </is>
      </c>
      <c r="B14" s="4" t="inlineStr">
        <is>
          <t>10.85%</t>
        </is>
      </c>
    </row>
    <row r="15">
      <c r="A15" s="4" t="inlineStr">
        <is>
          <t>Preferred G Shares</t>
        </is>
      </c>
    </row>
    <row r="16">
      <c r="A16" s="3" t="inlineStr">
        <is>
          <t>CAPITAL STOCK</t>
        </is>
      </c>
    </row>
    <row r="17">
      <c r="A17" s="4" t="inlineStr">
        <is>
          <t>Annual fixed cumulative preferential dividend (as a percent)</t>
        </is>
      </c>
      <c r="B17" s="4" t="inlineStr">
        <is>
          <t>10.8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Issued and outstanding capital stock (Details) - CAD ($) $ in Millions</t>
        </is>
      </c>
      <c r="B1" s="2" t="inlineStr">
        <is>
          <t>12 Months Ended</t>
        </is>
      </c>
    </row>
    <row r="2">
      <c r="B2" s="2" t="inlineStr">
        <is>
          <t>Dec. 31, 2020</t>
        </is>
      </c>
      <c r="C2" s="2" t="inlineStr">
        <is>
          <t>Dec. 31, 2018</t>
        </is>
      </c>
    </row>
    <row r="3">
      <c r="A3" s="3" t="inlineStr">
        <is>
          <t>Issued and outstanding capital stock</t>
        </is>
      </c>
    </row>
    <row r="4">
      <c r="A4" s="4" t="inlineStr">
        <is>
          <t>Equity at beginning of period</t>
        </is>
      </c>
      <c r="B4" s="6" t="n">
        <v>2027.8</v>
      </c>
      <c r="C4" s="6" t="n">
        <v>2524.3</v>
      </c>
    </row>
    <row r="5">
      <c r="A5" s="4" t="inlineStr">
        <is>
          <t>Reduction of paid-up capital</t>
        </is>
      </c>
      <c r="B5" s="8" t="n">
        <v>-996.1</v>
      </c>
    </row>
    <row r="6">
      <c r="A6" s="4" t="inlineStr">
        <is>
          <t>Repurchase of shares</t>
        </is>
      </c>
      <c r="C6" s="5" t="n">
        <v>-1540</v>
      </c>
    </row>
    <row r="7">
      <c r="A7" s="4" t="inlineStr">
        <is>
          <t>Equity at end of period</t>
        </is>
      </c>
      <c r="B7" s="8" t="n">
        <v>1420.4</v>
      </c>
      <c r="C7" s="8" t="n">
        <v>1406.4</v>
      </c>
    </row>
    <row r="8">
      <c r="A8" s="4" t="inlineStr">
        <is>
          <t>Aggregate purchase price of shares repurchased</t>
        </is>
      </c>
      <c r="C8" s="5" t="n">
        <v>1540</v>
      </c>
    </row>
    <row r="9">
      <c r="A9" s="4" t="inlineStr">
        <is>
          <t>Reduction of paid-up capital for a cash consideration</t>
        </is>
      </c>
      <c r="B9" s="8" t="n">
        <v>996.1</v>
      </c>
    </row>
    <row r="10">
      <c r="A10" s="4" t="inlineStr">
        <is>
          <t>Reduction of paid-up capital for a non-cash consideration</t>
        </is>
      </c>
      <c r="B10" s="5" t="n">
        <v>733</v>
      </c>
    </row>
    <row r="11">
      <c r="A11" s="4" t="inlineStr">
        <is>
          <t>Capital stock</t>
        </is>
      </c>
    </row>
    <row r="12">
      <c r="A12" s="3" t="inlineStr">
        <is>
          <t>Issued and outstanding capital stock</t>
        </is>
      </c>
    </row>
    <row r="13">
      <c r="A13" s="4" t="inlineStr">
        <is>
          <t>Equity at beginning of period</t>
        </is>
      </c>
      <c r="B13" s="6" t="n">
        <v>3019.7</v>
      </c>
      <c r="C13" s="8" t="n">
        <v>3630.8</v>
      </c>
    </row>
    <row r="14">
      <c r="A14" s="4" t="inlineStr">
        <is>
          <t>Balance at beginning of the year (in shares)</t>
        </is>
      </c>
      <c r="B14" s="5" t="n">
        <v>79377062</v>
      </c>
    </row>
    <row r="15">
      <c r="A15" s="4" t="inlineStr">
        <is>
          <t>Reduction of paid-up capital</t>
        </is>
      </c>
      <c r="B15" s="6" t="n">
        <v>-1729.1</v>
      </c>
    </row>
    <row r="16">
      <c r="A16" s="4" t="inlineStr">
        <is>
          <t>Repurchase of shares</t>
        </is>
      </c>
      <c r="C16" s="8" t="n">
        <v>-611.1</v>
      </c>
    </row>
    <row r="17">
      <c r="A17" s="4" t="inlineStr">
        <is>
          <t>Equity at end of period</t>
        </is>
      </c>
      <c r="B17" s="6" t="n">
        <v>1290.6</v>
      </c>
      <c r="C17" s="6" t="n">
        <v>3019.7</v>
      </c>
    </row>
    <row r="18">
      <c r="A18" s="4" t="inlineStr">
        <is>
          <t>Balance at end of the year (in shares)</t>
        </is>
      </c>
      <c r="B18" s="5" t="n">
        <v>79377062</v>
      </c>
    </row>
    <row r="19">
      <c r="A19" s="4" t="inlineStr">
        <is>
          <t>Capital stock | CDP Capital</t>
        </is>
      </c>
    </row>
    <row r="20">
      <c r="A20" s="3" t="inlineStr">
        <is>
          <t>Issued and outstanding capital stock</t>
        </is>
      </c>
    </row>
    <row r="21">
      <c r="A21" s="4" t="inlineStr">
        <is>
          <t>Repurchase of shares (in shares)</t>
        </is>
      </c>
      <c r="C21" s="5" t="n">
        <v>-16064215</v>
      </c>
    </row>
    <row r="22">
      <c r="A22" s="4" t="inlineStr">
        <is>
          <t>Aggregate purchase price of shares repurchased</t>
        </is>
      </c>
      <c r="C22" s="7" t="n">
        <v>1540</v>
      </c>
    </row>
    <row r="23">
      <c r="A23" s="4" t="inlineStr">
        <is>
          <t>Deficit</t>
        </is>
      </c>
    </row>
    <row r="24">
      <c r="A24" s="3" t="inlineStr">
        <is>
          <t>Issued and outstanding capital stock</t>
        </is>
      </c>
    </row>
    <row r="25">
      <c r="A25" s="4" t="inlineStr">
        <is>
          <t>Equity at beginning of period</t>
        </is>
      </c>
      <c r="B25" s="7" t="n">
        <v>-1026</v>
      </c>
      <c r="C25" s="8" t="n">
        <v>-1133.3</v>
      </c>
    </row>
    <row r="26">
      <c r="A26" s="4" t="inlineStr">
        <is>
          <t>Repurchase of shares</t>
        </is>
      </c>
      <c r="C26" s="8" t="n">
        <v>-928.9</v>
      </c>
    </row>
    <row r="27">
      <c r="A27" s="4" t="inlineStr">
        <is>
          <t>Equity at end of period</t>
        </is>
      </c>
      <c r="B27" s="7" t="n">
        <v>-575</v>
      </c>
      <c r="C27" s="8" t="n">
        <v>-1621.9</v>
      </c>
    </row>
    <row r="28">
      <c r="A28" s="4" t="inlineStr">
        <is>
          <t>Deficit | CDP Capital</t>
        </is>
      </c>
    </row>
    <row r="29">
      <c r="A29" s="3" t="inlineStr">
        <is>
          <t>Issued and outstanding capital stock</t>
        </is>
      </c>
    </row>
    <row r="30">
      <c r="A30" s="4" t="inlineStr">
        <is>
          <t>Repurchase of shares</t>
        </is>
      </c>
      <c r="C30" s="6" t="n">
        <v>-92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COSTS AND PURCHASE OF GOODS AND SERVICES</t>
        </is>
      </c>
      <c r="B1" s="2" t="inlineStr">
        <is>
          <t>12 Months Ended</t>
        </is>
      </c>
    </row>
    <row r="2">
      <c r="B2" s="2" t="inlineStr">
        <is>
          <t>Dec. 31, 2020</t>
        </is>
      </c>
    </row>
    <row r="3">
      <c r="A3" s="3" t="inlineStr">
        <is>
          <t>EMPLOYEE COSTS AND PURCHASE OF GOODS AND SERVICES</t>
        </is>
      </c>
    </row>
    <row r="4">
      <c r="A4" s="4" t="inlineStr">
        <is>
          <t>EMPLOYEE COSTS AND PURCHASE OF GOODS AND SERVICES</t>
        </is>
      </c>
      <c r="B4" s="4" t="inlineStr">
        <is>
          <t>3. EMPLOYEE COSTS AND PURCHASE OF GOODS AND SERVICES
The main components are as follows:
2020
2019
2018
Employee costs
$
835.0
$
908.4
$
895.9
Less employee costs capitalized to property, plant and equipment and to intangible assets
(200.0)
(210.2)
(199.3)
635.0
698.2
696.6
Purchase of goods and services:
Royalties, rights and creation costs
651.0
662.7
681.7
Cost of products sold
476.0
415.3
380.2
Service contracts
197.3
158.2
154.3
Marketing, circulation and distribution expenses
80.8
106.7
105.9
Other
323.1
369.8
380.9
1,728.2
1,712.7
1,703.0
$
2,363.2
$
2,410.9
$
2,399.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Quebecor stock option plan (Details) - Quebecor Stock option plan</t>
        </is>
      </c>
      <c r="B1" s="2" t="inlineStr">
        <is>
          <t>12 Months Ended</t>
        </is>
      </c>
    </row>
    <row r="2">
      <c r="B2" s="2" t="inlineStr">
        <is>
          <t>Dec. 31, 2020shares</t>
        </is>
      </c>
    </row>
    <row r="3">
      <c r="A3" s="3" t="inlineStr">
        <is>
          <t>STOCK-BASED COMPENSATION PLANS</t>
        </is>
      </c>
    </row>
    <row r="4">
      <c r="A4" s="4" t="inlineStr">
        <is>
          <t>Exercisable period</t>
        </is>
      </c>
      <c r="B4" s="4" t="inlineStr">
        <is>
          <t>10 years</t>
        </is>
      </c>
    </row>
    <row r="5">
      <c r="A5" s="4" t="inlineStr">
        <is>
          <t>One year</t>
        </is>
      </c>
    </row>
    <row r="6">
      <c r="A6" s="3" t="inlineStr">
        <is>
          <t>STOCK-BASED COMPENSATION PLANS</t>
        </is>
      </c>
    </row>
    <row r="7">
      <c r="A7" s="4" t="inlineStr">
        <is>
          <t>Percentage of stock options vested</t>
        </is>
      </c>
      <c r="B7" s="4" t="inlineStr">
        <is>
          <t>33.33%</t>
        </is>
      </c>
    </row>
    <row r="8">
      <c r="A8" s="4" t="inlineStr">
        <is>
          <t>Vesting period of share based awards (in years)</t>
        </is>
      </c>
      <c r="B8" s="4" t="inlineStr">
        <is>
          <t>1 year</t>
        </is>
      </c>
    </row>
    <row r="9">
      <c r="A9" s="4" t="inlineStr">
        <is>
          <t>Two years</t>
        </is>
      </c>
    </row>
    <row r="10">
      <c r="A10" s="3" t="inlineStr">
        <is>
          <t>STOCK-BASED COMPENSATION PLANS</t>
        </is>
      </c>
    </row>
    <row r="11">
      <c r="A11" s="4" t="inlineStr">
        <is>
          <t>Percentage of stock options vested</t>
        </is>
      </c>
      <c r="B11" s="4" t="inlineStr">
        <is>
          <t>66.67%</t>
        </is>
      </c>
    </row>
    <row r="12">
      <c r="A12" s="4" t="inlineStr">
        <is>
          <t>Vesting period of share based awards (in years)</t>
        </is>
      </c>
      <c r="B12" s="4" t="inlineStr">
        <is>
          <t>2 years</t>
        </is>
      </c>
    </row>
    <row r="13">
      <c r="A13" s="4" t="inlineStr">
        <is>
          <t>Three years</t>
        </is>
      </c>
    </row>
    <row r="14">
      <c r="A14" s="3" t="inlineStr">
        <is>
          <t>STOCK-BASED COMPENSATION PLANS</t>
        </is>
      </c>
    </row>
    <row r="15">
      <c r="A15" s="4" t="inlineStr">
        <is>
          <t>Percentage of stock options vested</t>
        </is>
      </c>
      <c r="B15" s="4" t="inlineStr">
        <is>
          <t>100.00%</t>
        </is>
      </c>
    </row>
    <row r="16">
      <c r="A16" s="4" t="inlineStr">
        <is>
          <t>Vesting period of share based awards (in years)</t>
        </is>
      </c>
      <c r="B16" s="4" t="inlineStr">
        <is>
          <t>3 years</t>
        </is>
      </c>
    </row>
    <row r="17">
      <c r="A17" s="4" t="inlineStr">
        <is>
          <t>Class B</t>
        </is>
      </c>
    </row>
    <row r="18">
      <c r="A18" s="3" t="inlineStr">
        <is>
          <t>STOCK-BASED COMPENSATION PLANS</t>
        </is>
      </c>
    </row>
    <row r="19">
      <c r="A19" s="4" t="inlineStr">
        <is>
          <t>Number of shares authorized to issue under stock-based compensation plans</t>
        </is>
      </c>
      <c r="B19" s="5" t="n">
        <v>260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STOCK-BASED COMPENSATION PLANS - Quebecor outstanding and exercise price range of options (Details) - Quebecor Stock option plan $ / shares in Units, $ in Millions</t>
        </is>
      </c>
      <c r="B1" s="2" t="inlineStr">
        <is>
          <t>12 Months Ended</t>
        </is>
      </c>
    </row>
    <row r="2">
      <c r="B2" s="2" t="inlineStr">
        <is>
          <t>Dec. 31, 2020Option$ / shares</t>
        </is>
      </c>
      <c r="C2" s="2" t="inlineStr">
        <is>
          <t>Dec. 31, 2019CAD ($)Option$ / shares</t>
        </is>
      </c>
    </row>
    <row r="3">
      <c r="A3" s="3" t="inlineStr">
        <is>
          <t>STOCK-BASED COMPENSATION PLANS</t>
        </is>
      </c>
    </row>
    <row r="4">
      <c r="A4" s="4" t="inlineStr">
        <is>
          <t>Balance at beginning of year | Option</t>
        </is>
      </c>
      <c r="B4" s="5" t="n">
        <v>2404892</v>
      </c>
      <c r="C4" s="5" t="n">
        <v>1562892</v>
      </c>
    </row>
    <row r="5">
      <c r="A5" s="4" t="inlineStr">
        <is>
          <t>Granted | Option</t>
        </is>
      </c>
      <c r="B5" s="5" t="n">
        <v>1267267</v>
      </c>
      <c r="C5" s="5" t="n">
        <v>1343250</v>
      </c>
    </row>
    <row r="6">
      <c r="A6" s="4" t="inlineStr">
        <is>
          <t>Transferred | Option</t>
        </is>
      </c>
      <c r="C6" s="5" t="n">
        <v>290000</v>
      </c>
    </row>
    <row r="7">
      <c r="A7" s="4" t="inlineStr">
        <is>
          <t>Exercised | Option</t>
        </is>
      </c>
      <c r="C7" s="5" t="n">
        <v>-590000</v>
      </c>
    </row>
    <row r="8">
      <c r="A8" s="4" t="inlineStr">
        <is>
          <t>Cancelled | Option</t>
        </is>
      </c>
      <c r="B8" s="5" t="n">
        <v>-216200</v>
      </c>
      <c r="C8" s="5" t="n">
        <v>-201250</v>
      </c>
    </row>
    <row r="9">
      <c r="A9" s="4" t="inlineStr">
        <is>
          <t>Balance at end of year | Option</t>
        </is>
      </c>
      <c r="B9" s="5" t="n">
        <v>3455959</v>
      </c>
      <c r="C9" s="5" t="n">
        <v>2404892</v>
      </c>
    </row>
    <row r="10">
      <c r="A10" s="4" t="inlineStr">
        <is>
          <t>Balance at beginning of year (in CAD per share) | $ / shares</t>
        </is>
      </c>
      <c r="B10" s="10" t="n">
        <v>29.2</v>
      </c>
      <c r="C10" s="10" t="n">
        <v>23.4</v>
      </c>
    </row>
    <row r="11">
      <c r="A11" s="4" t="inlineStr">
        <is>
          <t>Granted (in CAD per share) | $ / shares</t>
        </is>
      </c>
      <c r="B11" s="9" t="n">
        <v>33.19</v>
      </c>
      <c r="C11" s="9" t="n">
        <v>31.61</v>
      </c>
    </row>
    <row r="12">
      <c r="A12" s="4" t="inlineStr">
        <is>
          <t>Transferred (in CAD per share) | $ / shares</t>
        </is>
      </c>
      <c r="C12" s="9" t="n">
        <v>13.24</v>
      </c>
    </row>
    <row r="13">
      <c r="A13" s="4" t="inlineStr">
        <is>
          <t>Exercised (in CAD per share) | $ / shares</t>
        </is>
      </c>
      <c r="C13" s="9" t="n">
        <v>11.72</v>
      </c>
    </row>
    <row r="14">
      <c r="A14" s="4" t="inlineStr">
        <is>
          <t>Cancelled (in CAD per share) | $ / shares</t>
        </is>
      </c>
      <c r="B14" s="9" t="n">
        <v>31.09</v>
      </c>
      <c r="C14" s="9" t="n">
        <v>28.57</v>
      </c>
    </row>
    <row r="15">
      <c r="A15" s="4" t="inlineStr">
        <is>
          <t>Balance at end of year (in CAD per share) | $ / shares</t>
        </is>
      </c>
      <c r="B15" s="10" t="n">
        <v>30.54</v>
      </c>
      <c r="C15" s="10" t="n">
        <v>29.2</v>
      </c>
    </row>
    <row r="16">
      <c r="A16" s="4" t="inlineStr">
        <is>
          <t>Cash consideration on stock options exercised | $</t>
        </is>
      </c>
      <c r="C16" s="6" t="n">
        <v>6.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Quebecor stock option plan price range of options (Details) - Quebecor Stock option plan</t>
        </is>
      </c>
      <c r="B1" s="2" t="inlineStr">
        <is>
          <t>12 Months Ended</t>
        </is>
      </c>
    </row>
    <row r="2">
      <c r="B2" s="2" t="inlineStr">
        <is>
          <t>Dec. 31, 2020$ / shares</t>
        </is>
      </c>
    </row>
    <row r="3">
      <c r="A3" s="3" t="inlineStr">
        <is>
          <t>Range of exercise price</t>
        </is>
      </c>
    </row>
    <row r="4">
      <c r="A4" s="4" t="inlineStr">
        <is>
          <t>Weighted average years to maturity</t>
        </is>
      </c>
      <c r="B4" s="4" t="inlineStr">
        <is>
          <t>8 years 7 months 6 days</t>
        </is>
      </c>
    </row>
    <row r="5">
      <c r="A5" s="4" t="inlineStr">
        <is>
          <t>Minimum</t>
        </is>
      </c>
    </row>
    <row r="6">
      <c r="A6" s="3" t="inlineStr">
        <is>
          <t>Range of exercise price</t>
        </is>
      </c>
    </row>
    <row r="7">
      <c r="A7" s="4" t="inlineStr">
        <is>
          <t>Exercise price of outstanding options (in CAD per share)</t>
        </is>
      </c>
      <c r="B7" s="10" t="n">
        <v>26.52</v>
      </c>
    </row>
    <row r="8">
      <c r="A8" s="4" t="inlineStr">
        <is>
          <t>Maximum</t>
        </is>
      </c>
    </row>
    <row r="9">
      <c r="A9" s="3" t="inlineStr">
        <is>
          <t>Range of exercise price</t>
        </is>
      </c>
    </row>
    <row r="10">
      <c r="A10" s="4" t="inlineStr">
        <is>
          <t>Exercise price of outstanding options (in CAD per share)</t>
        </is>
      </c>
      <c r="B10" s="10" t="n">
        <v>33.1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Quebecor deferred share unit plan (Details) - Quebecor Deferred Share Unit Plan - EquityInstruments</t>
        </is>
      </c>
      <c r="B1" s="2" t="inlineStr">
        <is>
          <t>12 Months Ended</t>
        </is>
      </c>
    </row>
    <row r="2">
      <c r="B2" s="2" t="inlineStr">
        <is>
          <t>Dec. 31, 2020</t>
        </is>
      </c>
      <c r="C2" s="2" t="inlineStr">
        <is>
          <t>Dec. 31, 2019</t>
        </is>
      </c>
    </row>
    <row r="3">
      <c r="A3" s="3" t="inlineStr">
        <is>
          <t>STOCK-BASED COMPENSATION PLANS</t>
        </is>
      </c>
    </row>
    <row r="4">
      <c r="A4" s="4" t="inlineStr">
        <is>
          <t>Number of units outstanding</t>
        </is>
      </c>
      <c r="B4" s="5" t="n">
        <v>151036</v>
      </c>
      <c r="C4" s="5" t="n">
        <v>124875</v>
      </c>
    </row>
    <row r="5">
      <c r="A5" s="4" t="inlineStr">
        <is>
          <t>Minimum</t>
        </is>
      </c>
    </row>
    <row r="6">
      <c r="A6" s="3" t="inlineStr">
        <is>
          <t>STOCK-BASED COMPENSATION PLANS</t>
        </is>
      </c>
    </row>
    <row r="7">
      <c r="A7" s="4" t="inlineStr">
        <is>
          <t>Percent of total annual fee payable to director for receive of share based compensation</t>
        </is>
      </c>
      <c r="B7" s="4" t="inlineStr">
        <is>
          <t>50.00%</t>
        </is>
      </c>
    </row>
    <row r="8">
      <c r="A8" s="4" t="inlineStr">
        <is>
          <t>Maximum</t>
        </is>
      </c>
    </row>
    <row r="9">
      <c r="A9" s="3" t="inlineStr">
        <is>
          <t>STOCK-BASED COMPENSATION PLANS</t>
        </is>
      </c>
    </row>
    <row r="10">
      <c r="A10" s="4" t="inlineStr">
        <is>
          <t>Percent of total annual fee payable to director for receive of share based compensation</t>
        </is>
      </c>
      <c r="B10" s="4" t="inlineStr">
        <is>
          <t>10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Quebecor Media stock option plan (Details) - Quebecor Media stock option plan</t>
        </is>
      </c>
      <c r="B1" s="2" t="inlineStr">
        <is>
          <t>12 Months Ended</t>
        </is>
      </c>
    </row>
    <row r="2">
      <c r="B2" s="2" t="inlineStr">
        <is>
          <t>Dec. 31, 2020shares</t>
        </is>
      </c>
    </row>
    <row r="3">
      <c r="A3" s="3" t="inlineStr">
        <is>
          <t>STOCK-BASED COMPENSATION PLANS</t>
        </is>
      </c>
    </row>
    <row r="4">
      <c r="A4" s="4" t="inlineStr">
        <is>
          <t>Number of shares authorized to issue under stock-based compensation plans</t>
        </is>
      </c>
      <c r="B4" s="5" t="n">
        <v>6180140</v>
      </c>
    </row>
    <row r="5">
      <c r="A5" s="4" t="inlineStr">
        <is>
          <t>Vesting period of share based awards (in years)</t>
        </is>
      </c>
      <c r="B5" s="4" t="inlineStr">
        <is>
          <t>5 years</t>
        </is>
      </c>
    </row>
    <row r="6">
      <c r="A6" s="4" t="inlineStr">
        <is>
          <t>Maximum</t>
        </is>
      </c>
    </row>
    <row r="7">
      <c r="A7" s="3" t="inlineStr">
        <is>
          <t>STOCK-BASED COMPENSATION PLANS</t>
        </is>
      </c>
    </row>
    <row r="8">
      <c r="A8" s="4" t="inlineStr">
        <is>
          <t>Term of an option</t>
        </is>
      </c>
      <c r="B8" s="4" t="inlineStr">
        <is>
          <t>10 years</t>
        </is>
      </c>
    </row>
    <row r="9">
      <c r="A9" s="4" t="inlineStr">
        <is>
          <t>Stock option plan - first anniversary</t>
        </is>
      </c>
    </row>
    <row r="10">
      <c r="A10" s="3" t="inlineStr">
        <is>
          <t>STOCK-BASED COMPENSATION PLANS</t>
        </is>
      </c>
    </row>
    <row r="11">
      <c r="A11" s="4" t="inlineStr">
        <is>
          <t>Vesting period of share based awards (in years)</t>
        </is>
      </c>
      <c r="B11" s="4" t="inlineStr">
        <is>
          <t>5 years</t>
        </is>
      </c>
    </row>
    <row r="12">
      <c r="A12" s="4" t="inlineStr">
        <is>
          <t>Annual vesting percent of share based awards</t>
        </is>
      </c>
      <c r="B12" s="4" t="inlineStr">
        <is>
          <t>20.00%</t>
        </is>
      </c>
    </row>
    <row r="13">
      <c r="A13" s="4" t="inlineStr">
        <is>
          <t>Stock option plan - second anniversary</t>
        </is>
      </c>
    </row>
    <row r="14">
      <c r="A14" s="3" t="inlineStr">
        <is>
          <t>STOCK-BASED COMPENSATION PLANS</t>
        </is>
      </c>
    </row>
    <row r="15">
      <c r="A15" s="4" t="inlineStr">
        <is>
          <t>Vesting period of share based awards (in years)</t>
        </is>
      </c>
      <c r="B15" s="4" t="inlineStr">
        <is>
          <t>4 years</t>
        </is>
      </c>
    </row>
    <row r="16">
      <c r="A16" s="4" t="inlineStr">
        <is>
          <t>Annual vesting percent of share based awards</t>
        </is>
      </c>
      <c r="B16" s="4" t="inlineStr">
        <is>
          <t>25.00%</t>
        </is>
      </c>
    </row>
    <row r="17">
      <c r="A17" s="4" t="inlineStr">
        <is>
          <t>Stock option plan - third anniversary</t>
        </is>
      </c>
    </row>
    <row r="18">
      <c r="A18" s="3" t="inlineStr">
        <is>
          <t>STOCK-BASED COMPENSATION PLANS</t>
        </is>
      </c>
    </row>
    <row r="19">
      <c r="A19" s="4" t="inlineStr">
        <is>
          <t>Vesting period of share based awards (in years)</t>
        </is>
      </c>
      <c r="B19" s="4" t="inlineStr">
        <is>
          <t>3 years</t>
        </is>
      </c>
    </row>
    <row r="20">
      <c r="A20" s="4" t="inlineStr">
        <is>
          <t>Annual vesting percent of share based awards</t>
        </is>
      </c>
      <c r="B20" s="4" t="inlineStr">
        <is>
          <t>33.3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PLANS - Quebecor Media outstanding options (Details) - Quebecor Media stock option plan $ / shares in Units, $ in Millions</t>
        </is>
      </c>
      <c r="B1" s="2" t="inlineStr">
        <is>
          <t>12 Months Ended</t>
        </is>
      </c>
    </row>
    <row r="2">
      <c r="B2" s="2" t="inlineStr">
        <is>
          <t>Dec. 31, 2020CAD ($)Option$ / shares</t>
        </is>
      </c>
      <c r="C2" s="2" t="inlineStr">
        <is>
          <t>Dec. 31, 2019CAD ($)Option$ / shares</t>
        </is>
      </c>
    </row>
    <row r="3">
      <c r="A3" s="3" t="inlineStr">
        <is>
          <t>STOCK-BASED COMPENSATION PLANS</t>
        </is>
      </c>
    </row>
    <row r="4">
      <c r="A4" s="4" t="inlineStr">
        <is>
          <t>Balance at beginning of year | Option</t>
        </is>
      </c>
      <c r="B4" s="5" t="n">
        <v>129200</v>
      </c>
      <c r="C4" s="5" t="n">
        <v>318400</v>
      </c>
    </row>
    <row r="5">
      <c r="A5" s="4" t="inlineStr">
        <is>
          <t>Exercised | Option</t>
        </is>
      </c>
      <c r="B5" s="5" t="n">
        <v>-81250</v>
      </c>
      <c r="C5" s="5" t="n">
        <v>-147400</v>
      </c>
    </row>
    <row r="6">
      <c r="A6" s="4" t="inlineStr">
        <is>
          <t>Cancelled | Option</t>
        </is>
      </c>
      <c r="C6" s="5" t="n">
        <v>-41800</v>
      </c>
    </row>
    <row r="7">
      <c r="A7" s="4" t="inlineStr">
        <is>
          <t>Balance at end of year | Option</t>
        </is>
      </c>
      <c r="B7" s="5" t="n">
        <v>47950</v>
      </c>
      <c r="C7" s="5" t="n">
        <v>129200</v>
      </c>
    </row>
    <row r="8">
      <c r="A8" s="4" t="inlineStr">
        <is>
          <t>Vested options at end of year | Option</t>
        </is>
      </c>
      <c r="B8" s="5" t="n">
        <v>47950</v>
      </c>
      <c r="C8" s="5" t="n">
        <v>97550</v>
      </c>
    </row>
    <row r="9">
      <c r="A9" s="4" t="inlineStr">
        <is>
          <t>Balance at beginning of year (in CAD per share)</t>
        </is>
      </c>
      <c r="B9" s="10" t="n">
        <v>65.41</v>
      </c>
      <c r="C9" s="10" t="n">
        <v>64.61</v>
      </c>
    </row>
    <row r="10">
      <c r="A10" s="4" t="inlineStr">
        <is>
          <t>Exercised (in CAD per share)</t>
        </is>
      </c>
      <c r="B10" s="9" t="n">
        <v>65.08</v>
      </c>
      <c r="C10" s="9" t="n">
        <v>62.41</v>
      </c>
    </row>
    <row r="11">
      <c r="A11" s="4" t="inlineStr">
        <is>
          <t>Cancelled (in CAD per share)</t>
        </is>
      </c>
      <c r="C11" s="9" t="n">
        <v>69.91</v>
      </c>
    </row>
    <row r="12">
      <c r="A12" s="4" t="inlineStr">
        <is>
          <t>Balance at end of year (in CAD per share)</t>
        </is>
      </c>
      <c r="B12" s="9" t="n">
        <v>65.95999999999999</v>
      </c>
      <c r="C12" s="9" t="n">
        <v>65.41</v>
      </c>
    </row>
    <row r="13">
      <c r="A13" s="4" t="inlineStr">
        <is>
          <t>Vested options at end of year (in CAD per share)</t>
        </is>
      </c>
      <c r="B13" s="10" t="n">
        <v>65.95999999999999</v>
      </c>
      <c r="C13" s="10" t="n">
        <v>63.74</v>
      </c>
    </row>
    <row r="14">
      <c r="A14" s="4" t="inlineStr">
        <is>
          <t>Cash consideration on stock options exercised | $</t>
        </is>
      </c>
      <c r="B14" s="6" t="n">
        <v>4.7</v>
      </c>
      <c r="C14" s="6" t="n">
        <v>7.4</v>
      </c>
    </row>
    <row r="15">
      <c r="A15" s="4" t="inlineStr">
        <is>
          <t>Weighted average years to maturity</t>
        </is>
      </c>
      <c r="B15" s="4" t="inlineStr">
        <is>
          <t>3 years 7 months 6 days</t>
        </is>
      </c>
    </row>
    <row r="16">
      <c r="A16" s="4" t="inlineStr">
        <is>
          <t>Minimum</t>
        </is>
      </c>
    </row>
    <row r="17">
      <c r="A17" s="3" t="inlineStr">
        <is>
          <t>STOCK-BASED COMPENSATION PLANS</t>
        </is>
      </c>
    </row>
    <row r="18">
      <c r="A18" s="4" t="inlineStr">
        <is>
          <t>Exercise price of outstanding options (in CAD per share)</t>
        </is>
      </c>
      <c r="B18" s="10" t="n">
        <v>51.89</v>
      </c>
    </row>
    <row r="19">
      <c r="A19" s="4" t="inlineStr">
        <is>
          <t>Maximum</t>
        </is>
      </c>
    </row>
    <row r="20">
      <c r="A20" s="3" t="inlineStr">
        <is>
          <t>STOCK-BASED COMPENSATION PLANS</t>
        </is>
      </c>
    </row>
    <row r="21">
      <c r="A21" s="4" t="inlineStr">
        <is>
          <t>Exercise price of outstanding options (in CAD per share)</t>
        </is>
      </c>
      <c r="B21" s="10" t="n">
        <v>70.5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TVA Group stock option plan (Details) - TVA Group stock option plan</t>
        </is>
      </c>
      <c r="B1" s="2" t="inlineStr">
        <is>
          <t>12 Months Ended</t>
        </is>
      </c>
    </row>
    <row r="2">
      <c r="B2" s="2" t="inlineStr">
        <is>
          <t>Dec. 31, 2020shares</t>
        </is>
      </c>
    </row>
    <row r="3">
      <c r="A3" s="4" t="inlineStr">
        <is>
          <t>Stock option plan - first anniversary</t>
        </is>
      </c>
    </row>
    <row r="4">
      <c r="A4" s="3" t="inlineStr">
        <is>
          <t>STOCK-BASED COMPENSATION PLANS</t>
        </is>
      </c>
    </row>
    <row r="5">
      <c r="A5" s="4" t="inlineStr">
        <is>
          <t>Vesting period of share based awards (in years)</t>
        </is>
      </c>
      <c r="B5" s="4" t="inlineStr">
        <is>
          <t>5 years</t>
        </is>
      </c>
    </row>
    <row r="6">
      <c r="A6" s="4" t="inlineStr">
        <is>
          <t>Annual vesting percent of share based awards</t>
        </is>
      </c>
      <c r="B6" s="4" t="inlineStr">
        <is>
          <t>20.00%</t>
        </is>
      </c>
    </row>
    <row r="7">
      <c r="A7" s="4" t="inlineStr">
        <is>
          <t>Stock option plan - second anniversary</t>
        </is>
      </c>
    </row>
    <row r="8">
      <c r="A8" s="3" t="inlineStr">
        <is>
          <t>STOCK-BASED COMPENSATION PLANS</t>
        </is>
      </c>
    </row>
    <row r="9">
      <c r="A9" s="4" t="inlineStr">
        <is>
          <t>Vesting period of share based awards (in years)</t>
        </is>
      </c>
      <c r="B9" s="4" t="inlineStr">
        <is>
          <t>4 years</t>
        </is>
      </c>
    </row>
    <row r="10">
      <c r="A10" s="4" t="inlineStr">
        <is>
          <t>Annual vesting percent of share based awards</t>
        </is>
      </c>
      <c r="B10" s="4" t="inlineStr">
        <is>
          <t>25.00%</t>
        </is>
      </c>
    </row>
    <row r="11">
      <c r="A11" s="4" t="inlineStr">
        <is>
          <t>Stock option plan - third anniversary</t>
        </is>
      </c>
    </row>
    <row r="12">
      <c r="A12" s="3" t="inlineStr">
        <is>
          <t>STOCK-BASED COMPENSATION PLANS</t>
        </is>
      </c>
    </row>
    <row r="13">
      <c r="A13" s="4" t="inlineStr">
        <is>
          <t>Vesting period of share based awards (in years)</t>
        </is>
      </c>
      <c r="B13" s="4" t="inlineStr">
        <is>
          <t>3 years</t>
        </is>
      </c>
    </row>
    <row r="14">
      <c r="A14" s="4" t="inlineStr">
        <is>
          <t>Annual vesting percent of share based awards</t>
        </is>
      </c>
      <c r="B14" s="4" t="inlineStr">
        <is>
          <t>33.33%</t>
        </is>
      </c>
    </row>
    <row r="15">
      <c r="A15" s="4" t="inlineStr">
        <is>
          <t>Maximum</t>
        </is>
      </c>
    </row>
    <row r="16">
      <c r="A16" s="3" t="inlineStr">
        <is>
          <t>STOCK-BASED COMPENSATION PLANS</t>
        </is>
      </c>
    </row>
    <row r="17">
      <c r="A17" s="4" t="inlineStr">
        <is>
          <t>Term of an option</t>
        </is>
      </c>
      <c r="B17" s="4" t="inlineStr">
        <is>
          <t>10 years</t>
        </is>
      </c>
    </row>
    <row r="18">
      <c r="A18" s="4" t="inlineStr">
        <is>
          <t>Class B</t>
        </is>
      </c>
    </row>
    <row r="19">
      <c r="A19" s="3" t="inlineStr">
        <is>
          <t>STOCK-BASED COMPENSATION PLANS</t>
        </is>
      </c>
    </row>
    <row r="20">
      <c r="A20" s="4" t="inlineStr">
        <is>
          <t>Number of shares authorized to issue under stock-based compensation plans</t>
        </is>
      </c>
      <c r="B20" s="5" t="n">
        <v>220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PLANS - TVA Group outstanding options (Details) - TVA Group stock option plan</t>
        </is>
      </c>
      <c r="B1" s="2" t="inlineStr">
        <is>
          <t>12 Months Ended</t>
        </is>
      </c>
    </row>
    <row r="2">
      <c r="B2" s="2" t="inlineStr">
        <is>
          <t>Dec. 31, 2020Option$ / shares</t>
        </is>
      </c>
      <c r="C2" s="2" t="inlineStr">
        <is>
          <t>Dec. 31, 2019Option$ / shares</t>
        </is>
      </c>
    </row>
    <row r="3">
      <c r="A3" s="3" t="inlineStr">
        <is>
          <t>STOCK-BASED COMPENSATION PLANS</t>
        </is>
      </c>
    </row>
    <row r="4">
      <c r="A4" s="4" t="inlineStr">
        <is>
          <t>Balance at beginning of year | Option</t>
        </is>
      </c>
      <c r="B4" s="5" t="n">
        <v>515000</v>
      </c>
      <c r="C4" s="5" t="n">
        <v>340000</v>
      </c>
    </row>
    <row r="5">
      <c r="A5" s="4" t="inlineStr">
        <is>
          <t>Granted (in shares) | Option</t>
        </is>
      </c>
      <c r="B5" s="5" t="n">
        <v>310000</v>
      </c>
      <c r="C5" s="5" t="n">
        <v>290000</v>
      </c>
    </row>
    <row r="6">
      <c r="A6" s="4" t="inlineStr">
        <is>
          <t>Cancelled | Option</t>
        </is>
      </c>
      <c r="B6" s="5" t="n">
        <v>-30000</v>
      </c>
      <c r="C6" s="5" t="n">
        <v>-115000</v>
      </c>
    </row>
    <row r="7">
      <c r="A7" s="4" t="inlineStr">
        <is>
          <t>Balance at end of year | Option</t>
        </is>
      </c>
      <c r="B7" s="5" t="n">
        <v>795000</v>
      </c>
      <c r="C7" s="5" t="n">
        <v>515000</v>
      </c>
    </row>
    <row r="8">
      <c r="A8" s="4" t="inlineStr">
        <is>
          <t>Vested options at end of year | Option</t>
        </is>
      </c>
      <c r="B8" s="5" t="n">
        <v>35000</v>
      </c>
      <c r="C8" s="5" t="n">
        <v>28000</v>
      </c>
    </row>
    <row r="9">
      <c r="A9" s="4" t="inlineStr">
        <is>
          <t>Balance at beginning of year (in CAD per share)</t>
        </is>
      </c>
      <c r="B9" s="10" t="n">
        <v>2.43</v>
      </c>
      <c r="C9" s="10" t="n">
        <v>2.99</v>
      </c>
    </row>
    <row r="10">
      <c r="A10" s="4" t="inlineStr">
        <is>
          <t>Granted (in CAD per share)</t>
        </is>
      </c>
      <c r="B10" s="9" t="n">
        <v>1.4</v>
      </c>
      <c r="C10" s="9" t="n">
        <v>2.05</v>
      </c>
    </row>
    <row r="11">
      <c r="A11" s="4" t="inlineStr">
        <is>
          <t>Cancelled (in CAD per share)</t>
        </is>
      </c>
      <c r="B11" s="9" t="n">
        <v>1.65</v>
      </c>
      <c r="C11" s="9" t="n">
        <v>3.13</v>
      </c>
    </row>
    <row r="12">
      <c r="A12" s="4" t="inlineStr">
        <is>
          <t>Balance at end of year (in CAD per share)</t>
        </is>
      </c>
      <c r="B12" s="9" t="n">
        <v>2.06</v>
      </c>
      <c r="C12" s="9" t="n">
        <v>2.43</v>
      </c>
    </row>
    <row r="13">
      <c r="A13" s="4" t="inlineStr">
        <is>
          <t>Vested options at end of year (in CAD per share)</t>
        </is>
      </c>
      <c r="B13" s="10" t="n">
        <v>6.85</v>
      </c>
      <c r="C13" s="10" t="n">
        <v>6.85</v>
      </c>
    </row>
    <row r="14">
      <c r="A14" s="4" t="inlineStr">
        <is>
          <t>Weighted average years to maturity</t>
        </is>
      </c>
      <c r="B14" s="4" t="inlineStr">
        <is>
          <t>8 years 6 months</t>
        </is>
      </c>
    </row>
    <row r="15">
      <c r="A15" s="4" t="inlineStr">
        <is>
          <t>Minimum</t>
        </is>
      </c>
    </row>
    <row r="16">
      <c r="A16" s="3" t="inlineStr">
        <is>
          <t>STOCK-BASED COMPENSATION PLANS</t>
        </is>
      </c>
    </row>
    <row r="17">
      <c r="A17" s="4" t="inlineStr">
        <is>
          <t>Exercise price of outstanding options (in CAD per share)</t>
        </is>
      </c>
      <c r="B17" s="10" t="n">
        <v>1.4</v>
      </c>
    </row>
    <row r="18">
      <c r="A18" s="4" t="inlineStr">
        <is>
          <t>Maximum</t>
        </is>
      </c>
    </row>
    <row r="19">
      <c r="A19" s="3" t="inlineStr">
        <is>
          <t>STOCK-BASED COMPENSATION PLANS</t>
        </is>
      </c>
    </row>
    <row r="20">
      <c r="A20" s="4" t="inlineStr">
        <is>
          <t>Exercise price of outstanding options (in CAD per share)</t>
        </is>
      </c>
      <c r="B20" s="10" t="n">
        <v>6.8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s>
  <sheetData>
    <row r="1">
      <c r="A1" s="1" t="inlineStr">
        <is>
          <t>STOCK-BASED COMPENSATION PLANS - Deferred share unit and performance share unit plans (Details) $ in Millions</t>
        </is>
      </c>
      <c r="B1" s="2" t="inlineStr">
        <is>
          <t>Jul. 13, 2016</t>
        </is>
      </c>
      <c r="C1" s="2" t="inlineStr">
        <is>
          <t>Dec. 31, 2020CAD ($)EquityInstruments</t>
        </is>
      </c>
      <c r="D1" s="2" t="inlineStr">
        <is>
          <t>Dec. 31, 2019CAD ($)EquityInstruments</t>
        </is>
      </c>
    </row>
    <row r="2">
      <c r="A2" s="3" t="inlineStr">
        <is>
          <t>STOCK-BASED COMPENSATION PLANS</t>
        </is>
      </c>
    </row>
    <row r="3">
      <c r="A3" s="4" t="inlineStr">
        <is>
          <t>Cash consideration paid on redemption of shares | $</t>
        </is>
      </c>
      <c r="C3" s="6" t="n">
        <v>4.3</v>
      </c>
      <c r="D3" s="6" t="n">
        <v>4.7</v>
      </c>
    </row>
    <row r="4">
      <c r="A4" s="4" t="inlineStr">
        <is>
          <t>Quebecor deferred share unit plan, employees</t>
        </is>
      </c>
    </row>
    <row r="5">
      <c r="A5" s="3" t="inlineStr">
        <is>
          <t>STOCK-BASED COMPENSATION PLANS</t>
        </is>
      </c>
    </row>
    <row r="6">
      <c r="A6" s="4" t="inlineStr">
        <is>
          <t>Vesting life of share based awards</t>
        </is>
      </c>
      <c r="B6" s="4" t="inlineStr">
        <is>
          <t>6 years</t>
        </is>
      </c>
    </row>
    <row r="7">
      <c r="A7" s="4" t="inlineStr">
        <is>
          <t>Number of units outstanding</t>
        </is>
      </c>
      <c r="C7" s="5" t="n">
        <v>136942</v>
      </c>
      <c r="D7" s="5" t="n">
        <v>147309</v>
      </c>
    </row>
    <row r="8">
      <c r="A8" s="4" t="inlineStr">
        <is>
          <t>Quebecor performance shares, employees</t>
        </is>
      </c>
    </row>
    <row r="9">
      <c r="A9" s="3" t="inlineStr">
        <is>
          <t>STOCK-BASED COMPENSATION PLANS</t>
        </is>
      </c>
    </row>
    <row r="10">
      <c r="A10" s="4" t="inlineStr">
        <is>
          <t>Vesting life of share based awards</t>
        </is>
      </c>
      <c r="B10" s="4" t="inlineStr">
        <is>
          <t>3 years</t>
        </is>
      </c>
    </row>
    <row r="11">
      <c r="A11" s="4" t="inlineStr">
        <is>
          <t>Number of units outstanding</t>
        </is>
      </c>
      <c r="D11" s="5" t="n">
        <v>108467</v>
      </c>
    </row>
    <row r="12">
      <c r="A12" s="4" t="inlineStr">
        <is>
          <t>TVA group deferred share unit plan, employees</t>
        </is>
      </c>
    </row>
    <row r="13">
      <c r="A13" s="3" t="inlineStr">
        <is>
          <t>STOCK-BASED COMPENSATION PLANS</t>
        </is>
      </c>
    </row>
    <row r="14">
      <c r="A14" s="4" t="inlineStr">
        <is>
          <t>Number of units outstanding</t>
        </is>
      </c>
      <c r="C14" s="5" t="n">
        <v>196965</v>
      </c>
      <c r="D14" s="5" t="n">
        <v>223653</v>
      </c>
    </row>
    <row r="15">
      <c r="A15" s="4" t="inlineStr">
        <is>
          <t>TVA group performance shares, employees</t>
        </is>
      </c>
    </row>
    <row r="16">
      <c r="A16" s="3" t="inlineStr">
        <is>
          <t>STOCK-BASED COMPENSATION PLANS</t>
        </is>
      </c>
    </row>
    <row r="17">
      <c r="A17" s="4" t="inlineStr">
        <is>
          <t>Number of units outstanding</t>
        </is>
      </c>
      <c r="D17" s="5" t="n">
        <v>1311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Assumptions in estimating the fair value of awards (Details) - Y</t>
        </is>
      </c>
      <c r="B1" s="2" t="inlineStr">
        <is>
          <t>12 Months Ended</t>
        </is>
      </c>
    </row>
    <row r="2">
      <c r="B2" s="2" t="inlineStr">
        <is>
          <t>Dec. 31, 2020</t>
        </is>
      </c>
      <c r="C2" s="2" t="inlineStr">
        <is>
          <t>Dec. 31, 2019</t>
        </is>
      </c>
    </row>
    <row r="3">
      <c r="A3" s="4" t="inlineStr">
        <is>
          <t>Quebecor Stock option plan</t>
        </is>
      </c>
    </row>
    <row r="4">
      <c r="A4" s="3" t="inlineStr">
        <is>
          <t>STOCK-BASED COMPENSATION PLANS</t>
        </is>
      </c>
    </row>
    <row r="5">
      <c r="A5" s="4" t="inlineStr">
        <is>
          <t>Risk-free interest rate</t>
        </is>
      </c>
      <c r="B5" s="4" t="inlineStr">
        <is>
          <t>0.54%</t>
        </is>
      </c>
      <c r="C5" s="4" t="inlineStr">
        <is>
          <t>1.80%</t>
        </is>
      </c>
    </row>
    <row r="6">
      <c r="A6" s="4" t="inlineStr">
        <is>
          <t>Distribution yield</t>
        </is>
      </c>
      <c r="B6" s="4" t="inlineStr">
        <is>
          <t>2.43%</t>
        </is>
      </c>
      <c r="C6" s="4" t="inlineStr">
        <is>
          <t>1.35%</t>
        </is>
      </c>
    </row>
    <row r="7">
      <c r="A7" s="4" t="inlineStr">
        <is>
          <t>Expected volatility (as a percent)</t>
        </is>
      </c>
      <c r="B7" s="4" t="inlineStr">
        <is>
          <t>21.15%</t>
        </is>
      </c>
      <c r="C7" s="4" t="inlineStr">
        <is>
          <t>17.94%</t>
        </is>
      </c>
    </row>
    <row r="8">
      <c r="A8" s="4" t="inlineStr">
        <is>
          <t>Expected remaining life</t>
        </is>
      </c>
      <c r="B8" s="8" t="n">
        <v>4.6</v>
      </c>
      <c r="C8" s="8" t="n">
        <v>5.1</v>
      </c>
    </row>
    <row r="9">
      <c r="A9" s="4" t="inlineStr">
        <is>
          <t>Quebecor Media stock option plan</t>
        </is>
      </c>
    </row>
    <row r="10">
      <c r="A10" s="3" t="inlineStr">
        <is>
          <t>STOCK-BASED COMPENSATION PLANS</t>
        </is>
      </c>
    </row>
    <row r="11">
      <c r="A11" s="4" t="inlineStr">
        <is>
          <t>Risk-free interest rate</t>
        </is>
      </c>
      <c r="B11" s="4" t="inlineStr">
        <is>
          <t>0.27%</t>
        </is>
      </c>
      <c r="C11" s="4" t="inlineStr">
        <is>
          <t>1.79%</t>
        </is>
      </c>
    </row>
    <row r="12">
      <c r="A12" s="4" t="inlineStr">
        <is>
          <t>Distribution yield</t>
        </is>
      </c>
      <c r="B12" s="4" t="inlineStr">
        <is>
          <t>1.00%</t>
        </is>
      </c>
      <c r="C12" s="4" t="inlineStr">
        <is>
          <t>1.00%</t>
        </is>
      </c>
    </row>
    <row r="13">
      <c r="A13" s="4" t="inlineStr">
        <is>
          <t>Expected volatility (as a percent)</t>
        </is>
      </c>
      <c r="B13" s="4" t="inlineStr">
        <is>
          <t>28.96%</t>
        </is>
      </c>
      <c r="C13" s="4" t="inlineStr">
        <is>
          <t>14.53%</t>
        </is>
      </c>
    </row>
    <row r="14">
      <c r="A14" s="4" t="inlineStr">
        <is>
          <t>Expected remaining life</t>
        </is>
      </c>
      <c r="B14" s="5" t="n">
        <v>1</v>
      </c>
      <c r="C14" s="8" t="n">
        <v>1.1</v>
      </c>
    </row>
    <row r="15">
      <c r="A15" s="4" t="inlineStr">
        <is>
          <t>TVA Group stock option plan</t>
        </is>
      </c>
    </row>
    <row r="16">
      <c r="A16" s="3" t="inlineStr">
        <is>
          <t>STOCK-BASED COMPENSATION PLANS</t>
        </is>
      </c>
    </row>
    <row r="17">
      <c r="A17" s="4" t="inlineStr">
        <is>
          <t>Risk-free interest rate</t>
        </is>
      </c>
      <c r="B17" s="4" t="inlineStr">
        <is>
          <t>0.53%</t>
        </is>
      </c>
      <c r="C17" s="4" t="inlineStr">
        <is>
          <t>1.80%</t>
        </is>
      </c>
    </row>
    <row r="18">
      <c r="A18" s="4" t="inlineStr">
        <is>
          <t>Expected volatility (as a percent)</t>
        </is>
      </c>
      <c r="B18" s="4" t="inlineStr">
        <is>
          <t>56.27%</t>
        </is>
      </c>
      <c r="C18" s="4" t="inlineStr">
        <is>
          <t>51.81%</t>
        </is>
      </c>
    </row>
    <row r="19">
      <c r="A19" s="4" t="inlineStr">
        <is>
          <t>Expected remaining life</t>
        </is>
      </c>
      <c r="B19" s="8" t="n">
        <v>4.5</v>
      </c>
      <c r="C19" s="8" t="n">
        <v>4.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0</t>
        </is>
      </c>
    </row>
    <row r="3">
      <c r="A3" s="3" t="inlineStr">
        <is>
          <t>FINANCIAL EXPENSES</t>
        </is>
      </c>
    </row>
    <row r="4">
      <c r="A4" s="4" t="inlineStr">
        <is>
          <t>FINANCIAL EXPENSES</t>
        </is>
      </c>
      <c r="B4" s="4" t="inlineStr">
        <is>
          <t>4. FINANCIAL EXPENSES
2020
2019
2018
Interest on long-term debt
$
296.4
$
298.2
$
287.8
Amortization of financing fees
8.0
7.9
6.8
Interest on lease liabilities 1
10.3
10.3
11.0
Interest on net defined benefit liability
7.3
6.8
6.2
(Gain) loss on foreign currency translation on short-term monetary items
(1.7)
(2.2)
2.3
Interest from the parent corporation
(41.8)
(35.8)
(14.8)
Other
(0.7)
(2.3)
(7.8)
$
277.8
$
282.9
$
291.5
1 Includes interest on leases liabilities with the parent Corporation of an amount of $2.2 million in 2020 ($2.4 million in 2019 and $2.5 million in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Liability and expense (Details) - CAD ($) $ in Millions</t>
        </is>
      </c>
      <c r="B1" s="2" t="inlineStr">
        <is>
          <t>12 Months Ended</t>
        </is>
      </c>
    </row>
    <row r="2">
      <c r="B2" s="2" t="inlineStr">
        <is>
          <t>Dec. 31, 2020</t>
        </is>
      </c>
      <c r="C2" s="2" t="inlineStr">
        <is>
          <t>Dec. 31, 2019</t>
        </is>
      </c>
      <c r="D2" s="2" t="inlineStr">
        <is>
          <t>Dec. 31, 2018</t>
        </is>
      </c>
    </row>
    <row r="3">
      <c r="A3" s="3" t="inlineStr">
        <is>
          <t>STOCK-BASED COMPENSATION PLANS</t>
        </is>
      </c>
    </row>
    <row r="4">
      <c r="A4" s="4" t="inlineStr">
        <is>
          <t>Liability for all vested options under intrinsic value</t>
        </is>
      </c>
      <c r="B4" s="6" t="n">
        <v>2.9</v>
      </c>
      <c r="C4" s="7" t="n">
        <v>6</v>
      </c>
    </row>
    <row r="5">
      <c r="A5" s="4" t="inlineStr">
        <is>
          <t>Consolidated charge related to stock-based compensation</t>
        </is>
      </c>
      <c r="B5" s="6" t="n">
        <v>4.8</v>
      </c>
      <c r="C5" s="6" t="n">
        <v>11.4</v>
      </c>
      <c r="D5" s="6" t="n">
        <v>15.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ACCUMULATED OTHER COMPREHENSIVE LOSS ATTRIBUTABLE TO SHAREHOLDERS (Details) - CAD ($) $ in Millions</t>
        </is>
      </c>
      <c r="B1" s="2" t="inlineStr">
        <is>
          <t>12 Months Ended</t>
        </is>
      </c>
    </row>
    <row r="2">
      <c r="B2" s="2" t="inlineStr">
        <is>
          <t>Dec. 31, 2020</t>
        </is>
      </c>
      <c r="C2" s="2" t="inlineStr">
        <is>
          <t>Dec. 31, 2019</t>
        </is>
      </c>
      <c r="D2" s="2" t="inlineStr">
        <is>
          <t>Dec. 31, 2018</t>
        </is>
      </c>
    </row>
    <row r="3">
      <c r="A3" s="3" t="inlineStr">
        <is>
          <t>ACCUMULATED OTHER COMPREHENSIVE LOSS</t>
        </is>
      </c>
    </row>
    <row r="4">
      <c r="A4" s="4" t="inlineStr">
        <is>
          <t>Equity at beginning of period</t>
        </is>
      </c>
      <c r="B4" s="6" t="n">
        <v>2027.8</v>
      </c>
      <c r="C4" s="6" t="n">
        <v>1406.4</v>
      </c>
      <c r="D4" s="6" t="n">
        <v>2524.3</v>
      </c>
    </row>
    <row r="5">
      <c r="A5" s="4" t="inlineStr">
        <is>
          <t>Other comprehensive income (loss)</t>
        </is>
      </c>
      <c r="B5" s="8" t="n">
        <v>-72.3</v>
      </c>
      <c r="C5" s="5" t="n">
        <v>20</v>
      </c>
      <c r="D5" s="8" t="n">
        <v>-20.7</v>
      </c>
    </row>
    <row r="6">
      <c r="A6" s="4" t="inlineStr">
        <is>
          <t>Equity at end of period</t>
        </is>
      </c>
      <c r="B6" s="8" t="n">
        <v>1420.4</v>
      </c>
      <c r="C6" s="8" t="n">
        <v>2027.8</v>
      </c>
      <c r="D6" s="8" t="n">
        <v>1406.4</v>
      </c>
    </row>
    <row r="7">
      <c r="A7" s="4" t="inlineStr">
        <is>
          <t>Accumulated other comprehensive loss</t>
        </is>
      </c>
    </row>
    <row r="8">
      <c r="A8" s="3" t="inlineStr">
        <is>
          <t>ACCUMULATED OTHER COMPREHENSIVE LOSS</t>
        </is>
      </c>
    </row>
    <row r="9">
      <c r="A9" s="4" t="inlineStr">
        <is>
          <t>Equity at beginning of period</t>
        </is>
      </c>
      <c r="B9" s="8" t="n">
        <v>-61.9</v>
      </c>
      <c r="C9" s="8" t="n">
        <v>-81.3</v>
      </c>
      <c r="D9" s="8" t="n">
        <v>-60.4</v>
      </c>
    </row>
    <row r="10">
      <c r="A10" s="4" t="inlineStr">
        <is>
          <t>Other comprehensive income (loss)</t>
        </is>
      </c>
      <c r="B10" s="8" t="n">
        <v>-69.2</v>
      </c>
      <c r="C10" s="8" t="n">
        <v>19.4</v>
      </c>
      <c r="D10" s="8" t="n">
        <v>-20.9</v>
      </c>
    </row>
    <row r="11">
      <c r="A11" s="4" t="inlineStr">
        <is>
          <t>Equity at end of period</t>
        </is>
      </c>
      <c r="B11" s="8" t="n">
        <v>-131.1</v>
      </c>
      <c r="C11" s="8" t="n">
        <v>-61.9</v>
      </c>
      <c r="D11" s="8" t="n">
        <v>-81.3</v>
      </c>
    </row>
    <row r="12">
      <c r="A12" s="4" t="inlineStr">
        <is>
          <t>Cash flow hedges</t>
        </is>
      </c>
    </row>
    <row r="13">
      <c r="A13" s="3" t="inlineStr">
        <is>
          <t>ACCUMULATED OTHER COMPREHENSIVE LOSS</t>
        </is>
      </c>
    </row>
    <row r="14">
      <c r="A14" s="4" t="inlineStr">
        <is>
          <t>Equity at beginning of period</t>
        </is>
      </c>
      <c r="B14" s="8" t="n">
        <v>40.3</v>
      </c>
      <c r="C14" s="8" t="n">
        <v>-30.3</v>
      </c>
      <c r="D14" s="8" t="n">
        <v>-14.5</v>
      </c>
    </row>
    <row r="15">
      <c r="A15" s="4" t="inlineStr">
        <is>
          <t>Other comprehensive income (loss)</t>
        </is>
      </c>
      <c r="B15" s="8" t="n">
        <v>-10.7</v>
      </c>
      <c r="C15" s="8" t="n">
        <v>70.59999999999999</v>
      </c>
      <c r="D15" s="8" t="n">
        <v>-15.8</v>
      </c>
    </row>
    <row r="16">
      <c r="A16" s="4" t="inlineStr">
        <is>
          <t>Equity at end of period</t>
        </is>
      </c>
      <c r="B16" s="6" t="n">
        <v>29.6</v>
      </c>
      <c r="C16" s="8" t="n">
        <v>40.3</v>
      </c>
      <c r="D16" s="8" t="n">
        <v>-30.3</v>
      </c>
    </row>
    <row r="17">
      <c r="A17" s="4" t="inlineStr">
        <is>
          <t>Expected reversal period</t>
        </is>
      </c>
      <c r="B17" s="4" t="inlineStr">
        <is>
          <t>6 years 3 months</t>
        </is>
      </c>
    </row>
    <row r="18">
      <c r="A18" s="4" t="inlineStr">
        <is>
          <t>Defined benefit plans</t>
        </is>
      </c>
    </row>
    <row r="19">
      <c r="A19" s="3" t="inlineStr">
        <is>
          <t>ACCUMULATED OTHER COMPREHENSIVE LOSS</t>
        </is>
      </c>
    </row>
    <row r="20">
      <c r="A20" s="4" t="inlineStr">
        <is>
          <t>Equity at beginning of period</t>
        </is>
      </c>
      <c r="B20" s="6" t="n">
        <v>-102.2</v>
      </c>
      <c r="C20" s="5" t="n">
        <v>-51</v>
      </c>
      <c r="D20" s="8" t="n">
        <v>-45.9</v>
      </c>
    </row>
    <row r="21">
      <c r="A21" s="4" t="inlineStr">
        <is>
          <t>Other comprehensive income (loss)</t>
        </is>
      </c>
      <c r="B21" s="8" t="n">
        <v>-58.5</v>
      </c>
      <c r="C21" s="8" t="n">
        <v>-51.2</v>
      </c>
      <c r="D21" s="8" t="n">
        <v>-5.1</v>
      </c>
    </row>
    <row r="22">
      <c r="A22" s="4" t="inlineStr">
        <is>
          <t>Equity at end of period</t>
        </is>
      </c>
      <c r="B22" s="6" t="n">
        <v>-160.7</v>
      </c>
      <c r="C22" s="6" t="n">
        <v>-102.2</v>
      </c>
      <c r="D22" s="7" t="n">
        <v>-5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COMMITMENTS (Details) - Other commitments $ in Millions</t>
        </is>
      </c>
      <c r="B1" s="2" t="inlineStr">
        <is>
          <t>Dec. 31, 2020CAD ($)</t>
        </is>
      </c>
    </row>
    <row r="2">
      <c r="A2" s="4" t="inlineStr">
        <is>
          <t>Less than 1 year</t>
        </is>
      </c>
    </row>
    <row r="3">
      <c r="A3" s="3" t="inlineStr">
        <is>
          <t>COMMITMENTS</t>
        </is>
      </c>
    </row>
    <row r="4">
      <c r="A4" s="4" t="inlineStr">
        <is>
          <t>Minimum payments</t>
        </is>
      </c>
      <c r="B4" s="6" t="n">
        <v>383.6</v>
      </c>
    </row>
    <row r="5">
      <c r="A5" s="4" t="inlineStr">
        <is>
          <t>2022 to 2025</t>
        </is>
      </c>
    </row>
    <row r="6">
      <c r="A6" s="3" t="inlineStr">
        <is>
          <t>COMMITMENTS</t>
        </is>
      </c>
    </row>
    <row r="7">
      <c r="A7" s="4" t="inlineStr">
        <is>
          <t>Minimum payments</t>
        </is>
      </c>
      <c r="B7" s="8" t="n">
        <v>678.8</v>
      </c>
    </row>
    <row r="8">
      <c r="A8" s="4" t="inlineStr">
        <is>
          <t>5 years or more</t>
        </is>
      </c>
    </row>
    <row r="9">
      <c r="A9" s="3" t="inlineStr">
        <is>
          <t>COMMITMENTS</t>
        </is>
      </c>
    </row>
    <row r="10">
      <c r="A10" s="4" t="inlineStr">
        <is>
          <t>Minimum payments</t>
        </is>
      </c>
      <c r="B10" s="7" t="n">
        <v>29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CONTINGENCIES (Details) - CAD ($) $ in Millions</t>
        </is>
      </c>
      <c r="B1" s="2" t="inlineStr">
        <is>
          <t>12 Months Ended</t>
        </is>
      </c>
      <c r="C1" s="2" t="inlineStr">
        <is>
          <t>45 Months Ended</t>
        </is>
      </c>
    </row>
    <row r="2">
      <c r="B2" s="2" t="inlineStr">
        <is>
          <t>Dec. 31, 2020</t>
        </is>
      </c>
      <c r="C2" s="2" t="inlineStr">
        <is>
          <t>Dec. 31, 2019</t>
        </is>
      </c>
    </row>
    <row r="3">
      <c r="A3" s="3" t="inlineStr">
        <is>
          <t>CONTINGENCIES</t>
        </is>
      </c>
    </row>
    <row r="4">
      <c r="A4" s="4" t="inlineStr">
        <is>
          <t>Reduction in earnings</t>
        </is>
      </c>
      <c r="B4" s="7" t="n">
        <v>30</v>
      </c>
      <c r="C4" s="7" t="n">
        <v>5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INANCIAL RISK MANAGEMENT - Description of derivative financial instruments (Details) - 12 months ended Dec. 31, 2020 $ in Millions, $ in Millions</t>
        </is>
      </c>
      <c r="B1" s="2" t="inlineStr">
        <is>
          <t>CAD ($)$ / $</t>
        </is>
      </c>
      <c r="C1" s="2" t="inlineStr">
        <is>
          <t>USD ($)</t>
        </is>
      </c>
    </row>
    <row r="2">
      <c r="A2" s="4" t="inlineStr">
        <is>
          <t>Videotron | Foreign exchange forward contracts</t>
        </is>
      </c>
    </row>
    <row r="3">
      <c r="A3" s="3" t="inlineStr">
        <is>
          <t>FINANCIAL INSTRUMENTS AND FINANCIAL RISK MANAGEMENT</t>
        </is>
      </c>
    </row>
    <row r="4">
      <c r="A4" s="4" t="inlineStr">
        <is>
          <t>Average exchange rate | $ / $</t>
        </is>
      </c>
      <c r="B4" s="11" t="n">
        <v>1.3235</v>
      </c>
    </row>
    <row r="5">
      <c r="A5" s="4" t="inlineStr">
        <is>
          <t>Notional amount sold</t>
        </is>
      </c>
      <c r="B5" s="6" t="n">
        <v>207.1</v>
      </c>
    </row>
    <row r="6">
      <c r="A6" s="4" t="inlineStr">
        <is>
          <t>Notional amount</t>
        </is>
      </c>
      <c r="C6" s="6" t="n">
        <v>156.5</v>
      </c>
    </row>
    <row r="7">
      <c r="A7" s="4" t="inlineStr">
        <is>
          <t>5.750% Senior Notes due 2023 | Cross-currency interest rate swaps</t>
        </is>
      </c>
    </row>
    <row r="8">
      <c r="A8" s="3" t="inlineStr">
        <is>
          <t>FINANCIAL INSTRUMENTS AND FINANCIAL RISK MANAGEMENT</t>
        </is>
      </c>
    </row>
    <row r="9">
      <c r="A9" s="4" t="inlineStr">
        <is>
          <t>Average exchange rate | $ / $</t>
        </is>
      </c>
      <c r="B9" s="11" t="n">
        <v>0.9792</v>
      </c>
    </row>
    <row r="10">
      <c r="A10" s="4" t="inlineStr">
        <is>
          <t>Notional amount</t>
        </is>
      </c>
      <c r="C10" s="6" t="n">
        <v>431.3</v>
      </c>
    </row>
    <row r="11">
      <c r="A11" s="4" t="inlineStr">
        <is>
          <t>Effective interest rate (as a percent)</t>
        </is>
      </c>
      <c r="C11" s="4" t="inlineStr">
        <is>
          <t>5.75%</t>
        </is>
      </c>
    </row>
    <row r="12">
      <c r="A12" s="4" t="inlineStr">
        <is>
          <t>Annual interest rate on notional amount (as a percent)</t>
        </is>
      </c>
      <c r="C12" s="4" t="inlineStr">
        <is>
          <t>7.27%</t>
        </is>
      </c>
    </row>
    <row r="13">
      <c r="A13" s="4" t="inlineStr">
        <is>
          <t>5.750% Senior Notes due 2023 | Cross-currency interest rate swaps</t>
        </is>
      </c>
    </row>
    <row r="14">
      <c r="A14" s="3" t="inlineStr">
        <is>
          <t>FINANCIAL INSTRUMENTS AND FINANCIAL RISK MANAGEMENT</t>
        </is>
      </c>
    </row>
    <row r="15">
      <c r="A15" s="4" t="inlineStr">
        <is>
          <t>Average exchange rate | $ / $</t>
        </is>
      </c>
      <c r="B15" s="11" t="n">
        <v>0.9759</v>
      </c>
    </row>
    <row r="16">
      <c r="A16" s="4" t="inlineStr">
        <is>
          <t>Notional amount</t>
        </is>
      </c>
      <c r="C16" s="6" t="n">
        <v>418.7</v>
      </c>
    </row>
    <row r="17">
      <c r="A17" s="4" t="inlineStr">
        <is>
          <t>Effective interest rate (as a percent)</t>
        </is>
      </c>
      <c r="C17" s="4" t="inlineStr">
        <is>
          <t>5.75%</t>
        </is>
      </c>
    </row>
    <row r="18">
      <c r="A18" s="4" t="inlineStr">
        <is>
          <t>Annual interest rate on notional amount (as a percent)</t>
        </is>
      </c>
      <c r="C18" s="4" t="inlineStr">
        <is>
          <t>6.85%</t>
        </is>
      </c>
    </row>
    <row r="19">
      <c r="A19" s="4" t="inlineStr">
        <is>
          <t>5.000% Senior Notes due 2022 | Videotron | Cross-currency interest rate swaps</t>
        </is>
      </c>
    </row>
    <row r="20">
      <c r="A20" s="3" t="inlineStr">
        <is>
          <t>FINANCIAL INSTRUMENTS AND FINANCIAL RISK MANAGEMENT</t>
        </is>
      </c>
    </row>
    <row r="21">
      <c r="A21" s="4" t="inlineStr">
        <is>
          <t>Average exchange rate | $ / $</t>
        </is>
      </c>
      <c r="B21" s="11" t="n">
        <v>0.9983</v>
      </c>
    </row>
    <row r="22">
      <c r="A22" s="4" t="inlineStr">
        <is>
          <t>Notional amount</t>
        </is>
      </c>
      <c r="C22" s="6" t="n">
        <v>543.1</v>
      </c>
    </row>
    <row r="23">
      <c r="A23" s="4" t="inlineStr">
        <is>
          <t>Effective interest rate (as a percent)</t>
        </is>
      </c>
      <c r="C23" s="4" t="inlineStr">
        <is>
          <t>5.00%</t>
        </is>
      </c>
    </row>
    <row r="24">
      <c r="A24" s="4" t="inlineStr">
        <is>
          <t>Annual interest rate on notional amount (as a percent)</t>
        </is>
      </c>
      <c r="C24" s="4" t="inlineStr">
        <is>
          <t>6.01%</t>
        </is>
      </c>
    </row>
    <row r="25">
      <c r="A25" s="4" t="inlineStr">
        <is>
          <t>5.000% Senior Notes due 2022 | Videotron | Cross-currency interest rate swaps</t>
        </is>
      </c>
    </row>
    <row r="26">
      <c r="A26" s="3" t="inlineStr">
        <is>
          <t>FINANCIAL INSTRUMENTS AND FINANCIAL RISK MANAGEMENT</t>
        </is>
      </c>
    </row>
    <row r="27">
      <c r="A27" s="4" t="inlineStr">
        <is>
          <t>Average exchange rate | $ / $</t>
        </is>
      </c>
      <c r="B27" s="11" t="n">
        <v>1.0016</v>
      </c>
    </row>
    <row r="28">
      <c r="A28" s="4" t="inlineStr">
        <is>
          <t>Notional amount</t>
        </is>
      </c>
      <c r="C28" s="6" t="n">
        <v>256.9</v>
      </c>
    </row>
    <row r="29">
      <c r="A29" s="4" t="inlineStr">
        <is>
          <t>Effective interest rate (as a percent)</t>
        </is>
      </c>
      <c r="C29" s="4" t="inlineStr">
        <is>
          <t>5.00%</t>
        </is>
      </c>
    </row>
    <row r="30">
      <c r="A30" s="4" t="inlineStr">
        <is>
          <t>Annual interest rate on notional amount (as a percent)</t>
        </is>
      </c>
      <c r="C30" s="4" t="inlineStr">
        <is>
          <t>5.81%</t>
        </is>
      </c>
    </row>
    <row r="31">
      <c r="A31" s="4" t="inlineStr">
        <is>
          <t>5.375% Senior Notes due 2024 | Videotron | Cross-currency interest rate swaps</t>
        </is>
      </c>
    </row>
    <row r="32">
      <c r="A32" s="3" t="inlineStr">
        <is>
          <t>FINANCIAL INSTRUMENTS AND FINANCIAL RISK MANAGEMENT</t>
        </is>
      </c>
    </row>
    <row r="33">
      <c r="A33" s="4" t="inlineStr">
        <is>
          <t>Average exchange rate | $ / $</t>
        </is>
      </c>
      <c r="B33" s="11" t="n">
        <v>1.1034</v>
      </c>
    </row>
    <row r="34">
      <c r="A34" s="4" t="inlineStr">
        <is>
          <t>Notional amount</t>
        </is>
      </c>
      <c r="C34" s="6" t="n">
        <v>158.6</v>
      </c>
    </row>
    <row r="35">
      <c r="A35" s="4" t="inlineStr">
        <is>
          <t>Effective interest rate (as a percent)</t>
        </is>
      </c>
      <c r="C35" s="4" t="inlineStr">
        <is>
          <t>5.375%</t>
        </is>
      </c>
    </row>
    <row r="36">
      <c r="A36" s="4" t="inlineStr">
        <is>
          <t>Annual interest rate on notional amount, adjustment to interest rate basis (as a percent)</t>
        </is>
      </c>
      <c r="C36" s="4" t="inlineStr">
        <is>
          <t>2.67%</t>
        </is>
      </c>
    </row>
    <row r="37">
      <c r="A37" s="4" t="inlineStr">
        <is>
          <t>5.375% Senior Notes due 2024 | Videotron | Cross-currency interest rate swaps</t>
        </is>
      </c>
    </row>
    <row r="38">
      <c r="A38" s="3" t="inlineStr">
        <is>
          <t>FINANCIAL INSTRUMENTS AND FINANCIAL RISK MANAGEMENT</t>
        </is>
      </c>
    </row>
    <row r="39">
      <c r="A39" s="4" t="inlineStr">
        <is>
          <t>Average exchange rate | $ / $</t>
        </is>
      </c>
      <c r="B39" s="11" t="n">
        <v>1.1039</v>
      </c>
    </row>
    <row r="40">
      <c r="A40" s="4" t="inlineStr">
        <is>
          <t>Notional amount</t>
        </is>
      </c>
      <c r="C40" s="6" t="n">
        <v>441.4</v>
      </c>
    </row>
    <row r="41">
      <c r="A41" s="4" t="inlineStr">
        <is>
          <t>Effective interest rate (as a percent)</t>
        </is>
      </c>
      <c r="C41" s="4" t="inlineStr">
        <is>
          <t>5.375%</t>
        </is>
      </c>
    </row>
    <row r="42">
      <c r="A42" s="4" t="inlineStr">
        <is>
          <t>Annual interest rate on notional amount (as a percent)</t>
        </is>
      </c>
      <c r="C42" s="4" t="inlineStr">
        <is>
          <t>5.62%</t>
        </is>
      </c>
    </row>
    <row r="43">
      <c r="A43" s="4" t="inlineStr">
        <is>
          <t>5.125% Senior Notes due 2024 | Videotron | Cross-currency interest rate swaps</t>
        </is>
      </c>
    </row>
    <row r="44">
      <c r="A44" s="3" t="inlineStr">
        <is>
          <t>FINANCIAL INSTRUMENTS AND FINANCIAL RISK MANAGEMENT</t>
        </is>
      </c>
    </row>
    <row r="45">
      <c r="A45" s="4" t="inlineStr">
        <is>
          <t>Average exchange rate | $ / $</t>
        </is>
      </c>
      <c r="B45" s="11" t="n">
        <v>1.3407</v>
      </c>
    </row>
    <row r="46">
      <c r="A46" s="4" t="inlineStr">
        <is>
          <t>Notional amount</t>
        </is>
      </c>
      <c r="C46" s="7" t="n">
        <v>600</v>
      </c>
    </row>
    <row r="47">
      <c r="A47" s="4" t="inlineStr">
        <is>
          <t>Effective interest rate (as a percent)</t>
        </is>
      </c>
      <c r="C47" s="4" t="inlineStr">
        <is>
          <t>5.125%</t>
        </is>
      </c>
    </row>
    <row r="48">
      <c r="A48" s="4" t="inlineStr">
        <is>
          <t>Annual interest rate on notional amount (as a percent)</t>
        </is>
      </c>
      <c r="C48" s="4" t="inlineStr">
        <is>
          <t>4.82%</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arrying value and fair value of financial assets (Details) - Cross-currency interest rate swaps - CAD ($) $ in Millions</t>
        </is>
      </c>
      <c r="B1" s="2" t="inlineStr">
        <is>
          <t>Dec. 31, 2020</t>
        </is>
      </c>
      <c r="C1" s="2" t="inlineStr">
        <is>
          <t>Dec. 31, 2019</t>
        </is>
      </c>
    </row>
    <row r="2">
      <c r="A2" s="4" t="inlineStr">
        <is>
          <t>Carrying value</t>
        </is>
      </c>
    </row>
    <row r="3">
      <c r="A3" s="3" t="inlineStr">
        <is>
          <t>FINANCIAL INSTRUMENTS AND FINANCIAL RISK MANAGEMENT</t>
        </is>
      </c>
    </row>
    <row r="4">
      <c r="A4" s="4" t="inlineStr">
        <is>
          <t>Asset</t>
        </is>
      </c>
      <c r="B4" s="6" t="n">
        <v>605.1</v>
      </c>
      <c r="C4" s="6" t="n">
        <v>679.8</v>
      </c>
    </row>
    <row r="5">
      <c r="A5" s="4" t="inlineStr">
        <is>
          <t>Fair value</t>
        </is>
      </c>
    </row>
    <row r="6">
      <c r="A6" s="3" t="inlineStr">
        <is>
          <t>FINANCIAL INSTRUMENTS AND FINANCIAL RISK MANAGEMENT</t>
        </is>
      </c>
    </row>
    <row r="7">
      <c r="A7" s="4" t="inlineStr">
        <is>
          <t>Asset</t>
        </is>
      </c>
      <c r="B7" s="6" t="n">
        <v>605.1</v>
      </c>
      <c r="C7" s="6" t="n">
        <v>679.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arrying value and fair value of financial liabilities (Details) - CAD ($) $ in Millions</t>
        </is>
      </c>
      <c r="B1" s="2" t="inlineStr">
        <is>
          <t>Dec. 31, 2020</t>
        </is>
      </c>
      <c r="C1" s="2" t="inlineStr">
        <is>
          <t>Dec. 31, 2019</t>
        </is>
      </c>
    </row>
    <row r="2">
      <c r="A2" s="4" t="inlineStr">
        <is>
          <t>Carrying value | Long-term debt</t>
        </is>
      </c>
    </row>
    <row r="3">
      <c r="A3" s="3" t="inlineStr">
        <is>
          <t>FINANCIAL INSTRUMENTS AND FINANCIAL RISK MANAGEMENT</t>
        </is>
      </c>
    </row>
    <row r="4">
      <c r="A4" s="4" t="inlineStr">
        <is>
          <t>Liability</t>
        </is>
      </c>
      <c r="B4" s="6" t="n">
        <v>-5740.5</v>
      </c>
      <c r="C4" s="6" t="n">
        <v>-5927.9</v>
      </c>
    </row>
    <row r="5">
      <c r="A5" s="4" t="inlineStr">
        <is>
          <t>Carrying value | Foreign exchange forward contracts</t>
        </is>
      </c>
    </row>
    <row r="6">
      <c r="A6" s="3" t="inlineStr">
        <is>
          <t>FINANCIAL INSTRUMENTS AND FINANCIAL RISK MANAGEMENT</t>
        </is>
      </c>
    </row>
    <row r="7">
      <c r="A7" s="4" t="inlineStr">
        <is>
          <t>Liability</t>
        </is>
      </c>
      <c r="B7" s="5" t="n">
        <v>-8</v>
      </c>
      <c r="C7" s="8" t="n">
        <v>-2.1</v>
      </c>
    </row>
    <row r="8">
      <c r="A8" s="4" t="inlineStr">
        <is>
          <t>Fair value | Long-term debt</t>
        </is>
      </c>
    </row>
    <row r="9">
      <c r="A9" s="3" t="inlineStr">
        <is>
          <t>FINANCIAL INSTRUMENTS AND FINANCIAL RISK MANAGEMENT</t>
        </is>
      </c>
    </row>
    <row r="10">
      <c r="A10" s="4" t="inlineStr">
        <is>
          <t>Liability</t>
        </is>
      </c>
      <c r="B10" s="8" t="n">
        <v>-6169.2</v>
      </c>
      <c r="C10" s="8" t="n">
        <v>-6317.7</v>
      </c>
    </row>
    <row r="11">
      <c r="A11" s="4" t="inlineStr">
        <is>
          <t>Fair value | Foreign exchange forward contracts</t>
        </is>
      </c>
    </row>
    <row r="12">
      <c r="A12" s="3" t="inlineStr">
        <is>
          <t>FINANCIAL INSTRUMENTS AND FINANCIAL RISK MANAGEMENT</t>
        </is>
      </c>
    </row>
    <row r="13">
      <c r="A13" s="4" t="inlineStr">
        <is>
          <t>Liability</t>
        </is>
      </c>
      <c r="B13" s="7" t="n">
        <v>-8</v>
      </c>
      <c r="C13" s="6" t="n">
        <v>-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air value of derivative financial instruments designated as hedges (Details) - CAD ($) $ in Millions</t>
        </is>
      </c>
      <c r="B1" s="2" t="inlineStr">
        <is>
          <t>Dec. 31, 2020</t>
        </is>
      </c>
      <c r="C1" s="2" t="inlineStr">
        <is>
          <t>Dec. 31, 2019</t>
        </is>
      </c>
    </row>
    <row r="2">
      <c r="A2" s="3" t="inlineStr">
        <is>
          <t>Hedge items</t>
        </is>
      </c>
    </row>
    <row r="3">
      <c r="A3" s="4" t="inlineStr">
        <is>
          <t>Net fair value of derivative financial instruments designated as hedges, asset position</t>
        </is>
      </c>
      <c r="B3" s="6" t="n">
        <v>597.1</v>
      </c>
      <c r="C3" s="6" t="n">
        <v>677.7</v>
      </c>
    </row>
    <row r="4">
      <c r="A4" s="4" t="inlineStr">
        <is>
          <t>Cash flow hedges</t>
        </is>
      </c>
    </row>
    <row r="5">
      <c r="A5" s="3" t="inlineStr">
        <is>
          <t>Hedge items</t>
        </is>
      </c>
    </row>
    <row r="6">
      <c r="A6" s="4" t="inlineStr">
        <is>
          <t>Net fair value of derivative financial instruments designated as hedges, asset position</t>
        </is>
      </c>
      <c r="B6" s="8" t="n">
        <v>552.5</v>
      </c>
      <c r="C6" s="8" t="n">
        <v>-635.5</v>
      </c>
    </row>
    <row r="7">
      <c r="A7" s="4" t="inlineStr">
        <is>
          <t>Fair value hedges</t>
        </is>
      </c>
    </row>
    <row r="8">
      <c r="A8" s="3" t="inlineStr">
        <is>
          <t>Hedge items</t>
        </is>
      </c>
    </row>
    <row r="9">
      <c r="A9" s="4" t="inlineStr">
        <is>
          <t>Net fair value of derivative financial instruments designated as hedges, asset position</t>
        </is>
      </c>
      <c r="B9" s="6" t="n">
        <v>44.6</v>
      </c>
      <c r="C9" s="6" t="n">
        <v>4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Credit risk management (Details) - 90 days past due - Credit risk management</t>
        </is>
      </c>
      <c r="B1" s="2" t="inlineStr">
        <is>
          <t>12 Months Ended</t>
        </is>
      </c>
    </row>
    <row r="2">
      <c r="B2" s="2" t="inlineStr">
        <is>
          <t>Dec. 31, 2020</t>
        </is>
      </c>
      <c r="C2" s="2" t="inlineStr">
        <is>
          <t>Dec. 31, 2019</t>
        </is>
      </c>
    </row>
    <row r="3">
      <c r="A3" s="3" t="inlineStr">
        <is>
          <t>FINANCIAL INSTRUMENTS AND FINANCIAL RISK MANAGEMENT</t>
        </is>
      </c>
    </row>
    <row r="4">
      <c r="A4" s="4" t="inlineStr">
        <is>
          <t>Trade receivables past due (as a percent)</t>
        </is>
      </c>
      <c r="B4" s="4" t="inlineStr">
        <is>
          <t>2.50%</t>
        </is>
      </c>
      <c r="C4" s="4" t="inlineStr">
        <is>
          <t>2.50%</t>
        </is>
      </c>
    </row>
    <row r="5">
      <c r="A5" s="4" t="inlineStr">
        <is>
          <t>Trade receivables past due which had an established allowance for doubtful accounts (as a percent)</t>
        </is>
      </c>
      <c r="B5" s="4" t="inlineStr">
        <is>
          <t>5.00%</t>
        </is>
      </c>
      <c r="C5" s="4" t="inlineStr">
        <is>
          <t>7.2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llowance for doubtful accounts (Details) - Trade receivables - Accumulated impairment losses - CAD ($) $ in Millions</t>
        </is>
      </c>
      <c r="B1" s="2" t="inlineStr">
        <is>
          <t>12 Months Ended</t>
        </is>
      </c>
    </row>
    <row r="2">
      <c r="B2" s="2" t="inlineStr">
        <is>
          <t>Dec. 31, 2020</t>
        </is>
      </c>
      <c r="C2" s="2" t="inlineStr">
        <is>
          <t>Dec. 31, 2019</t>
        </is>
      </c>
    </row>
    <row r="3">
      <c r="A3" s="3" t="inlineStr">
        <is>
          <t>FINANCIAL INSTRUMENTS AND FINANCIAL RISK MANAGEMENT</t>
        </is>
      </c>
    </row>
    <row r="4">
      <c r="A4" s="4" t="inlineStr">
        <is>
          <t>Balance at beginning of year</t>
        </is>
      </c>
      <c r="B4" s="6" t="n">
        <v>19.6</v>
      </c>
      <c r="C4" s="6" t="n">
        <v>20.5</v>
      </c>
    </row>
    <row r="5">
      <c r="A5" s="4" t="inlineStr">
        <is>
          <t>Changes in expected credit losses charged to income</t>
        </is>
      </c>
      <c r="B5" s="8" t="n">
        <v>17.4</v>
      </c>
      <c r="C5" s="8" t="n">
        <v>18.8</v>
      </c>
    </row>
    <row r="6">
      <c r="A6" s="4" t="inlineStr">
        <is>
          <t>Write-off</t>
        </is>
      </c>
      <c r="B6" s="8" t="n">
        <v>-16.2</v>
      </c>
      <c r="C6" s="8" t="n">
        <v>-19.7</v>
      </c>
    </row>
    <row r="7">
      <c r="A7" s="4" t="inlineStr">
        <is>
          <t>Balance at end of year</t>
        </is>
      </c>
      <c r="B7" s="6" t="n">
        <v>20.8</v>
      </c>
      <c r="C7" s="6" t="n">
        <v>19.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OF OPERATIONS AND OTHER ITEMS</t>
        </is>
      </c>
      <c r="B1" s="2" t="inlineStr">
        <is>
          <t>12 Months Ended</t>
        </is>
      </c>
    </row>
    <row r="2">
      <c r="B2" s="2" t="inlineStr">
        <is>
          <t>Dec. 31, 2020</t>
        </is>
      </c>
    </row>
    <row r="3">
      <c r="A3" s="3" t="inlineStr">
        <is>
          <t>RESTRUCTURING OF OPERATIONS AND OTHER ITEMS</t>
        </is>
      </c>
    </row>
    <row r="4">
      <c r="A4" s="4" t="inlineStr">
        <is>
          <t>RESTRUCTURING OF OPERATIONS AND OTHER ITEMS</t>
        </is>
      </c>
      <c r="B4" s="4" t="inlineStr">
        <is>
          <t>5. RESTRUCTURING OF OPERATIONS AND OTHER ITEMS
In 2020, a charge of $30.7 million was recorded in connection with cost reduction initiatives in the Corporation’s various segments ($9.8 million in 2019 and $14.2 million in 2018 which were related to cost reduction initiatives and disposal of assets).
In 2020, an impairment charge on assets of $8.5 million was also recorded as a result of restructuring initiatives ($18.8 million in 2019 and $14.9 million in 2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INANCIAL INSTRUMENTS AND FINANCIAL RISK MANAGEMENT - Liquidity risk management (Details) - CAD ($) $ in Millions</t>
        </is>
      </c>
      <c r="B1" s="2" t="inlineStr">
        <is>
          <t>12 Months Ended</t>
        </is>
      </c>
    </row>
    <row r="2">
      <c r="B2" s="2" t="inlineStr">
        <is>
          <t>Dec. 31, 2020</t>
        </is>
      </c>
      <c r="C2" s="2" t="inlineStr">
        <is>
          <t>Dec. 31, 2019</t>
        </is>
      </c>
      <c r="D2" s="2" t="inlineStr">
        <is>
          <t>Dec. 31, 2018</t>
        </is>
      </c>
    </row>
    <row r="3">
      <c r="A3" s="3" t="inlineStr">
        <is>
          <t>FINANCIAL INSTRUMENTS AND FINANCIAL RISK MANAGEMENT</t>
        </is>
      </c>
    </row>
    <row r="4">
      <c r="A4" s="4" t="inlineStr">
        <is>
          <t>Bank indebtedness</t>
        </is>
      </c>
      <c r="B4" s="6" t="n">
        <v>1.7</v>
      </c>
    </row>
    <row r="5">
      <c r="A5" s="4" t="inlineStr">
        <is>
          <t>Advance from the parent corporation</t>
        </is>
      </c>
      <c r="B5" s="8" t="n">
        <v>16.9</v>
      </c>
    </row>
    <row r="6">
      <c r="A6" s="4" t="inlineStr">
        <is>
          <t>Accounts payable and accrued charges</t>
        </is>
      </c>
      <c r="B6" s="5" t="n">
        <v>849</v>
      </c>
    </row>
    <row r="7">
      <c r="A7" s="4" t="inlineStr">
        <is>
          <t>Long-term debt</t>
        </is>
      </c>
      <c r="B7" s="8" t="n">
        <v>5740.5</v>
      </c>
    </row>
    <row r="8">
      <c r="A8" s="4" t="inlineStr">
        <is>
          <t>Interest payments on long-term debt</t>
        </is>
      </c>
      <c r="B8" s="5" t="n">
        <v>1160</v>
      </c>
    </row>
    <row r="9">
      <c r="A9" s="4" t="inlineStr">
        <is>
          <t>Lease liabilities</t>
        </is>
      </c>
      <c r="B9" s="8" t="n">
        <v>203.2</v>
      </c>
      <c r="C9" s="6" t="n">
        <v>170.5</v>
      </c>
      <c r="D9" s="6" t="n">
        <v>179.5</v>
      </c>
    </row>
    <row r="10">
      <c r="A10" s="4" t="inlineStr">
        <is>
          <t>Interest payments on lease liabilities</t>
        </is>
      </c>
      <c r="B10" s="8" t="n">
        <v>56.9</v>
      </c>
    </row>
    <row r="11">
      <c r="A11" s="4" t="inlineStr">
        <is>
          <t>Derivative financial instruments</t>
        </is>
      </c>
      <c r="B11" s="5" t="n">
        <v>-538</v>
      </c>
    </row>
    <row r="12">
      <c r="A12" s="4" t="inlineStr">
        <is>
          <t>Total</t>
        </is>
      </c>
      <c r="B12" s="6" t="n">
        <v>7490.2</v>
      </c>
    </row>
    <row r="13">
      <c r="A13" s="4" t="inlineStr">
        <is>
          <t>Liquidity risk management</t>
        </is>
      </c>
    </row>
    <row r="14">
      <c r="A14" s="3" t="inlineStr">
        <is>
          <t>FINANCIAL INSTRUMENTS AND FINANCIAL RISK MANAGEMENT</t>
        </is>
      </c>
    </row>
    <row r="15">
      <c r="A15" s="4" t="inlineStr">
        <is>
          <t>Weighted average term of the Corporation's consolidated debt</t>
        </is>
      </c>
      <c r="B15" s="4" t="inlineStr">
        <is>
          <t>4 years 3 months 18 days</t>
        </is>
      </c>
      <c r="C15" s="4" t="inlineStr">
        <is>
          <t>5 years 3 months 18 days</t>
        </is>
      </c>
    </row>
    <row r="16">
      <c r="A16" s="4" t="inlineStr">
        <is>
          <t>Less than 1 year</t>
        </is>
      </c>
    </row>
    <row r="17">
      <c r="A17" s="3" t="inlineStr">
        <is>
          <t>FINANCIAL INSTRUMENTS AND FINANCIAL RISK MANAGEMENT</t>
        </is>
      </c>
    </row>
    <row r="18">
      <c r="A18" s="4" t="inlineStr">
        <is>
          <t>Bank indebtedness</t>
        </is>
      </c>
      <c r="B18" s="6" t="n">
        <v>1.7</v>
      </c>
    </row>
    <row r="19">
      <c r="A19" s="4" t="inlineStr">
        <is>
          <t>Advance from the parent corporation</t>
        </is>
      </c>
      <c r="B19" s="8" t="n">
        <v>16.9</v>
      </c>
    </row>
    <row r="20">
      <c r="A20" s="4" t="inlineStr">
        <is>
          <t>Accounts payable and accrued charges</t>
        </is>
      </c>
      <c r="B20" s="5" t="n">
        <v>849</v>
      </c>
    </row>
    <row r="21">
      <c r="A21" s="4" t="inlineStr">
        <is>
          <t>Long-term debt</t>
        </is>
      </c>
      <c r="B21" s="8" t="n">
        <v>27.1</v>
      </c>
    </row>
    <row r="22">
      <c r="A22" s="4" t="inlineStr">
        <is>
          <t>Interest payments on long-term debt</t>
        </is>
      </c>
      <c r="B22" s="8" t="n">
        <v>238.8</v>
      </c>
    </row>
    <row r="23">
      <c r="A23" s="4" t="inlineStr">
        <is>
          <t>Lease liabilities</t>
        </is>
      </c>
      <c r="B23" s="8" t="n">
        <v>37.2</v>
      </c>
    </row>
    <row r="24">
      <c r="A24" s="4" t="inlineStr">
        <is>
          <t>Interest payments on lease liabilities</t>
        </is>
      </c>
      <c r="B24" s="8" t="n">
        <v>9.699999999999999</v>
      </c>
    </row>
    <row r="25">
      <c r="A25" s="4" t="inlineStr">
        <is>
          <t>Derivative financial instruments</t>
        </is>
      </c>
      <c r="B25" s="8" t="n">
        <v>1.6</v>
      </c>
    </row>
    <row r="26">
      <c r="A26" s="4" t="inlineStr">
        <is>
          <t>Total</t>
        </is>
      </c>
      <c r="B26" s="5" t="n">
        <v>1182</v>
      </c>
    </row>
    <row r="27">
      <c r="A27" s="4" t="inlineStr">
        <is>
          <t>1-3 years</t>
        </is>
      </c>
    </row>
    <row r="28">
      <c r="A28" s="3" t="inlineStr">
        <is>
          <t>FINANCIAL INSTRUMENTS AND FINANCIAL RISK MANAGEMENT</t>
        </is>
      </c>
    </row>
    <row r="29">
      <c r="A29" s="4" t="inlineStr">
        <is>
          <t>Long-term debt</t>
        </is>
      </c>
      <c r="B29" s="8" t="n">
        <v>2611.4</v>
      </c>
    </row>
    <row r="30">
      <c r="A30" s="4" t="inlineStr">
        <is>
          <t>Interest payments on long-term debt</t>
        </is>
      </c>
      <c r="B30" s="5" t="n">
        <v>456</v>
      </c>
    </row>
    <row r="31">
      <c r="A31" s="4" t="inlineStr">
        <is>
          <t>Lease liabilities</t>
        </is>
      </c>
      <c r="B31" s="8" t="n">
        <v>60.2</v>
      </c>
    </row>
    <row r="32">
      <c r="A32" s="4" t="inlineStr">
        <is>
          <t>Interest payments on lease liabilities</t>
        </is>
      </c>
      <c r="B32" s="8" t="n">
        <v>14.8</v>
      </c>
    </row>
    <row r="33">
      <c r="A33" s="4" t="inlineStr">
        <is>
          <t>Derivative financial instruments</t>
        </is>
      </c>
      <c r="B33" s="8" t="n">
        <v>-479.2</v>
      </c>
    </row>
    <row r="34">
      <c r="A34" s="4" t="inlineStr">
        <is>
          <t>Total</t>
        </is>
      </c>
      <c r="B34" s="8" t="n">
        <v>2663.2</v>
      </c>
    </row>
    <row r="35">
      <c r="A35" s="4" t="inlineStr">
        <is>
          <t>3-5 years</t>
        </is>
      </c>
    </row>
    <row r="36">
      <c r="A36" s="3" t="inlineStr">
        <is>
          <t>FINANCIAL INSTRUMENTS AND FINANCIAL RISK MANAGEMENT</t>
        </is>
      </c>
    </row>
    <row r="37">
      <c r="A37" s="4" t="inlineStr">
        <is>
          <t>Long-term debt</t>
        </is>
      </c>
      <c r="B37" s="8" t="n">
        <v>1163.5</v>
      </c>
    </row>
    <row r="38">
      <c r="A38" s="4" t="inlineStr">
        <is>
          <t>Interest payments on long-term debt</t>
        </is>
      </c>
      <c r="B38" s="8" t="n">
        <v>246.7</v>
      </c>
    </row>
    <row r="39">
      <c r="A39" s="4" t="inlineStr">
        <is>
          <t>Lease liabilities</t>
        </is>
      </c>
      <c r="B39" s="8" t="n">
        <v>38.9</v>
      </c>
    </row>
    <row r="40">
      <c r="A40" s="4" t="inlineStr">
        <is>
          <t>Interest payments on lease liabilities</t>
        </is>
      </c>
      <c r="B40" s="8" t="n">
        <v>9.699999999999999</v>
      </c>
    </row>
    <row r="41">
      <c r="A41" s="4" t="inlineStr">
        <is>
          <t>Derivative financial instruments</t>
        </is>
      </c>
      <c r="B41" s="8" t="n">
        <v>-101.3</v>
      </c>
    </row>
    <row r="42">
      <c r="A42" s="4" t="inlineStr">
        <is>
          <t>Total</t>
        </is>
      </c>
      <c r="B42" s="8" t="n">
        <v>1357.5</v>
      </c>
    </row>
    <row r="43">
      <c r="A43" s="4" t="inlineStr">
        <is>
          <t>5 years or more</t>
        </is>
      </c>
    </row>
    <row r="44">
      <c r="A44" s="3" t="inlineStr">
        <is>
          <t>FINANCIAL INSTRUMENTS AND FINANCIAL RISK MANAGEMENT</t>
        </is>
      </c>
    </row>
    <row r="45">
      <c r="A45" s="4" t="inlineStr">
        <is>
          <t>Long-term debt</t>
        </is>
      </c>
      <c r="B45" s="8" t="n">
        <v>1938.5</v>
      </c>
    </row>
    <row r="46">
      <c r="A46" s="4" t="inlineStr">
        <is>
          <t>Interest payments on long-term debt</t>
        </is>
      </c>
      <c r="B46" s="8" t="n">
        <v>218.5</v>
      </c>
    </row>
    <row r="47">
      <c r="A47" s="4" t="inlineStr">
        <is>
          <t>Lease liabilities</t>
        </is>
      </c>
      <c r="B47" s="8" t="n">
        <v>66.90000000000001</v>
      </c>
    </row>
    <row r="48">
      <c r="A48" s="4" t="inlineStr">
        <is>
          <t>Interest payments on lease liabilities</t>
        </is>
      </c>
      <c r="B48" s="8" t="n">
        <v>22.7</v>
      </c>
    </row>
    <row r="49">
      <c r="A49" s="4" t="inlineStr">
        <is>
          <t>Derivative financial instruments</t>
        </is>
      </c>
      <c r="B49" s="8" t="n">
        <v>40.9</v>
      </c>
    </row>
    <row r="50">
      <c r="A50" s="4" t="inlineStr">
        <is>
          <t>Total</t>
        </is>
      </c>
      <c r="B50" s="6" t="n">
        <v>2287.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Market risk (Details) - CAD ($) $ in Millions</t>
        </is>
      </c>
      <c r="B1" s="2" t="inlineStr">
        <is>
          <t>12 Months Ended</t>
        </is>
      </c>
    </row>
    <row r="2">
      <c r="B2" s="2" t="inlineStr">
        <is>
          <t>Dec. 31, 2020</t>
        </is>
      </c>
      <c r="C2" s="2" t="inlineStr">
        <is>
          <t>Dec. 31, 2019</t>
        </is>
      </c>
    </row>
    <row r="3">
      <c r="A3" s="4" t="inlineStr">
        <is>
          <t>Increase of $0.10</t>
        </is>
      </c>
    </row>
    <row r="4">
      <c r="A4" s="3" t="inlineStr">
        <is>
          <t>FINANCIAL INSTRUMENTS AND FINANCIAL RISK MANAGEMENT</t>
        </is>
      </c>
    </row>
    <row r="5">
      <c r="A5" s="4" t="inlineStr">
        <is>
          <t>Income</t>
        </is>
      </c>
      <c r="B5" s="7" t="n">
        <v>1</v>
      </c>
    </row>
    <row r="6">
      <c r="A6" s="4" t="inlineStr">
        <is>
          <t>Other comprehensive income</t>
        </is>
      </c>
      <c r="B6" s="8" t="n">
        <v>48.7</v>
      </c>
    </row>
    <row r="7">
      <c r="A7" s="4" t="inlineStr">
        <is>
          <t>Decrease of $0.10</t>
        </is>
      </c>
    </row>
    <row r="8">
      <c r="A8" s="3" t="inlineStr">
        <is>
          <t>FINANCIAL INSTRUMENTS AND FINANCIAL RISK MANAGEMENT</t>
        </is>
      </c>
    </row>
    <row r="9">
      <c r="A9" s="4" t="inlineStr">
        <is>
          <t>Income</t>
        </is>
      </c>
      <c r="B9" s="5" t="n">
        <v>-1</v>
      </c>
    </row>
    <row r="10">
      <c r="A10" s="4" t="inlineStr">
        <is>
          <t>Other comprehensive income</t>
        </is>
      </c>
      <c r="B10" s="8" t="n">
        <v>-48.7</v>
      </c>
    </row>
    <row r="11">
      <c r="A11" s="4" t="inlineStr">
        <is>
          <t>Variance of $0.10 in the foreign currency exchange rate</t>
        </is>
      </c>
    </row>
    <row r="12">
      <c r="A12" s="3" t="inlineStr">
        <is>
          <t>FINANCIAL INSTRUMENTS AND FINANCIAL RISK MANAGEMENT</t>
        </is>
      </c>
    </row>
    <row r="13">
      <c r="A13" s="4" t="inlineStr">
        <is>
          <t>Unhedged purchase of goods and services</t>
        </is>
      </c>
      <c r="B13" s="8" t="n">
        <v>5.4</v>
      </c>
    </row>
    <row r="14">
      <c r="A14" s="4" t="inlineStr">
        <is>
          <t>Unhedged acquisitions of tangible and intangible assets</t>
        </is>
      </c>
      <c r="B14" s="6" t="n">
        <v>3.7</v>
      </c>
    </row>
    <row r="15">
      <c r="A15" s="4" t="inlineStr">
        <is>
          <t>Interest rate risk</t>
        </is>
      </c>
    </row>
    <row r="16">
      <c r="A16" s="3" t="inlineStr">
        <is>
          <t>FINANCIAL INSTRUMENTS AND FINANCIAL RISK MANAGEMENT</t>
        </is>
      </c>
    </row>
    <row r="17">
      <c r="A17" s="4" t="inlineStr">
        <is>
          <t>Long-term debt, fixed-rate debt (in percent)</t>
        </is>
      </c>
      <c r="B17" s="4" t="inlineStr">
        <is>
          <t>96.10%</t>
        </is>
      </c>
      <c r="C17" s="4" t="inlineStr">
        <is>
          <t>94.00%</t>
        </is>
      </c>
    </row>
    <row r="18">
      <c r="A18" s="4" t="inlineStr">
        <is>
          <t>Long-term debt, floating-rate debt (in percent)</t>
        </is>
      </c>
      <c r="B18" s="4" t="inlineStr">
        <is>
          <t>3.90%</t>
        </is>
      </c>
      <c r="C18" s="4" t="inlineStr">
        <is>
          <t>6.00%</t>
        </is>
      </c>
    </row>
    <row r="19">
      <c r="A19" s="4" t="inlineStr">
        <is>
          <t>Estimated sensitivity on interest payments</t>
        </is>
      </c>
      <c r="B19" s="7" t="n">
        <v>2</v>
      </c>
    </row>
    <row r="20">
      <c r="A20" s="4" t="inlineStr">
        <is>
          <t>Increase of 100 basis points in discount rate</t>
        </is>
      </c>
    </row>
    <row r="21">
      <c r="A21" s="3" t="inlineStr">
        <is>
          <t>FINANCIAL INSTRUMENTS AND FINANCIAL RISK MANAGEMENT</t>
        </is>
      </c>
    </row>
    <row r="22">
      <c r="A22" s="4" t="inlineStr">
        <is>
          <t>Income</t>
        </is>
      </c>
      <c r="B22" s="8" t="n">
        <v>-1.2</v>
      </c>
    </row>
    <row r="23">
      <c r="A23" s="4" t="inlineStr">
        <is>
          <t>Other comprehensive income</t>
        </is>
      </c>
      <c r="B23" s="5" t="n">
        <v>-10</v>
      </c>
    </row>
    <row r="24">
      <c r="A24" s="4" t="inlineStr">
        <is>
          <t>Decrease of 100 basis points in discount rate</t>
        </is>
      </c>
    </row>
    <row r="25">
      <c r="A25" s="3" t="inlineStr">
        <is>
          <t>FINANCIAL INSTRUMENTS AND FINANCIAL RISK MANAGEMENT</t>
        </is>
      </c>
    </row>
    <row r="26">
      <c r="A26" s="4" t="inlineStr">
        <is>
          <t>Income</t>
        </is>
      </c>
      <c r="B26" s="8" t="n">
        <v>1.2</v>
      </c>
    </row>
    <row r="27">
      <c r="A27" s="4" t="inlineStr">
        <is>
          <t>Other comprehensive income</t>
        </is>
      </c>
      <c r="B27" s="7" t="n">
        <v>1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 Capital management (Details) - CAD ($) $ in Millions</t>
        </is>
      </c>
      <c r="B1" s="2" t="inlineStr">
        <is>
          <t>Dec. 31, 2020</t>
        </is>
      </c>
      <c r="C1" s="2" t="inlineStr">
        <is>
          <t>Dec. 31, 2019</t>
        </is>
      </c>
      <c r="D1" s="2" t="inlineStr">
        <is>
          <t>Dec. 31, 2018</t>
        </is>
      </c>
      <c r="E1" s="2" t="inlineStr">
        <is>
          <t>Dec. 31, 2017</t>
        </is>
      </c>
    </row>
    <row r="2">
      <c r="A2" s="3" t="inlineStr">
        <is>
          <t>FINANCIAL INSTRUMENTS AND FINANCIAL RISK MANAGEMENT</t>
        </is>
      </c>
    </row>
    <row r="3">
      <c r="A3" s="4" t="inlineStr">
        <is>
          <t>Bank indebtedness</t>
        </is>
      </c>
      <c r="B3" s="6" t="n">
        <v>1.7</v>
      </c>
      <c r="C3" s="6" t="n">
        <v>28.8</v>
      </c>
    </row>
    <row r="4">
      <c r="A4" s="4" t="inlineStr">
        <is>
          <t>Advance from the parent corporation</t>
        </is>
      </c>
      <c r="B4" s="8" t="n">
        <v>16.9</v>
      </c>
    </row>
    <row r="5">
      <c r="A5" s="4" t="inlineStr">
        <is>
          <t>Long-term debt</t>
        </is>
      </c>
      <c r="B5" s="8" t="n">
        <v>5727.6</v>
      </c>
      <c r="C5" s="8" t="n">
        <v>5899.4</v>
      </c>
      <c r="D5" s="7" t="n">
        <v>6375</v>
      </c>
    </row>
    <row r="6">
      <c r="A6" s="4" t="inlineStr">
        <is>
          <t>Lease liabilities</t>
        </is>
      </c>
      <c r="B6" s="8" t="n">
        <v>203.2</v>
      </c>
      <c r="C6" s="8" t="n">
        <v>170.5</v>
      </c>
      <c r="D6" s="8" t="n">
        <v>179.5</v>
      </c>
    </row>
    <row r="7">
      <c r="A7" s="4" t="inlineStr">
        <is>
          <t>Derivative financial instruments</t>
        </is>
      </c>
      <c r="B7" s="8" t="n">
        <v>-597.1</v>
      </c>
      <c r="C7" s="8" t="n">
        <v>-677.7</v>
      </c>
    </row>
    <row r="8">
      <c r="A8" s="4" t="inlineStr">
        <is>
          <t>Cash and cash equivalents</t>
        </is>
      </c>
      <c r="B8" s="8" t="n">
        <v>-137.3</v>
      </c>
      <c r="C8" s="5" t="n">
        <v>-14</v>
      </c>
      <c r="D8" s="5" t="n">
        <v>-21</v>
      </c>
      <c r="E8" s="6" t="n">
        <v>-864.9</v>
      </c>
    </row>
    <row r="9">
      <c r="A9" s="4" t="inlineStr">
        <is>
          <t>Loans to the parent corporation</t>
        </is>
      </c>
      <c r="C9" s="8" t="n">
        <v>-701.1</v>
      </c>
    </row>
    <row r="10">
      <c r="A10" s="4" t="inlineStr">
        <is>
          <t>Net liabilities</t>
        </is>
      </c>
      <c r="B10" s="5" t="n">
        <v>5215</v>
      </c>
      <c r="C10" s="8" t="n">
        <v>4705.9</v>
      </c>
    </row>
    <row r="11">
      <c r="A11" s="4" t="inlineStr">
        <is>
          <t>Equity</t>
        </is>
      </c>
      <c r="B11" s="6" t="n">
        <v>1420.4</v>
      </c>
      <c r="C11" s="6" t="n">
        <v>2027.8</v>
      </c>
      <c r="D11" s="6" t="n">
        <v>1406.4</v>
      </c>
      <c r="E11" s="6" t="n">
        <v>2524.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 CA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Salaries and short-term benefits</t>
        </is>
      </c>
      <c r="B4" s="7" t="n">
        <v>8</v>
      </c>
      <c r="C4" s="6" t="n">
        <v>10.2</v>
      </c>
      <c r="D4" s="6" t="n">
        <v>9.9</v>
      </c>
    </row>
    <row r="5">
      <c r="A5" s="4" t="inlineStr">
        <is>
          <t>Share-based compensation</t>
        </is>
      </c>
      <c r="B5" s="8" t="n">
        <v>1.3</v>
      </c>
      <c r="C5" s="8" t="n">
        <v>4.1</v>
      </c>
      <c r="D5" s="8" t="n">
        <v>5.4</v>
      </c>
    </row>
    <row r="6">
      <c r="A6" s="4" t="inlineStr">
        <is>
          <t>Other long-term benefits</t>
        </is>
      </c>
      <c r="B6" s="8" t="n">
        <v>0.9</v>
      </c>
      <c r="C6" s="8" t="n">
        <v>1.3</v>
      </c>
      <c r="D6" s="8" t="n">
        <v>1.2</v>
      </c>
    </row>
    <row r="7">
      <c r="A7" s="4" t="inlineStr">
        <is>
          <t>Total compensation</t>
        </is>
      </c>
      <c r="B7" s="8" t="n">
        <v>10.2</v>
      </c>
      <c r="C7" s="8" t="n">
        <v>15.6</v>
      </c>
      <c r="D7" s="8" t="n">
        <v>16.5</v>
      </c>
    </row>
    <row r="8">
      <c r="A8" s="4" t="inlineStr">
        <is>
          <t>Purchases and rent charges included in purchase of goods and services</t>
        </is>
      </c>
      <c r="B8" s="8" t="n">
        <v>12.6</v>
      </c>
      <c r="C8" s="5" t="n">
        <v>7</v>
      </c>
      <c r="D8" s="5" t="n">
        <v>0</v>
      </c>
    </row>
    <row r="9">
      <c r="A9" s="4" t="inlineStr">
        <is>
          <t>Sales to an affiliated corporation</t>
        </is>
      </c>
      <c r="B9" s="8" t="n">
        <v>3.7</v>
      </c>
      <c r="C9" s="8" t="n">
        <v>3.8</v>
      </c>
      <c r="D9" s="8" t="n">
        <v>2.8</v>
      </c>
    </row>
    <row r="10">
      <c r="A10" s="4" t="inlineStr">
        <is>
          <t>Amount received included as reduction in employee costs</t>
        </is>
      </c>
      <c r="B10" s="8" t="n">
        <v>2.4</v>
      </c>
      <c r="C10" s="8" t="n">
        <v>2.4</v>
      </c>
      <c r="D10" s="8" t="n">
        <v>2.4</v>
      </c>
    </row>
    <row r="11">
      <c r="A11" s="4" t="inlineStr">
        <is>
          <t>Management fees</t>
        </is>
      </c>
      <c r="B11" s="8" t="n">
        <v>2.2</v>
      </c>
      <c r="C11" s="8" t="n">
        <v>2.2</v>
      </c>
      <c r="D11" s="8" t="n">
        <v>2.5</v>
      </c>
    </row>
    <row r="12">
      <c r="A12" s="4" t="inlineStr">
        <is>
          <t>Non-capital losses</t>
        </is>
      </c>
      <c r="B12" s="8" t="n">
        <v>38.7</v>
      </c>
      <c r="C12" s="5" t="n">
        <v>59</v>
      </c>
      <c r="D12" s="8" t="n">
        <v>54.2</v>
      </c>
    </row>
    <row r="13">
      <c r="A13" s="4" t="inlineStr">
        <is>
          <t>Cash consideration</t>
        </is>
      </c>
      <c r="B13" s="7" t="n">
        <v>10</v>
      </c>
      <c r="C13" s="6" t="n">
        <v>14.9</v>
      </c>
      <c r="D13" s="6" t="n">
        <v>13.9</v>
      </c>
    </row>
    <row r="14">
      <c r="A14" s="4" t="inlineStr">
        <is>
          <t>Percentage of interest on advance from related party</t>
        </is>
      </c>
      <c r="B14" s="4" t="inlineStr">
        <is>
          <t>1.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PENSION PLANS AND POSTRETIREMENT BENEFITS - Indexation features (Details)</t>
        </is>
      </c>
      <c r="B1" s="2" t="inlineStr">
        <is>
          <t>12 Months Ended</t>
        </is>
      </c>
    </row>
    <row r="2">
      <c r="B2" s="2" t="inlineStr">
        <is>
          <t>Dec. 31, 2020</t>
        </is>
      </c>
    </row>
    <row r="3">
      <c r="A3" s="4" t="inlineStr">
        <is>
          <t>Minimum</t>
        </is>
      </c>
    </row>
    <row r="4">
      <c r="A4" s="3" t="inlineStr">
        <is>
          <t>PENSION PLANS AND POSTRETIREMENT BENEFITS</t>
        </is>
      </c>
    </row>
    <row r="5">
      <c r="A5" s="4" t="inlineStr">
        <is>
          <t>Indexation features (as a percent)</t>
        </is>
      </c>
      <c r="B5" s="4" t="inlineStr">
        <is>
          <t>0.00%</t>
        </is>
      </c>
    </row>
    <row r="6">
      <c r="A6" s="4" t="inlineStr">
        <is>
          <t>Maximum</t>
        </is>
      </c>
    </row>
    <row r="7">
      <c r="A7" s="3" t="inlineStr">
        <is>
          <t>PENSION PLANS AND POSTRETIREMENT BENEFITS</t>
        </is>
      </c>
    </row>
    <row r="8">
      <c r="A8" s="4" t="inlineStr">
        <is>
          <t>Indexation features (as a percent)</t>
        </is>
      </c>
      <c r="B8" s="4" t="inlineStr">
        <is>
          <t>2.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Changes in the plans benefit obligations (Details) - Present value of defined benefit - CAD ($) $ in Millions</t>
        </is>
      </c>
      <c r="B1" s="2" t="inlineStr">
        <is>
          <t>12 Months Ended</t>
        </is>
      </c>
    </row>
    <row r="2">
      <c r="B2" s="2" t="inlineStr">
        <is>
          <t>Dec. 31, 2020</t>
        </is>
      </c>
      <c r="C2" s="2" t="inlineStr">
        <is>
          <t>Dec. 31, 2019</t>
        </is>
      </c>
    </row>
    <row r="3">
      <c r="A3" s="4" t="inlineStr">
        <is>
          <t>Pension defined benefit plans</t>
        </is>
      </c>
    </row>
    <row r="4">
      <c r="A4" s="3" t="inlineStr">
        <is>
          <t>Disclosure of net defined benefit liability (asset)</t>
        </is>
      </c>
    </row>
    <row r="5">
      <c r="A5" s="4" t="inlineStr">
        <is>
          <t>Benefit obligations at the beginning of the year</t>
        </is>
      </c>
      <c r="B5" s="6" t="n">
        <v>1480.6</v>
      </c>
      <c r="C5" s="6" t="n">
        <v>1283.2</v>
      </c>
    </row>
    <row r="6">
      <c r="A6" s="4" t="inlineStr">
        <is>
          <t>Service costs</t>
        </is>
      </c>
      <c r="B6" s="8" t="n">
        <v>37.4</v>
      </c>
      <c r="C6" s="8" t="n">
        <v>30.4</v>
      </c>
    </row>
    <row r="7">
      <c r="A7" s="4" t="inlineStr">
        <is>
          <t>Interest costs</t>
        </is>
      </c>
      <c r="B7" s="8" t="n">
        <v>46.7</v>
      </c>
      <c r="C7" s="8" t="n">
        <v>51.4</v>
      </c>
    </row>
    <row r="8">
      <c r="A8" s="4" t="inlineStr">
        <is>
          <t>Plan participants' contributions</t>
        </is>
      </c>
      <c r="B8" s="8" t="n">
        <v>10.5</v>
      </c>
      <c r="C8" s="5" t="n">
        <v>10</v>
      </c>
    </row>
    <row r="9">
      <c r="A9" s="3" t="inlineStr">
        <is>
          <t>Actuarial loss (gain) arising from:</t>
        </is>
      </c>
    </row>
    <row r="10">
      <c r="A10" s="4" t="inlineStr">
        <is>
          <t>Financial assumptions</t>
        </is>
      </c>
      <c r="B10" s="8" t="n">
        <v>158.8</v>
      </c>
      <c r="C10" s="8" t="n">
        <v>167.4</v>
      </c>
    </row>
    <row r="11">
      <c r="A11" s="4" t="inlineStr">
        <is>
          <t>Demographic assumptions</t>
        </is>
      </c>
      <c r="C11" s="8" t="n">
        <v>6.4</v>
      </c>
    </row>
    <row r="12">
      <c r="A12" s="4" t="inlineStr">
        <is>
          <t>Participant experience</t>
        </is>
      </c>
      <c r="B12" s="8" t="n">
        <v>-2.8</v>
      </c>
      <c r="C12" s="8" t="n">
        <v>-3.4</v>
      </c>
    </row>
    <row r="13">
      <c r="A13" s="4" t="inlineStr">
        <is>
          <t>Benefits and settlements paid</t>
        </is>
      </c>
      <c r="B13" s="8" t="n">
        <v>-63.5</v>
      </c>
      <c r="C13" s="8" t="n">
        <v>-66.7</v>
      </c>
    </row>
    <row r="14">
      <c r="A14" s="4" t="inlineStr">
        <is>
          <t>Plan amendments and other</t>
        </is>
      </c>
      <c r="B14" s="8" t="n">
        <v>0.7</v>
      </c>
      <c r="C14" s="8" t="n">
        <v>1.9</v>
      </c>
    </row>
    <row r="15">
      <c r="A15" s="4" t="inlineStr">
        <is>
          <t>Benefit obligations at the end of the year</t>
        </is>
      </c>
      <c r="B15" s="8" t="n">
        <v>1668.4</v>
      </c>
      <c r="C15" s="8" t="n">
        <v>1480.6</v>
      </c>
    </row>
    <row r="16">
      <c r="A16" s="4" t="inlineStr">
        <is>
          <t>Postretirement defined benefit plans</t>
        </is>
      </c>
    </row>
    <row r="17">
      <c r="A17" s="3" t="inlineStr">
        <is>
          <t>Disclosure of net defined benefit liability (asset)</t>
        </is>
      </c>
    </row>
    <row r="18">
      <c r="A18" s="4" t="inlineStr">
        <is>
          <t>Benefit obligations at the beginning of the year</t>
        </is>
      </c>
      <c r="B18" s="8" t="n">
        <v>62.9</v>
      </c>
      <c r="C18" s="8" t="n">
        <v>71.40000000000001</v>
      </c>
    </row>
    <row r="19">
      <c r="A19" s="4" t="inlineStr">
        <is>
          <t>Service costs</t>
        </is>
      </c>
      <c r="B19" s="8" t="n">
        <v>1.9</v>
      </c>
      <c r="C19" s="8" t="n">
        <v>2.3</v>
      </c>
    </row>
    <row r="20">
      <c r="A20" s="4" t="inlineStr">
        <is>
          <t>Interest costs</t>
        </is>
      </c>
      <c r="B20" s="8" t="n">
        <v>1.9</v>
      </c>
      <c r="C20" s="8" t="n">
        <v>2.6</v>
      </c>
    </row>
    <row r="21">
      <c r="A21" s="3" t="inlineStr">
        <is>
          <t>Actuarial loss (gain) arising from:</t>
        </is>
      </c>
    </row>
    <row r="22">
      <c r="A22" s="4" t="inlineStr">
        <is>
          <t>Financial assumptions</t>
        </is>
      </c>
      <c r="B22" s="8" t="n">
        <v>8.199999999999999</v>
      </c>
      <c r="C22" s="8" t="n">
        <v>14.1</v>
      </c>
    </row>
    <row r="23">
      <c r="A23" s="4" t="inlineStr">
        <is>
          <t>Demographic assumptions</t>
        </is>
      </c>
      <c r="C23" s="8" t="n">
        <v>0.3</v>
      </c>
    </row>
    <row r="24">
      <c r="A24" s="4" t="inlineStr">
        <is>
          <t>Participant experience</t>
        </is>
      </c>
      <c r="C24" s="5" t="n">
        <v>-3</v>
      </c>
    </row>
    <row r="25">
      <c r="A25" s="4" t="inlineStr">
        <is>
          <t>Benefits and settlements paid</t>
        </is>
      </c>
      <c r="B25" s="8" t="n">
        <v>-1.7</v>
      </c>
      <c r="C25" s="8" t="n">
        <v>-1.6</v>
      </c>
    </row>
    <row r="26">
      <c r="A26" s="4" t="inlineStr">
        <is>
          <t>Plan amendments and other</t>
        </is>
      </c>
      <c r="B26" s="8" t="n">
        <v>-3.1</v>
      </c>
      <c r="C26" s="8" t="n">
        <v>-23.2</v>
      </c>
    </row>
    <row r="27">
      <c r="A27" s="4" t="inlineStr">
        <is>
          <t>Benefit obligations at the end of the year</t>
        </is>
      </c>
      <c r="B27" s="6" t="n">
        <v>70.09999999999999</v>
      </c>
      <c r="C27" s="6" t="n">
        <v>62.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Changes in the fair value of plan assets (Details) - Plan assets - CAD ($) $ in Millions</t>
        </is>
      </c>
      <c r="B1" s="2" t="inlineStr">
        <is>
          <t>12 Months Ended</t>
        </is>
      </c>
    </row>
    <row r="2">
      <c r="B2" s="2" t="inlineStr">
        <is>
          <t>Dec. 31, 2020</t>
        </is>
      </c>
      <c r="C2" s="2" t="inlineStr">
        <is>
          <t>Dec. 31, 2019</t>
        </is>
      </c>
    </row>
    <row r="3">
      <c r="A3" s="3" t="inlineStr">
        <is>
          <t>Disclosure of net defined benefit liability (asset)</t>
        </is>
      </c>
    </row>
    <row r="4">
      <c r="A4" s="4" t="inlineStr">
        <is>
          <t>Employer contributions</t>
        </is>
      </c>
      <c r="B4" s="6" t="n">
        <v>28.5</v>
      </c>
    </row>
    <row r="5">
      <c r="A5" s="4" t="inlineStr">
        <is>
          <t>Pension defined benefit plans</t>
        </is>
      </c>
    </row>
    <row r="6">
      <c r="A6" s="3" t="inlineStr">
        <is>
          <t>Disclosure of net defined benefit liability (asset)</t>
        </is>
      </c>
    </row>
    <row r="7">
      <c r="A7" s="4" t="inlineStr">
        <is>
          <t>Fair value of plan assets at the beginning of the year</t>
        </is>
      </c>
      <c r="B7" s="8" t="n">
        <v>1345.7</v>
      </c>
      <c r="C7" s="6" t="n">
        <v>1217.3</v>
      </c>
    </row>
    <row r="8">
      <c r="A8" s="4" t="inlineStr">
        <is>
          <t>Actual return on plan assets</t>
        </is>
      </c>
      <c r="B8" s="8" t="n">
        <v>122.9</v>
      </c>
      <c r="C8" s="8" t="n">
        <v>155.9</v>
      </c>
    </row>
    <row r="9">
      <c r="A9" s="4" t="inlineStr">
        <is>
          <t>Employer contributions</t>
        </is>
      </c>
      <c r="B9" s="8" t="n">
        <v>26.8</v>
      </c>
      <c r="C9" s="8" t="n">
        <v>31.6</v>
      </c>
    </row>
    <row r="10">
      <c r="A10" s="4" t="inlineStr">
        <is>
          <t>Plan participants' contributions</t>
        </is>
      </c>
      <c r="B10" s="8" t="n">
        <v>10.5</v>
      </c>
      <c r="C10" s="5" t="n">
        <v>10</v>
      </c>
    </row>
    <row r="11">
      <c r="A11" s="4" t="inlineStr">
        <is>
          <t>Administrative fees</t>
        </is>
      </c>
      <c r="B11" s="8" t="n">
        <v>-2.4</v>
      </c>
      <c r="C11" s="8" t="n">
        <v>-2.4</v>
      </c>
    </row>
    <row r="12">
      <c r="A12" s="4" t="inlineStr">
        <is>
          <t>Benefits and settlements paid</t>
        </is>
      </c>
      <c r="B12" s="8" t="n">
        <v>-63.5</v>
      </c>
      <c r="C12" s="8" t="n">
        <v>-66.7</v>
      </c>
    </row>
    <row r="13">
      <c r="A13" s="4" t="inlineStr">
        <is>
          <t>Fair value of plan assets at the end of the year</t>
        </is>
      </c>
      <c r="B13" s="5" t="n">
        <v>1440</v>
      </c>
      <c r="C13" s="8" t="n">
        <v>1345.7</v>
      </c>
    </row>
    <row r="14">
      <c r="A14" s="4" t="inlineStr">
        <is>
          <t>Postretirement defined benefit plans</t>
        </is>
      </c>
    </row>
    <row r="15">
      <c r="A15" s="3" t="inlineStr">
        <is>
          <t>Disclosure of net defined benefit liability (asset)</t>
        </is>
      </c>
    </row>
    <row r="16">
      <c r="A16" s="4" t="inlineStr">
        <is>
          <t>Employer contributions</t>
        </is>
      </c>
      <c r="B16" s="8" t="n">
        <v>1.7</v>
      </c>
      <c r="C16" s="8" t="n">
        <v>1.6</v>
      </c>
    </row>
    <row r="17">
      <c r="A17" s="4" t="inlineStr">
        <is>
          <t>Benefits and settlements paid</t>
        </is>
      </c>
      <c r="B17" s="6" t="n">
        <v>-1.7</v>
      </c>
      <c r="C17" s="6" t="n">
        <v>-1.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PENSION PLANS AND POSTRETIREMENT BENEFITS - Components of plan assets and reconciliation of funded status (Details) - CAD ($) $ in Millions</t>
        </is>
      </c>
      <c r="B1" s="2" t="inlineStr">
        <is>
          <t>12 Months Ended</t>
        </is>
      </c>
    </row>
    <row r="2">
      <c r="B2" s="2" t="inlineStr">
        <is>
          <t>Dec. 31, 2020</t>
        </is>
      </c>
      <c r="C2" s="2" t="inlineStr">
        <is>
          <t>Dec. 31, 2019</t>
        </is>
      </c>
    </row>
    <row r="3">
      <c r="A3" s="3" t="inlineStr">
        <is>
          <t>Disclosure of net defined benefit liability (asset)</t>
        </is>
      </c>
    </row>
    <row r="4">
      <c r="A4" s="4" t="inlineStr">
        <is>
          <t>Weighted average duration of defined benefit obligations</t>
        </is>
      </c>
      <c r="B4" s="4" t="inlineStr">
        <is>
          <t>16 years 1 month 6 days</t>
        </is>
      </c>
      <c r="C4" s="4" t="inlineStr">
        <is>
          <t>15 years 6 months</t>
        </is>
      </c>
    </row>
    <row r="5">
      <c r="A5" s="4" t="inlineStr">
        <is>
          <t>Expected future benefit payments in 2019</t>
        </is>
      </c>
      <c r="B5" s="6" t="n">
        <v>61.8</v>
      </c>
    </row>
    <row r="6">
      <c r="A6" s="3" t="inlineStr">
        <is>
          <t>Reconciliation of funded status to net amount recognized</t>
        </is>
      </c>
    </row>
    <row r="7">
      <c r="A7" s="4" t="inlineStr">
        <is>
          <t>Recognized liabilities, defined benefit plans</t>
        </is>
      </c>
      <c r="B7" s="8" t="n">
        <v>311.4</v>
      </c>
      <c r="C7" s="6" t="n">
        <v>209.5</v>
      </c>
    </row>
    <row r="8">
      <c r="A8" s="4" t="inlineStr">
        <is>
          <t>Pension defined benefit plans</t>
        </is>
      </c>
    </row>
    <row r="9">
      <c r="A9" s="3" t="inlineStr">
        <is>
          <t>Reconciliation of funded status to net amount recognized</t>
        </is>
      </c>
    </row>
    <row r="10">
      <c r="A10" s="4" t="inlineStr">
        <is>
          <t>Benefit obligations</t>
        </is>
      </c>
      <c r="B10" s="8" t="n">
        <v>-1668.4</v>
      </c>
      <c r="C10" s="8" t="n">
        <v>-1480.6</v>
      </c>
    </row>
    <row r="11">
      <c r="A11" s="4" t="inlineStr">
        <is>
          <t>Fair value of plan assets</t>
        </is>
      </c>
      <c r="B11" s="5" t="n">
        <v>1440</v>
      </c>
      <c r="C11" s="8" t="n">
        <v>1345.7</v>
      </c>
    </row>
    <row r="12">
      <c r="A12" s="4" t="inlineStr">
        <is>
          <t>Plan deficit</t>
        </is>
      </c>
      <c r="B12" s="8" t="n">
        <v>-228.4</v>
      </c>
      <c r="C12" s="8" t="n">
        <v>-134.9</v>
      </c>
    </row>
    <row r="13">
      <c r="A13" s="4" t="inlineStr">
        <is>
          <t>Asset limit and minimum funding adjustment</t>
        </is>
      </c>
      <c r="B13" s="8" t="n">
        <v>-12.9</v>
      </c>
      <c r="C13" s="8" t="n">
        <v>-11.7</v>
      </c>
    </row>
    <row r="14">
      <c r="A14" s="4" t="inlineStr">
        <is>
          <t>Net amount recognized</t>
        </is>
      </c>
      <c r="B14" s="8" t="n">
        <v>-241.3</v>
      </c>
      <c r="C14" s="8" t="n">
        <v>-146.6</v>
      </c>
    </row>
    <row r="15">
      <c r="A15" s="4" t="inlineStr">
        <is>
          <t>Postretirement defined benefit plans</t>
        </is>
      </c>
    </row>
    <row r="16">
      <c r="A16" s="3" t="inlineStr">
        <is>
          <t>Reconciliation of funded status to net amount recognized</t>
        </is>
      </c>
    </row>
    <row r="17">
      <c r="A17" s="4" t="inlineStr">
        <is>
          <t>Benefit obligations</t>
        </is>
      </c>
      <c r="B17" s="8" t="n">
        <v>-70.09999999999999</v>
      </c>
      <c r="C17" s="8" t="n">
        <v>-62.9</v>
      </c>
    </row>
    <row r="18">
      <c r="A18" s="4" t="inlineStr">
        <is>
          <t>Plan deficit</t>
        </is>
      </c>
      <c r="B18" s="8" t="n">
        <v>-70.09999999999999</v>
      </c>
      <c r="C18" s="8" t="n">
        <v>-62.9</v>
      </c>
    </row>
    <row r="19">
      <c r="A19" s="4" t="inlineStr">
        <is>
          <t>Net amount recognized</t>
        </is>
      </c>
      <c r="B19" s="6" t="n">
        <v>-70.09999999999999</v>
      </c>
      <c r="C19" s="6" t="n">
        <v>-62.9</v>
      </c>
    </row>
    <row r="20">
      <c r="A20" s="4" t="inlineStr">
        <is>
          <t>Plan assets</t>
        </is>
      </c>
    </row>
    <row r="21">
      <c r="A21" s="3" t="inlineStr">
        <is>
          <t>Plan assets</t>
        </is>
      </c>
    </row>
    <row r="22">
      <c r="A22" s="4" t="inlineStr">
        <is>
          <t>Debt securities (as a percent)</t>
        </is>
      </c>
      <c r="B22" s="4" t="inlineStr">
        <is>
          <t>55.70%</t>
        </is>
      </c>
      <c r="C22" s="4" t="inlineStr">
        <is>
          <t>57.40%</t>
        </is>
      </c>
    </row>
    <row r="23">
      <c r="A23" s="4" t="inlineStr">
        <is>
          <t>Other (as a percent)</t>
        </is>
      </c>
      <c r="B23" s="4" t="inlineStr">
        <is>
          <t>4.10%</t>
        </is>
      </c>
      <c r="C23" s="4" t="inlineStr">
        <is>
          <t>0.70%</t>
        </is>
      </c>
    </row>
    <row r="24">
      <c r="A24" s="4" t="inlineStr">
        <is>
          <t>Total plan assets (in percent)</t>
        </is>
      </c>
      <c r="B24" s="4" t="inlineStr">
        <is>
          <t>100.00%</t>
        </is>
      </c>
      <c r="C24" s="4" t="inlineStr">
        <is>
          <t>100.00%</t>
        </is>
      </c>
    </row>
    <row r="25">
      <c r="A25" s="4" t="inlineStr">
        <is>
          <t>Plan assets | Canadian</t>
        </is>
      </c>
    </row>
    <row r="26">
      <c r="A26" s="3" t="inlineStr">
        <is>
          <t>Plan assets</t>
        </is>
      </c>
    </row>
    <row r="27">
      <c r="A27" s="4" t="inlineStr">
        <is>
          <t>Equity securities (as a percent)</t>
        </is>
      </c>
      <c r="B27" s="4" t="inlineStr">
        <is>
          <t>15.40%</t>
        </is>
      </c>
      <c r="C27" s="4" t="inlineStr">
        <is>
          <t>16.50%</t>
        </is>
      </c>
    </row>
    <row r="28">
      <c r="A28" s="4" t="inlineStr">
        <is>
          <t>Plan assets | Foreign</t>
        </is>
      </c>
    </row>
    <row r="29">
      <c r="A29" s="3" t="inlineStr">
        <is>
          <t>Plan assets</t>
        </is>
      </c>
    </row>
    <row r="30">
      <c r="A30" s="4" t="inlineStr">
        <is>
          <t>Equity securities (as a percent)</t>
        </is>
      </c>
      <c r="B30" s="4" t="inlineStr">
        <is>
          <t>24.80%</t>
        </is>
      </c>
      <c r="C30" s="4" t="inlineStr">
        <is>
          <t>25.4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Components of re-measurements (Details) - CAD ($) $ in Millions</t>
        </is>
      </c>
      <c r="B1" s="2" t="inlineStr">
        <is>
          <t>12 Months Ended</t>
        </is>
      </c>
    </row>
    <row r="2">
      <c r="B2" s="2" t="inlineStr">
        <is>
          <t>Dec. 31, 2020</t>
        </is>
      </c>
      <c r="C2" s="2" t="inlineStr">
        <is>
          <t>Dec. 31, 2019</t>
        </is>
      </c>
      <c r="D2" s="2" t="inlineStr">
        <is>
          <t>Dec. 31, 2018</t>
        </is>
      </c>
    </row>
    <row r="3">
      <c r="A3" s="4" t="inlineStr">
        <is>
          <t>Pension defined benefit plans</t>
        </is>
      </c>
    </row>
    <row r="4">
      <c r="A4" s="3" t="inlineStr">
        <is>
          <t>Disclosure of net defined benefit liability (asset)</t>
        </is>
      </c>
    </row>
    <row r="5">
      <c r="A5" s="4" t="inlineStr">
        <is>
          <t>Actuarial (loss) gain on benefit obligations</t>
        </is>
      </c>
      <c r="B5" s="7" t="n">
        <v>-156</v>
      </c>
      <c r="C5" s="6" t="n">
        <v>-170.4</v>
      </c>
      <c r="D5" s="6" t="n">
        <v>76.8</v>
      </c>
    </row>
    <row r="6">
      <c r="A6" s="4" t="inlineStr">
        <is>
          <t>Actual return on plan assets, less interest income anticipated in the interest on the net defined benefit liability calculation</t>
        </is>
      </c>
      <c r="B6" s="8" t="n">
        <v>81.09999999999999</v>
      </c>
      <c r="C6" s="8" t="n">
        <v>107.9</v>
      </c>
      <c r="D6" s="8" t="n">
        <v>-80.90000000000001</v>
      </c>
    </row>
    <row r="7">
      <c r="A7" s="4" t="inlineStr">
        <is>
          <t>Asset limit and minimum funding adjustment</t>
        </is>
      </c>
      <c r="B7" s="8" t="n">
        <v>-0.7</v>
      </c>
      <c r="C7" s="8" t="n">
        <v>4.9</v>
      </c>
      <c r="D7" s="5" t="n">
        <v>5</v>
      </c>
    </row>
    <row r="8">
      <c r="A8" s="4" t="inlineStr">
        <is>
          <t>Re-measurements (loss) gain recorded in other comprehensive income</t>
        </is>
      </c>
      <c r="B8" s="8" t="n">
        <v>-75.59999999999999</v>
      </c>
      <c r="C8" s="8" t="n">
        <v>-57.6</v>
      </c>
      <c r="D8" s="8" t="n">
        <v>0.9</v>
      </c>
    </row>
    <row r="9">
      <c r="A9" s="4" t="inlineStr">
        <is>
          <t>Postretirement defined benefit plans</t>
        </is>
      </c>
    </row>
    <row r="10">
      <c r="A10" s="3" t="inlineStr">
        <is>
          <t>Disclosure of net defined benefit liability (asset)</t>
        </is>
      </c>
    </row>
    <row r="11">
      <c r="A11" s="4" t="inlineStr">
        <is>
          <t>Actuarial (loss) gain on benefit obligations</t>
        </is>
      </c>
      <c r="B11" s="8" t="n">
        <v>-8.199999999999999</v>
      </c>
      <c r="C11" s="8" t="n">
        <v>-11.4</v>
      </c>
      <c r="D11" s="8" t="n">
        <v>-7.7</v>
      </c>
    </row>
    <row r="12">
      <c r="A12" s="4" t="inlineStr">
        <is>
          <t>Re-measurements (loss) gain recorded in other comprehensive income</t>
        </is>
      </c>
      <c r="B12" s="6" t="n">
        <v>-8.199999999999999</v>
      </c>
      <c r="C12" s="6" t="n">
        <v>-11.4</v>
      </c>
      <c r="D12" s="6" t="n">
        <v>-7.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Components of the net benefit costs (Details) - CAD ($) $ in Millions</t>
        </is>
      </c>
      <c r="B1" s="2" t="inlineStr">
        <is>
          <t>12 Months Ended</t>
        </is>
      </c>
    </row>
    <row r="2">
      <c r="B2" s="2" t="inlineStr">
        <is>
          <t>Dec. 31, 2020</t>
        </is>
      </c>
      <c r="C2" s="2" t="inlineStr">
        <is>
          <t>Dec. 31, 2019</t>
        </is>
      </c>
      <c r="D2" s="2" t="inlineStr">
        <is>
          <t>Dec. 31, 2018</t>
        </is>
      </c>
    </row>
    <row r="3">
      <c r="A3" s="4" t="inlineStr">
        <is>
          <t>Pension defined benefit plans</t>
        </is>
      </c>
    </row>
    <row r="4">
      <c r="A4" s="3" t="inlineStr">
        <is>
          <t>Employee costs:</t>
        </is>
      </c>
    </row>
    <row r="5">
      <c r="A5" s="4" t="inlineStr">
        <is>
          <t>Service costs</t>
        </is>
      </c>
      <c r="B5" s="6" t="n">
        <v>37.4</v>
      </c>
      <c r="C5" s="6" t="n">
        <v>30.4</v>
      </c>
      <c r="D5" s="6" t="n">
        <v>36.4</v>
      </c>
    </row>
    <row r="6">
      <c r="A6" s="4" t="inlineStr">
        <is>
          <t>Plan amendments, administrative fees and other</t>
        </is>
      </c>
      <c r="B6" s="8" t="n">
        <v>4.4</v>
      </c>
      <c r="C6" s="8" t="n">
        <v>4.4</v>
      </c>
      <c r="D6" s="8" t="n">
        <v>3.7</v>
      </c>
    </row>
    <row r="7">
      <c r="A7" s="4" t="inlineStr">
        <is>
          <t>Interest on net defined benefit liability</t>
        </is>
      </c>
      <c r="B7" s="8" t="n">
        <v>5.4</v>
      </c>
      <c r="C7" s="8" t="n">
        <v>4.2</v>
      </c>
      <c r="D7" s="8" t="n">
        <v>3.4</v>
      </c>
    </row>
    <row r="8">
      <c r="A8" s="4" t="inlineStr">
        <is>
          <t>Net benefit costs (gain)</t>
        </is>
      </c>
      <c r="B8" s="8" t="n">
        <v>47.2</v>
      </c>
      <c r="C8" s="5" t="n">
        <v>39</v>
      </c>
      <c r="D8" s="8" t="n">
        <v>43.5</v>
      </c>
    </row>
    <row r="9">
      <c r="A9" s="4" t="inlineStr">
        <is>
          <t>Postretirement defined benefit plans</t>
        </is>
      </c>
    </row>
    <row r="10">
      <c r="A10" s="3" t="inlineStr">
        <is>
          <t>Employee costs:</t>
        </is>
      </c>
    </row>
    <row r="11">
      <c r="A11" s="4" t="inlineStr">
        <is>
          <t>Service costs</t>
        </is>
      </c>
      <c r="B11" s="8" t="n">
        <v>1.9</v>
      </c>
      <c r="C11" s="8" t="n">
        <v>2.3</v>
      </c>
      <c r="D11" s="8" t="n">
        <v>2.1</v>
      </c>
    </row>
    <row r="12">
      <c r="A12" s="4" t="inlineStr">
        <is>
          <t>Plan amendments, administrative fees and other</t>
        </is>
      </c>
      <c r="B12" s="8" t="n">
        <v>-3.2</v>
      </c>
      <c r="C12" s="8" t="n">
        <v>-23.2</v>
      </c>
    </row>
    <row r="13">
      <c r="A13" s="4" t="inlineStr">
        <is>
          <t>Interest on net defined benefit liability</t>
        </is>
      </c>
      <c r="B13" s="8" t="n">
        <v>1.9</v>
      </c>
      <c r="C13" s="8" t="n">
        <v>2.6</v>
      </c>
      <c r="D13" s="8" t="n">
        <v>2.8</v>
      </c>
    </row>
    <row r="14">
      <c r="A14" s="4" t="inlineStr">
        <is>
          <t>Net benefit costs (gain)</t>
        </is>
      </c>
      <c r="B14" s="6" t="n">
        <v>0.6</v>
      </c>
      <c r="C14" s="6" t="n">
        <v>-18.3</v>
      </c>
      <c r="D14" s="6" t="n">
        <v>4.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6. INCOME TAXES
The following table reconciles income taxes at the Corporation’s domestic statutory tax rate of 26.5% in 2020 (26.6% in 2019 and 26.7% in 2018) and income taxes in the consolidated statements of income:
2020
2019
2018
Income taxes at domestic statutory tax rate
$
220.5
$
218.0
$
188.7
Reduction resulting from:
Effect of non-deductible charges, non-taxable income and differences between current and future tax rates
(1.1)
(0.4)
(1.2)
Change in benefit arising from the recognition of current and prior year tax losses (note 29)
(4.7)
—
(18.5)
Other
(0.5)
(2.1)
(1.5)
Income taxes
$
214.2
$
215.5
$
167.5
The significant items comprising the Corporation’s net deferred income tax liability and their impact on the deferred income tax expense are as follows:
Consolidated
Consolidated
balance sheets
income statements
2020
2019
2020
2019
2018
Loss carryforwards
$
4.3
$
1.8
$
2.8
$
17.4
$
(8.0)
Defined benefit plans
82.5
55.2
(5.1)
3.8
(3.2)
Contract assets
(65.5)
(58.8)
6.7
4.5
5.8
Property, plant and equipment
(459.0)
(480.7)
(21.7)
9.0
(16.4)
Goodwill, intangible assets and other assets
(322.9)
(301.8)
20.3
64.3
34.0
Long-term debt and derivative financial instruments
(19.2)
(26.3)
(0.7)
3.0
1.3
Other
20.0
24.1
3.2
6.5
(0.9)
$
(759.8)
$
(786.5)
$
5.5
$
108.5
$
12.6
Changes in the net deferred income tax liability are as follows:
Note
2020
2019
Balance at beginning of year
$
(786.5)
$
(686.4)
Recognized in income as continuing operations
(5.5)
(108.5)
Recognized in other comprehensive income
28.6
16.3
Acquisition of tax deductions
27
10.0
14.9
Business acquisitions
(0.8)
(4.1)
Discontinued operations and other
(5.6)
(18.7)
Balance at end of year
$
(759.8)
$
(786.5)
Deferred income tax asset
$
48.3
$
34.3
Deferred income tax liability
(808.1)
(820.8)
$
(759.8)
$
(786.5)
As of December 31, 2020, the Corporation had loss carryforwards for income tax purposes of $18.0 million available to reduce future taxable income, that will expire between 2031 and 2040. These losses have been recognized. The Corporation also had capital losses of $416.0 million that can be carried forward indefinitely and applied only against future capital gains of which none were recognized.
There are no income tax consequences attached to the payment of dividends or distributions by the Corporation to its shareholde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Defined contribution plans (Details) - CAD ($) $ in Millions</t>
        </is>
      </c>
      <c r="B1" s="2" t="inlineStr">
        <is>
          <t>12 Months Ended</t>
        </is>
      </c>
    </row>
    <row r="2">
      <c r="B2" s="2" t="inlineStr">
        <is>
          <t>Dec. 31, 2020</t>
        </is>
      </c>
      <c r="C2" s="2" t="inlineStr">
        <is>
          <t>Dec. 31, 2019</t>
        </is>
      </c>
      <c r="D2" s="2" t="inlineStr">
        <is>
          <t>Dec. 31, 2018</t>
        </is>
      </c>
    </row>
    <row r="3">
      <c r="A3" s="3" t="inlineStr">
        <is>
          <t>PENSION PLANS AND POSTRETIREMENT BENEFITS</t>
        </is>
      </c>
    </row>
    <row r="4">
      <c r="A4" s="4" t="inlineStr">
        <is>
          <t>Defined contribution expense</t>
        </is>
      </c>
      <c r="B4" s="6" t="n">
        <v>20.1</v>
      </c>
      <c r="C4" s="6" t="n">
        <v>19.6</v>
      </c>
      <c r="D4" s="6" t="n">
        <v>19.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Assumptions and sensitivity analysis (Details) - CA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t>
        </is>
      </c>
    </row>
    <row r="4">
      <c r="A4" s="4" t="inlineStr">
        <is>
          <t>Expected employer contributions in 2021</t>
        </is>
      </c>
      <c r="B4" s="6" t="n">
        <v>33.4</v>
      </c>
    </row>
    <row r="5">
      <c r="A5" s="3" t="inlineStr">
        <is>
          <t>Benefit obligations</t>
        </is>
      </c>
    </row>
    <row r="6">
      <c r="A6" s="4" t="inlineStr">
        <is>
          <t>Percentage increase of discount rate (as a percent)</t>
        </is>
      </c>
      <c r="B6" s="4" t="inlineStr">
        <is>
          <t>0.10%</t>
        </is>
      </c>
    </row>
    <row r="7">
      <c r="A7" s="4" t="inlineStr">
        <is>
          <t>Actuarial assumption discount rate</t>
        </is>
      </c>
    </row>
    <row r="8">
      <c r="A8" s="3" t="inlineStr">
        <is>
          <t>Current periodic costs</t>
        </is>
      </c>
    </row>
    <row r="9">
      <c r="A9" s="4" t="inlineStr">
        <is>
          <t>Assumed health care cost trend rate (as a percent)</t>
        </is>
      </c>
      <c r="B9" s="4" t="inlineStr">
        <is>
          <t>7.00%</t>
        </is>
      </c>
    </row>
    <row r="10">
      <c r="A10" s="4" t="inlineStr">
        <is>
          <t>Assumed health care cost trend rate after ten years (as a percent)</t>
        </is>
      </c>
      <c r="B10" s="4" t="inlineStr">
        <is>
          <t>5.30%</t>
        </is>
      </c>
    </row>
    <row r="11">
      <c r="A11" s="4" t="inlineStr">
        <is>
          <t>Actuarial assumption discount rate | Minimum</t>
        </is>
      </c>
    </row>
    <row r="12">
      <c r="A12" s="3" t="inlineStr">
        <is>
          <t>Current periodic costs</t>
        </is>
      </c>
    </row>
    <row r="13">
      <c r="A13" s="4" t="inlineStr">
        <is>
          <t>Assumed average retirement age</t>
        </is>
      </c>
      <c r="B13" s="4" t="inlineStr">
        <is>
          <t>59 years</t>
        </is>
      </c>
    </row>
    <row r="14">
      <c r="A14" s="4" t="inlineStr">
        <is>
          <t>Actuarial assumption discount rate | Maximum</t>
        </is>
      </c>
    </row>
    <row r="15">
      <c r="A15" s="3" t="inlineStr">
        <is>
          <t>Current periodic costs</t>
        </is>
      </c>
    </row>
    <row r="16">
      <c r="A16" s="4" t="inlineStr">
        <is>
          <t>Assumed average retirement age</t>
        </is>
      </c>
      <c r="B16" s="4" t="inlineStr">
        <is>
          <t>62 years</t>
        </is>
      </c>
    </row>
    <row r="17">
      <c r="A17" s="4" t="inlineStr">
        <is>
          <t>Plan assets</t>
        </is>
      </c>
    </row>
    <row r="18">
      <c r="A18" s="3" t="inlineStr">
        <is>
          <t>Disclosure of net defined benefit liability (asset)</t>
        </is>
      </c>
    </row>
    <row r="19">
      <c r="A19" s="4" t="inlineStr">
        <is>
          <t>Employer contributions</t>
        </is>
      </c>
      <c r="B19" s="6" t="n">
        <v>28.5</v>
      </c>
    </row>
    <row r="20">
      <c r="A20" s="4" t="inlineStr">
        <is>
          <t>Pension defined benefit plans</t>
        </is>
      </c>
    </row>
    <row r="21">
      <c r="A21" s="3" t="inlineStr">
        <is>
          <t>Benefit obligations</t>
        </is>
      </c>
    </row>
    <row r="22">
      <c r="A22" s="4" t="inlineStr">
        <is>
          <t>Decrease of retirement benefit obligation due to increase of actuarial assumption of 10 basis points in discount rate</t>
        </is>
      </c>
      <c r="B22" s="6" t="n">
        <v>25.3</v>
      </c>
    </row>
    <row r="23">
      <c r="A23" s="4" t="inlineStr">
        <is>
          <t>Pension defined benefit plans | Actuarial assumption discount rate</t>
        </is>
      </c>
    </row>
    <row r="24">
      <c r="A24" s="3" t="inlineStr">
        <is>
          <t>Benefit obligations</t>
        </is>
      </c>
    </row>
    <row r="25">
      <c r="A25" s="4" t="inlineStr">
        <is>
          <t>Discount rate, current year (as a percent)</t>
        </is>
      </c>
      <c r="B25" s="4" t="inlineStr">
        <is>
          <t>2.50%</t>
        </is>
      </c>
      <c r="C25" s="4" t="inlineStr">
        <is>
          <t>3.10%</t>
        </is>
      </c>
      <c r="D25" s="4" t="inlineStr">
        <is>
          <t>3.90%</t>
        </is>
      </c>
    </row>
    <row r="26">
      <c r="A26" s="4" t="inlineStr">
        <is>
          <t>Rate of compensation increase, current year (as a percent)</t>
        </is>
      </c>
      <c r="B26" s="4" t="inlineStr">
        <is>
          <t>3.00%</t>
        </is>
      </c>
      <c r="C26" s="4" t="inlineStr">
        <is>
          <t>3.00%</t>
        </is>
      </c>
      <c r="D26" s="4" t="inlineStr">
        <is>
          <t>3.00%</t>
        </is>
      </c>
    </row>
    <row r="27">
      <c r="A27" s="3" t="inlineStr">
        <is>
          <t>Current periodic costs</t>
        </is>
      </c>
    </row>
    <row r="28">
      <c r="A28" s="4" t="inlineStr">
        <is>
          <t>Discount rate, preceding year (as a percent)</t>
        </is>
      </c>
      <c r="B28" s="4" t="inlineStr">
        <is>
          <t>3.10%</t>
        </is>
      </c>
      <c r="C28" s="4" t="inlineStr">
        <is>
          <t>3.90%</t>
        </is>
      </c>
      <c r="D28" s="4" t="inlineStr">
        <is>
          <t>3.50%</t>
        </is>
      </c>
    </row>
    <row r="29">
      <c r="A29" s="4" t="inlineStr">
        <is>
          <t>Rate of compensation increase, preceding year (as a percent)</t>
        </is>
      </c>
      <c r="B29" s="4" t="inlineStr">
        <is>
          <t>3.00%</t>
        </is>
      </c>
      <c r="C29" s="4" t="inlineStr">
        <is>
          <t>3.00%</t>
        </is>
      </c>
      <c r="D29" s="4" t="inlineStr">
        <is>
          <t>3.00%</t>
        </is>
      </c>
    </row>
    <row r="30">
      <c r="A30" s="4" t="inlineStr">
        <is>
          <t>Pension defined benefit plans | Plan assets</t>
        </is>
      </c>
    </row>
    <row r="31">
      <c r="A31" s="3" t="inlineStr">
        <is>
          <t>Disclosure of net defined benefit liability (asset)</t>
        </is>
      </c>
    </row>
    <row r="32">
      <c r="A32" s="4" t="inlineStr">
        <is>
          <t>Employer contributions</t>
        </is>
      </c>
      <c r="B32" s="6" t="n">
        <v>26.8</v>
      </c>
      <c r="C32" s="6" t="n">
        <v>31.6</v>
      </c>
    </row>
    <row r="33">
      <c r="A33" s="4" t="inlineStr">
        <is>
          <t>Postretirement defined benefit plans</t>
        </is>
      </c>
    </row>
    <row r="34">
      <c r="A34" s="3" t="inlineStr">
        <is>
          <t>Benefit obligations</t>
        </is>
      </c>
    </row>
    <row r="35">
      <c r="A35" s="4" t="inlineStr">
        <is>
          <t>Decrease of retirement benefit obligation due to increase of actuarial assumption of 10 basis points in discount rate</t>
        </is>
      </c>
      <c r="B35" s="8" t="n">
        <v>1.5</v>
      </c>
    </row>
    <row r="36">
      <c r="A36" s="4" t="inlineStr">
        <is>
          <t>Postretirement defined benefit plans | Plan assets</t>
        </is>
      </c>
    </row>
    <row r="37">
      <c r="A37" s="3" t="inlineStr">
        <is>
          <t>Disclosure of net defined benefit liability (asset)</t>
        </is>
      </c>
    </row>
    <row r="38">
      <c r="A38" s="4" t="inlineStr">
        <is>
          <t>Employer contributions</t>
        </is>
      </c>
      <c r="B38" s="6" t="n">
        <v>1.7</v>
      </c>
      <c r="C38" s="6" t="n">
        <v>1.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General information (Details) - 4Degrees Inc. Colocation data centers - CAD ($) $ in Millions</t>
        </is>
      </c>
      <c r="B1" s="2" t="inlineStr">
        <is>
          <t>Jan. 24, 2019</t>
        </is>
      </c>
      <c r="C1" s="2" t="inlineStr">
        <is>
          <t>Jun. 30, 2020</t>
        </is>
      </c>
      <c r="D1" s="2" t="inlineStr">
        <is>
          <t>Sep. 30, 2019</t>
        </is>
      </c>
      <c r="E1" s="2" t="inlineStr">
        <is>
          <t>Mar. 31, 2019</t>
        </is>
      </c>
      <c r="F1" s="2" t="inlineStr">
        <is>
          <t>Dec. 31, 2020</t>
        </is>
      </c>
      <c r="G1" s="2" t="inlineStr">
        <is>
          <t>Dec. 31, 2018</t>
        </is>
      </c>
    </row>
    <row r="2">
      <c r="A2" s="3" t="inlineStr">
        <is>
          <t>DISCONTINUED OPERATIONS</t>
        </is>
      </c>
    </row>
    <row r="3">
      <c r="A3" s="4" t="inlineStr">
        <is>
          <t>Amount received from discontinued operations</t>
        </is>
      </c>
      <c r="B3" s="6" t="n">
        <v>261.6</v>
      </c>
    </row>
    <row r="4">
      <c r="A4" s="4" t="inlineStr">
        <is>
          <t>Payment of working capital adjustments</t>
        </is>
      </c>
      <c r="B4" s="8" t="n">
        <v>0.9</v>
      </c>
    </row>
    <row r="5">
      <c r="A5" s="4" t="inlineStr">
        <is>
          <t>Gain on disposal of businesses</t>
        </is>
      </c>
      <c r="C5" s="6" t="n">
        <v>30.8</v>
      </c>
      <c r="E5" s="6" t="n">
        <v>97.2</v>
      </c>
    </row>
    <row r="6">
      <c r="A6" s="4" t="inlineStr">
        <is>
          <t>Tax benefit on discontinued operations</t>
        </is>
      </c>
      <c r="C6" s="6" t="n">
        <v>4.7</v>
      </c>
      <c r="D6" s="6" t="n">
        <v>18.5</v>
      </c>
      <c r="F6" s="6" t="n">
        <v>4.7</v>
      </c>
      <c r="G6" s="6" t="n">
        <v>18.5</v>
      </c>
    </row>
    <row r="7">
      <c r="A7" s="4" t="inlineStr">
        <is>
          <t>The amount deferred from the proceeds received on discontinued operations</t>
        </is>
      </c>
      <c r="B7" s="6" t="n">
        <v>53.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FINANCIAL STATEMENTS OF THE CORPORATION - Non-consolidated condensed statements of income and comprehensive income (Details) - CA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4317.8</v>
      </c>
      <c r="C4" s="6" t="n">
        <v>4293.8</v>
      </c>
      <c r="D4" s="7" t="n">
        <v>4181</v>
      </c>
    </row>
    <row r="5">
      <c r="A5" s="4" t="inlineStr">
        <is>
          <t>Depreciation and amortization</t>
        </is>
      </c>
      <c r="B5" s="8" t="n">
        <v>804.1</v>
      </c>
      <c r="C5" s="8" t="n">
        <v>751.2</v>
      </c>
      <c r="D5" s="8" t="n">
        <v>753.3</v>
      </c>
    </row>
    <row r="6">
      <c r="A6" s="4" t="inlineStr">
        <is>
          <t>Financial expenses</t>
        </is>
      </c>
      <c r="B6" s="8" t="n">
        <v>277.8</v>
      </c>
      <c r="C6" s="8" t="n">
        <v>282.9</v>
      </c>
      <c r="D6" s="8" t="n">
        <v>291.5</v>
      </c>
    </row>
    <row r="7">
      <c r="A7" s="4" t="inlineStr">
        <is>
          <t>Loss (gain) on valuation and translation of financial instruments</t>
        </is>
      </c>
      <c r="B7" s="8" t="n">
        <v>1.3</v>
      </c>
      <c r="C7" s="8" t="n">
        <v>0.8</v>
      </c>
      <c r="D7" s="8" t="n">
        <v>0.9</v>
      </c>
    </row>
    <row r="8">
      <c r="A8" s="4" t="inlineStr">
        <is>
          <t>Income before income taxes</t>
        </is>
      </c>
      <c r="B8" s="8" t="n">
        <v>832.2</v>
      </c>
      <c r="C8" s="8" t="n">
        <v>819.4</v>
      </c>
      <c r="D8" s="8" t="n">
        <v>706.6</v>
      </c>
    </row>
    <row r="9">
      <c r="A9" s="4" t="inlineStr">
        <is>
          <t>Income taxes (recovery)</t>
        </is>
      </c>
      <c r="B9" s="8" t="n">
        <v>214.2</v>
      </c>
      <c r="C9" s="8" t="n">
        <v>215.5</v>
      </c>
      <c r="D9" s="8" t="n">
        <v>167.5</v>
      </c>
    </row>
    <row r="10">
      <c r="A10" s="4" t="inlineStr">
        <is>
          <t>Net income</t>
        </is>
      </c>
      <c r="B10" s="8" t="n">
        <v>651.2</v>
      </c>
      <c r="C10" s="8" t="n">
        <v>701.4</v>
      </c>
      <c r="D10" s="8" t="n">
        <v>542.9</v>
      </c>
    </row>
    <row r="11">
      <c r="A11" s="4" t="inlineStr">
        <is>
          <t>Other comprehensive income (loss)</t>
        </is>
      </c>
      <c r="B11" s="8" t="n">
        <v>-72.3</v>
      </c>
      <c r="C11" s="5" t="n">
        <v>20</v>
      </c>
      <c r="D11" s="8" t="n">
        <v>-20.7</v>
      </c>
    </row>
    <row r="12">
      <c r="A12" s="4" t="inlineStr">
        <is>
          <t>Comprehensive income</t>
        </is>
      </c>
      <c r="B12" s="8" t="n">
        <v>578.9</v>
      </c>
      <c r="C12" s="8" t="n">
        <v>721.4</v>
      </c>
      <c r="D12" s="8" t="n">
        <v>522.2</v>
      </c>
    </row>
    <row r="13">
      <c r="A13" s="4" t="inlineStr">
        <is>
          <t>Parent Company</t>
        </is>
      </c>
    </row>
    <row r="14">
      <c r="A14" s="3" t="inlineStr">
        <is>
          <t>Revenues:</t>
        </is>
      </c>
    </row>
    <row r="15">
      <c r="A15" s="4" t="inlineStr">
        <is>
          <t>Dividends</t>
        </is>
      </c>
      <c r="B15" s="5" t="n">
        <v>611</v>
      </c>
      <c r="C15" s="5" t="n">
        <v>266</v>
      </c>
      <c r="D15" s="5" t="n">
        <v>113</v>
      </c>
    </row>
    <row r="16">
      <c r="A16" s="4" t="inlineStr">
        <is>
          <t>Distributions in excess of the investments in subsidiaries</t>
        </is>
      </c>
      <c r="C16" s="8" t="n">
        <v>311.7</v>
      </c>
      <c r="D16" s="8" t="n">
        <v>503.3</v>
      </c>
    </row>
    <row r="17">
      <c r="A17" s="4" t="inlineStr">
        <is>
          <t>Management fees</t>
        </is>
      </c>
      <c r="B17" s="8" t="n">
        <v>47.2</v>
      </c>
      <c r="C17" s="8" t="n">
        <v>56.4</v>
      </c>
      <c r="D17" s="8" t="n">
        <v>59.2</v>
      </c>
    </row>
    <row r="18">
      <c r="A18" s="4" t="inlineStr">
        <is>
          <t>Interest on loans to the parent corporation</t>
        </is>
      </c>
      <c r="B18" s="8" t="n">
        <v>41.8</v>
      </c>
      <c r="C18" s="8" t="n">
        <v>35.8</v>
      </c>
      <c r="D18" s="8" t="n">
        <v>14.8</v>
      </c>
    </row>
    <row r="19">
      <c r="A19" s="4" t="inlineStr">
        <is>
          <t>Other</t>
        </is>
      </c>
      <c r="B19" s="8" t="n">
        <v>51.2</v>
      </c>
      <c r="C19" s="8" t="n">
        <v>64.40000000000001</v>
      </c>
      <c r="D19" s="8" t="n">
        <v>64.5</v>
      </c>
    </row>
    <row r="20">
      <c r="A20" s="4" t="inlineStr">
        <is>
          <t>Revenues</t>
        </is>
      </c>
      <c r="B20" s="8" t="n">
        <v>751.2</v>
      </c>
      <c r="C20" s="8" t="n">
        <v>734.3</v>
      </c>
      <c r="D20" s="8" t="n">
        <v>754.8</v>
      </c>
    </row>
    <row r="21">
      <c r="A21" s="4" t="inlineStr">
        <is>
          <t>General and administrative expenses</t>
        </is>
      </c>
      <c r="B21" s="8" t="n">
        <v>100.3</v>
      </c>
      <c r="C21" s="8" t="n">
        <v>118.7</v>
      </c>
      <c r="D21" s="8" t="n">
        <v>124.9</v>
      </c>
    </row>
    <row r="22">
      <c r="A22" s="4" t="inlineStr">
        <is>
          <t>Depreciation and amortization</t>
        </is>
      </c>
      <c r="B22" s="8" t="n">
        <v>5.8</v>
      </c>
      <c r="C22" s="8" t="n">
        <v>5.8</v>
      </c>
      <c r="D22" s="8" t="n">
        <v>4.8</v>
      </c>
    </row>
    <row r="23">
      <c r="A23" s="4" t="inlineStr">
        <is>
          <t>Financial expenses</t>
        </is>
      </c>
      <c r="B23" s="8" t="n">
        <v>100.6</v>
      </c>
      <c r="C23" s="8" t="n">
        <v>111.1</v>
      </c>
      <c r="D23" s="5" t="n">
        <v>107</v>
      </c>
    </row>
    <row r="24">
      <c r="A24" s="4" t="inlineStr">
        <is>
          <t>Loss (gain) on valuation and translation of financial instruments</t>
        </is>
      </c>
      <c r="B24" s="8" t="n">
        <v>0.2</v>
      </c>
      <c r="C24" s="8" t="n">
        <v>0.2</v>
      </c>
      <c r="D24" s="8" t="n">
        <v>0.2</v>
      </c>
    </row>
    <row r="25">
      <c r="A25" s="4" t="inlineStr">
        <is>
          <t>Other</t>
        </is>
      </c>
      <c r="B25" s="8" t="n">
        <v>-3.1</v>
      </c>
      <c r="C25" s="8" t="n">
        <v>2.8</v>
      </c>
      <c r="D25" s="8" t="n">
        <v>2.4</v>
      </c>
    </row>
    <row r="26">
      <c r="A26" s="4" t="inlineStr">
        <is>
          <t>Income before income taxes</t>
        </is>
      </c>
      <c r="B26" s="8" t="n">
        <v>547.4</v>
      </c>
      <c r="C26" s="8" t="n">
        <v>495.7</v>
      </c>
      <c r="D26" s="8" t="n">
        <v>515.5</v>
      </c>
    </row>
    <row r="27">
      <c r="A27" s="4" t="inlineStr">
        <is>
          <t>Income taxes (recovery)</t>
        </is>
      </c>
      <c r="B27" s="8" t="n">
        <v>10.1</v>
      </c>
      <c r="C27" s="8" t="n">
        <v>41.6</v>
      </c>
      <c r="D27" s="8" t="n">
        <v>-5.3</v>
      </c>
    </row>
    <row r="28">
      <c r="A28" s="4" t="inlineStr">
        <is>
          <t>Net income</t>
        </is>
      </c>
      <c r="B28" s="8" t="n">
        <v>537.3</v>
      </c>
      <c r="C28" s="8" t="n">
        <v>454.1</v>
      </c>
      <c r="D28" s="8" t="n">
        <v>520.8</v>
      </c>
    </row>
    <row r="29">
      <c r="A29" s="4" t="inlineStr">
        <is>
          <t>Other comprehensive income (loss)</t>
        </is>
      </c>
      <c r="B29" s="8" t="n">
        <v>-0.8</v>
      </c>
      <c r="C29" s="8" t="n">
        <v>16.4</v>
      </c>
      <c r="D29" s="8" t="n">
        <v>-3.9</v>
      </c>
    </row>
    <row r="30">
      <c r="A30" s="4" t="inlineStr">
        <is>
          <t>Comprehensive income</t>
        </is>
      </c>
      <c r="B30" s="6" t="n">
        <v>536.5</v>
      </c>
      <c r="C30" s="6" t="n">
        <v>470.5</v>
      </c>
      <c r="D30" s="6" t="n">
        <v>516.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FINANCIAL STATEMENTS OF THE CORPORATION - Non-consolidated and condensed statements of cash flows (Details) - CAD ($) $ in Millions</t>
        </is>
      </c>
      <c r="B1" s="2" t="inlineStr">
        <is>
          <t>12 Months Ended</t>
        </is>
      </c>
    </row>
    <row r="2">
      <c r="B2" s="2" t="inlineStr">
        <is>
          <t>Dec. 31, 2020</t>
        </is>
      </c>
      <c r="C2" s="2" t="inlineStr">
        <is>
          <t>Dec. 31, 2019</t>
        </is>
      </c>
      <c r="D2" s="2" t="inlineStr">
        <is>
          <t>Dec. 31, 2018</t>
        </is>
      </c>
    </row>
    <row r="3">
      <c r="A3" s="3" t="inlineStr">
        <is>
          <t>Cash flows related to operations</t>
        </is>
      </c>
    </row>
    <row r="4">
      <c r="A4" s="4" t="inlineStr">
        <is>
          <t>Net income</t>
        </is>
      </c>
      <c r="B4" s="6" t="n">
        <v>651.2</v>
      </c>
      <c r="C4" s="6" t="n">
        <v>701.4</v>
      </c>
      <c r="D4" s="6" t="n">
        <v>542.9</v>
      </c>
    </row>
    <row r="5">
      <c r="A5" s="4" t="inlineStr">
        <is>
          <t>Depreciation and amortization</t>
        </is>
      </c>
      <c r="B5" s="8" t="n">
        <v>804.1</v>
      </c>
      <c r="C5" s="8" t="n">
        <v>751.2</v>
      </c>
      <c r="D5" s="8" t="n">
        <v>753.3</v>
      </c>
    </row>
    <row r="6">
      <c r="A6" s="4" t="inlineStr">
        <is>
          <t>Loss (gain) on valuation and translation of financial instruments</t>
        </is>
      </c>
      <c r="B6" s="8" t="n">
        <v>1.3</v>
      </c>
      <c r="C6" s="8" t="n">
        <v>0.8</v>
      </c>
      <c r="D6" s="8" t="n">
        <v>0.9</v>
      </c>
    </row>
    <row r="7">
      <c r="A7" s="4" t="inlineStr">
        <is>
          <t>Amortization of financing fees</t>
        </is>
      </c>
      <c r="B7" s="5" t="n">
        <v>8</v>
      </c>
      <c r="C7" s="8" t="n">
        <v>7.9</v>
      </c>
      <c r="D7" s="8" t="n">
        <v>6.8</v>
      </c>
    </row>
    <row r="8">
      <c r="A8" s="4" t="inlineStr">
        <is>
          <t>Deferred income taxes</t>
        </is>
      </c>
      <c r="B8" s="8" t="n">
        <v>5.5</v>
      </c>
      <c r="C8" s="8" t="n">
        <v>108.5</v>
      </c>
      <c r="D8" s="8" t="n">
        <v>12.6</v>
      </c>
    </row>
    <row r="9">
      <c r="A9" s="4" t="inlineStr">
        <is>
          <t>Other</t>
        </is>
      </c>
      <c r="B9" s="8" t="n">
        <v>-1.6</v>
      </c>
      <c r="C9" s="8" t="n">
        <v>-1.3</v>
      </c>
      <c r="D9" s="8" t="n">
        <v>-4.6</v>
      </c>
    </row>
    <row r="10">
      <c r="A10" s="4" t="inlineStr">
        <is>
          <t>Net change in non-cash balances related to operations</t>
        </is>
      </c>
      <c r="B10" s="8" t="n">
        <v>51.4</v>
      </c>
      <c r="C10" s="8" t="n">
        <v>-237.4</v>
      </c>
      <c r="D10" s="8" t="n">
        <v>135.8</v>
      </c>
    </row>
    <row r="11">
      <c r="A11" s="3" t="inlineStr">
        <is>
          <t>Cash flows related to investing activities</t>
        </is>
      </c>
    </row>
    <row r="12">
      <c r="A12" s="4" t="inlineStr">
        <is>
          <t>Proceeds from disposal of subsidiaries</t>
        </is>
      </c>
      <c r="B12" s="8" t="n">
        <v>0.2</v>
      </c>
      <c r="C12" s="8" t="n">
        <v>260.7</v>
      </c>
    </row>
    <row r="13">
      <c r="A13" s="4" t="inlineStr">
        <is>
          <t>Acquisition of tax deductions from the parent corporation</t>
        </is>
      </c>
      <c r="B13" s="5" t="n">
        <v>-10</v>
      </c>
      <c r="C13" s="8" t="n">
        <v>-14.9</v>
      </c>
      <c r="D13" s="8" t="n">
        <v>-13.9</v>
      </c>
    </row>
    <row r="14">
      <c r="A14" s="4" t="inlineStr">
        <is>
          <t>Other</t>
        </is>
      </c>
      <c r="B14" s="8" t="n">
        <v>-16.7</v>
      </c>
      <c r="C14" s="8" t="n">
        <v>-30.3</v>
      </c>
      <c r="D14" s="8" t="n">
        <v>-11.3</v>
      </c>
    </row>
    <row r="15">
      <c r="A15" s="3" t="inlineStr">
        <is>
          <t>Cash flows related to financing activities</t>
        </is>
      </c>
    </row>
    <row r="16">
      <c r="A16" s="4" t="inlineStr">
        <is>
          <t>Net change in bank indebtedness</t>
        </is>
      </c>
      <c r="B16" s="8" t="n">
        <v>-27.1</v>
      </c>
      <c r="C16" s="8" t="n">
        <v>4.5</v>
      </c>
      <c r="D16" s="8" t="n">
        <v>24.3</v>
      </c>
    </row>
    <row r="17">
      <c r="A17" s="4" t="inlineStr">
        <is>
          <t>Net change under revolving facilities, net of financing fees</t>
        </is>
      </c>
      <c r="B17" s="8" t="n">
        <v>-116.1</v>
      </c>
      <c r="C17" s="8" t="n">
        <v>-595.6</v>
      </c>
      <c r="D17" s="8" t="n">
        <v>736.5</v>
      </c>
    </row>
    <row r="18">
      <c r="A18" s="4" t="inlineStr">
        <is>
          <t>Net change in advance from the parent corporation</t>
        </is>
      </c>
      <c r="B18" s="8" t="n">
        <v>16.9</v>
      </c>
    </row>
    <row r="19">
      <c r="A19" s="4" t="inlineStr">
        <is>
          <t>Repayment of long-term debt</t>
        </is>
      </c>
      <c r="C19" s="8" t="n">
        <v>-487.3</v>
      </c>
      <c r="D19" s="8" t="n">
        <v>-19.2</v>
      </c>
    </row>
    <row r="20">
      <c r="A20" s="4" t="inlineStr">
        <is>
          <t>Repayment of lease liabilities</t>
        </is>
      </c>
      <c r="B20" s="8" t="n">
        <v>-44.6</v>
      </c>
      <c r="C20" s="8" t="n">
        <v>-41.9</v>
      </c>
      <c r="D20" s="8" t="n">
        <v>-42.3</v>
      </c>
    </row>
    <row r="21">
      <c r="A21" s="4" t="inlineStr">
        <is>
          <t>Settlement of hedging contracts</t>
        </is>
      </c>
      <c r="B21" s="8" t="n">
        <v>-1.6</v>
      </c>
      <c r="C21" s="5" t="n">
        <v>90</v>
      </c>
      <c r="D21" s="8" t="n">
        <v>-1.6</v>
      </c>
    </row>
    <row r="22">
      <c r="A22" s="4" t="inlineStr">
        <is>
          <t>Repurchase of Common Shares</t>
        </is>
      </c>
      <c r="D22" s="5" t="n">
        <v>-1540</v>
      </c>
    </row>
    <row r="23">
      <c r="A23" s="4" t="inlineStr">
        <is>
          <t>Cash and cash equivalents at beginning of the year</t>
        </is>
      </c>
      <c r="B23" s="5" t="n">
        <v>14</v>
      </c>
      <c r="C23" s="5" t="n">
        <v>21</v>
      </c>
      <c r="D23" s="8" t="n">
        <v>864.9</v>
      </c>
    </row>
    <row r="24">
      <c r="A24" s="4" t="inlineStr">
        <is>
          <t>Cash and cash equivalents at end of the year</t>
        </is>
      </c>
      <c r="B24" s="8" t="n">
        <v>137.3</v>
      </c>
      <c r="C24" s="5" t="n">
        <v>14</v>
      </c>
      <c r="D24" s="5" t="n">
        <v>21</v>
      </c>
    </row>
    <row r="25">
      <c r="A25" s="4" t="inlineStr">
        <is>
          <t>Parent Company</t>
        </is>
      </c>
    </row>
    <row r="26">
      <c r="A26" s="3" t="inlineStr">
        <is>
          <t>Cash flows related to operations</t>
        </is>
      </c>
    </row>
    <row r="27">
      <c r="A27" s="4" t="inlineStr">
        <is>
          <t>Net income</t>
        </is>
      </c>
      <c r="B27" s="8" t="n">
        <v>537.3</v>
      </c>
      <c r="C27" s="8" t="n">
        <v>454.1</v>
      </c>
      <c r="D27" s="8" t="n">
        <v>520.8</v>
      </c>
    </row>
    <row r="28">
      <c r="A28" s="4" t="inlineStr">
        <is>
          <t>Depreciation and amortization</t>
        </is>
      </c>
      <c r="B28" s="8" t="n">
        <v>5.8</v>
      </c>
      <c r="C28" s="8" t="n">
        <v>5.8</v>
      </c>
      <c r="D28" s="8" t="n">
        <v>4.8</v>
      </c>
    </row>
    <row r="29">
      <c r="A29" s="4" t="inlineStr">
        <is>
          <t>Loss (gain) on valuation and translation of financial instruments</t>
        </is>
      </c>
      <c r="B29" s="8" t="n">
        <v>0.2</v>
      </c>
      <c r="C29" s="8" t="n">
        <v>0.2</v>
      </c>
      <c r="D29" s="8" t="n">
        <v>0.2</v>
      </c>
    </row>
    <row r="30">
      <c r="A30" s="4" t="inlineStr">
        <is>
          <t>Amortization of financing fees</t>
        </is>
      </c>
      <c r="B30" s="8" t="n">
        <v>2.1</v>
      </c>
      <c r="C30" s="8" t="n">
        <v>2.6</v>
      </c>
      <c r="D30" s="8" t="n">
        <v>2.3</v>
      </c>
    </row>
    <row r="31">
      <c r="A31" s="4" t="inlineStr">
        <is>
          <t>Deferred income taxes</t>
        </is>
      </c>
      <c r="B31" s="8" t="n">
        <v>10.4</v>
      </c>
      <c r="C31" s="8" t="n">
        <v>39.4</v>
      </c>
      <c r="D31" s="8" t="n">
        <v>-5.3</v>
      </c>
    </row>
    <row r="32">
      <c r="A32" s="4" t="inlineStr">
        <is>
          <t>Other</t>
        </is>
      </c>
      <c r="B32" s="8" t="n">
        <v>-0.1</v>
      </c>
      <c r="C32" s="8" t="n">
        <v>2.2</v>
      </c>
      <c r="D32" s="8" t="n">
        <v>0.2</v>
      </c>
    </row>
    <row r="33">
      <c r="A33" s="4" t="inlineStr">
        <is>
          <t>Net change in non-cash balances related to operations</t>
        </is>
      </c>
      <c r="B33" s="8" t="n">
        <v>60.9</v>
      </c>
      <c r="C33" s="8" t="n">
        <v>-31.2</v>
      </c>
      <c r="D33" s="8" t="n">
        <v>5.3</v>
      </c>
    </row>
    <row r="34">
      <c r="A34" s="4" t="inlineStr">
        <is>
          <t>Cash flows provided by operations</t>
        </is>
      </c>
      <c r="B34" s="8" t="n">
        <v>616.6</v>
      </c>
      <c r="C34" s="8" t="n">
        <v>473.1</v>
      </c>
      <c r="D34" s="8" t="n">
        <v>528.3</v>
      </c>
    </row>
    <row r="35">
      <c r="A35" s="3" t="inlineStr">
        <is>
          <t>Cash flows related to investing activities</t>
        </is>
      </c>
    </row>
    <row r="36">
      <c r="A36" s="4" t="inlineStr">
        <is>
          <t>Proceeds from disposal of subsidiaries</t>
        </is>
      </c>
      <c r="C36" s="8" t="n">
        <v>260.7</v>
      </c>
    </row>
    <row r="37">
      <c r="A37" s="4" t="inlineStr">
        <is>
          <t>Net change in investments in subsidiaries</t>
        </is>
      </c>
      <c r="B37" s="8" t="n">
        <v>-94.2</v>
      </c>
      <c r="C37" s="8" t="n">
        <v>-46.4</v>
      </c>
      <c r="D37" s="8" t="n">
        <v>2058.6</v>
      </c>
    </row>
    <row r="38">
      <c r="A38" s="4" t="inlineStr">
        <is>
          <t>Acquisition of tax deductions from the parent corporation</t>
        </is>
      </c>
      <c r="B38" s="5" t="n">
        <v>-10</v>
      </c>
      <c r="C38" s="8" t="n">
        <v>-14.9</v>
      </c>
      <c r="D38" s="8" t="n">
        <v>-13.9</v>
      </c>
    </row>
    <row r="39">
      <c r="A39" s="4" t="inlineStr">
        <is>
          <t>Other</t>
        </is>
      </c>
      <c r="B39" s="8" t="n">
        <v>-4.2</v>
      </c>
      <c r="C39" s="8" t="n">
        <v>-7.3</v>
      </c>
      <c r="D39" s="5" t="n">
        <v>-6</v>
      </c>
    </row>
    <row r="40">
      <c r="A40" s="4" t="inlineStr">
        <is>
          <t>Cash flows provided by (used in) investing activities</t>
        </is>
      </c>
      <c r="B40" s="8" t="n">
        <v>-108.4</v>
      </c>
      <c r="C40" s="8" t="n">
        <v>192.1</v>
      </c>
      <c r="D40" s="8" t="n">
        <v>2038.7</v>
      </c>
    </row>
    <row r="41">
      <c r="A41" s="3" t="inlineStr">
        <is>
          <t>Cash flows related to financing activities</t>
        </is>
      </c>
    </row>
    <row r="42">
      <c r="A42" s="4" t="inlineStr">
        <is>
          <t>Net change in bank indebtedness</t>
        </is>
      </c>
      <c r="B42" s="8" t="n">
        <v>-15.8</v>
      </c>
      <c r="C42" s="8" t="n">
        <v>10.2</v>
      </c>
      <c r="D42" s="8" t="n">
        <v>5.7</v>
      </c>
    </row>
    <row r="43">
      <c r="A43" s="4" t="inlineStr">
        <is>
          <t>Net change under revolving facilities, net of financing fees</t>
        </is>
      </c>
      <c r="B43" s="5" t="n">
        <v>-9</v>
      </c>
      <c r="C43" s="8" t="n">
        <v>8.6</v>
      </c>
    </row>
    <row r="44">
      <c r="A44" s="4" t="inlineStr">
        <is>
          <t>Net change in advance from the parent corporation</t>
        </is>
      </c>
      <c r="B44" s="8" t="n">
        <v>16.9</v>
      </c>
    </row>
    <row r="45">
      <c r="A45" s="4" t="inlineStr">
        <is>
          <t>Repayment of long-term debt</t>
        </is>
      </c>
      <c r="C45" s="8" t="n">
        <v>-434.3</v>
      </c>
      <c r="D45" s="8" t="n">
        <v>-3.6</v>
      </c>
    </row>
    <row r="46">
      <c r="A46" s="4" t="inlineStr">
        <is>
          <t>Repayment of lease liabilities</t>
        </is>
      </c>
      <c r="B46" s="8" t="n">
        <v>-1.5</v>
      </c>
      <c r="C46" s="8" t="n">
        <v>-1.2</v>
      </c>
      <c r="D46" s="5" t="n">
        <v>-1</v>
      </c>
    </row>
    <row r="47">
      <c r="A47" s="4" t="inlineStr">
        <is>
          <t>Settlement of hedging contracts</t>
        </is>
      </c>
      <c r="B47" s="8" t="n">
        <v>-1.6</v>
      </c>
      <c r="C47" s="5" t="n">
        <v>90</v>
      </c>
      <c r="D47" s="8" t="n">
        <v>-1.6</v>
      </c>
    </row>
    <row r="48">
      <c r="A48" s="4" t="inlineStr">
        <is>
          <t>Repurchase of Common Shares</t>
        </is>
      </c>
      <c r="D48" s="5" t="n">
        <v>-1540</v>
      </c>
    </row>
    <row r="49">
      <c r="A49" s="4" t="inlineStr">
        <is>
          <t>Dividends and reduction of paid-up capital</t>
        </is>
      </c>
      <c r="B49" s="8" t="n">
        <v>-1186.1</v>
      </c>
      <c r="C49" s="5" t="n">
        <v>-100</v>
      </c>
      <c r="D49" s="5" t="n">
        <v>-100</v>
      </c>
    </row>
    <row r="50">
      <c r="A50" s="4" t="inlineStr">
        <is>
          <t>Net change in subordinated loans and notes payable - subsidiaries</t>
        </is>
      </c>
      <c r="B50" s="5" t="n">
        <v>920</v>
      </c>
      <c r="C50" s="8" t="n">
        <v>-241.7</v>
      </c>
      <c r="D50" s="5" t="n">
        <v>2322</v>
      </c>
    </row>
    <row r="51">
      <c r="A51" s="4" t="inlineStr">
        <is>
          <t>Net change in convertible obligations, subordinated loans and notes receivable - subsidiaries</t>
        </is>
      </c>
      <c r="B51" s="8" t="n">
        <v>-920.8</v>
      </c>
      <c r="C51" s="8" t="n">
        <v>139.3</v>
      </c>
      <c r="D51" s="5" t="n">
        <v>-2664</v>
      </c>
    </row>
    <row r="52">
      <c r="A52" s="4" t="inlineStr">
        <is>
          <t>Net change in loans to the parent corporation</t>
        </is>
      </c>
      <c r="B52" s="8" t="n">
        <v>701.1</v>
      </c>
      <c r="C52" s="5" t="n">
        <v>-105</v>
      </c>
      <c r="D52" s="8" t="n">
        <v>-596.1</v>
      </c>
    </row>
    <row r="53">
      <c r="A53" s="4" t="inlineStr">
        <is>
          <t>Net change in advances to or from subsidiaries</t>
        </is>
      </c>
      <c r="B53" s="8" t="n">
        <v>45.5</v>
      </c>
      <c r="C53" s="8" t="n">
        <v>-24.3</v>
      </c>
      <c r="D53" s="8" t="n">
        <v>-19.6</v>
      </c>
    </row>
    <row r="54">
      <c r="A54" s="4" t="inlineStr">
        <is>
          <t>Cash flows used in financing activities</t>
        </is>
      </c>
      <c r="B54" s="8" t="n">
        <v>-451.3</v>
      </c>
      <c r="C54" s="8" t="n">
        <v>-658.4</v>
      </c>
      <c r="D54" s="8" t="n">
        <v>-2598.2</v>
      </c>
    </row>
    <row r="55">
      <c r="A55" s="4" t="inlineStr">
        <is>
          <t>Net change in cash and cash equivalents</t>
        </is>
      </c>
      <c r="B55" s="8" t="n">
        <v>56.9</v>
      </c>
      <c r="C55" s="8" t="n">
        <v>6.8</v>
      </c>
      <c r="D55" s="8" t="n">
        <v>-31.2</v>
      </c>
    </row>
    <row r="56">
      <c r="A56" s="4" t="inlineStr">
        <is>
          <t>Cash and cash equivalents at beginning of the year</t>
        </is>
      </c>
      <c r="B56" s="8" t="n">
        <v>6.8</v>
      </c>
      <c r="D56" s="6" t="n">
        <v>31.2</v>
      </c>
    </row>
    <row r="57">
      <c r="A57" s="4" t="inlineStr">
        <is>
          <t>Cash and cash equivalents at end of the year</t>
        </is>
      </c>
      <c r="B57" s="6" t="n">
        <v>63.7</v>
      </c>
      <c r="C57" s="6" t="n">
        <v>6.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FINANCIAL STATEMENTS OF THE CORPORATION - Non-consolidated and condensed balance sheets (Details) - CAD ($) $ in Millions</t>
        </is>
      </c>
      <c r="B1" s="2" t="inlineStr">
        <is>
          <t>Dec. 31, 2020</t>
        </is>
      </c>
      <c r="C1" s="2" t="inlineStr">
        <is>
          <t>Dec. 31, 2019</t>
        </is>
      </c>
    </row>
    <row r="2">
      <c r="A2" s="3" t="inlineStr">
        <is>
          <t>Assets</t>
        </is>
      </c>
    </row>
    <row r="3">
      <c r="A3" s="4" t="inlineStr">
        <is>
          <t>Current assets</t>
        </is>
      </c>
      <c r="B3" s="6" t="n">
        <v>1280.2</v>
      </c>
      <c r="C3" s="6" t="n">
        <v>1113.1</v>
      </c>
    </row>
    <row r="4">
      <c r="A4" s="4" t="inlineStr">
        <is>
          <t>Loans to the parent corporation</t>
        </is>
      </c>
      <c r="C4" s="8" t="n">
        <v>701.1</v>
      </c>
    </row>
    <row r="5">
      <c r="A5" s="4" t="inlineStr">
        <is>
          <t>Other assets</t>
        </is>
      </c>
      <c r="B5" s="8" t="n">
        <v>395.1</v>
      </c>
      <c r="C5" s="8" t="n">
        <v>248.4</v>
      </c>
    </row>
    <row r="6">
      <c r="A6" s="4" t="inlineStr">
        <is>
          <t>Total assets</t>
        </is>
      </c>
      <c r="B6" s="8" t="n">
        <v>9843.9</v>
      </c>
      <c r="C6" s="8" t="n">
        <v>10423.5</v>
      </c>
    </row>
    <row r="7">
      <c r="A7" s="3" t="inlineStr">
        <is>
          <t>Liabilities and equity</t>
        </is>
      </c>
    </row>
    <row r="8">
      <c r="A8" s="4" t="inlineStr">
        <is>
          <t>Current liabilities</t>
        </is>
      </c>
      <c r="B8" s="8" t="n">
        <v>1327.8</v>
      </c>
      <c r="C8" s="8" t="n">
        <v>1249.6</v>
      </c>
    </row>
    <row r="9">
      <c r="A9" s="4" t="inlineStr">
        <is>
          <t>Advance from the parent corporation</t>
        </is>
      </c>
      <c r="B9" s="8" t="n">
        <v>16.9</v>
      </c>
    </row>
    <row r="10">
      <c r="A10" s="4" t="inlineStr">
        <is>
          <t>Long-term debt</t>
        </is>
      </c>
      <c r="B10" s="8" t="n">
        <v>5700.5</v>
      </c>
      <c r="C10" s="8" t="n">
        <v>5854.5</v>
      </c>
    </row>
    <row r="11">
      <c r="A11" s="4" t="inlineStr">
        <is>
          <t>Other liabilities</t>
        </is>
      </c>
      <c r="B11" s="8" t="n">
        <v>392.7</v>
      </c>
      <c r="C11" s="8" t="n">
        <v>332.2</v>
      </c>
    </row>
    <row r="12">
      <c r="A12" s="4" t="inlineStr">
        <is>
          <t>Equity attributable to shareholders</t>
        </is>
      </c>
      <c r="B12" s="8" t="n">
        <v>1318.8</v>
      </c>
      <c r="C12" s="8" t="n">
        <v>1933.1</v>
      </c>
    </row>
    <row r="13">
      <c r="A13" s="4" t="inlineStr">
        <is>
          <t>Total liabilities and equity</t>
        </is>
      </c>
      <c r="B13" s="8" t="n">
        <v>9843.9</v>
      </c>
      <c r="C13" s="8" t="n">
        <v>10423.5</v>
      </c>
    </row>
    <row r="14">
      <c r="A14" s="4" t="inlineStr">
        <is>
          <t>Parent Company</t>
        </is>
      </c>
    </row>
    <row r="15">
      <c r="A15" s="3" t="inlineStr">
        <is>
          <t>Assets</t>
        </is>
      </c>
    </row>
    <row r="16">
      <c r="A16" s="4" t="inlineStr">
        <is>
          <t>Current assets</t>
        </is>
      </c>
      <c r="B16" s="5" t="n">
        <v>187</v>
      </c>
      <c r="C16" s="5" t="n">
        <v>161</v>
      </c>
    </row>
    <row r="17">
      <c r="A17" s="4" t="inlineStr">
        <is>
          <t>Investments in subsidiaries at cost</t>
        </is>
      </c>
      <c r="B17" s="8" t="n">
        <v>618.2</v>
      </c>
      <c r="C17" s="5" t="n">
        <v>524</v>
      </c>
    </row>
    <row r="18">
      <c r="A18" s="4" t="inlineStr">
        <is>
          <t>Advances to subsidiaries</t>
        </is>
      </c>
      <c r="B18" s="8" t="n">
        <v>60.1</v>
      </c>
      <c r="C18" s="8" t="n">
        <v>64.8</v>
      </c>
    </row>
    <row r="19">
      <c r="A19" s="4" t="inlineStr">
        <is>
          <t>Convertible obligations, subordinated loans and notes receivable - subsidiaries</t>
        </is>
      </c>
      <c r="B19" s="8" t="n">
        <v>3594.5</v>
      </c>
      <c r="C19" s="8" t="n">
        <v>2673.7</v>
      </c>
    </row>
    <row r="20">
      <c r="A20" s="4" t="inlineStr">
        <is>
          <t>Loans to the parent corporation</t>
        </is>
      </c>
      <c r="C20" s="8" t="n">
        <v>701.1</v>
      </c>
    </row>
    <row r="21">
      <c r="A21" s="4" t="inlineStr">
        <is>
          <t>Other assets</t>
        </is>
      </c>
      <c r="B21" s="5" t="n">
        <v>325</v>
      </c>
      <c r="C21" s="8" t="n">
        <v>341.3</v>
      </c>
    </row>
    <row r="22">
      <c r="A22" s="4" t="inlineStr">
        <is>
          <t>Total assets</t>
        </is>
      </c>
      <c r="B22" s="8" t="n">
        <v>4784.8</v>
      </c>
      <c r="C22" s="8" t="n">
        <v>4465.9</v>
      </c>
    </row>
    <row r="23">
      <c r="A23" s="3" t="inlineStr">
        <is>
          <t>Liabilities and equity</t>
        </is>
      </c>
    </row>
    <row r="24">
      <c r="A24" s="4" t="inlineStr">
        <is>
          <t>Current liabilities</t>
        </is>
      </c>
      <c r="B24" s="8" t="n">
        <v>90.8</v>
      </c>
      <c r="C24" s="5" t="n">
        <v>78</v>
      </c>
    </row>
    <row r="25">
      <c r="A25" s="4" t="inlineStr">
        <is>
          <t>Advance from the parent corporation</t>
        </is>
      </c>
      <c r="B25" s="8" t="n">
        <v>16.9</v>
      </c>
    </row>
    <row r="26">
      <c r="A26" s="4" t="inlineStr">
        <is>
          <t>Long-term debt</t>
        </is>
      </c>
      <c r="B26" s="5" t="n">
        <v>1589</v>
      </c>
      <c r="C26" s="8" t="n">
        <v>1614.3</v>
      </c>
    </row>
    <row r="27">
      <c r="A27" s="4" t="inlineStr">
        <is>
          <t>Advances from subsidiaries</t>
        </is>
      </c>
      <c r="B27" s="8" t="n">
        <v>171.2</v>
      </c>
      <c r="C27" s="8" t="n">
        <v>130.4</v>
      </c>
    </row>
    <row r="28">
      <c r="A28" s="4" t="inlineStr">
        <is>
          <t>Other liabilities</t>
        </is>
      </c>
      <c r="B28" s="8" t="n">
        <v>53.7</v>
      </c>
      <c r="C28" s="8" t="n">
        <v>50.4</v>
      </c>
    </row>
    <row r="29">
      <c r="A29" s="4" t="inlineStr">
        <is>
          <t>Subordinated loan and notes payable - subsidiaries</t>
        </is>
      </c>
      <c r="B29" s="5" t="n">
        <v>3752</v>
      </c>
      <c r="C29" s="5" t="n">
        <v>2832</v>
      </c>
    </row>
    <row r="30">
      <c r="A30" s="4" t="inlineStr">
        <is>
          <t>Equity attributable to shareholders</t>
        </is>
      </c>
      <c r="B30" s="8" t="n">
        <v>-888.8</v>
      </c>
      <c r="C30" s="8" t="n">
        <v>-239.2</v>
      </c>
    </row>
    <row r="31">
      <c r="A31" s="4" t="inlineStr">
        <is>
          <t>Total liabilities and equity</t>
        </is>
      </c>
      <c r="B31" s="6" t="n">
        <v>4784.8</v>
      </c>
      <c r="C31" s="6" t="n">
        <v>4465.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s>
  <sheetData>
    <row r="1">
      <c r="A1" s="1" t="inlineStr">
        <is>
          <t>SUBSEQUENT EVENTS (Details) $ in Millions</t>
        </is>
      </c>
      <c r="B1" s="2" t="inlineStr">
        <is>
          <t>Mar. 22, 2021CAD ($)item</t>
        </is>
      </c>
      <c r="C1" s="2" t="inlineStr">
        <is>
          <t>Jan. 22, 2021CAD ($)</t>
        </is>
      </c>
      <c r="D1" s="2" t="inlineStr">
        <is>
          <t>Dec. 31, 2019CAD ($)</t>
        </is>
      </c>
    </row>
    <row r="2">
      <c r="A2" s="3" t="inlineStr">
        <is>
          <t>Disclosure of non-adjusting events after reporting period [line items]</t>
        </is>
      </c>
    </row>
    <row r="3">
      <c r="A3" s="4" t="inlineStr">
        <is>
          <t>Net proceeds from issuance of senior notes</t>
        </is>
      </c>
      <c r="D3" s="6" t="n">
        <v>790.7</v>
      </c>
    </row>
    <row r="4">
      <c r="A4" s="4" t="inlineStr">
        <is>
          <t>Number of additional high speed internet connections for household | item</t>
        </is>
      </c>
      <c r="B4" s="5" t="n">
        <v>37000</v>
      </c>
    </row>
    <row r="5">
      <c r="A5" s="4" t="inlineStr">
        <is>
          <t>Financial assistance committed to be provided by the government.</t>
        </is>
      </c>
      <c r="B5" s="7" t="n">
        <v>258</v>
      </c>
    </row>
    <row r="6">
      <c r="A6" s="4" t="inlineStr">
        <is>
          <t>Issuance of unsecured notes | Senior Notes</t>
        </is>
      </c>
    </row>
    <row r="7">
      <c r="A7" s="3" t="inlineStr">
        <is>
          <t>Disclosure of non-adjusting events after reporting period [line items]</t>
        </is>
      </c>
    </row>
    <row r="8">
      <c r="A8" s="4" t="inlineStr">
        <is>
          <t>Principal amount</t>
        </is>
      </c>
      <c r="C8" s="7" t="n">
        <v>650</v>
      </c>
    </row>
    <row r="9">
      <c r="A9" s="4" t="inlineStr">
        <is>
          <t>Interest rate (as a percent)</t>
        </is>
      </c>
      <c r="C9" s="4" t="inlineStr">
        <is>
          <t>3.125%</t>
        </is>
      </c>
    </row>
    <row r="10">
      <c r="A10" s="4" t="inlineStr">
        <is>
          <t>Net proceeds from issuance of senior notes</t>
        </is>
      </c>
      <c r="C10" s="6" t="n">
        <v>644.1</v>
      </c>
    </row>
    <row r="11">
      <c r="A11" s="4" t="inlineStr">
        <is>
          <t>Financing fees</t>
        </is>
      </c>
      <c r="C11" s="6" t="n">
        <v>5.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0</t>
        </is>
      </c>
    </row>
    <row r="3">
      <c r="A3" s="3" t="inlineStr">
        <is>
          <t>BUSINESS ACQUISITIONS</t>
        </is>
      </c>
    </row>
    <row r="4">
      <c r="A4" s="4" t="inlineStr">
        <is>
          <t>BUSINESS ACQUISITIONS</t>
        </is>
      </c>
      <c r="B4" s="4" t="inlineStr">
        <is>
          <t>7. BUSINESS ACQUISITIONS
2020
·
On December 31, 2020, Videotron closed the acquisition of Télédistribution Amos inc. and its network in Abitibi-Témiscamingue for a cash consideration of $32.9 million, net of cash acquired of $0.1 million. The acquired assets consist mainly of the network, intangible assets and goodwill.
·
On June 17, 2020, the Sports and Entertainment segment acquired the Théâtre Capitole, a concert hall in Québec, for a cash consideration of $10.8 million, net of an assumed working capital liability. The acquired assets consist mainly of the building and equipment.
2019
·
On February 13, 2019, TVA Group Inc. (“TVA Group”) acquired the companies in the Serdy Média inc. and Serdy Video Inc. groups, including the Évasion and Zeste specialty channels, for a total cash consideration of $23.5 million, net of cash acquired of $0.5 million. An amount of $1.6 million relating to certain post-closing adjustments was also paid during the third quarter of 2019. The acquired assets consist mainly of intangible assets and goodwill.
·
On April 1, 2019, TVA Group acquired the Incendo Media inc. group, a Montréal-based producer and distributor of television programs for international markets, for a cash consideration of $11.1 million (net of cash acquired of $0.9 million) and a balance payable at fair value of $6.8 million. A first payment of $3.4 million on the balance payable was made in the fourth quarter of 2020. An amount of $0.6 million relating to certain post-closing adjustment was also received during the third quarter of 2019. The purchase price is subject to adjustments relating to the achievement of future conditions. The acquired assets consist mainly of intangible assets and goodwill.
2018
·
In 2018, the Corporation acquired businesses, included in the Media segment and in the Sport and Entertainment segment, for a total cash consideration of $1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8. ACCOUNTS RECEIVABLE
2020
2019
Trade
$
496.6
$
461.0
Other 1
103.8
97.2
$
600.4
$
558.2
1
Includes interest receivable from Quebecor of an amount of $10.6 million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9. INVENTORIES
2020
2019
Audiovisual content
$
138.0
$
119.3
Finished goods
83.6
93.5
Raw materials and supplies
29.1
27.6
$
250.7
$
240.4
Cost of inventories included in purchase of goods and services amounted to $744.4 million in 2020 ($721.8 million in 2019 and $721.5 million in 2018). Write‑downs of inventories totalling $6.9 million were recognized in purchase of goods and services in 2020 ($6.3 million in 2019 and $4.7 million in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0. PROPERTY, PLANT AND EQUIPMENT
Changes in the net carrying amount of property, plant and equipment are as follows:
Land,
buildings and
Machinery
Telecom-
Projects
leasehold
and
munication
under
improvements
equipment
networks
development
Total
Cost
Balance as of December 31, 2018
$
544.4
$
1,872.2
$
6,009.2
$
91.0
$
8,516.8
Additions
22.5
107.8
252.5
118.5
501.3
Net change in additions financed with non-cash balances
0.5
(6.0)
(5.4)
(4.5)
(15.4)
Reclassification
3.4
86.0
88.8
(105.7)
72.5
Retirement, disposals and other
(3.5)
(74.7)
(17.9)
(2.3)
(98.4)
Balance as of December 31, 2019
567.3
1,985.3
6,327.2
97.0
8,976.8
Additions
13.0
66.5
230.3
136.4
446.2
Net change in additions financed with non-cash balances 1
—
1.4
(57.0)
(9.2)
(64.8)
Reclassification
2.3
(57.4)
184.5
(129.4)
—
Retirement, disposals and other
13.7
31.0
(228.8)
—
(184.1)
Balance as of December 31, 2020
$
596.3
$
2,026.8
$
6,456.2
$
94.8
$
9,174.1
1
Includes a $36.7 million government credit for large investment projects receivable in 2020.
Land,
buildings and
Machinery
Telecom-
Projects
leasehold
and
munication
under
improvements
equipment
networks
development
Total
Accumulated depreciation and impairment losses
Balance as of December 31, 2018
$
226.4
$
1,379.9
$
3,481.5
$
—
$
5,087.8
Depreciation
20.1
174.0
402.3
—
596.4
Retirement, disposals and other
(2.4)
(70.2)
(13.8)
—
(86.4)
Balance as of December 31, 2019
244.1
1,483.7
3,870.0
—
5,597.8
Depreciation
20.0
145.7
454.8
—
620.5
Retirement, disposals and other
(0.6)
34.1
(230.7)
—
(197.2)
Balance as of December 31, 2020
$
263.5
$
1,663.5
$
4,094.1
$
—
$
6,021.1
Net carrying amount
As of December 31, 2019
$
323.2
$
501.6
$
2,457.2
$
97.0
$
3,379.0
As of December 31, 2020
$
332.8
$
363.3
$
2,362.1
$
94.8
$
3,153.0
In 2020, the amortization of certain components of the Corporation’s telecommunication networks was accelerated in order to reflect shorter remaining useful lives as a result of technology changes. Depreciation was increased by $24.0 million in 2020 to reflect the new useful l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1. INTANGIBLE ASSETS
Changes in the net carrying amount of intangible assets are as follows:
Broadcasting
licences, naming
rights, projects
Spectrum
under development
licences
Software
and other
Total
Cost
Balance as of December 31, 2018
$
723.5
$
1,067.7
$
398.3
$
2,189.5
Additions 1
255.8
209.6
31.5
496.9
Net change in additions financed with non-cash balances
—
(73.9)
62.7
(11.2)
Business acquisition
—
1.2
20.0
21.2
Reclassification
—
80.0
(152.5)
(72.5)
Retirement, disposals and other
—
(13.9)
(7.5)
(21.4)
Balance as of December 31, 2019
979.3
1,270.7
352.5
2,602.5
Additions
—
125.6
80.3
205.9
Net change in additions financed with non-cash balances 2
—
(114.2)
63.8
(50.4)
Business acquisition
—
0.1
9.6
9.7
Reclassification
—
129.0
(129.0)
—
Retirement, disposals and other
—
(21.7)
(4.9)
(26.6)
Balance as of December 31, 2020
$
979.3
$
1,389.5
$
372.3
$
2,741.1
Accumulated amortization and impairment losses
Balance as of December 31, 2018
$
247.7
$
639.9
$
166.6
$
1,054.2
Amortization
—
105.2
11.5
116.7
Retirement, disposals and other
—
(7.5)
(4.9)
(12.4)
Balance as of December 31, 2019
247.7
737.6
173.2
1,158.5
Amortization
—
133.0
10.4
143.4
Retirement, disposals and other
—
(21.7)
(5.8)
(27.5)
Balance as of December 31, 2020
$
247.7
$
848.9
$
177.8
$
1,274.4
Net carrying amount
As of December 31, 2019
$
731.6
$
533.1
$
179.3
$
1,444.0
As of December 31, 2020
$
731.6
$
540.6
$
194.5
$
1,466.7
1
On April 10, 2019, Videotron acquired 10 spectrum licences in the 600 MHz band covering Eastern, Southern and Northern Québec, as well as Outaouais and Eastern Ontario regions for a total price of $255.8 million.
2
Includes a $50.3 million government credit for large investment projects receivable in 2020.
The cost of internally generated intangible assets, mainly composed of software, was $732.5 million as of December 31, 2020 ($651.8 million as of December 31, 2019). For the year ended December 31, 2020, the Corporation recorded additions of internally generated intangible assets of $98.6 million ($65.2 million in 2019 and $43.4 million in 2018).
The accumulated amortization and impairment losses on internally generated intangible assets, mainly composed of software, was $437.2 million as of December 31, 2020 ($401.8 million as of December 31, 2019). For the year ended December 31, 2020, the Corporation recorded $52.2 million in amortization on its internally generated intangible assets ($45.2 million in 2019 and $40.7 million in 2018). The net carrying value of internally generated intangible assets was $295.3 million as of December 31, 2020 ($250.1 million as of December 31, 2019).
Spectrum licences are allocated to the Telecommunications CGU, broadcasting licences are allocated to the Broadcasting CGU, trademarks are allocated to the Telecommunications and Magazines CGUs, while sport franchises are allocated to the Sports and Entertainment CGU. The net carrying value of intangible assets with an indefinite useful life was $741.1 million as of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CAD ($) $ in Million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Revenues</t>
        </is>
      </c>
      <c r="B4" s="6" t="n">
        <v>4317.8</v>
      </c>
      <c r="C4" s="6" t="n">
        <v>4293.8</v>
      </c>
      <c r="D4" s="7" t="n">
        <v>4181</v>
      </c>
    </row>
    <row r="5">
      <c r="A5" s="4" t="inlineStr">
        <is>
          <t>Employee costs</t>
        </is>
      </c>
      <c r="B5" s="5" t="n">
        <v>635</v>
      </c>
      <c r="C5" s="8" t="n">
        <v>698.2</v>
      </c>
      <c r="D5" s="8" t="n">
        <v>696.6</v>
      </c>
    </row>
    <row r="6">
      <c r="A6" s="4" t="inlineStr">
        <is>
          <t>Purchase of goods and services</t>
        </is>
      </c>
      <c r="B6" s="8" t="n">
        <v>1728.2</v>
      </c>
      <c r="C6" s="8" t="n">
        <v>1712.7</v>
      </c>
      <c r="D6" s="5" t="n">
        <v>1703</v>
      </c>
    </row>
    <row r="7">
      <c r="A7" s="4" t="inlineStr">
        <is>
          <t>Depreciation and amortization</t>
        </is>
      </c>
      <c r="B7" s="8" t="n">
        <v>804.1</v>
      </c>
      <c r="C7" s="8" t="n">
        <v>751.2</v>
      </c>
      <c r="D7" s="8" t="n">
        <v>753.3</v>
      </c>
    </row>
    <row r="8">
      <c r="A8" s="4" t="inlineStr">
        <is>
          <t>Financial expenses</t>
        </is>
      </c>
      <c r="B8" s="8" t="n">
        <v>277.8</v>
      </c>
      <c r="C8" s="8" t="n">
        <v>282.9</v>
      </c>
      <c r="D8" s="8" t="n">
        <v>291.5</v>
      </c>
    </row>
    <row r="9">
      <c r="A9" s="4" t="inlineStr">
        <is>
          <t>Loss on valuation and translation of financial instruments</t>
        </is>
      </c>
      <c r="B9" s="8" t="n">
        <v>1.3</v>
      </c>
      <c r="C9" s="8" t="n">
        <v>0.8</v>
      </c>
      <c r="D9" s="8" t="n">
        <v>0.9</v>
      </c>
    </row>
    <row r="10">
      <c r="A10" s="4" t="inlineStr">
        <is>
          <t>Restructuring of operations and other items</t>
        </is>
      </c>
      <c r="B10" s="8" t="n">
        <v>39.2</v>
      </c>
      <c r="C10" s="8" t="n">
        <v>28.6</v>
      </c>
      <c r="D10" s="8" t="n">
        <v>29.1</v>
      </c>
    </row>
    <row r="11">
      <c r="A11" s="4" t="inlineStr">
        <is>
          <t>Income before income taxes</t>
        </is>
      </c>
      <c r="B11" s="8" t="n">
        <v>832.2</v>
      </c>
      <c r="C11" s="8" t="n">
        <v>819.4</v>
      </c>
      <c r="D11" s="8" t="n">
        <v>706.6</v>
      </c>
    </row>
    <row r="12">
      <c r="A12" s="3" t="inlineStr">
        <is>
          <t>Income taxes:</t>
        </is>
      </c>
    </row>
    <row r="13">
      <c r="A13" s="4" t="inlineStr">
        <is>
          <t>Current</t>
        </is>
      </c>
      <c r="B13" s="8" t="n">
        <v>208.7</v>
      </c>
      <c r="C13" s="5" t="n">
        <v>107</v>
      </c>
      <c r="D13" s="8" t="n">
        <v>154.9</v>
      </c>
    </row>
    <row r="14">
      <c r="A14" s="4" t="inlineStr">
        <is>
          <t>Deferred</t>
        </is>
      </c>
      <c r="B14" s="8" t="n">
        <v>5.5</v>
      </c>
      <c r="C14" s="8" t="n">
        <v>108.5</v>
      </c>
      <c r="D14" s="8" t="n">
        <v>12.6</v>
      </c>
    </row>
    <row r="15">
      <c r="A15" s="4" t="inlineStr">
        <is>
          <t>Income taxes</t>
        </is>
      </c>
      <c r="B15" s="8" t="n">
        <v>214.2</v>
      </c>
      <c r="C15" s="8" t="n">
        <v>215.5</v>
      </c>
      <c r="D15" s="8" t="n">
        <v>167.5</v>
      </c>
    </row>
    <row r="16">
      <c r="A16" s="4" t="inlineStr">
        <is>
          <t>Income from continuing operations</t>
        </is>
      </c>
      <c r="B16" s="5" t="n">
        <v>618</v>
      </c>
      <c r="C16" s="8" t="n">
        <v>603.9</v>
      </c>
      <c r="D16" s="8" t="n">
        <v>539.1</v>
      </c>
    </row>
    <row r="17">
      <c r="A17" s="4" t="inlineStr">
        <is>
          <t>Income from discontinued operations</t>
        </is>
      </c>
      <c r="B17" s="8" t="n">
        <v>33.2</v>
      </c>
      <c r="C17" s="8" t="n">
        <v>97.5</v>
      </c>
      <c r="D17" s="8" t="n">
        <v>3.8</v>
      </c>
    </row>
    <row r="18">
      <c r="A18" s="4" t="inlineStr">
        <is>
          <t>Net income</t>
        </is>
      </c>
      <c r="B18" s="8" t="n">
        <v>651.2</v>
      </c>
      <c r="C18" s="8" t="n">
        <v>701.4</v>
      </c>
      <c r="D18" s="8" t="n">
        <v>542.9</v>
      </c>
    </row>
    <row r="19">
      <c r="A19" s="3" t="inlineStr">
        <is>
          <t>Income from continuing operations attributable to</t>
        </is>
      </c>
    </row>
    <row r="20">
      <c r="A20" s="4" t="inlineStr">
        <is>
          <t>Shareholders</t>
        </is>
      </c>
      <c r="B20" s="8" t="n">
        <v>607.8</v>
      </c>
      <c r="C20" s="8" t="n">
        <v>598.4</v>
      </c>
      <c r="D20" s="8" t="n">
        <v>536.5</v>
      </c>
    </row>
    <row r="21">
      <c r="A21" s="4" t="inlineStr">
        <is>
          <t>Non-controlling interests</t>
        </is>
      </c>
      <c r="B21" s="8" t="n">
        <v>10.2</v>
      </c>
      <c r="C21" s="8" t="n">
        <v>5.5</v>
      </c>
      <c r="D21" s="8" t="n">
        <v>2.6</v>
      </c>
    </row>
    <row r="22">
      <c r="A22" s="3" t="inlineStr">
        <is>
          <t>Net income attributable to</t>
        </is>
      </c>
    </row>
    <row r="23">
      <c r="A23" s="4" t="inlineStr">
        <is>
          <t>Shareholders</t>
        </is>
      </c>
      <c r="B23" s="5" t="n">
        <v>641</v>
      </c>
      <c r="C23" s="8" t="n">
        <v>695.9</v>
      </c>
      <c r="D23" s="8" t="n">
        <v>540.3</v>
      </c>
    </row>
    <row r="24">
      <c r="A24" s="4" t="inlineStr">
        <is>
          <t>Non-controlling interests</t>
        </is>
      </c>
      <c r="B24" s="6" t="n">
        <v>10.2</v>
      </c>
      <c r="C24" s="6" t="n">
        <v>5.5</v>
      </c>
      <c r="D24" s="6" t="n">
        <v>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0</t>
        </is>
      </c>
    </row>
    <row r="3">
      <c r="A3" s="3" t="inlineStr">
        <is>
          <t>RIGHT-OF-USE ASSETS</t>
        </is>
      </c>
    </row>
    <row r="4">
      <c r="A4" s="4" t="inlineStr">
        <is>
          <t>RIGHT-OF-USE ASSETS</t>
        </is>
      </c>
      <c r="B4" s="4" t="inlineStr">
        <is>
          <t>12. RIGHT-OF-USE ASSETS
Changes in the net carrying amount of right-of-use assets, which mainly relates to leases of premises and vehicles, are as follows:
2020
2019
Cost
Balance at beginning of year
$
341.6
$
320.3
Additions financed with lease obligations
77.4
33.9
Retirement and other
(25.6)
(12.6)
Balance at end of year
393.4
341.6
Accumulated depreciation
Balance at beginning of year
210.7
184.7
Depreciation
40.2
38.1
Retirement and other
(18.6)
(12.1)
Balance at end of year
232.3
210.7
Net carrying amount
$
161.1
$
130.9
The Corporation does not recognize right-of-use assets and lease liabilities for short-term leases and leases of low value assets.
The net carrying amount includes right-of-use assets with the parent corporation of $18.0 million as of December 31, 2020 ($20.7 million as of December 31, 2019). The depreciation expense on leases with the parent Corporation was $2.5 million in 2020 ($2.3 million in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3. GOODWILL
Changes in the net carrying amount of goodwill are as follows:
2020
2019
Cost
Balance at beginning of year
$
5,685.7
$
5,671.1
Business acquisitions
21.1
14.6
Balance at end of year
5,706.8
5,685.7
Accumulated impairment losses
Balance at beginning and at end of year
2,992.8
2,992.8
Net carrying amount
$
2,714.0
$
2,692.9
The net carrying amount of goodwill as of December 31, 2020 and 2019 was allocated to the following significant CGU groups:
2020
2019
CGU groups
Telecommunications
$
2,679.2
$
2,656.1
Other 1
34.8
36.8
Total
$
2,714.0
$
2,692.9
1
Includes mainly the CGUs related to Film, audiovisual content and television activities, Book publishing and distribution activities, and Sports and Entertainment activities.
Recoverable amounts
CGU recoverable amounts were determined based on the higher of a value in use or a fair value less costs of disposal with respect to the impairment tests performed. The Corporation uses the discounted cash flow method to estimate the recoverable amount, consisting of future cash flows derived primarily from the most recent budget and three‑year strategic plan approved by the Corporation’s management and presented to the Board of Directors. These forecasts considered each CGU’s past operating performance and market share as well as economic trends, along with specific and market industry trends and corporate strategies. In particular, specific assumptions are used for each type of revenue generated by a CGU or for each nature of expenses, as well as for future capital expenditures. Such assumptions will consider, among many other factors, subscribers, readership and viewer statistics, advertising market trends, competitive landscape, evolution of products and services offerings, wireless penetration growth, proliferation of media platforms, technology evolution, broadcast programming strategy, bargaining agreements, Canadian GDP rates, and operating cost structures.
A perpetual growth rate is used for cash flows beyond the three-year strategic plan period. The discount rate used by the Corporation is a pre-tax rate derived from the weighted average cost of capital pertaining to each CGU, which reflects the current market assessment of (i) the time value of money, and (ii) the risk specific to the assets for which the future cash flow estimates have not been risk-adjusted. The perpetual growth rate was determined with regard to the specific markets in which the CGUs participate. In certain circumstances, the Corporation can also estimate the fair value less cost of disposal with a market approach that consists of estimating the recoverable amount by using multiples of operating performance of comparable entities, transaction metrics and other financial information available, instead of primarily using the discounted cash flow method.
The following key assumptions were used to determine recoverable amounts in the most recent impairment tests performed on the Corporation’s significant CGU groups:
2020
2019
Pre-tax
Perpetual
Pre-tax
Perpetual
discount rate
growth
discount rate
growth
CGU groups 1
(WACC)
rate
(WACC)
rate
Telecommunications
8.5
%
2.0
%
9.0
%
2.5
%
Other
10.5 to 15.5
0.0 to 2.0
11.0 to 14.0
(1.0) to 2.0
1
In 2020 and 2019, the recoverable amounts of all CGUs were based on value in use, using the discounted cash flow method.
No reasonable changes in the discount rate or in the perpetual growth rate used in the most recent test performed would have caused the recoverable amount of the Telecommunication CGU to equal its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O THE PARENT CORPORATION</t>
        </is>
      </c>
      <c r="B1" s="2" t="inlineStr">
        <is>
          <t>12 Months Ended</t>
        </is>
      </c>
    </row>
    <row r="2">
      <c r="B2" s="2" t="inlineStr">
        <is>
          <t>Dec. 31, 2020</t>
        </is>
      </c>
    </row>
    <row r="3">
      <c r="A3" s="3" t="inlineStr">
        <is>
          <t>LOANS TO THE PARENT CORPORATION</t>
        </is>
      </c>
    </row>
    <row r="4">
      <c r="A4" s="4" t="inlineStr">
        <is>
          <t>LOANS TO THE PARENT CORPORATION</t>
        </is>
      </c>
      <c r="B4" s="4" t="inlineStr">
        <is>
          <t>14. LOANS TO THE PARENT CORPORATION
From 2018 to 2020, Quebecor entered into various loan agreements with the Corporation pursuant to which the Corporation made available to Quebecor, by way of one or multiple drawdowns, non-revolving unsubordinated or subordinated and unsecured loans. The loans were bearing interest at rates from 3.50% to 5.75%. All loans were fully reimbursed on November 30, 2020. As of December 31, 2019, Quebecor had drawn down a total amount of $701.1 million on these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15. OTHER ASSETS
2020
2019
Contract assets 1
$
247.2
$
221.5
Audiovisual content
195.3
174.0
Contract costs 2
148.2
112.2
Other
177.2
74.8
767.9
582.5
Less current portion of contract assets
(174.9)
(160.3)
Less current portion of audiovisual content (included in “Inventories”)
(138.0)
(119.3)
Less current portion of contract costs (included in “Other current assets”)
(59.9)
(54.5)
$
395.1
$
248.4
1
Impairment loss on contract assets resulting from mobile contracts being cancelled prior their initial term amounted to $20.5 million in 2020 ($19.7 million in 2019 and $25.8 million in 2018),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
2
Amortization amounted to $65.9 million in 2020 ($63.6 million in 2019 and $63.2 m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CCRUED CHARGES AND PROVISIONS</t>
        </is>
      </c>
      <c r="B1" s="2" t="inlineStr">
        <is>
          <t>12 Months Ended</t>
        </is>
      </c>
    </row>
    <row r="2">
      <c r="B2" s="2" t="inlineStr">
        <is>
          <t>Dec. 31, 2020</t>
        </is>
      </c>
    </row>
    <row r="3">
      <c r="A3" s="3" t="inlineStr">
        <is>
          <t>ACCOUNTS PAYABLE, ACCRUED CHARGES AND PROVISIONS</t>
        </is>
      </c>
    </row>
    <row r="4">
      <c r="A4" s="4" t="inlineStr">
        <is>
          <t>ACCOUNTS PAYABLE AND ACCRUED CHARGES AND PROVISIONS</t>
        </is>
      </c>
      <c r="B4" s="4" t="inlineStr">
        <is>
          <t>16. ACCOUNTS PAYABLE, ACCRUED CHARGES AND PROVISIONS
2020
2019
Trade and accruals
$
662.6
$
575.1
Salaries and employee benefits
126.4
145.8
Interest payable
55.8
56.5
Provisions
18.4
15.9
Stock-based compensation
4.2
11.7
$
867.4
$
8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17. LONG-TERM DEBT
Effective interest rate as of
December 31, 2020
2020
2019
Quebecor Media
Bank credit facility (i)
—
%
$
—
$
9.0
Senior Notes (ii)
1,593.4
1,611.7
1,593.4
1,620.7
Videotron (iii)
Bank credit facility (iv)
—
%
—
89.3
Senior Notes (ii)
4,120.0
4,173.0
4,120.0
4,262.3
TVA Group (iii)
Bank credit facility (v)
2.14
%
27.1
44.9
Total long-term debt
5,740.5
5,927.9
Change in fair value related to hedged interest rate risk
16.8
9.1
Financing fees, net of amortization
(29.7)
(37.6)
(12.9)
(28.5)
5,727.6
5,899.4
Less current portion
(27.1)
(44.9)
$
5,700.5
$
5,854.5
As of December 31, 2020, the carrying value of long-term debt denominated in U.S. dollars, excluding financing fees, was $3,655.1 million ($3,718.8 million as of December 31, 2019) while the net fair value of related hedging derivative instruments was in an asset position of $605.1 million ($679.8 million as of December 31, 2019).
(i)
The bank credit facility of Quebecor Media provides for a $300.0 million secured revolving credit facility that matures in July 2022 and bears interest at Bankers’ acceptance rate, London Inter-Bank Offered Rate (“LIBOR”), Canadian prime rate or U.S. prime rate, plus a premium determined by the Corporation's leverage ratio. This credit facility contains covenants such as maintaining certain financial ratios, as well as limitations on the Corporation’s ability to incur additional indebtedness, pay dividends, and make other distributions. It is secured by liens on all of the movable property and assets of the Corporation (primarily shares of its subsidiaries), now owned or hereafter acquired. As of December 31, 2020, the credit facility was secured by assets with a carrying value of $1,130.2 million ($1,727.4 million in 2019). As of December 31, 2020, no amount was drawn on the secured revolving credit facility ($9.0 million as of December 31, 2019).
(ii)
The Senior Notes are unsecured and contain certain restrictions on the respective issuers, including limitations on their ability to incur additional indebtedness, pay dividends, or make other distributions. Some Notes are redeemable at the option of the issuer, in whole or in part, at a price based on a make-whole formula during the first five years of the term of the Notes and at a decreasing premium thereafter, while the remaining Notes are redeemable at a price based on a make‑whole formula at any time prior to maturity. The Senior Notes issued by Videotron are guaranteed by specific subsidiaries of Videotron. The following table summarizes the terms of the outstanding Senior Notes as of December 31, 2020:
Annual nominal
Interest payable
Principal amount
interest rate
Maturity date
every 6 months on
Quebecor Media
US$
850.0
5.750
%
January 15, 2023
June and December 15
$
500.0
6.625
%
January 15, 2023
June and December 15
Videotron
US$
800.0
5.000
%
July 15, 2022
January and July 15
US$
600.0
5.375
%
June 15, 2024
June and December 15
$
400.0
5.625
%
June 15, 2025
April and October 15
$
375.0
5.750
%
January 15, 2026
March and September 15
US$
600.0
5.125
%
April 15, 2027
April and October 15
$
800.0
1
4.500
%
January 15, 2030
April and October 15
1
The Notes were issued in October 2019 for net proceeds of $790.7 million, net of financing fees of $9.3 million.
(iii) The debts of these subsidiaries are non-recourse to Quebecor Media.
(iv) The bank credit facility of Videotron provides for a $1,500.0 million secured revolving credit facility that matures in July 2023 and bears interest at Bankers’ acceptance rate, LIBOR, Canadian prime rate or U.S. prime rate, plus a premium determined by Videotron’s leverage ratio. The bank credit facility is secured by a first ranking hypothec on the universality of all tangible and intangible assets, current and future, of Videotron and most of its wholly owned subsidiaries. As of December 31, 2020, the bank credit facility was secured by assets with a carrying value of $8,114.0 million ($8,062.9 million in 2019). The bank credit facility contains covenants such as maintaining certain financial ratios, as well as limitations on Videotron’s ability to incur additional indebtedness, pay dividends, or make other distributions. As of December 31, 2020, no amount was drawn on the secured revolving credit facility ($89.3 million as of December 31, 2019).
(v) The bank credit facility of TVA Group provides for a secured revolving credit facility in the amount of $75.0 million that matures in February 2021 and bears interest at Bankers' acceptance rate, LIBOR, Canadian prime rate or U.S. prime rate, plus a premium determined by TVA Group's leverage ratio. The bank credit facility contains covenants such as maintaining certain financial ratios, limitations on TVA Group’s ability to incur additional indebtedness, pay dividends, or make other distributions. The credit facility is secured by liens on all of its movable assets and an immovable hypothec on its head office building. As of December 31, 2020, $27.1 million was drawn on the revolving credit facility ($44.9 million as of December 31, 2019).
On February 11, 2021, TVA Group amended its secured revolving credit facility to extend its term to February 2022.
On December 31, 2020, the Corporation was in compliance with all debt covenants.
Principal repayments of long-term debt over the coming years are as follows:
2021
$
27.1
2022
1,018.0
2023
1,593.4
2024
763.5
2025
400.0
2026 and thereafter
1,938.5
Changes in long-term debt are as follows:
2020
2019
Balance at beginning of year
$
5,899.4
$
6,375.0
Net change under revolving facilities, net of financing fees
(116.1)
(595.6)
Issuance of long-term debt, net of financing fees
—
790.7
Repayment of long-term debt
—
(487.3)
Foreign currency translation
(71.4)
(198.2)
Amortization of financing fees
8.0
7.9
Change in fair value related to hedged interest rate risk
7.7
6.6
Other
—
0.3
Balance at end of year
$
5,727.6
$
5,89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t>
        </is>
      </c>
    </row>
    <row r="4">
      <c r="A4" s="4" t="inlineStr">
        <is>
          <t>LEASE LIABILITIES</t>
        </is>
      </c>
      <c r="B4" s="4" t="inlineStr">
        <is>
          <t>18. LEASE LIABILITIES
Changes in lease liabilities are as follows:
2020
2019
Balance at beginning of year
$
170.5
$
179.5
Lease obligations financing right-of-use assets
77.4
33.9
Repayments
(44.6)
(41.9)
Other
(0.1)
(1.0)
203.2
170.5
Less current portion
(37.2)
(34.0)
$
166.0
$
136.5
Lease liabilities with the parent corporation amounted to $29.8 million as of December 31, 2020 ($32.7 million in 2019).
Interest rates on lease liabilities ranged from 1.9% to 9.3% as of December 31, 2020 and 2019.
Repayments of lease liabilities over the coming years are as follows:
2021
$
37.2
2022
31.0
2023
29.2
2024
23.9
2025
15.0
2026 and thereafter
6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19. OTHER LIABILITIES
Note
2020
2019
Defined benefit plans
28
$
311.4
$
209.5
Contingent considerations and future conditional adjustments
21.9
57.4
Other
59.4
65.3
$
392.7
$
33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20. CAPITAL STOCK
(a) Authorized capital stock
An unlimited number of Common Shares, without par value;
An unlimited number of non-voting Cumulative First Preferred Shares, without par value; the number of preferred shares in each series and the related characteristics, rights and privileges are determined by the Board of Directors prior to each issue:
·
An unlimited number of Cumulative First Preferred Shares, Series A (“Preferred A Shares”), carrying a 12.5% annual fixed cumulative preferential dividend, redeemable at the option of the holder and retractable at the option of the Corporation;
·
An unlimited number of Cumulative First Preferred Shares, Series B (“Preferred B Shares”), carrying a fixed cumulative preferential dividend generally equivalent to the Corporation’s credit facility interest rate, redeemable at the option of the holder and retractable at the option of the Corporation;
·
An unlimited number of Cumulative First Preferred Shares, Series C (“Preferred C Shares”), carrying an 11.25% annual fixed cumulative preferential dividend, redeemable at the option of the holder and retractable at the option of the Corporation;
·
An unlimited number of Cumulative First Preferred Shares, Series D (“Preferred D Shares”), carrying an 11.0% annual fixed cumulative preferential dividend, redeemable at the option of the holder and retractable at the option of the Corporation;
·
An unlimited number of Cumulative First Preferred Shares, Series F (“Preferred F Shares”), carrying a 10.85% annual fixed cumulative preferential dividend, redeemable at the option of the holder and retractable at the option of the Corporation;
·
An unlimited number of Cumulative First Preferred Shares, Series G (“Preferred G Shares”), carrying a 10.85% annual fixed cumulative preferential dividend, redeemable at the option of the holder and retractable at the option of the Corporation;
An unlimited number of non-voting Preferred Shares, Series E (“Preferred E Shares”), carrying a non‑cumulative dividend subsequent to the holders of Cumulative First Preferred Shares, redeemable at the option of the holder and retractable at the option of the Corporation.
(b) Issued and outstanding capital stock
Common Shares
Number
Amount
Balance as of December 31, 2018 and 2019
79,377,062
$
3,019.7
Reduction of paid-up capital
—
(1,729.1)
Balance as of December 31, 2020
$
1,290.6
In 2020, the Corporation reduced its paid-up capital for a total cash consideration of $996.1 million. In addition, a non-cash amount of $733.0 million reduced the Corporation paid-up capital and was transferred to contributed surplus.
On May 11 and June 22, 2018, Quebecor Media repurchased a total of 16,064,215 of its Common Shares held by CDP Capital d’Amérique Investissements inc. (“CDP Capital”), for a total aggregate purchase price of $1.54 billion, paid in cash. All repurchased shares were cancelled. The excess of $928.9 million of the purchase price over the carrying value of Common Shares repurchased were recorded in increase of the deficit. Cash on hand and drawings under the Videotron secured revolving credit facility were used to finance the Corporation Common Shares repurch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t>
        </is>
      </c>
    </row>
    <row r="4">
      <c r="A4" s="4" t="inlineStr">
        <is>
          <t>STOCK-BASED COMPENSATION PLANS</t>
        </is>
      </c>
      <c r="B4" s="4" t="inlineStr">
        <is>
          <t>21. STOCK-BASED COMPENSATION PLANS
(a) Quebecor plans
(i)
Under a stock option plan established by the parent Corporation, 26,000,000 Quebecor Class B Subordinate Voting Shares (“Class B Shares”) have been set aside for directors, officers, senior employees, and other key employees of Quebecor and the Corporation. The exercise price of each option is equal to the weighted average trading price of Quebecor Class B Shares on the Toronto Stock Exchange over the last five trading days immediately preceding the granting of the option. Each option may be exercised during a period not exceeding 10 years from the date granted. As per the provisions of the plan, options usually vest as follows: 1/3 after one year, 2/3 after two years, and 100% three years after the original grant. The Board of Directors of the parent Corporation may, at its discretion, affix different vesting periods at the time of each grant. Thus, since 2018, when granting options, the Board of Directors of the parent Corporation has determined that the options would vest equally over three years with the first 33 1/3% vesting on the third anniversary of the date of grant. Holders of options under the stock option plan have the choice, when they exercise their options, of acquiring the Class B Shares at the corresponding option exercise price, or receiving a cash payment equivalent to the difference between the market value of the underlying shares and the exercise price of the option. Holders of options have committed to obtain the consent of the parent corporation before exercising their right to subscribe the shares for which they exercise their options.
The following table gives details on changes to outstanding options for the years ended December 31, 2020 and 2019:
2020
2019
Weighted
Weighted
average
average
Options
exercise price
Options
exercise price
Balance at beginning of year
2,404,892
$
29.20
1,562,892
$
23.40
Granted
1,267,267
33.19
1,343,250
31.61
Transferred 1
—
—
290,000
13.24
Exercised
—
—
(590,000)
11.72
Cancelled
(216,200)
31.09
(201,250)
28.57
Balance at end of year
3,455,959
$
30.54
2,404,892
$
29.20
1 These options were transferred from the parent corporation. The fair value of the liability at the transfer date is assumed by the parent corporation, while subsequent changes in the fair value is assumed by the Corporation.
(i)
Stock option plan
As of December 31, 2020 and 2019, there were no vested options.
During the year ended December 31, 2019, 590,000 stock options of Quebecor were exercised for a cash consideration of $6.3 million.
As of December 31, 2020, exercise prices of all outstanding options are from $26.52 to $33.19 and the average of years to maturity is 8.6.
(ii)
The Quebecor DSU plan is for the benefit of Quebecor and the Corporation’s directors. Under this plan, each director receives a portion of his/her compensation in the form of DSUs, such portion representing at least 50% of the annual retainer which could be less upon reaching the minimum shareholding threshold set out in the policy regarding the minimum shareholding by directors. Subject to certain conditions, each director may elect to receive up to 100% of the total fees payable for services as a director in the form of units. The value of a DSU is based on the weighted average trading price of Quebecor Class B Shares on the Toronto Stock Exchange over the last five trading days immediately preceding the relevant date. DSUs will entitle the holders thereof to dividends, which will be paid in the form of additional units at the same rate as that applicable to dividends paid from time to time on Quebecor Class B Shares. Subject to certain limitations, the DSUs will be redeemed by the Corporation when the director ceases to serve as a director of the Corporation. For the purpose of redeeming units, the value of a DSU shall correspond to the fair market value of Quebecor Class B Shares on the date of redemption. As of December 31, 2020, the total number of DSUs outstanding under this plan was 151,036 (124,875 as of December 31, 2019).
(b) Quebecor Media stock option plan
Under a stock option plan established by the Corporation, 6,180,140 Common Shares of Quebecor Media have been set aside for officers, senior employees, directors, and other key employees of Quebecor Media. Each option may be exercised within a maximum period of 10 years following the date of grant at an exercise price not lower than, as the case may be, the fair market value of the Common Shares of Quebecor Media at the date of grant, as determined by its Board of Directors (if the Common Shares of Quebecor Media are not listed on a stock exchange at the time of the grant), or the five‑day weighted average market price ending on the day preceding the date of grant of the Common Shares of the Corporation on the stock exchange(s) where such shares are listed at the time of grant. As long as the Common Shares of Quebecor Media are not listed on a recognized stock exchange, optionees may exercise their vested options during one of the following periods: from March 1 to March 30, from June 1 to June 29, from September 1 to September 29, and from December 1 to December 30. Holders of options under the plan have the choice at the time of exercising their options of receiving an amount in cash (equal to the difference between either the five‑day weighted average market price ending on the day preceding the date of exercise of the Common Shares of the Corporation on the stock exchange(s) where such shares are listed at the time of exercise, or the fair market value of the Common Shares, as determined by the Corporation’s Board of Directors, and the exercise price of their vested options) or, subject to certain stated conditions, exercise their options to purchase Common Shares of Quebecor Media at the exercise price. Except under specific circumstances, and unless the Human Resources and Corporate Governance Committee decides otherwise, options vest over a five‑year period in accordance with one of the following vesting schedules as determined by the Human Resources and Corporate Governance Committee at the time of grant: (i) equally over five years with the first 20% vesting on the first anniversary of the date of the grant; (ii) equally over four years with the first 25% vesting on the second anniversary of the date of grant; and (iii) equally over three years with the first 33 1/3% vesting on the third anniversary of the date of grant.
The following table gives details on changes to outstanding options granted as of December 31, 2020 and 2019:
2020
2019
Weighted
Weighted
average
average
Options
exercise price
Options
exercise price
Balance at beginning of year
129,200
$
65.41
318,400
$
64.61
Exercised
(81,250)
65.08
(147,400)
62.41
Cancelled
—
—
(41,800)
69.91
Balance at end of year
47,950
$
65.96
129,200
$
65.41
Vested options at end of year
47,950
$
65.96
97,550
$
63.74
During the year ended December 31, 2020, 81,250 of the Corporation’s stock options were exercised for a cash consideration of $4.7 million (147,400 stock options for $7.4 million in 2019).
As of December 31, 2020, exercise prices of all outstanding options are from $51.89 to $70.56 and the average of years to maturity is 3.6.
(c) TVA Group stock option plan
Under this stock option plan, 2,200,000 TVA Group Class B Non-Voting Shares ("TVA Group Class B Shares") have been set aside for senior executives and directors of TVA Group and its subsidiaries. The terms and conditions of options granted are determined by TVA Group’s Human Resources and Corporate Governance Committee. The subscription price of an option cannot be less than the closing price of TVA Group Class B Shares on the Toronto Stock Exchange the day before the option is granted. Unless the Human Resources and Corporate Governance Committee decides otherwise, options vest over a five‑year period in accordance with one of the following vesting schedules as determined by the Human Resources and Corporate Governance Committee at the time of grant: (i) equally over five years with the first 20% vesting on the first anniversary of the date of the grant; (ii) equally over four years with the first 25% vesting on the second anniversary of the date of grant; and (iii) equally over three years with the first 33 1/3% vesting on the third anniversary of the date of grant. Thus, since 2018, when granting options, the Human Resources and Corporate Governance Committee has determined that the options would vest equally over three years with the first 33 1/3% vesting on the third anniversary of the date of grant. The term of an option cannot exceed 10 years. Holders of options under the plan have the choice, at the time of exercising their options, of receiving a cash payment from TVA Group equal to the number of shares corresponding to the options exercised, multiplied by the difference between the market value of the TVA Group Class B Shares and the exercise price of the option or, subject to certain conditions, exercise their options to purchase TVA Group Class B Shares at the exercise price. The market value is defined as the average closing market price of the TVA Group Class B Shares for the last five trading days preceding the date on which the option was exercised. Holders of options have committed to obtain the consent of TVA Group before exercising their right to subscribe the shares for which they exercise their options.
The following table gives details on changes to outstanding options for the years ended December 31, 2020 and 2019:
2020
2019
Weighted
Weighted
average
average
Options
exercise price
Options
exercise price
Balance at beginning of year
515,000
$
2.43
340,000
$
2.99
Granted
310,000
1.40
290,000
2.05
Cancelled
(30,000)
1.65
(115,000)
3.13
Balance at end of year
795,000
$
2.06
515,000
$
2.43
Vested options at end of year
35,000
$
6.85
28,000
$
6.85
As of December 31, 2020, exercise prices of all outstanding options are from $1.40 to $6.85 and the average of years to maturity is 8.5.
(d) Deferred share unit and performance share unit plans
Quebecor established a DSU plan and PSU plan for its employees and those of its subsidiaries based on Quebecor Class B Shares and, in the case of the DSU plan, also on TVA Group Class B Shares. TVA Group also established a DSU plan and a PSU plan for its employees based on TVA Group Class B Shares. The DSUs vest over six years and will be redeemed for cash only upon the participant’s retirement or termination of employment, as the case may be. The PSUs vest over three years and will be redeemed for cash at the end of this period subject to the achievement of financial targets. DSUs and PSUs entitle the holders to receive additional units when dividends are paid on Quebecor Class B Shares or TVA Group Class B Shares. No treasury shares will be issued for the purposes of these plans.
As of December 31, 2020, 136,942 DSUs based on Quebecor Class B Shares and 196,965 DSUs based on TVA Group Class B Shares were outstanding under these plans (147,309 and 223,653, respectively, as of December 31, 2019). As of December 31, 2020, there is no PSUs outstanding (108,467 PSUs based on Quebecor Class B Shares and 131,129 PSUs based on TVA Group Class B Shares as of December 31, 2019). A cash consideration of $4.3 million was paid upon PSUs redemption in 2020 ($4.7 million in 2019).
(e) Assumptions in estimating the fair value of stock-based awards
The fair value of stock-based awards under the stock option plans of the parent corporation, Quebecor Media and TVA Group was estimated using the Black-Scholes option pricing model. The following weighted-average assumptions were used to estimate the fair value of all outstanding stock options under the stock option plans:
December 31, 2020
Quebecor
Quebecor Media
TVA Group
Risk-free interest rate
0.54
%
0.27
%
0.53
%
Distribution yield
2.43
%
1.00
%
—
%
Expected volatility
21.15
%
28.96
%
56.27
%
Expected remaining life
4.6
years
1.0
years
4.5
years
December 31, 2019
Quebecor
Quebecor Media
TVA Group
Risk-free interest rate
1.80
%
1.79
%
1.80
%
Distribution yield
1.35
%
1.00
%
—
%
Expected volatility
17.94
%
14.53
%
51.81
%
Expected remaining life
5.1
years
1.1
years
4.9
years
Except for Quebecor Media, the expected volatility is based on the historical volatility of the underlying share price for a period equivalent to the expected remaining life of the options. Since the Common Shares of Quebecor Media are not publicly traded on a stock exchange, expected volatility is derived from the implied volatility of Quebecor’s stock. The expected remaining life of options granted represents the period of time that options granted are expected to be outstanding. The risk‑free rate over the expected remaining life of the option is based on the Government of Canada yield curve in effect at the time of the valuation. Distribution yield is based on the current average yield.
(f) Liability of vested options
As of December 31, 2020, the liability for all vested options was $2.9 million as calculated using the intrinsic value ($6.0 million as of December 31, 2019).
(g) Consolidated stock-based compensation charge
For the year ended December 31, 2020, a consolidated charge related to all stock‑based compensation plans was recorded in the amount of $4.8 million ($11.4 million in 2019 and $15.6 million in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Income from continuing operations</t>
        </is>
      </c>
      <c r="B4" s="7" t="n">
        <v>618</v>
      </c>
      <c r="C4" s="6" t="n">
        <v>603.9</v>
      </c>
      <c r="D4" s="6" t="n">
        <v>539.1</v>
      </c>
    </row>
    <row r="5">
      <c r="A5" s="3" t="inlineStr">
        <is>
          <t>Cash flow hedges:</t>
        </is>
      </c>
    </row>
    <row r="6">
      <c r="A6" s="4" t="inlineStr">
        <is>
          <t>(Loss) gain on valuation of derivative financial instruments</t>
        </is>
      </c>
      <c r="B6" s="8" t="n">
        <v>-17.1</v>
      </c>
      <c r="C6" s="8" t="n">
        <v>73.8</v>
      </c>
      <c r="D6" s="8" t="n">
        <v>-10.1</v>
      </c>
    </row>
    <row r="7">
      <c r="A7" s="4" t="inlineStr">
        <is>
          <t>Deferred income taxes</t>
        </is>
      </c>
      <c r="B7" s="8" t="n">
        <v>6.4</v>
      </c>
      <c r="C7" s="8" t="n">
        <v>-2.8</v>
      </c>
      <c r="D7" s="8" t="n">
        <v>-5.7</v>
      </c>
    </row>
    <row r="8">
      <c r="A8" s="3" t="inlineStr">
        <is>
          <t>Defined benefit plans:</t>
        </is>
      </c>
    </row>
    <row r="9">
      <c r="A9" s="4" t="inlineStr">
        <is>
          <t>Re-measurement loss</t>
        </is>
      </c>
      <c r="B9" s="8" t="n">
        <v>-83.8</v>
      </c>
      <c r="C9" s="5" t="n">
        <v>-69</v>
      </c>
      <c r="D9" s="8" t="n">
        <v>-6.8</v>
      </c>
    </row>
    <row r="10">
      <c r="A10" s="4" t="inlineStr">
        <is>
          <t>Deferred income taxes</t>
        </is>
      </c>
      <c r="B10" s="8" t="n">
        <v>22.2</v>
      </c>
      <c r="C10" s="8" t="n">
        <v>18.4</v>
      </c>
      <c r="D10" s="8" t="n">
        <v>1.9</v>
      </c>
    </row>
    <row r="11">
      <c r="A11" s="3" t="inlineStr">
        <is>
          <t>Reclassification to income:</t>
        </is>
      </c>
    </row>
    <row r="12">
      <c r="A12" s="4" t="inlineStr">
        <is>
          <t>Gain related to cash flows hedges</t>
        </is>
      </c>
      <c r="C12" s="8" t="n">
        <v>-1.1</v>
      </c>
    </row>
    <row r="13">
      <c r="A13" s="4" t="inlineStr">
        <is>
          <t>Deferred income taxes</t>
        </is>
      </c>
      <c r="C13" s="8" t="n">
        <v>0.7</v>
      </c>
    </row>
    <row r="14">
      <c r="A14" s="4" t="inlineStr">
        <is>
          <t>Other comprehensive income (loss) from continuing operations</t>
        </is>
      </c>
      <c r="B14" s="8" t="n">
        <v>-72.3</v>
      </c>
      <c r="C14" s="5" t="n">
        <v>20</v>
      </c>
      <c r="D14" s="8" t="n">
        <v>-20.7</v>
      </c>
    </row>
    <row r="15">
      <c r="A15" s="4" t="inlineStr">
        <is>
          <t>Comprehensive income (loss) from continuing operations</t>
        </is>
      </c>
      <c r="B15" s="8" t="n">
        <v>545.7</v>
      </c>
      <c r="C15" s="8" t="n">
        <v>623.9</v>
      </c>
      <c r="D15" s="8" t="n">
        <v>518.4</v>
      </c>
    </row>
    <row r="16">
      <c r="A16" s="4" t="inlineStr">
        <is>
          <t>Income from discontinued operations</t>
        </is>
      </c>
      <c r="B16" s="8" t="n">
        <v>33.2</v>
      </c>
      <c r="C16" s="8" t="n">
        <v>97.5</v>
      </c>
      <c r="D16" s="8" t="n">
        <v>3.8</v>
      </c>
    </row>
    <row r="17">
      <c r="A17" s="4" t="inlineStr">
        <is>
          <t>Comprehensive income</t>
        </is>
      </c>
      <c r="B17" s="8" t="n">
        <v>578.9</v>
      </c>
      <c r="C17" s="8" t="n">
        <v>721.4</v>
      </c>
      <c r="D17" s="8" t="n">
        <v>522.2</v>
      </c>
    </row>
    <row r="18">
      <c r="A18" s="3" t="inlineStr">
        <is>
          <t>Comprehensive income from continuing operations attributable to</t>
        </is>
      </c>
    </row>
    <row r="19">
      <c r="A19" s="4" t="inlineStr">
        <is>
          <t>Shareholders</t>
        </is>
      </c>
      <c r="B19" s="8" t="n">
        <v>538.6</v>
      </c>
      <c r="C19" s="8" t="n">
        <v>617.8</v>
      </c>
      <c r="D19" s="8" t="n">
        <v>515.6</v>
      </c>
    </row>
    <row r="20">
      <c r="A20" s="4" t="inlineStr">
        <is>
          <t>Non-controlling interests</t>
        </is>
      </c>
      <c r="B20" s="8" t="n">
        <v>7.1</v>
      </c>
      <c r="C20" s="8" t="n">
        <v>6.1</v>
      </c>
      <c r="D20" s="8" t="n">
        <v>2.8</v>
      </c>
    </row>
    <row r="21">
      <c r="A21" s="3" t="inlineStr">
        <is>
          <t>Comprehensive income attributable to</t>
        </is>
      </c>
    </row>
    <row r="22">
      <c r="A22" s="4" t="inlineStr">
        <is>
          <t>Shareholders</t>
        </is>
      </c>
      <c r="B22" s="8" t="n">
        <v>571.8</v>
      </c>
      <c r="C22" s="8" t="n">
        <v>715.3</v>
      </c>
      <c r="D22" s="8" t="n">
        <v>519.4</v>
      </c>
    </row>
    <row r="23">
      <c r="A23" s="4" t="inlineStr">
        <is>
          <t>Non-controlling interests</t>
        </is>
      </c>
      <c r="B23" s="6" t="n">
        <v>7.1</v>
      </c>
      <c r="C23" s="6" t="n">
        <v>6.1</v>
      </c>
      <c r="D23" s="6" t="n">
        <v>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ATTRIBUTABLE TO SHAREHOLDERS</t>
        </is>
      </c>
      <c r="B1" s="2" t="inlineStr">
        <is>
          <t>12 Months Ended</t>
        </is>
      </c>
    </row>
    <row r="2">
      <c r="B2" s="2" t="inlineStr">
        <is>
          <t>Dec. 31, 2020</t>
        </is>
      </c>
    </row>
    <row r="3">
      <c r="A3" s="3" t="inlineStr">
        <is>
          <t>ACCUMULATED OTHER COMPREHENSIVE LOSS ATTRIBUTABLE TO SHAREHOLDERS</t>
        </is>
      </c>
    </row>
    <row r="4">
      <c r="A4" s="4" t="inlineStr">
        <is>
          <t>ACCUMULATED OTHER COMPREHENSIVE LOSS ATTRIBUTABLE TO SHAREHOLDERS</t>
        </is>
      </c>
      <c r="B4" s="4" t="inlineStr">
        <is>
          <t>22. ACCUMULATED OTHER COMPREHENSIVE LOSS ATTRIBUTABLE TO SHAREHOLDERS
Cash flow
Defined
hedges 1
benefit plans
Total
Balance as of December 31, 2017
$
(14.5)
$
(45.9)
$
(60.4)
Other comprehensive loss
(15.8)
(5.1)
(20.9)
Balance as of December 31, 2018
(30.3)
(51.0)
(81.3)
Other comprehensive income (loss)
70.6
(51.2)
19.4
Balance as of December 31, 2019
40.3
(102.2)
(61.9)
Other comprehensive loss
(10.7)
(58.5)
(69.2)
Balance as of December 31, 2020
$
29.6
$
(160.7)
$
(131.1)
1
No significant amount is expected to be reclassified in income over the next 12 months in connection with derivatives designated as cash flow hedges. The balance is expected to reverse over a 6 1/4‑yea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23. COMMITMENTS
The Corporation has entered into long‑term commitments to purchase services, tangible and intangible assets, broadcasting rights, and to pay licences and royalties. The minimum payments for the coming years are as follows:
2021
$
383.6
2022 to 2025
678.8
2026 and thereafter
29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12 Months Ended</t>
        </is>
      </c>
    </row>
    <row r="2">
      <c r="B2" s="2" t="inlineStr">
        <is>
          <t>Dec. 31, 2020</t>
        </is>
      </c>
    </row>
    <row r="3">
      <c r="A3" s="3" t="inlineStr">
        <is>
          <t>GUARANTEES</t>
        </is>
      </c>
    </row>
    <row r="4">
      <c r="A4" s="4" t="inlineStr">
        <is>
          <t>GUARANTEES</t>
        </is>
      </c>
      <c r="B4" s="4" t="inlineStr">
        <is>
          <t>24. GUARANTEES
In the normal course of business, the Corporation enters into numerous agreements containing guarantees, including the following:
Business and asset disposals
In the sale of all or part of a business or an asset, in addition to possible indemnification relating to failure to perform covenants and breach of representations or warranties, the Corporation may agree to indemnify against claims related to the past conduct of the business. Typically, the term and amount of such indemnification will be limited by the agreement. The nature of these indemnification agreements prevents the Corporation from estimating the maximum potential liability it could be required to pay to guaranteed parties. The Corporation has not accrued any amount in respect of these items in the consolidated balance sheets.
Outsourcing companies and suppliers
In the normal course of its operations, the Corporation enters into contractual agreements with outsourcing companies and suppliers. In some cases, the Corporation agrees to provide indemnifications in the event of legal procedures initiated against them. In other cases, the Corporation provides indemnification to counterparties for damages resulting from the outsourcing companies and suppliers. The nature of the indemnification agreements prevents the Corporation from estimating the maximum potential liability it could be required to pay. No amount has been accrued in the consolidated balance sheet with respect to these indemnifi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5. CONTINGENCIES
In the context of disputes between the Corporation and a competitor, legal proceedings have been initiated by the Corporation and against the Corporation. At this stage of proceedings, management of the Corporation is in the opinion that the outcome is not expected to have a material adverse effect on the Corporation’s results or on its financial position.
There are also a number of other legal proceedings against the Corporation that are pending. Generally, management of the Corporation establishes provisions for claims or actions considering the facts of each case. The Corporation cannot determine when and if any payment will be made related to these legal proceedings.
On August 15, 2019, the CRTC issued an order finalizing the rates, retroactively to March 31, 2016, at which the large cable and telephone companies provide aggregated wholesale access to their high-speed Internet networks. The interim rates in effect since 2016 have been invoiced to resellers and accounted for in the Corporation’s consolidated financial statements. The new proposed rates are substantially lower than the interim rates and could represent a reduction in earnings of approximately $30.0 million (before income taxes) for the year 2020 and a retrospective reduction of approximately $52.0 million (before income taxes) from March 31, 2016 to December 31, 2019. On September 28, 2020, the CRTC approved a request from a coalition of cable companies (including Videotron) to stay the implementation of the order pertaining to final rates pending its final determination on the review and vary requests. Accordingly, at this stage of these proceedings, the Corporation still estimates that the interim rates are the appropriate basis to account for its wholesale Internet access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FINANCIAL INSTRUMENTS AND FINANCIAL RISK MANAGEMENT</t>
        </is>
      </c>
    </row>
    <row r="4">
      <c r="A4" s="4" t="inlineStr">
        <is>
          <t>FINANCIAL INSTRUMENTS AND FINANCIAL RISK MANAGEMENT</t>
        </is>
      </c>
      <c r="B4" s="4" t="inlineStr">
        <is>
          <t>26. FINANCIAL INSTRUMENTS AND FINANCIAL RISK MANAGEMENT
The Corporation’s financial risk-management policies have been established in order to identify and analyze the risks faced by the Corporation, to set appropriate risk limits and controls, and to monitor risks and adherence to limits. Risk-management policies are reviewed regularly to reflect changes in market conditions and in the Corporation’s activities.
The Corporation uses a number of financial instruments, mainly cash and cash equivalents, accounts receivable, contract assets, loan to the parent corporation, long-term investments, bank indebtedness, advance from the parent corporation, trade payables, accrued liabilities, long-term debt, lease liabilities and derivative financial instruments. As a result of its use of financial instruments, the Corporation is exposed to credit risk, liquidity risk and market risks relating to foreign exchange fluctuations and interest rate fluctuations.
In order to manage its foreign exchange and interest rate risks, the Corporation uses derivative financial instruments (i) to set in CAN dollars future payments on debts denominated in U.S. dollars (interest and principal) and certain purchases of inventories and other capital expenditures denominated in a foreign currency and (ii) to achieve a targeted balance of fixed- and floating-rate debts. The Corporation does not intend to settle its derivative financial instruments prior to their maturity as none of these instruments is held or issued for speculative purposes.
(a) Description of derivative financial instruments
(i)
Foreign exchange forward contracts
CAN dollar average
exchange rate
Notional
Notional
Maturity
per one U.S. dollar
amount sold
amount bought
Videotron
Less than 1 year
1.3235
$
207.1
US$
156.5
(ii)
Cross-currency interest rate swaps
Hedging instrument
CAN dollar
Annual interest
exchange rate on
rate on notional
interest and
Period
Notional
amount in
capital payments
Hedged item
covered
amount
CAN dollars
per one U.S. dollar
Quebecor Media
5.750% Senior Notes due 2023
2016 to 2023
US$
431.3
7.27
%
0.9792
5.750% Senior Notes due 2023
2012 to 2023
US$
418.7
6.85
%
0.9759
Videotron
5.000% Senior Notes due 2022
2014 to 2022
US$
543.1
6.01
%
0.9983
5.000% Senior Notes due 2022
2012 to 2022
US$
256.9
5.81
%
1.0016
5.375% Senior Notes due 2024
2014 to 2024
US$
158.6
Bankers’
%
1.1034
5.375% Senior Notes due 2024
2017 to 2024
US$
441.4
5.62
%
1.1039
5.125% Senior Notes due 2027
2017 to 2027
US$
600.0
4.82
%
1.3407
Certain cross-currency interest rate swaps entered into by the Corporation include an option that allows each party to unwind the transaction on a specific date at the then settlement amount.
(b) Fair value of financial instruments
In accordance with IFRS 13, Fair Value Measurement , the Corporation considers the following fair value hierarchy which reflects the significance of the inputs used in measuring its financial instrument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that are not based on observable market data (unobservable inputs).
The fair value of long-term debt is estimated based on quoted market prices when available or on valuation models using Level 1 and Level 2 inputs. When the Corporation uses valuation models, the fair value is estimated using discounted cash flows using year‑end market yields or the market value of similar instruments with the same maturity.
The fair value of derivative financial instruments recognized in the consolidated balance sheets is estimated as per the Corporation’s valuation models. These models project future cash flows and discount the future amounts to a present value using the contractual terms of the derivative financial instrument and factors observable in external market data, such as period‑end swap rates and foreign exchange rates (Level 2 inputs). An adjustment is also included to reflect non‑performance risk impacted by the financial and economic environment prevailing at the date of the valuation in the recognized measure of the fair value of the derivative financial instruments by applying a credit default premium, estimated using a combination of observable and unobservable inputs in the market (Level 3 inputs), to the net exposure of the counterparty or the Corporation. Derivative financial instruments are classified as Level 2.
The carrying value and fair value of long-term debt and derivative financial instruments as of December 31, 2020 and 2019 are as follows:
2020
2019
Carrying
Fair
Carrying
Fair
Asset (liability)
value
value
value
value
Long-term debt 1
$
(5,740.5)
$
(6,169.2)
$
(5,927.9)
$
(6,317.7)
Derivative financial instruments 2
Foreign exchange forward contracts
(8.0)
(8.0)
(2.1)
(2.1)
Cross-currency interest rate swaps
605.1
605.1
679.8
679.8
1
The carrying value of long-term debt excludes changes in the fair value of long-term debt related to hedged interest rate risk and financing fees.
2
The net fair value of derivative financial instruments designated as cash flow hedges is an asset position of $552.5 million as of December 31, 2020 ($635.5 million in 2019) and the net fair value of derivative financial instruments designated as fair value hedges is an asset position of $44.6 million as of December 31, 2020 ($42.2 million in 2019).
(c) Credit risk management
Credit risk is the risk of financial loss to the Corporation if a customer or counterparty to a financial asset fails to meet its contractual obligations and arises principally from amounts receivable from customers, including contract assets.
The carrying amounts of financial assets represent the maximum credit exposure.
In the normal course of business, the Corporation continuously monitors the financial condition of its customers and reviews the credit history of each new customer. As of December 31, 2020, no customer balance represented a significant portion of the Corporation’s consolidated trade receivables. The Corporation is using the expected credit losses method to estimate its provision for credit losses, which considers the specific credit risk of its customers, the expected lifetime of its financial assets, historical trends and economic conditions. As of December 31, 2020, the provision for expected credit losses represented 2.5% of the gross amount of accounts receivable and contract assets (2.5% as of December 31, 2019), while 5.0% of trade receivable were 90 days past their billing date (7.2% as of December 31, 2019).
The following table shows changes to the provision for expected credit losses for the years ended December 31, 2020 and 2019:
2020
2019
Balance at beginning of year
$
19.6
$
20.5
Changes in expected credit losses charged to income
17.4
18.8
Write-off
(16.2)
(19.7)
Balance at end of year
$
20.8
$
19.6
The Corporation believes that its product lines and the diversity of its customer base are instrumental in reducing its credit risk, as well as the impact of fluctuations in product-line demand. The Corporation does not believe that it is exposed to an unusual level of customer credit risk.
As a result of its use of derivative financial instruments, the Corporation is exposed to the risk of non‑performance by a third party. When the Corporation enters into derivative contracts, the counterparties (either foreign or Canadian) must have credit ratings at least in accordance with the Corporation’s risk-management policy and are subject to concentration limits. These credit ratings and concentration limits are monitored on an ongoing basis, but at least quarterly.
(d) Liquidity risk management
Liquidity risk is the risk that the Corporation will not be able to meet its financial obligations as they fall due or the risk that those financial obligations will have to be met at excessive cost. The Corporation manages this exposure through staggered debt maturities. The weighted average term of the Corporation’s consolidated debt was approximately 4.3 years as of December 31, 2020 (5.3 years as of December 31, 2019).
The Corporation’s management believes that cash flows and available sources of financing should be sufficient to cover committed cash requirements for capital investments, working capital, interest payments, income tax payments, debt repayments, pension plan contributions, share repurchases, dividends or distributions to shareholders. The Corporation has access to cash flows generated by its subsidiaries through dividends (or distributions) and cash advances paid by its wholly owned subsidiaries.
As of December 31, 2020, material contractual obligations related to financial instruments included capital repayment and interest on long‑term debt and on lease liabilities, and obligations related to derivative financial instruments, less estimated future receipts on derivative financial instruments. These obligations and their maturities are as follows:
Less than
5 years
Total
1 year
1-3 years
3-5 years
or more
Bank indebtedness
$
1.7
$
1.7
$
—
$
—
$
—
Advance from the parent corporation
16.9
16.9
—
—
—
Accounts payable and accrued charges
849.0
849.0
—
—
—
Long-term debt 1
5,740.5
27.1
2,611.4
1,163.5
1,938.5
Interest payments on long-term debt 2
1,160.0
238.8
456.0
246.7
218.5
Lease liabilities
203.2
37.2
60.2
38.9
66.9
Interest payments on lease liabilities
56.9
9.7
14.8
9.7
22.7
Derivative financial instruments 3
(538.0)
1.6
(479.2)
(101.3)
40.9
Total
$
7,490.2
$
1,182.0
$
2,663.2
$
1,357.5
$
2,287.5
1
The carrying value of long-term debt excludes changes in the fair value of long-term debt related to hedged interest rate risk and financing fees.
2
Estimate of interest payable on long-term debt, based on interest rates, hedging of interest rates and hedging of foreign exchange rates as of December 31, 2020.
3
Estimated future receipts, net of future disbursements, on derivative financial instruments related to foreign exchange hedging on the principal of U.S.-dollars denominated debt.
(e) Market risk
Market risk is the risk that changes in market prices due to foreign exchange rates, interest rates and/or equity prices will affect the value of the Corporation’s financial instruments. The objective of market risk management is to mitigate and control exposures within acceptable parameters while optimizing the return on risk.
Foreign currency risk
Most of the Corporation’s consolidated revenues and expenses, other than interest expense on U.S.‑dollar‑denominated debt, purchases of set‑top boxes, gateways, modems, mobile devices and certain capital expenditures, are received or denominated in CAN dollars. A significant portion of the interest, principal and premium, if any, payable on its debt is payable in U.S. dollars. The Corporation has entered into transactions to hedge the foreign currency risk exposure on its U.S.‑dollar‑denominated debt obligations outstanding as of December 31, 2020, and to hedge its exposure on certain purchases of set‑top boxes, gateways, modems, mobile devices and capital expenditures. Accordingly, the Corporation’s sensitivity to variations in foreign exchange rates is economically limited.
The estimated sensitivity on income and on other comprehensive income, before income taxes, of a variance of $0.10 in the year‑end exchange rate of a CAN dollar per one U.S. dollar used to calculate the fair value of financial instruments as of December 31, 2020 is as follows:
Other
comprehensive
Increase (decrease)
Income
income
Increase of $0.10
$
1.0
$
48.7
Decrease of $0.10
(1.0)
(48.7)
A variance of $0.10 in the 2020 average exchange rate of CAN dollar per one U.S. dollar would have resulted in a variance of $5.4 million on the value of unhedged purchases of goods and services and $3.7 million on the value of unhedged acquisitions of tangible and intangible assets in 2020.
Interest rate risk
Some of the Corporation’s bank credit facilities bear interest at floating rates based on the following reference rates: (i) Bankers’ acceptance rate, (ii) LIBOR, (iii) Canadian prime rate, and (iv) U.S. prime rate. The Senior Notes issued by the Corporation bear interest at fixed rates. The Corporation has entered into cross-currency interest rate swap agreements in order to manage cash flow risk exposure. As of December 31, 2020, after taking into account the hedging instruments, long‑term debt was comprised of 96.1% fixed-rate debt (94.0% in 2019) and 3.9% floating-rate debt (6.0% in 2019).
The estimated sensitivity on interest payments, of a 100 basis‑point variance in the year‑end Canadian Bankers’ acceptance rate as of December 31, 2020 was $2.0 million.
The estimated sensitivity on income and on other comprehensive income, before income taxes, of a 100 basis‑point variance in the discount rate used to calculate the fair value of financial instruments as of December 31, 2020, as per the Corporation’s valuation models, is as follows:
Other
comprehensive
Increase (decrease)
Income
income
Increase of 100 basis points
$
(1.2)
$
(10.0)
Decrease of 100 basis points
1.2
10.0
(f) Capital management
The Corporation’s primary objective in managing capital is to maintain an optimal capital base in order to support the capital requirements of its various businesses, including growth opportunities.
In managing its capital structure, the Corporation takes into account the asset characteristics of its subsidiaries and planned requirements for funds, leveraging their individual borrowing capacities in the most efficient manner to achieve the lowest cost of financing. Management of the capital structure involves the issuance and repayment of debt, the repurchase of shares, the use of cash flows generated by operations, and the level of distributions to shareholders. The Corporation has not significantly changed its strategy regarding the management of its capital structure since the last financial year.
The Corporation’s capital structure is composed of equity, bank indebtedness, advance from the parent corporation, long-term debt, lease liabilities, derivative financial instruments, cash and cash equivalents and loans to the parent corporation. The capital structure as of December 31, 2020 and 2019 is as follows:
2020
2019
Bank indebtedness
$
1.7
$
28.8
Advance from the parent corporation
16.9
—
Long-term debt
5,727.6
5,899.4
Lease liabilities
203.2
170.5
Derivative financial instruments
(597.1)
(677.7)
Cash and cash equivalents
(137.3)
(14.0)
Loans to the parent corporation
—
(701.1)
Net liabilities
5,215.0
4,705.9
Equity
$
1,420.4
$
2,027.8
The Corporation is not subject to any externally imposed capital requirements other than certain restrictions under the terms of its borrowing agreements, which relate, among other things, to permitted investments, intercorporation transactions, and the declaration and payment of dividends or other distrib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7. RELATED PARTY TRANSACTIONS
Compensation of key management personnel
Key management personnel comprises members of the Board of Directors and key senior managers of the Corporation and its main subsidiaries. Their compensation is as follows:
2020
2019
2018
Salaries and short-term benefits
$
8.0
$
10.2
$
9.9
Share-based compensation
1.3
4.1
5.4
Other long-term benefits
0.9
1.3
1.2
$
10.2
$
15.6
$
16.5
Operating transactions
During the year ended December 31, 2020, the Corporation incurred expenses with affiliated companies in the amount of $12.6 million ($7.0 million in 2019 and none in 2018), which are included in purchase of goods and services. The Corporation made sales to an affiliated corporation in the amount of $3.7 million ($3.8 million in 2019 and $2.8 million in 2018). These transactions were accounted for at the consideration agreed between the parties.
Management arrangements
The parent corporation has entered into management arrangements with the Corporation. Under these management arrangements, the parent corporation and the Corporation provide management services to each other on a cost‑reimbursement basis. The expenses subject to reimbursement include the salaries of the Corporation’s executive officers, who also serve as executive officers of the parent corporation. In 2020, the Corporation received an amount of $2.4 million, which is included as a reduction in employee costs ($2.4 million in 2019 and 2018), and incurred management fees of $2.2 million ($2.2 million in 2019 and $2.5 million in 2018) with shareholders. These transactions were accounted for at the consideration agreed between the parties.
Tax transactions
In 2020, the parent corporation transferred $38.7 million of non-capital losses ($59.0 million in 2019 and $54.2 million in 2018) to the Corporation in exchange for a cash consideration of $10.0 million ($14.9 million in 2019 and $13.9 million in 2018). These transactions were accounted for at the consideration agreed between the parties.
Advance from the parent corporation
The advance from the parent corporation bears interest at the Canadian prime rate plus 1% and has no maturity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12 Months Ended</t>
        </is>
      </c>
    </row>
    <row r="2">
      <c r="B2" s="2" t="inlineStr">
        <is>
          <t>Dec. 31, 2020</t>
        </is>
      </c>
    </row>
    <row r="3">
      <c r="A3" s="3" t="inlineStr">
        <is>
          <t>PENSION PLANS AND POSTRETIREMENT BENEFITS</t>
        </is>
      </c>
    </row>
    <row r="4">
      <c r="A4" s="4" t="inlineStr">
        <is>
          <t>PENSION PLANS AND POSTRETIREMENT BENEFITS</t>
        </is>
      </c>
      <c r="B4" s="4" t="inlineStr">
        <is>
          <t>28. PENSION PLANS AND POSTRETIREMENT BENEFITS
The Corporation maintains various flat-benefit plans, final-pay plans with indexation features from zero to 2%, as well as defined contribution plans. The Corporation also provides postretirement benefits to eligible retired employees. The Corporation’s pension plans are registered with a provincial or federal regulatory authority.
The Corporation’s funding policy for its funded pension plans is to maintain its contribution at a level sufficient to cover benefits and to meet requirements of the applicable regulations and plan provisions that govern the funding of the plans. These provisions establish, among others, the future amortization payments when the funding ratio of the pension plans is insufficient as defined by the relevant provincial and federal laws. Payments are determined by an actuarial report performed by an independent company at least every three years or annually, according to the applicable laws and in accordance with plan provisions.
By their design, the defined benefit plans expose the Corporation to the typical risks faced by defined benefit plans, such as investment performance, changes to the discount rates used to value the obligation, longevity of plan participants, and future inflation. The administration of the plans is assured by pension committees composed of members of the plans, members of the Corporation’s management and independent members or by the Corporation, in accordance with the provisions of each plan. Under the Corporation’s rules of governance, the approval and oversight of the defined benefit plan policies are performed at different levels through the pension committees, the Corporation’s management, or the Audit and Risk Management Committee. The risk management of pension plans is also performed under the leadership of these committees at various levels. The custody of securities and management of security transactions are assigned to trustees within a mandate given by the pension committees or the Corporation, as the case may be. Policies include those on investment objectives, risk-mitigation strategies and the mandate to hire investment fund managers and monitor their work and performance. The defined benefit pension plans are monitored on an ongoing basis to assess the benefit, funding and investment policies, financial status, and the Corporation’s funding requirement.
The following tables show a reconciliation of the changes in the plans’ benefit obligations and the fair value of plan assets for the years ended December 31, 2020 and 2019:
Pension benefits
Postretirement benefits
2020
2019
2020
2019
Change in benefit obligations
Benefit obligations at the beginning of the year
$
1,480.6
$
1,283.2
$
62.9
$
71.4
Service costs
37.4
30.4
1.9
2.3
Interest costs
46.7
51.4
1.9
2.6
Plan participants’ contributions
10.5
10.0
–
—
Actuarial loss (gain) arising from:
Financial assumptions
158.8
167.4
8.2
14.1
Demographic assumptions
—
6.4
–
0.3
Participant experience
(2.8)
(3.4)
–
(3.0)
Benefits and settlements paid
(63.5)
(66.7)
(1.7)
(1.6)
Plan amendments and other
0.7
1.9
(3.1)
(23.2)
Benefit obligations at the end of the year
$
1,668.4
$
1,480.6
$
70.1
$
62.9
Change in plan assets
Fair value of plan assets at the beginning of the year
$
1,345.7
$
1,217.3
$
–
$
—
Actual return on plan assets
122.9
155.9
–
—
Employer contributions
26.8
31.6
1.7
1.6
Plan participants’ contributions
10.5
10.0
–
—
Administrative fees
(2.4)
(2.4)
–
—
Benefits and settlements paid
(63.5)
(66.7)
(1.7)
(1.6)
Fair value of plan assets at the end of the year
$
1,440.0
$
1,345.7
$
–
$
—
As of December 31, 2020, the weighted average duration of defined benefit obligations was 16.1 years (15.5 years in 2019). The Corporation expects future benefit payments of $61.8 million in 2021.
The investment strategy for plan assets takes into account a number of factors, including the time horizon of the pension plans’ obligations and the investment risk. For each of the plans, an allocation range by asset class is developed, whereby a mix of asset classes is used to optimize the risk-return profile of plan assets and to mitigate asset-liability mismatch.
Plan assets are comprised of:
2020
2019
Equity securities:
Canadian
15.4
%
16.5
%
Foreign
24.8
25.4
Debt securities
55.7
57.4
Other
4.1
0.7
100.0
%
100.0
%
The fair value of securities is based on quoted prices in an active market, while the fair value of other investments is not based on quoted prices in an active market.
Where funded plans have a net defined benefit asset, the Corporation determines if potential reductions in future contributions are permitted by applicable regulations and by collective bargaining agreements. When a defined benefit asset is created, it cannot exceed the future economic benefit that the Corporation can expect to obtain from the asset. The future economic benefit represents the value of reductions in future contributions and expenses payable to the pension fund. It does not reflect gains that could be generated in the future that would allow reductions in contributions by the Corporation. When there is a minimum funding requirement, this could also limit the amounts recognized in the balance sheet. A minimum funding requirement represents the present value of amortization payments based on the most recent actuarial financing reports filed.
The reconciliation of funded status to the net amount recognized in the consolidated balance sheets is as follows:
Pension benefits
Postretirement benefits
2020
2019
2020
2019
Benefit obligations
$
(1,668.4)
$
(1,480.6)
$
(70.1)
$
(62.9)
Fair value of plan assets
1,440.0
1,345.7
—
—
Plan deficit
(228.4)
(134.9)
(70.1)
(62.9)
Asset limit and minimum funding adjustment
(12.9)
(11.7)
—
—
Net amount recognized 1
$
(241.3)
$
(146.6)
$
(70.1)
$
(62.9)
1
The net liability recognized for 2020 is $311.4 million ($209.5 million in 2019) and is included in “Other liabilities” (note 19).
Components of re-measurements are as follows:
Pension benefits
Postretirement benefits
2020
2019
2018
2020
2019
2018
Actuarial (loss) gain on benefit obligations
$
(156.0)
$
(170.4)
$
76.8
$
(8.2)
$
(11.4)
$
(7.7)
Actual return on plan assets, less interest income anticipated in the interest on the net defined benefit liability calculation
81.1
107.9
(80.9)
—
—
—
Asset limit and minimum funding adjustment
(0.7)
4.9
5.0
—
—
—
Re-measurement (loss) gain recorded in other comprehensive (loss) income
$
(75.6)
$
(57.6)
$
0.9
$
(8.2)
$
(11.4)
$
(7.7)
Components of the net benefit costs are as follows:
Pension benefits
Postretirement benefits
2020
2019
2018
2020
2019
2018
Employee costs:
Service costs
$
37.4
$
30.4
$
36.4
$
1.9
$
2.3
$
2.1
Plan amendments, administrative fees and other
4.4
4.4
3.7
(3.2)
(23.2)
—
Interest on net defined benefit liability
5.4
4.2
3.4
1.9
2.6
2.8
Net benefit costs (gain)
$
47.2
$
39.0
$
43.5
$
0.6
$
(18.3)
$
4.9
The expense related to defined contribution pension plans amounted to $20.1 million in 2020 ($19.6 million in 2019 and $19.8 million in 2018).
The expected employer contributions to the Corporation’s defined benefit pension plans and post-retirement benefit plans will be $33.4 million in 2021, based on the most recent financial actuarial reports filed (contributions of $28.5 million were paid in 2020).
Assumptions
The Corporation determines its assumption for the discount rate to be used for purposes of computing annual service and interest costs based on an index of high-quality corporate bond-yield and matched-funding yield curve analysis as of the measurement date.
The actuarial assumptions used in measuring the Corporation’s benefit obligations as of December 31, 2020, 2019 and 2018 and current periodic benefit costs are as follows:
Pension and postretirement benefits
2020
2019
2018
Benefit obligations
Rates as of year-end:
Discount rate
2.50
%
3.10
%
3.90
%
Rate of compensation increase
3.00
3.00
3.00
Current periodic costs
Rates as of preceding year-end:
Discount rate
3.10
%
3.90
%
3.50
%
Rate of compensation increase
3.00
3.00
3.00
The assumed average retirement age of participants used ranged from 59 to 62 years.
The assumed health care cost trend rate used in measuring the accumulated postretirement benefit obligations was 7.00% at the end of 2020. These costs, as per the estimate, are expected to decrease gradually over the next seven years to 5.30% and to remain at that level thereafter.
Sensitivity analysis
An increase of 10 basis points in the discount rate would have decreased the pension benefits obligation by $25.3 million and the postretirement benefits obligation by $1.5 million as of December 31, 2020. There are limitations to this sensitivity analysis since it only considers the impacts of an increase of 10 basis points in the discount rate assumption without changing any other assumptions. No sensitivity analysis was performed on other assumptions as a similar change to those assumptions would not have a significant impact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 xml:space="preserve">29. DISCONTINUED OPERATIONS
On January 24, 2019, Videotron sold its 4Degrees Colocation Inc. data center operations for an amount of $261.6 million, which was fully paid in cash at the date of transaction. An amount of $0.9 million relating to a working capital adjustment was also paid by Videotron during the second quarter of 2019. The determination of the final proceeds from the sale is however subject to certain adjustments based on the realization of future conditions over a period of up to 10 years. Accordingly, a gain on disposal of $97.2 million, net of income taxes of $18.5 million, was accounted for in the first quarter of 2019, while an amount of $53.1 million from the proceeds received at the date of transaction was deferred in connection with the estimated present value of the future conditional adjustments. In the second quarter of 2020, a gain of $30.8 million, net of income taxes of $4.7 million, was recorded as certain adjusting conditions were achieved.
As a result of this transaction, tax benefits of $4.7 million and $18.5 million, on previous years’ capital losses, were recognized in the consolidated statement of income in 2020 and 2018,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SOLIDATED FINANCIAL STATEMENTS OF THE CORPORATION</t>
        </is>
      </c>
      <c r="B1" s="2" t="inlineStr">
        <is>
          <t>12 Months Ended</t>
        </is>
      </c>
    </row>
    <row r="2">
      <c r="B2" s="2" t="inlineStr">
        <is>
          <t>Dec. 31, 2020</t>
        </is>
      </c>
    </row>
    <row r="3">
      <c r="A3" s="3" t="inlineStr">
        <is>
          <t>NON-CONSOLIDATED FINANCIAL STATEMENTS OF THE CORPORATION</t>
        </is>
      </c>
    </row>
    <row r="4">
      <c r="A4" s="4" t="inlineStr">
        <is>
          <t>NON-CONSOLIDATED FINANCIAL STATEMENTS OF THE CORPORATION</t>
        </is>
      </c>
      <c r="B4" s="4" t="inlineStr">
        <is>
          <t>30. NON-CONSOLIDATED FINANCIAL STATEMENTS OF THE CORPORATION
The Corporation has access to the cash flows generated by its subsidiaries by way of distributions from its public subsidiaries and distributions and advances from its private subsidiaries. However, some of the Corporation’s subsidiaries have restrictions, based on contractual debt obligations and corporate solvency tests, regarding the amounts of distributions and advances that can be paid to the Corporation.
The U.S Securities and Exchange Commission requires that the non-consolidated financial statements of the parent corporation be presented when its subsidiaries have restrictions that may limit the amount of cash that can be paid to the parent corporation. These non-consolidated and condensed financial statements, as prepared under IFRS, are shown below.
Non-consolidated condensed statements of income and comprehensive income
2020
2019
2018
Revenues
Dividends
$
611.0
$
266.0
$
113.0
Distributions in excess of the investments in subsidiaries
–
311.7
503.3
Management fees
47.2
56.4
59.2
Interest on loans to the parent corporation
41.8
35.8
14.8
Other
51.2
64.4
64.5
751.2
734.3
754.8
General and administrative expenses
100.3
118.7
124.9
Depreciation and amortization
5.8
5.8
4.8
Financial expenses
100.6
111.1
107.0
Loss on valuation and translation of financial instruments
0.2
0.2
0.2
Other
(3.1)
2.8
2.4
Income before income taxes
547.4
495.7
515.5
Income taxes (recovery)
10.1
41.6
(5.3)
Net income
537.3
454.1
520.8
Other comprehensive (loss) income
(0.8)
16.4
(3.9)
Comprehensive income
$
536.5
$
470.5
$
516.9
Non-consolidated and condensed statements of cash flows
2020
2019
2018
Cash flows related to operations
Net income
$
537.3
$
454.1
$
520.8
Depreciation and amortization
5.8
5.8
4.8
Loss on valuation and translation of financial instruments
0.2
0.2
0.2
Amortization of financing fees
2.1
2.6
2.3
Deferred income taxes
10.4
39.4
(5.3)
Other
(0.1)
2.2
0.2
Net change in non-cash balances related to operations
60.9
(31.2)
5.3
Cash flows provided by operations
616.6
473.1
528.3
Cash flows related to investing activities
Proceeds from disposal of subsidiaries
—
260.7
—
Net change in investments in subsidiaries
(94.2)
(46.4)
2,058.6
Acquisition of tax deductions from the parent corporation
(10.0)
(14.9)
(13.9)
Other
(4.2)
(7.3)
(6.0)
Cash flows (used in) provided by investing activities
(108.4)
192.1
2,038.7
Cash flows related to financing activities
Net change in bank indebtedness
(15.8)
10.2
5.7
Net change under revolving facilities, net of financing fees
(9.0)
8.6
—
Net change in advance from the parent corporation
16.9
—
—
Repayment of long-term debt
—
(434.3)
(3.6)
Repayment of lease liabilities
(1.5)
(1.2)
(1.0)
Settlement of hedging contracts
(1.6)
90.0
(1.6)
Repurchase of Common Shares
—
—
(1,540.0)
Dividends and reduction of paid-up capital
(1,186.1)
(100.0)
(100.0)
Net change in subordinated loans and notes payable - subsidiaries
920.0
(241.7)
2,322.0
Net change in convertible obligations, subordinated loans and notes receivable – subsidiaries
(920.8)
139.3
(2,664.0)
Net change in loans to the parent corporation
701.1
(105.0)
(596.1)
Net change in advances to or from subsidiaries
45.5
(24.3)
(19.6)
Cash flows used in financing activities
(451.3)
(658.4)
(2,598.2)
Net change in cash and cash equivalents
56.9
6.8
(31.2)
Cash and cash equivalents at the beginning of the year
6.8
—
31.2
Cash and cash equivalents at the end of the year
$
63.7
$
6.8
$
—
Non-consolidated and condensed balance sheets
2020
2019
Assets
Current assets
$
187.0
$
161.0
Investments in subsidiaries at cost
618.2
524.0
Advances to subsidiaries
60.1
64.8
Convertible obligations, subordinated loans and notes receivable – subsidiaries
3,594.5
2,673.7
Loans to the parent corporation
—
701.1
Other assets
325.0
341.3
$
4,784.8
$
4,465.9
Liabilities and equity
Current liabilities
$
90.8
$
78.0
Advance from the parent corporation
16.9
—
Long-term debt
1,589.0
1,614.3
Advances from subsidiaries
171.2
130.4
Other liabilities
53.7
50.4
Subordinated loan and notes payable - subsidiaries
3,752.0
2,832.0
Equity attributable to shareholders
(888.8)
(239.2)
$
4,784.8
$
4,46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1. SUBSEQUENT EVENTS
On January 22, 2021, Videotron issued $650.0 million aggregate principal amount of Senior Notes bearing interest at 3.125% and maturing on January 15, 2031, for net proceeds of $644.1 million, net of financing fees of approximately $5.9 million. The Senior Notes are unsecured and contain certain restrictions, including limitations on Videotron's ability to incur additional indebtedness, pay dividends and make other distributions. The Notes are guaranteed by specific subsidiaries of Videotron and are redeemable at the option of Videotron, in whole or in part, at a price based on a make-whole formula during the first five years of the term of the Notes and at a decreasing premium thereafter.
On March 22, 2021, Videotron and the Government of Québec signed agreements to support the achievement of the government’s targets for the roll-out of high-speed Internet services in remote regions. Under these agreements, Videotron will extend its high-speed Internet network to connect approximately 37,000 additional households and the government has committed to provide financial assistance in the amount of approximately $258.0 million, which will be fully invested in Videotron’s network exten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4" customWidth="1" min="2" max="2"/>
    <col width="20" customWidth="1" min="3" max="3"/>
    <col width="13" customWidth="1" min="4" max="4"/>
    <col width="37" customWidth="1" min="5" max="5"/>
    <col width="49" customWidth="1" min="6" max="6"/>
    <col width="13" customWidth="1" min="7" max="7"/>
  </cols>
  <sheetData>
    <row r="1">
      <c r="A1" s="1" t="inlineStr">
        <is>
          <t>CONSOLIDATED STATEMENTS OF EQUITY - CAD ($) $ in Millions</t>
        </is>
      </c>
      <c r="B1" s="2" t="inlineStr">
        <is>
          <t>Capital stock</t>
        </is>
      </c>
      <c r="C1" s="2" t="inlineStr">
        <is>
          <t>Contributed surplus</t>
        </is>
      </c>
      <c r="D1" s="2" t="inlineStr">
        <is>
          <t>Deficit</t>
        </is>
      </c>
      <c r="E1" s="2" t="inlineStr">
        <is>
          <t>Accumulated other comprehensive loss</t>
        </is>
      </c>
      <c r="F1" s="2" t="inlineStr">
        <is>
          <t>Equity attributable to non-controlling interests</t>
        </is>
      </c>
      <c r="G1" s="2" t="inlineStr">
        <is>
          <t>Total</t>
        </is>
      </c>
    </row>
    <row r="2">
      <c r="A2" s="4" t="inlineStr">
        <is>
          <t>Equity at beginning of period at Dec. 31, 2017</t>
        </is>
      </c>
      <c r="B2" s="6" t="n">
        <v>3630.8</v>
      </c>
      <c r="C2" s="6" t="n">
        <v>1.3</v>
      </c>
      <c r="D2" s="6" t="n">
        <v>-1133.3</v>
      </c>
      <c r="E2" s="6" t="n">
        <v>-60.4</v>
      </c>
      <c r="F2" s="6" t="n">
        <v>85.90000000000001</v>
      </c>
      <c r="G2" s="6" t="n">
        <v>2524.3</v>
      </c>
    </row>
    <row r="3">
      <c r="A3" s="4" t="inlineStr">
        <is>
          <t>Net income (loss)</t>
        </is>
      </c>
      <c r="D3" s="8" t="n">
        <v>540.3</v>
      </c>
      <c r="F3" s="8" t="n">
        <v>2.6</v>
      </c>
      <c r="G3" s="8" t="n">
        <v>542.9</v>
      </c>
    </row>
    <row r="4">
      <c r="A4" s="4" t="inlineStr">
        <is>
          <t>Other comprehensive (loss) income</t>
        </is>
      </c>
      <c r="E4" s="8" t="n">
        <v>-20.9</v>
      </c>
      <c r="F4" s="8" t="n">
        <v>0.2</v>
      </c>
      <c r="G4" s="8" t="n">
        <v>-20.7</v>
      </c>
    </row>
    <row r="5">
      <c r="A5" s="4" t="inlineStr">
        <is>
          <t>Dividends</t>
        </is>
      </c>
      <c r="D5" s="5" t="n">
        <v>-100</v>
      </c>
      <c r="F5" s="8" t="n">
        <v>-0.1</v>
      </c>
      <c r="G5" s="8" t="n">
        <v>-100.1</v>
      </c>
    </row>
    <row r="6">
      <c r="A6" s="4" t="inlineStr">
        <is>
          <t>Repurchase of shares</t>
        </is>
      </c>
      <c r="B6" s="8" t="n">
        <v>-611.1</v>
      </c>
      <c r="D6" s="8" t="n">
        <v>-928.9</v>
      </c>
      <c r="G6" s="5" t="n">
        <v>-1540</v>
      </c>
    </row>
    <row r="7">
      <c r="A7" s="4" t="inlineStr">
        <is>
          <t>Equity at end of period at Dec. 31, 2018</t>
        </is>
      </c>
      <c r="B7" s="8" t="n">
        <v>3019.7</v>
      </c>
      <c r="C7" s="8" t="n">
        <v>1.3</v>
      </c>
      <c r="D7" s="8" t="n">
        <v>-1621.9</v>
      </c>
      <c r="E7" s="8" t="n">
        <v>-81.3</v>
      </c>
      <c r="F7" s="8" t="n">
        <v>88.59999999999999</v>
      </c>
      <c r="G7" s="8" t="n">
        <v>1406.4</v>
      </c>
    </row>
    <row r="8">
      <c r="A8" s="4" t="inlineStr">
        <is>
          <t>Net income (loss)</t>
        </is>
      </c>
      <c r="D8" s="8" t="n">
        <v>695.9</v>
      </c>
      <c r="F8" s="8" t="n">
        <v>5.5</v>
      </c>
      <c r="G8" s="8" t="n">
        <v>701.4</v>
      </c>
    </row>
    <row r="9">
      <c r="A9" s="4" t="inlineStr">
        <is>
          <t>Other comprehensive (loss) income</t>
        </is>
      </c>
      <c r="E9" s="8" t="n">
        <v>19.4</v>
      </c>
      <c r="F9" s="8" t="n">
        <v>0.6</v>
      </c>
      <c r="G9" s="5" t="n">
        <v>20</v>
      </c>
    </row>
    <row r="10">
      <c r="A10" s="4" t="inlineStr">
        <is>
          <t>Dividends</t>
        </is>
      </c>
      <c r="D10" s="5" t="n">
        <v>-100</v>
      </c>
      <c r="G10" s="5" t="n">
        <v>-100</v>
      </c>
    </row>
    <row r="11">
      <c r="A11" s="4" t="inlineStr">
        <is>
          <t>Equity at end of period at Dec. 31, 2019</t>
        </is>
      </c>
      <c r="B11" s="8" t="n">
        <v>3019.7</v>
      </c>
      <c r="C11" s="8" t="n">
        <v>1.3</v>
      </c>
      <c r="D11" s="5" t="n">
        <v>-1026</v>
      </c>
      <c r="E11" s="8" t="n">
        <v>-61.9</v>
      </c>
      <c r="F11" s="8" t="n">
        <v>94.7</v>
      </c>
      <c r="G11" s="8" t="n">
        <v>2027.8</v>
      </c>
    </row>
    <row r="12">
      <c r="A12" s="4" t="inlineStr">
        <is>
          <t>Net income (loss)</t>
        </is>
      </c>
      <c r="D12" s="5" t="n">
        <v>641</v>
      </c>
      <c r="F12" s="8" t="n">
        <v>10.2</v>
      </c>
      <c r="G12" s="8" t="n">
        <v>651.2</v>
      </c>
    </row>
    <row r="13">
      <c r="A13" s="4" t="inlineStr">
        <is>
          <t>Other comprehensive (loss) income</t>
        </is>
      </c>
      <c r="E13" s="8" t="n">
        <v>-69.2</v>
      </c>
      <c r="F13" s="8" t="n">
        <v>-3.1</v>
      </c>
      <c r="G13" s="8" t="n">
        <v>-72.3</v>
      </c>
    </row>
    <row r="14">
      <c r="A14" s="4" t="inlineStr">
        <is>
          <t>Dividends</t>
        </is>
      </c>
      <c r="D14" s="5" t="n">
        <v>-190</v>
      </c>
      <c r="F14" s="8" t="n">
        <v>-0.2</v>
      </c>
      <c r="G14" s="8" t="n">
        <v>-190.2</v>
      </c>
    </row>
    <row r="15">
      <c r="A15" s="4" t="inlineStr">
        <is>
          <t>Reduction of paid-up capital (note 20)</t>
        </is>
      </c>
      <c r="B15" s="8" t="n">
        <v>-1729.1</v>
      </c>
      <c r="C15" s="5" t="n">
        <v>733</v>
      </c>
      <c r="G15" s="8" t="n">
        <v>-996.1</v>
      </c>
    </row>
    <row r="16">
      <c r="A16" s="4" t="inlineStr">
        <is>
          <t>Equity at end of period at Dec. 31, 2020</t>
        </is>
      </c>
      <c r="B16" s="6" t="n">
        <v>1290.6</v>
      </c>
      <c r="C16" s="6" t="n">
        <v>734.3</v>
      </c>
      <c r="D16" s="7" t="n">
        <v>-575</v>
      </c>
      <c r="E16" s="6" t="n">
        <v>-131.1</v>
      </c>
      <c r="F16" s="6" t="n">
        <v>101.6</v>
      </c>
      <c r="G16" s="6" t="n">
        <v>142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have been prepared in accordance with International Financial Reporting Standards (“IFRS”) as issued by the International Accounting Standards Board (“IASB”).
These consolidated financial statements have been prepared on a historical cost basis, except for certain financial instruments (note 1(j)), the liability related to stock-based compensation (note 1(u)) and the net defined benefit liability (note 1(v)), and they are presented in Canadian dollars (“CAN dollars”), which is the currency of the primary economic environment in which the Corporation operates (“functional currency”).
Comparative figures for the years ended December 31, 2019 and 2018 have been restated to conform to the presentation adopted for the year ended December 31, 2020.</t>
        </is>
      </c>
    </row>
    <row r="5">
      <c r="A5" s="4" t="inlineStr">
        <is>
          <t>Consolidation</t>
        </is>
      </c>
      <c r="B5" s="4" t="inlineStr">
        <is>
          <t>(b)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t>
        </is>
      </c>
    </row>
    <row r="6">
      <c r="A6" s="4" t="inlineStr">
        <is>
          <t>Business acquisition</t>
        </is>
      </c>
      <c r="B6" s="4" t="inlineStr">
        <is>
          <t>(c)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business acquired are recognized at their fair value at the acquisition date. Results of operations of a business acquired are included in the Corporation’s consolidated financial statements from the date of the business acquisition. Business acquisition and integration costs are expensed as incurred and included as other items in the consolidated statements of income.</t>
        </is>
      </c>
    </row>
    <row r="7">
      <c r="A7" s="4" t="inlineStr">
        <is>
          <t>Foreign currency translation</t>
        </is>
      </c>
      <c r="B7" s="4" t="inlineStr">
        <is>
          <t>(d)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t>
        </is>
      </c>
    </row>
    <row r="8">
      <c r="A8" s="4" t="inlineStr">
        <is>
          <t>Revenue recognition</t>
        </is>
      </c>
      <c r="B8" s="4" t="inlineStr">
        <is>
          <t>(e)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 in the consolidated balance sheets. Deferred revenue is usually recognized as revenue in the subsequent year.
Telecommunications
The Telecommunications segment provides services under multiple deliverable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is generally comprised of an upfront fee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Telecommunications segment recognizes each of its main activities’ revenues as follows:
·
operating revenues from subscriber services, such as television distribution, Internet access, wirelin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wireline connection and mobile activation revenues are deferred and recognized respectively as revenues over the period of time the customer is expected to remain a customer of the Corporation and over the contract term.
When a mobile device and a service are bundled under a single mobile contract, the term of the contract is generally 24 months.
The portion of mobile revenues earned without being invoiced is presented as contract assets in the consolidated balance sheets. Contract assets are realized over the term of the contract.
Media
The Media segment recognizes each of its main activities’ revenues as follows:
·
advertising revenues are recognized when the advertising is aired on television, is featured in newspapers or magazines or is displayed on the digital properties or on transit shelters;
·
revenues from subscriptions to specialty television channels or to online publications are recognized on a monthly basis at the time service is provided or over the period of the subscription;
·
revenues from the sale or distribution of newspapers and magazines are recognized upon delivery, net of provisions for estimated returns based on historical rate of returns;
·
soundstage and equipment leasing revenues are recognized over the rental period;
·
revenues derived from speciality film and television services are recognized when services are provided; and
·
revenues from distribution of audiovisual content are recognized when the content has been delivered and accepted in accordance with the conditions of the licence or distribution agreement.
Sports and Entertainment
The Sports and Entertainment segment recognizes each of its main activities’ revenues as follows:
·
revenues from the sale or distribution of books and entertainment products are recognized upon delivery, net of provisions for estimated returns based on historical rate of returns;
·
revenues from venue rental, ticket sales (including season tickets) and food and beverage sales are recognized when the events take place and/or goods are sold, as the case may be;
·
revenues from the rental of suites are recognized ratably over the period of the agreement;
·
revenues from the sale of advertising in the form of venue signage or sponsorships, are recognized ratably over the period of the agreement; and
·
revenues derived from sporting and cultural event management are recognized when services are provided.</t>
        </is>
      </c>
    </row>
    <row r="9">
      <c r="A9" s="4" t="inlineStr">
        <is>
          <t>Impairment of assets</t>
        </is>
      </c>
      <c r="B9" s="4" t="inlineStr">
        <is>
          <t>(f)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had no impairment loss been recognized previously.</t>
        </is>
      </c>
    </row>
    <row r="10">
      <c r="A10" s="4" t="inlineStr">
        <is>
          <t>Barter transactions</t>
        </is>
      </c>
      <c r="B10" s="4" t="inlineStr">
        <is>
          <t>(g) Barter transactions
In the normal course of operations, the Corporation principally offers advertising in exchange for goods and services. Revenues thus earned and expenses incurred are accounted for on the basis of the fair value of goods and services provided.</t>
        </is>
      </c>
    </row>
    <row r="11">
      <c r="A11" s="4" t="inlineStr">
        <is>
          <t>Income taxes</t>
        </is>
      </c>
      <c r="B11" s="4" t="inlineStr">
        <is>
          <t>(h)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that the income tax liability is no longer probable.</t>
        </is>
      </c>
    </row>
    <row r="12">
      <c r="A12" s="4" t="inlineStr">
        <is>
          <t>Leases</t>
        </is>
      </c>
      <c r="B12" s="4" t="inlineStr">
        <is>
          <t>(i) Leases
The Corporation recognizes, for most of its leases, a right-of-use asset and a lease liability at the commencement of a lease. The right-of-use asset and the lease liability are initially measured at the present value of lease payments over the lease term, less incentive payments received, using the Corporation incremental borrowing rate at that date or interest rate implicit in the lease. The term of the lease is comprised of the initial lease term and any additional period for which it is reasonably certain that the Corporation will exercise its extension option.
Right-of-use assets are depreciated over the shorter of the lease term or the useful life of the underlying asset.
Interests on lease liabilities are recorded in the consolidated statements of income as financial expenses and principal payments on the lease liability are presented as part of financing activities in the consolidated statements of cash flows.</t>
        </is>
      </c>
    </row>
    <row r="13">
      <c r="A13" s="4" t="inlineStr">
        <is>
          <t>Financial instruments</t>
        </is>
      </c>
      <c r="B13" s="4" t="inlineStr">
        <is>
          <t>(j) Financial instruments
Classification, recognition and measurement
Most of financial assets and liabilities are classified as subsequently measured at amortized cost, except for derivative financial instruments, which are measured at fair value through other comprehensive income or through profit or loss. Contingent consideration and future conditional adjustments arising from a business acquisition or disposal are measured at fair value at the transaction date with subsequent changes in fair valu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se foreign exchange forward contracts are designated as cash flow hedges.
·
The Corporation uses cross-currency interest rate swaps to hedge (i) foreign currency rate exposure on interest and principal payments on foreign currency denominated debt and/or (ii) fair value exposure on certain debt resulting from changes in interest rates. The cross-currency interest rate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interest rate swaps are designated as fair value hedges when they set all future interest and principal payments on U.S.-dollar-denominated debt in fixed CAN dollars, in addition to converting the interest rate from a fixed rate to a floating rate.
·
The Corporation has established a hedge ratio of one for one for all its hedging relationships as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 hypothetical derivative that simulates the hedged items cash flows.
·
For fair value hedges, the hedge effectiveness is tested and measured by comparing changes in the fair value of the hedging derivative with the changes in the fair value of the hedged item attributable to the hedged risk.
·
Most of the Corporation’s hedging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in the consolidated balance sheets. Any change in the fair value of these derivative financial instruments is recorded in the consolidated statements of income as a gain or loss on valuation and translation of financial instruments.</t>
        </is>
      </c>
    </row>
    <row r="14">
      <c r="A14" s="4" t="inlineStr">
        <is>
          <t>Financing fees</t>
        </is>
      </c>
      <c r="B14" s="4" t="inlineStr">
        <is>
          <t>(k) Financing fees
Financing fees related to long-term debt are capitalized in reduction of long-term debt and amortized using the effective interest rate method.</t>
        </is>
      </c>
    </row>
    <row r="15">
      <c r="A15" s="4" t="inlineStr">
        <is>
          <t>Tax credits and government assistance</t>
        </is>
      </c>
      <c r="B15" s="4" t="inlineStr">
        <is>
          <t>(l) Tax credits and government assistance
The Corporation has access to several government programs designed to support large investment projects, production and distribution of televisual products and movies, as well as music products, magazine and book publishing in Canada. In addition, most of the business units in the Media segment and Sports and Entertainment segment have qualified for the Emergency Wage Subsidy program available during the health crisis related to the COVID-19. The Corporation also receives tax credits mainly related to its research and development activities, publishing activities and digital activities. Government financial assistance is accounted for as revenue or as a reduction in related costs, whether capitalized and amortized or expensed, in the year the costs are incurred and when management has reasonable assurance that the conditions of the government programs are being met.</t>
        </is>
      </c>
    </row>
    <row r="16">
      <c r="A16" s="4" t="inlineStr">
        <is>
          <t>Cash and cash equivalents</t>
        </is>
      </c>
      <c r="B16" s="4" t="inlineStr">
        <is>
          <t>(m) Cash and cash equivalents
Cash and cash equivalents include highly liquid investments purchased three months or less from maturity and are recorded at fair value. These highly liquid investments consisted mainly of Bankers’ acceptances and term deposits.</t>
        </is>
      </c>
    </row>
    <row r="17">
      <c r="A17" s="4" t="inlineStr">
        <is>
          <t>Accounts receivable and contract assets</t>
        </is>
      </c>
      <c r="B17" s="4" t="inlineStr">
        <is>
          <t xml:space="preserve">(n) Accounts receivable and contract assets
Accounts receivable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 </t>
        </is>
      </c>
    </row>
    <row r="18">
      <c r="A18" s="4" t="inlineStr">
        <is>
          <t>Inventories</t>
        </is>
      </c>
      <c r="B18" s="4" t="inlineStr">
        <is>
          <t xml:space="preserve">(o)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
In particular, inventories related to audiovisual content are accounted for as follows:
(i)
Productions
Productions are accounted for at the lesser of cost and net realizable value. Cost includes direct employees and goods and services costs and general expenses allocated to each production. The production costs are charged to operating expenses when the productions are broadcast or using a method based on how future economic benefits from the productions will be generated.
(ii)
Broadcast and distribution rights
Broadcast rights are essentially contractual rights allowing the limited or unlimited broadcast of televisual products or movies. Distribution rights include costs to acquire distribution rights for televisual products and movies and other operating costs incurred that generate future economic benefits. The Corporation records the rights acquired as inventory and the obligations incurred under a licence agreement as a liability when the broadcast or distribution period begins and all of the following conditions have been met: (a) the cost of the licence for each program, movies, series or right to broadcast a live event is known or can be reasonably determined, (b) the programs, movies or series have been accepted or the live event is broadcast in accordance with the conditions of the licence agreement; and (c) the programs, movies or series are available for distribution, first showing or telecast, or when the live event is broadcast.
Amounts paid for broadcast and distribution rights before all of the above conditions are met are recorded as prepaid rights.
Broadcast and distribution rights are charged to operating expenses when televisual products and movies are broadcast or distributed over the contract period, using a method based on how future economic benefits from those rights will be generated.
Estimates of future revenues used to determine the net realizable value of inventories related to audiovisual content are examined periodically by management and revised as necessary. The carrying value of the related inventories is reduced to the net realizable value, if necessary, based on this assessment. </t>
        </is>
      </c>
    </row>
    <row r="19">
      <c r="A19" s="4" t="inlineStr">
        <is>
          <t>Long-term investments</t>
        </is>
      </c>
      <c r="B19" s="4" t="inlineStr">
        <is>
          <t>(p) Long-term investments
Investments in companies subject to significant influence are accounted for using the equity method. Under the equity method, the share of the results of operations of the associated corporation is recorded in the consolidated statements of income. Carrying values of investments are reduced to estimated fair values if there is objective evidence that the investment is impaired.</t>
        </is>
      </c>
    </row>
    <row r="20">
      <c r="A20" s="4" t="inlineStr">
        <is>
          <t>Property, plant and equipment</t>
        </is>
      </c>
      <c r="B20" s="4" t="inlineStr">
        <is>
          <t>(q) Property, plant and equipment
Property, plant and equipment are recorded at cost. Cost represents the acquisition costs, net of government grants and investment tax credits, or construction costs, including preparation, installation and testing costs. In the case of projects to construct wireline and mobile networks, the cost includes equipment, direct labour and related overhead costs. Projects under development may also be comprised of advance payments made to suppliers for equipment under construction.
Borrowing costs are also included in the cost of property, plant and equipment during the development phase. Expenditures, such as maintenance and repairs, are expensed as incurred.
Depreciation is calculated on a straight-line basis over the following estimated useful lives:
Assets
Estimated useful lives
Buildings and leasehold improvements
10 to 40 years
Machinery and equipment
3 to 20 years
Telecommunication networks
3 to 20 years
Depreciation methods, residual values, and the useful lives of significant property, plant and equipment are reviewed at least once a year. Any change is accounted for prospectively as a change in accounting estimate.
Leasehold improvements are depreciated over the shorter of the term of the lease and their estimated useful life.
The Corporation does not record any decommissioning obligations in connection with its wirelin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Videotron is engaged in an agreement to operate a shared LTE network in the Province of Québec and the Ottawa region.</t>
        </is>
      </c>
    </row>
    <row r="21">
      <c r="A21" s="4" t="inlineStr">
        <is>
          <t>Goodwill and intangible assets</t>
        </is>
      </c>
      <c r="B21" s="4" t="inlineStr">
        <is>
          <t>(r)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f)). The allocation is made to the CGU or group of CGUs expected to benefit from the synergies of the business acquisition.
Intangible assets
Spectrum licences are recorded at cost. Spectrum licences have an indefinite useful life and are not amortized based on the following facts: (i) the Corporation intends to renew the spectrum licences and believes that they are likely to be renewed by Innovation, Science and Economic Development Canada,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Software is recorded at cost. In particular, internally generated intangible assets such as software and website development are mainly comprised of internal costs in connection with the development of assets to be used internally or to provide services to customers. These costs are capitalized when the development stage of the software application begins and costs incurred prior to that stage are recognized as expenses.
Broadcasting licences, trademarks and sport franchises also have an indefinite useful life and are not amortized. These intangibles assets are recorded at cost or at fair value at the acquisition date if they are acquired through a business acquisition.
Naming rights for the Videotron Centre in Québec City are recognized at cost.
Customer relationships and other intangible assets acquired through a business acquisition are recorded at fair value at the date of acquisition.
Borrowing costs directly attributable to the acquisition, development or production of an intangible asset are also included as part of the cost of that asset during the development phase.
Intangible assets with finite useful lives are amortized over their useful lives using the straight‑line method over the following periods:
Assets
Estimated useful lives
Software
3 to 7 years
Naming rights
25 years
Customer relationships and other
3 to 10 years
Amortization methods, residual values, and the useful lives of significant intangible assets are reviewed at least once a year. Any change is accounted for prospectively as a change in accounting estimate.</t>
        </is>
      </c>
    </row>
    <row r="22">
      <c r="A22" s="4" t="inlineStr">
        <is>
          <t>Contract costs</t>
        </is>
      </c>
      <c r="B22" s="4" t="inlineStr">
        <is>
          <t>(s) Contract costs
Incremental and direct costs, such as costs to obtain a contract, mainly sales commissions, or the cost of connecting a subscriber to the Corporation’s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t>
        </is>
      </c>
    </row>
    <row r="23">
      <c r="A23" s="4" t="inlineStr">
        <is>
          <t>Provisions</t>
        </is>
      </c>
      <c r="B23" s="4" t="inlineStr">
        <is>
          <t>(t) Provisions
Provisions are recognized when (i) the Corporation has a present legal or constructive obligation as a result of a past event and it is probable that an outflow of economic benefits will be required to settle the obligation, and when (ii)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balance sheet date and changes in estimates are reflected in the consolidated statements of income in the reporting period in which the changes occur.</t>
        </is>
      </c>
    </row>
    <row r="24">
      <c r="A24" s="4" t="inlineStr">
        <is>
          <t>Stock-based compensation</t>
        </is>
      </c>
      <c r="B24" s="4" t="inlineStr">
        <is>
          <t>(u) Stock-based compensation
Stock-based awards to employees that call for settlement in cash, as deferred share units (“DSUs”) or performance share units (“PSUs”), or that call for settlement in cash at the option of the employee, as stock option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1.</t>
        </is>
      </c>
    </row>
    <row r="25">
      <c r="A25" s="4" t="inlineStr">
        <is>
          <t>Pension plans and postretirement benefits</t>
        </is>
      </c>
      <c r="B25" s="4" t="inlineStr">
        <is>
          <t>(v)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an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loss) income and in accumulated other comprehensive (loss) income. Re-measurements are comprised of the following:
·
actuarial gains and losses arising from changes in financial and demographic actuarial assumptions used to determine the defined benefit obligation or from experience adjustments on liabilities;
·
the difference between actual return on plan assets and interest income on plan assets anticipated as part of the interest on net defined benefit liability or asset calculation and;
·
changes in the net benefit asset limit or in the minimum funding liability.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and health, life and dental insurance plans to some of its retired employees. The cost of postretirement benefits is determined using an accounting methodology similar to that for defined benefit pension plans. The benefits related to these plans are funded by the Corporation as they become due.</t>
        </is>
      </c>
    </row>
    <row r="26">
      <c r="A26" s="4" t="inlineStr">
        <is>
          <t>Use of estimates and judgments</t>
        </is>
      </c>
      <c r="B26" s="4" t="inlineStr">
        <is>
          <t>(w) Use of estimates and judgments
The preparation of consolidated financial statements in accordance with IFRS requires management to make estimates, assumptions and judgments that affect the reported amounts of assets and liabilities, related amounts of revenues and expenses, and disclosure of contingent assets and liabilities. Although these estimates are based on management’s best judgment and information available at the time of the assessment date, actual results could differ from those estimates.
The following significant areas represent management's most difficult, subjective or complex estimates:
(i)
Recoverable amount of an asset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tax discount rate (WACC) and perpetual growth rate. These assumptions have a significant impact on the results of impairment tests and on the impairment charge, as the case may be, recorded in the consolidated statements of income. A description of key assumptions used in the goodwill impairment tests and a sensitivity analysis of recoverable amounts are presented in note 13.
(ii)
Costs and obligations related to pension and postretirement benefit plans
Estimates of costs and obligations related to pension and postretirement benefit obligations are based on a number of assumptions, such as the discount rate, the rate of increase in compensation, the retirement age of employees, health care costs, and other actuarial factors. Certain of these assumptions may have a significant impact on employee costs and financial expenses recorded in the consolidated statements of income, the re-measurement gain or loss on defined benefit plans recorded in the consolidated statements of comprehensive income, and on the carrying value of other assets or other liabilities in the consolidated balance sheets. Key assumptions and a sensitivity analysis on the discount rate are presented in note 28.
(iii)
Provisions
The recognition of provisions requires management to estimate expenditures required to settle a present obligation or to transfer it to a third party at the date of assessment. It can also require an assessment of the probable outcomes of legal proceedings or other contingencies. Management expectations on the potential effect of the possible outcomes of legal disputes on the consolidated financial statements, is presented in note 25.
(iv)
Contingent considerations and future conditional adjustments
Contingent considerations and future conditional adjustments arising from business acquisition or disposal are measured and accounted for at their fair value. The fair value is estimated based on a present value model requiring management to assess the probabilities that the conditions on which the contingent considerations and future conditional adjustments are based will be met in the future. The assessment of these contingent potential outcomes requires judgment from management and could have an impact on the initial amount of contingent considerations or future conditional adjustments recognized and on any subsequent changes in fair value recorded in the consolidated statements of income.
The following areas represent management’s most significant judgments, apart from those involving estimates:
(i)
Useful life periods for the depreciation and amortization of assets with finite useful lives
For each class of assets with finite useful lives, management has to determine over which period the Corporation will consume the assets’ future economic benefits. The determination of a useful life period involves judgment and has an impact on the depreciation and amortization charge recorded in the consolidated statements of income.
(ii)
Indefinite useful life of spectrum licences
Management has concluded that spectrum licences have an indefinite useful life. This conclusion was based on an analysis of factors, such as the Corporation’s financial ability to renew the spectrum licences, the competitive, legal and regulatory landscape, and future expectations regarding the use of the spectrum licences. The determination that spectrum licences have an indefinite useful life therefore involves judgment, which could have an impact on the amortization charge recorded in the consolidated statements of income if management were to change its conclusion in the future.
(iii)
Interpretation of laws and regulations
Interpretation of laws and regulation, including those of the Canadian Radio-television and Telecommunications Commission (“CRTC”) and tax regulations, requires judgment from management and could have an impact on revenue recognition, provisions, income taxes and capital expenditures i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t>
        </is>
      </c>
    </row>
    <row r="4">
      <c r="A4" s="4" t="inlineStr">
        <is>
          <t>Schedule of major subsidiaries</t>
        </is>
      </c>
      <c r="B4" s="4" t="inlineStr">
        <is>
          <t>% voting
% equity
Videotron Ltd.
100.0
%
100.0
%
TVA Group Inc.
99.9
%
68.4
%
MediaQMI Inc.
100.0
%
100.0
%
QMI Spectacles Inc.
100.0
%
100.0
%</t>
        </is>
      </c>
    </row>
    <row r="5">
      <c r="A5" s="4" t="inlineStr">
        <is>
          <t>Schedule of segmented information</t>
        </is>
      </c>
      <c r="B5" s="4" t="inlineStr">
        <is>
          <t>Sports
and
Head Office
Telecom-munications
Media
Entertainment
and Inter-segments
Total
2020
Revenues
$
3,622.6
$
650.5
$
158.0
$
(113.3)
$
4,317.8
Employee costs
403.8
176.7
30.3
24.2
635.0
Purchase of goods and services
1,354.4
391.6
119.0
(136.8)
1,728.2
Adjusted EBITDA 1
1,864.4
82.2
8.7
(0.7)
1,954.6
Depreciation and amortization
804.1
Financial expenses
277.8
Loss on valuation and translation of financial instruments
1.3
Restructuring of operations and other items
39.2
Income before income taxes
$
832.2
Cash flows used for
Additions to property, plant and equipment
$
429.3
$
15.9
$
0.6
$
0.4
$
446.2
Additions to intangible assets
180.1
22.1
2.8
0.9
205.9
Sports
and
Head Office
Telecom-munications
Media
Entertainment
and Inter-segments
Total
2019
Revenues
$
3,480.4
$
738.0
$
192.2
$
(116.8)
$
4,293.8
Employee costs
398.6
228.6
38.6
32.4
698.2
Purchase of goods and services
1,278.4
434.6
146.3
(146.6)
1,712.7
Adjusted EBITDA 1
1,803.4
74.8
7.3
(2.6)
1,882.9
Depreciation and amortization
751.2
Financial expenses
282.9
Loss on valuation and translation of financial instruments
0.8
Restructuring of operations and other items
28.6
Income before income taxes
$
819.4
Cash flows used for
Additions to property, plant and equipment
$
476.8
$
21.8
$
1.3
$
1.4
$
501.3
Additions to intangible assets
468.0
24.8
3.5
0.6
496.9
Sports
and
Head Office
Telecom-munications
Media
Entertainment
and Inter-segments
Total
2018
Revenues
$
3,382.0
$
728.6
$
182.1
$
(111.7)
$
4,181.0
Employee costs
387.1
234.4
38.8
36.3
696.6
Purchase of goods and services
1,279.3
434.2
132.8
(143.3)
1,703.0
Adjusted EBITDA 1
1,715.6
60.0
10.5
(4.7)
1,781.4
Depreciation and amortization
753.3
Financial expenses
291.5
Loss on valuation and translation of financial instruments
0.9
Restructuring of operations and other items
29.1
Income before income taxes
$
706.6
Cash flows used for
Additions to property, plant and equipment
$
513.2
$
28.7
$
1.5
$
5.8
$
549.2
Additions to intangible assets
190.2
4.8
3.5
(1.1)
197.4
1
The Chief Executive Officer uses adjusted EBITDA as the measure of profit to assess the performance of each segment. Adjusted EBITDA is referred as a non-IFRS measure and is defined as net income before depreciation and amortization, financial expenses, loss on valuation and translation of financial instruments, restructuring of operations and other items, income taxes and income from discontinued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plant and equipment useful lives</t>
        </is>
      </c>
      <c r="B4" s="4" t="inlineStr">
        <is>
          <t>Assets
Estimated useful lives
Buildings and leasehold improvements
10 to 40 years
Machinery and equipment
3 to 20 years
Telecommunication networks
3 to 20 years</t>
        </is>
      </c>
    </row>
    <row r="5">
      <c r="A5" s="4" t="inlineStr">
        <is>
          <t>Schedule of useful lives of intangible assets using the straight-line method</t>
        </is>
      </c>
      <c r="B5" s="4" t="inlineStr">
        <is>
          <t>Assets
Estimated useful lives
Software
3 to 7 years
Naming rights
25 years
Customer relationships and other
3 to 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revenues</t>
        </is>
      </c>
      <c r="B4" s="4" t="inlineStr">
        <is>
          <t>2020
2019
2018
Telecommunications:
Internet
$
1,131.4
$
1,114.3
$
1,079.3
Television
903.6
974.4
996.7
Mobile telephony
658.5
600.7
534.4
Wireline telephony
338.4
341.1
368.6
Equipment sales
408.9
269.8
233.5
Other
181.8
180.1
169.5
Media:
Advertising
285.5
339.6
352.4
Subscription
200.3
210.6
201.6
Other
164.7
187.8
174.6
Sports and Entertainment
158.0
192.2
182.1
Inter-segments
(113.3)
(116.8)
(111.7)
$
4,317.8
$
4,293.8
$
4,18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COSTS AND PURCHASE OF GOODS AND SERVICES (Tables)</t>
        </is>
      </c>
      <c r="B1" s="2" t="inlineStr">
        <is>
          <t>12 Months Ended</t>
        </is>
      </c>
    </row>
    <row r="2">
      <c r="B2" s="2" t="inlineStr">
        <is>
          <t>Dec. 31, 2020</t>
        </is>
      </c>
    </row>
    <row r="3">
      <c r="A3" s="3" t="inlineStr">
        <is>
          <t>EMPLOYEE COSTS AND PURCHASE OF GOODS AND SERVICES</t>
        </is>
      </c>
    </row>
    <row r="4">
      <c r="A4" s="4" t="inlineStr">
        <is>
          <t>Schedule of employee costs and purchase of goods and services</t>
        </is>
      </c>
      <c r="B4" s="4" t="inlineStr">
        <is>
          <t>2020
2019
2018
Employee costs
$
835.0
$
908.4
$
895.9
Less employee costs capitalized to property, plant and equipment and to intangible assets
(200.0)
(210.2)
(199.3)
635.0
698.2
696.6
Purchase of goods and services:
Royalties, rights and creation costs
651.0
662.7
681.7
Cost of products sold
476.0
415.3
380.2
Service contracts
197.3
158.2
154.3
Marketing, circulation and distribution expenses
80.8
106.7
105.9
Other
323.1
369.8
380.9
1,728.2
1,712.7
1,703.0
$
2,363.2
$
2,410.9
$
2,39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0</t>
        </is>
      </c>
    </row>
    <row r="3">
      <c r="A3" s="3" t="inlineStr">
        <is>
          <t>FINANCIAL EXPENSES</t>
        </is>
      </c>
    </row>
    <row r="4">
      <c r="A4" s="4" t="inlineStr">
        <is>
          <t>Schedule of financial expenses</t>
        </is>
      </c>
      <c r="B4" s="4" t="inlineStr">
        <is>
          <t>2020
2019
2018
Interest on long-term debt
$
296.4
$
298.2
$
287.8
Amortization of financing fees
8.0
7.9
6.8
Interest on lease liabilities 1
10.3
10.3
11.0
Interest on net defined benefit liability
7.3
6.8
6.2
(Gain) loss on foreign currency translation on short-term monetary items
(1.7)
(2.2)
2.3
Interest from the parent corporation
(41.8)
(35.8)
(14.8)
Other
(0.7)
(2.3)
(7.8)
$
277.8
$
282.9
$
291.5
1 Includes interest on leases liabilities with the parent Corporation of an amount of $2.2 million in 2020 ($2.4 million in 2019 and $2.5 million in 2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income tax reconciliation</t>
        </is>
      </c>
      <c r="B4" s="4" t="inlineStr">
        <is>
          <t>2020
2019
2018
Income taxes at domestic statutory tax rate
$
220.5
$
218.0
$
188.7
Reduction resulting from:
Effect of non-deductible charges, non-taxable income and differences between current and future tax rates
(1.1)
(0.4)
(1.2)
Change in benefit arising from the recognition of current and prior year tax losses (note 29)
(4.7)
—
(18.5)
Other
(0.5)
(2.1)
(1.5)
Income taxes
$
214.2
$
215.5
$
167.5</t>
        </is>
      </c>
    </row>
    <row r="5">
      <c r="A5" s="4" t="inlineStr">
        <is>
          <t>Summary of corporation's of net deferred income tax liability and their impact on the deferred income tax expense</t>
        </is>
      </c>
      <c r="B5" s="4" t="inlineStr">
        <is>
          <t>Consolidated
Consolidated
balance sheets
income statements
2020
2019
2020
2019
2018
Loss carryforwards
$
4.3
$
1.8
$
2.8
$
17.4
$
(8.0)
Defined benefit plans
82.5
55.2
(5.1)
3.8
(3.2)
Contract assets
(65.5)
(58.8)
6.7
4.5
5.8
Property, plant and equipment
(459.0)
(480.7)
(21.7)
9.0
(16.4)
Goodwill, intangible assets and other assets
(322.9)
(301.8)
20.3
64.3
34.0
Long-term debt and derivative financial instruments
(19.2)
(26.3)
(0.7)
3.0
1.3
Other
20.0
24.1
3.2
6.5
(0.9)
$
(759.8)
$
(786.5)
$
5.5
$
108.5
$
12.6</t>
        </is>
      </c>
    </row>
    <row r="6">
      <c r="A6" s="4" t="inlineStr">
        <is>
          <t>Summary of changes in the net deferred income tax liability</t>
        </is>
      </c>
      <c r="B6" s="4" t="inlineStr">
        <is>
          <t>Note
2020
2019
Balance at beginning of year
$
(786.5)
$
(686.4)
Recognized in income as continuing operations
(5.5)
(108.5)
Recognized in other comprehensive income
28.6
16.3
Acquisition of tax deductions
27
10.0
14.9
Business acquisitions
(0.8)
(4.1)
Discontinued operations and other
(5.6)
(18.7)
Balance at end of year
$
(759.8)
$
(786.5)
Deferred income tax asset
$
48.3
$
34.3
Deferred income tax liability
(808.1)
(820.8)
$
(759.8)
$
(78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2020
2019
Trade
$
496.6
$
461.0
Other 1
103.8
97.2
$
600.4
$
558.2
1
Includes interest receivable from Quebecor of an amount of $10.6 million as of December 31,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2020
2019
Audiovisual content
$
138.0
$
119.3
Finished goods
83.6
93.5
Raw materials and supplies
29.1
27.6
$
250.7
$
24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changes in the net carrying amount of property, plant and equipment</t>
        </is>
      </c>
      <c r="B4" s="4" t="inlineStr">
        <is>
          <t>Land,
buildings and
Machinery
Telecom-
Projects
leasehold
and
munication
under
improvements
equipment
networks
development
Total
Cost
Balance as of December 31, 2018
$
544.4
$
1,872.2
$
6,009.2
$
91.0
$
8,516.8
Additions
22.5
107.8
252.5
118.5
501.3
Net change in additions financed with non-cash balances
0.5
(6.0)
(5.4)
(4.5)
(15.4)
Reclassification
3.4
86.0
88.8
(105.7)
72.5
Retirement, disposals and other
(3.5)
(74.7)
(17.9)
(2.3)
(98.4)
Balance as of December 31, 2019
567.3
1,985.3
6,327.2
97.0
8,976.8
Additions
13.0
66.5
230.3
136.4
446.2
Net change in additions financed with non-cash balances 1
—
1.4
(57.0)
(9.2)
(64.8)
Reclassification
2.3
(57.4)
184.5
(129.4)
—
Retirement, disposals and other
13.7
31.0
(228.8)
—
(184.1)
Balance as of December 31, 2020
$
596.3
$
2,026.8
$
6,456.2
$
94.8
$
9,174.1
1
Includes a $36.7 million government credit for large investment projects receivable in 2020.
Land,
buildings and
Machinery
Telecom-
Projects
leasehold
and
munication
under
improvements
equipment
networks
development
Total
Accumulated depreciation and impairment losses
Balance as of December 31, 2018
$
226.4
$
1,379.9
$
3,481.5
$
—
$
5,087.8
Depreciation
20.1
174.0
402.3
—
596.4
Retirement, disposals and other
(2.4)
(70.2)
(13.8)
—
(86.4)
Balance as of December 31, 2019
244.1
1,483.7
3,870.0
—
5,597.8
Depreciation
20.0
145.7
454.8
—
620.5
Retirement, disposals and other
(0.6)
34.1
(230.7)
—
(197.2)
Balance as of December 31, 2020
$
263.5
$
1,663.5
$
4,094.1
$
—
$
6,021.1
Net carrying amount
As of December 31, 2019
$
323.2
$
501.6
$
2,457.2
$
97.0
$
3,379.0
As of December 31, 2020
$
332.8
$
363.3
$
2,362.1
$
94.8
$
3,15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Dec. 31, 2020</t>
        </is>
      </c>
      <c r="C2" s="2" t="inlineStr">
        <is>
          <t>Dec. 31, 2019</t>
        </is>
      </c>
      <c r="D2" s="2" t="inlineStr">
        <is>
          <t>Dec. 31, 2018</t>
        </is>
      </c>
    </row>
    <row r="3">
      <c r="A3" s="3" t="inlineStr">
        <is>
          <t>Cash flows related to operating activities</t>
        </is>
      </c>
    </row>
    <row r="4">
      <c r="A4" s="4" t="inlineStr">
        <is>
          <t>Income from continuing operations</t>
        </is>
      </c>
      <c r="B4" s="7" t="n">
        <v>618</v>
      </c>
      <c r="C4" s="6" t="n">
        <v>603.9</v>
      </c>
      <c r="D4" s="6" t="n">
        <v>539.1</v>
      </c>
    </row>
    <row r="5">
      <c r="A5" s="3" t="inlineStr">
        <is>
          <t>Adjustments for:</t>
        </is>
      </c>
    </row>
    <row r="6">
      <c r="A6" s="4" t="inlineStr">
        <is>
          <t>Depreciation of property, plant and equipment</t>
        </is>
      </c>
      <c r="B6" s="8" t="n">
        <v>620.5</v>
      </c>
      <c r="C6" s="8" t="n">
        <v>596.4</v>
      </c>
      <c r="D6" s="8" t="n">
        <v>608.9</v>
      </c>
    </row>
    <row r="7">
      <c r="A7" s="4" t="inlineStr">
        <is>
          <t>Amortization of intangible assets</t>
        </is>
      </c>
      <c r="B7" s="8" t="n">
        <v>143.4</v>
      </c>
      <c r="C7" s="8" t="n">
        <v>116.7</v>
      </c>
      <c r="D7" s="8" t="n">
        <v>105.5</v>
      </c>
    </row>
    <row r="8">
      <c r="A8" s="4" t="inlineStr">
        <is>
          <t>Amortization of right-of-use assets</t>
        </is>
      </c>
      <c r="B8" s="8" t="n">
        <v>40.2</v>
      </c>
      <c r="C8" s="8" t="n">
        <v>38.1</v>
      </c>
      <c r="D8" s="8" t="n">
        <v>38.9</v>
      </c>
    </row>
    <row r="9">
      <c r="A9" s="4" t="inlineStr">
        <is>
          <t>Loss on valuation and translation of financial instruments</t>
        </is>
      </c>
      <c r="B9" s="8" t="n">
        <v>1.3</v>
      </c>
      <c r="C9" s="8" t="n">
        <v>0.8</v>
      </c>
      <c r="D9" s="8" t="n">
        <v>0.9</v>
      </c>
    </row>
    <row r="10">
      <c r="A10" s="4" t="inlineStr">
        <is>
          <t>Impairment of assets</t>
        </is>
      </c>
      <c r="B10" s="8" t="n">
        <v>8.5</v>
      </c>
      <c r="C10" s="8" t="n">
        <v>18.8</v>
      </c>
      <c r="D10" s="8" t="n">
        <v>14.9</v>
      </c>
    </row>
    <row r="11">
      <c r="A11" s="4" t="inlineStr">
        <is>
          <t>Amortization of financing fees</t>
        </is>
      </c>
      <c r="B11" s="5" t="n">
        <v>8</v>
      </c>
      <c r="C11" s="8" t="n">
        <v>7.9</v>
      </c>
      <c r="D11" s="8" t="n">
        <v>6.8</v>
      </c>
    </row>
    <row r="12">
      <c r="A12" s="4" t="inlineStr">
        <is>
          <t>Deferred income taxes</t>
        </is>
      </c>
      <c r="B12" s="8" t="n">
        <v>5.5</v>
      </c>
      <c r="C12" s="8" t="n">
        <v>108.5</v>
      </c>
      <c r="D12" s="8" t="n">
        <v>12.6</v>
      </c>
    </row>
    <row r="13">
      <c r="A13" s="4" t="inlineStr">
        <is>
          <t>Other</t>
        </is>
      </c>
      <c r="B13" s="8" t="n">
        <v>-1.6</v>
      </c>
      <c r="C13" s="8" t="n">
        <v>-1.3</v>
      </c>
      <c r="D13" s="8" t="n">
        <v>-4.6</v>
      </c>
    </row>
    <row r="14">
      <c r="A14" s="4" t="inlineStr">
        <is>
          <t>Cash flows before non-cash balances</t>
        </is>
      </c>
      <c r="B14" s="8" t="n">
        <v>1443.8</v>
      </c>
      <c r="C14" s="8" t="n">
        <v>1489.8</v>
      </c>
      <c r="D14" s="5" t="n">
        <v>1323</v>
      </c>
    </row>
    <row r="15">
      <c r="A15" s="4" t="inlineStr">
        <is>
          <t>Net change in non-cash balances related to operating activities</t>
        </is>
      </c>
      <c r="B15" s="8" t="n">
        <v>51.4</v>
      </c>
      <c r="C15" s="8" t="n">
        <v>-237.4</v>
      </c>
      <c r="D15" s="8" t="n">
        <v>135.8</v>
      </c>
    </row>
    <row r="16">
      <c r="A16" s="4" t="inlineStr">
        <is>
          <t>Cash flows provided by continuing operating activities</t>
        </is>
      </c>
      <c r="B16" s="8" t="n">
        <v>1495.2</v>
      </c>
      <c r="C16" s="8" t="n">
        <v>1252.4</v>
      </c>
      <c r="D16" s="8" t="n">
        <v>1458.8</v>
      </c>
    </row>
    <row r="17">
      <c r="A17" s="3" t="inlineStr">
        <is>
          <t>Cash flows related to investing activities</t>
        </is>
      </c>
    </row>
    <row r="18">
      <c r="A18" s="4" t="inlineStr">
        <is>
          <t>Business acquisitions</t>
        </is>
      </c>
      <c r="B18" s="8" t="n">
        <v>-47.1</v>
      </c>
      <c r="C18" s="8" t="n">
        <v>-35.6</v>
      </c>
      <c r="D18" s="8" t="n">
        <v>-10.3</v>
      </c>
    </row>
    <row r="19">
      <c r="A19" s="4" t="inlineStr">
        <is>
          <t>Business disposals</t>
        </is>
      </c>
      <c r="B19" s="8" t="n">
        <v>0.2</v>
      </c>
      <c r="C19" s="8" t="n">
        <v>260.7</v>
      </c>
    </row>
    <row r="20">
      <c r="A20" s="4" t="inlineStr">
        <is>
          <t>Additions to property, plant and equipment</t>
        </is>
      </c>
      <c r="B20" s="8" t="n">
        <v>-446.2</v>
      </c>
      <c r="C20" s="8" t="n">
        <v>-501.3</v>
      </c>
      <c r="D20" s="8" t="n">
        <v>-549.2</v>
      </c>
    </row>
    <row r="21">
      <c r="A21" s="4" t="inlineStr">
        <is>
          <t>Additions to intangible assets</t>
        </is>
      </c>
      <c r="B21" s="8" t="n">
        <v>-205.9</v>
      </c>
      <c r="C21" s="8" t="n">
        <v>-496.9</v>
      </c>
      <c r="D21" s="8" t="n">
        <v>-197.4</v>
      </c>
    </row>
    <row r="22">
      <c r="A22" s="4" t="inlineStr">
        <is>
          <t>Proceeds from disposals of assets</t>
        </is>
      </c>
      <c r="B22" s="8" t="n">
        <v>4.4</v>
      </c>
      <c r="C22" s="8" t="n">
        <v>4.2</v>
      </c>
      <c r="D22" s="8" t="n">
        <v>9.4</v>
      </c>
    </row>
    <row r="23">
      <c r="A23" s="4" t="inlineStr">
        <is>
          <t>Acquisition of tax deductions from the parent corporation</t>
        </is>
      </c>
      <c r="B23" s="5" t="n">
        <v>-10</v>
      </c>
      <c r="C23" s="8" t="n">
        <v>-14.9</v>
      </c>
      <c r="D23" s="8" t="n">
        <v>-13.9</v>
      </c>
    </row>
    <row r="24">
      <c r="A24" s="4" t="inlineStr">
        <is>
          <t>Loans to the parent corporation</t>
        </is>
      </c>
      <c r="B24" s="8" t="n">
        <v>701.1</v>
      </c>
      <c r="C24" s="5" t="n">
        <v>-105</v>
      </c>
      <c r="D24" s="8" t="n">
        <v>-596.1</v>
      </c>
    </row>
    <row r="25">
      <c r="A25" s="4" t="inlineStr">
        <is>
          <t>Other</t>
        </is>
      </c>
      <c r="B25" s="8" t="n">
        <v>-16.7</v>
      </c>
      <c r="C25" s="8" t="n">
        <v>-30.3</v>
      </c>
      <c r="D25" s="8" t="n">
        <v>-11.3</v>
      </c>
    </row>
    <row r="26">
      <c r="A26" s="4" t="inlineStr">
        <is>
          <t>Cash flows used in continuing investing activities</t>
        </is>
      </c>
      <c r="B26" s="8" t="n">
        <v>-20.2</v>
      </c>
      <c r="C26" s="8" t="n">
        <v>-919.1</v>
      </c>
      <c r="D26" s="8" t="n">
        <v>-1368.8</v>
      </c>
    </row>
    <row r="27">
      <c r="A27" s="3" t="inlineStr">
        <is>
          <t>Cash flows related to financing activities</t>
        </is>
      </c>
    </row>
    <row r="28">
      <c r="A28" s="4" t="inlineStr">
        <is>
          <t>Net change in bank indebtedness</t>
        </is>
      </c>
      <c r="B28" s="8" t="n">
        <v>-27.1</v>
      </c>
      <c r="C28" s="8" t="n">
        <v>4.5</v>
      </c>
      <c r="D28" s="8" t="n">
        <v>24.3</v>
      </c>
    </row>
    <row r="29">
      <c r="A29" s="4" t="inlineStr">
        <is>
          <t>Net change under revolving facilities</t>
        </is>
      </c>
      <c r="B29" s="8" t="n">
        <v>-116.1</v>
      </c>
      <c r="C29" s="8" t="n">
        <v>-595.6</v>
      </c>
      <c r="D29" s="8" t="n">
        <v>736.5</v>
      </c>
    </row>
    <row r="30">
      <c r="A30" s="4" t="inlineStr">
        <is>
          <t>Net change in advance from the parent corporation</t>
        </is>
      </c>
      <c r="B30" s="8" t="n">
        <v>16.9</v>
      </c>
    </row>
    <row r="31">
      <c r="A31" s="4" t="inlineStr">
        <is>
          <t>Issuance of long-term debt, net of financing fees</t>
        </is>
      </c>
      <c r="C31" s="8" t="n">
        <v>790.7</v>
      </c>
    </row>
    <row r="32">
      <c r="A32" s="4" t="inlineStr">
        <is>
          <t>Repayment of long-term debt</t>
        </is>
      </c>
      <c r="C32" s="8" t="n">
        <v>-487.3</v>
      </c>
      <c r="D32" s="8" t="n">
        <v>-19.2</v>
      </c>
    </row>
    <row r="33">
      <c r="A33" s="4" t="inlineStr">
        <is>
          <t>Repayment of lease liabilities</t>
        </is>
      </c>
      <c r="B33" s="8" t="n">
        <v>-44.6</v>
      </c>
      <c r="C33" s="8" t="n">
        <v>-41.9</v>
      </c>
      <c r="D33" s="8" t="n">
        <v>-42.3</v>
      </c>
    </row>
    <row r="34">
      <c r="A34" s="4" t="inlineStr">
        <is>
          <t>Settlement of hedging contracts</t>
        </is>
      </c>
      <c r="B34" s="8" t="n">
        <v>-1.6</v>
      </c>
      <c r="C34" s="5" t="n">
        <v>90</v>
      </c>
      <c r="D34" s="8" t="n">
        <v>-1.6</v>
      </c>
    </row>
    <row r="35">
      <c r="A35" s="4" t="inlineStr">
        <is>
          <t>Repurchase of Common Shares</t>
        </is>
      </c>
      <c r="D35" s="5" t="n">
        <v>-1540</v>
      </c>
    </row>
    <row r="36">
      <c r="A36" s="4" t="inlineStr">
        <is>
          <t>Reduction of paid-up capital</t>
        </is>
      </c>
      <c r="B36" s="8" t="n">
        <v>-996.1</v>
      </c>
    </row>
    <row r="37">
      <c r="A37" s="4" t="inlineStr">
        <is>
          <t>Dividends</t>
        </is>
      </c>
      <c r="B37" s="5" t="n">
        <v>-190</v>
      </c>
      <c r="C37" s="5" t="n">
        <v>-100</v>
      </c>
      <c r="D37" s="5" t="n">
        <v>-100</v>
      </c>
    </row>
    <row r="38">
      <c r="A38" s="4" t="inlineStr">
        <is>
          <t>Dividends paid to non-controlling interests</t>
        </is>
      </c>
      <c r="B38" s="8" t="n">
        <v>-0.2</v>
      </c>
      <c r="D38" s="8" t="n">
        <v>-0.1</v>
      </c>
    </row>
    <row r="39">
      <c r="A39" s="4" t="inlineStr">
        <is>
          <t>Cash flows used in continuing financing activities</t>
        </is>
      </c>
      <c r="B39" s="8" t="n">
        <v>-1358.8</v>
      </c>
      <c r="C39" s="8" t="n">
        <v>-339.6</v>
      </c>
      <c r="D39" s="8" t="n">
        <v>-942.4</v>
      </c>
    </row>
    <row r="40">
      <c r="A40" s="4" t="inlineStr">
        <is>
          <t>Cash flows provided by (used in) continuing operations</t>
        </is>
      </c>
      <c r="B40" s="8" t="n">
        <v>116.2</v>
      </c>
      <c r="C40" s="8" t="n">
        <v>-6.3</v>
      </c>
      <c r="D40" s="8" t="n">
        <v>-852.4</v>
      </c>
    </row>
    <row r="41">
      <c r="A41" s="4" t="inlineStr">
        <is>
          <t>Cash flows provided by (used in) discontinued operations</t>
        </is>
      </c>
      <c r="B41" s="8" t="n">
        <v>7.1</v>
      </c>
      <c r="C41" s="8" t="n">
        <v>-0.7</v>
      </c>
      <c r="D41" s="8" t="n">
        <v>8.5</v>
      </c>
    </row>
    <row r="42">
      <c r="A42" s="4" t="inlineStr">
        <is>
          <t>Cash and cash equivalents at beginning of the year</t>
        </is>
      </c>
      <c r="B42" s="5" t="n">
        <v>14</v>
      </c>
      <c r="C42" s="5" t="n">
        <v>21</v>
      </c>
      <c r="D42" s="8" t="n">
        <v>864.9</v>
      </c>
    </row>
    <row r="43">
      <c r="A43" s="4" t="inlineStr">
        <is>
          <t>Cash and cash equivalents at end of the year</t>
        </is>
      </c>
      <c r="B43" s="8" t="n">
        <v>137.3</v>
      </c>
      <c r="C43" s="5" t="n">
        <v>14</v>
      </c>
      <c r="D43" s="5" t="n">
        <v>21</v>
      </c>
    </row>
    <row r="44">
      <c r="A44" s="3" t="inlineStr">
        <is>
          <t>Changes in non-cash balances related to operating items (excluding the effect of business acquisitions and disposals)</t>
        </is>
      </c>
    </row>
    <row r="45">
      <c r="A45" s="4" t="inlineStr">
        <is>
          <t>Accounts receivable</t>
        </is>
      </c>
      <c r="B45" s="8" t="n">
        <v>-45.9</v>
      </c>
      <c r="C45" s="8" t="n">
        <v>17.8</v>
      </c>
      <c r="D45" s="8" t="n">
        <v>-17.7</v>
      </c>
    </row>
    <row r="46">
      <c r="A46" s="4" t="inlineStr">
        <is>
          <t>Contract assets</t>
        </is>
      </c>
      <c r="B46" s="8" t="n">
        <v>-25.7</v>
      </c>
      <c r="C46" s="8" t="n">
        <v>-16.7</v>
      </c>
      <c r="D46" s="8" t="n">
        <v>-21.3</v>
      </c>
    </row>
    <row r="47">
      <c r="A47" s="4" t="inlineStr">
        <is>
          <t>Inventories</t>
        </is>
      </c>
      <c r="B47" s="8" t="n">
        <v>-12.6</v>
      </c>
      <c r="C47" s="8" t="n">
        <v>-32.1</v>
      </c>
      <c r="D47" s="8" t="n">
        <v>-4.3</v>
      </c>
    </row>
    <row r="48">
      <c r="A48" s="4" t="inlineStr">
        <is>
          <t>Accounts payable, accrued charges and provisions</t>
        </is>
      </c>
      <c r="B48" s="8" t="n">
        <v>89.7</v>
      </c>
      <c r="C48" s="8" t="n">
        <v>-16.4</v>
      </c>
      <c r="D48" s="8" t="n">
        <v>33.6</v>
      </c>
    </row>
    <row r="49">
      <c r="A49" s="4" t="inlineStr">
        <is>
          <t>Income taxes</t>
        </is>
      </c>
      <c r="B49" s="8" t="n">
        <v>81.2</v>
      </c>
      <c r="C49" s="5" t="n">
        <v>-134</v>
      </c>
      <c r="D49" s="8" t="n">
        <v>134.2</v>
      </c>
    </row>
    <row r="50">
      <c r="A50" s="4" t="inlineStr">
        <is>
          <t>Deferred revenue</t>
        </is>
      </c>
      <c r="B50" s="8" t="n">
        <v>-29.7</v>
      </c>
      <c r="C50" s="8" t="n">
        <v>-12.9</v>
      </c>
      <c r="D50" s="8" t="n">
        <v>-5.7</v>
      </c>
    </row>
    <row r="51">
      <c r="A51" s="4" t="inlineStr">
        <is>
          <t>Defined benefit plans</t>
        </is>
      </c>
      <c r="B51" s="8" t="n">
        <v>19.3</v>
      </c>
      <c r="C51" s="8" t="n">
        <v>-14.9</v>
      </c>
      <c r="D51" s="5" t="n">
        <v>13</v>
      </c>
    </row>
    <row r="52">
      <c r="A52" s="4" t="inlineStr">
        <is>
          <t>Other</t>
        </is>
      </c>
      <c r="B52" s="8" t="n">
        <v>-24.9</v>
      </c>
      <c r="C52" s="8" t="n">
        <v>-28.2</v>
      </c>
      <c r="D52" s="5" t="n">
        <v>4</v>
      </c>
    </row>
    <row r="53">
      <c r="A53" s="4" t="inlineStr">
        <is>
          <t>Net change in non-cash balances related to operating activities</t>
        </is>
      </c>
      <c r="B53" s="8" t="n">
        <v>51.4</v>
      </c>
      <c r="C53" s="8" t="n">
        <v>-237.4</v>
      </c>
      <c r="D53" s="8" t="n">
        <v>135.8</v>
      </c>
    </row>
    <row r="54">
      <c r="A54" s="3" t="inlineStr">
        <is>
          <t>Interest and taxes reflected as operating activities</t>
        </is>
      </c>
    </row>
    <row r="55">
      <c r="A55" s="4" t="inlineStr">
        <is>
          <t>Cash interest payments</t>
        </is>
      </c>
      <c r="B55" s="8" t="n">
        <v>307.4</v>
      </c>
      <c r="C55" s="5" t="n">
        <v>302</v>
      </c>
      <c r="D55" s="8" t="n">
        <v>300.2</v>
      </c>
    </row>
    <row r="56">
      <c r="A56" s="4" t="inlineStr">
        <is>
          <t>Cash income tax payments (net of refunds)</t>
        </is>
      </c>
      <c r="B56" s="6" t="n">
        <v>124.7</v>
      </c>
      <c r="C56" s="6" t="n">
        <v>238.9</v>
      </c>
      <c r="D56" s="7" t="n">
        <v>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changes in the net carrying amount of intangible assets</t>
        </is>
      </c>
      <c r="B4" s="4" t="inlineStr">
        <is>
          <t>Broadcasting
licences, naming
rights, projects
Spectrum
under development
licences
Software
and other
Total
Cost
Balance as of December 31, 2018
$
723.5
$
1,067.7
$
398.3
$
2,189.5
Additions 1
255.8
209.6
31.5
496.9
Net change in additions financed with non-cash balances
—
(73.9)
62.7
(11.2)
Business acquisition
—
1.2
20.0
21.2
Reclassification
—
80.0
(152.5)
(72.5)
Retirement, disposals and other
—
(13.9)
(7.5)
(21.4)
Balance as of December 31, 2019
979.3
1,270.7
352.5
2,602.5
Additions
—
125.6
80.3
205.9
Net change in additions financed with non-cash balances 2
—
(114.2)
63.8
(50.4)
Business acquisition
—
0.1
9.6
9.7
Reclassification
—
129.0
(129.0)
—
Retirement, disposals and other
—
(21.7)
(4.9)
(26.6)
Balance as of December 31, 2020
$
979.3
$
1,389.5
$
372.3
$
2,741.1
Accumulated amortization and impairment losses
Balance as of December 31, 2018
$
247.7
$
639.9
$
166.6
$
1,054.2
Amortization
—
105.2
11.5
116.7
Retirement, disposals and other
—
(7.5)
(4.9)
(12.4)
Balance as of December 31, 2019
247.7
737.6
173.2
1,158.5
Amortization
—
133.0
10.4
143.4
Retirement, disposals and other
—
(21.7)
(5.8)
(27.5)
Balance as of December 31, 2020
$
247.7
$
848.9
$
177.8
$
1,274.4
Net carrying amount
As of December 31, 2019
$
731.6
$
533.1
$
179.3
$
1,444.0
As of December 31, 2020
$
731.6
$
540.6
$
194.5
$
1,466.7
1
On April 10, 2019, Videotron acquired 10 spectrum licences in the 600 MHz band covering Eastern, Southern and Northern Québec, as well as Outaouais and Eastern Ontario regions for a total price of $255.8 million.
2
Includes a $50.3 million government credit for large investment projects receivable in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OF-USE ASSETS (Tables)</t>
        </is>
      </c>
      <c r="B1" s="2" t="inlineStr">
        <is>
          <t>12 Months Ended</t>
        </is>
      </c>
    </row>
    <row r="2">
      <c r="B2" s="2" t="inlineStr">
        <is>
          <t>Dec. 31, 2020</t>
        </is>
      </c>
    </row>
    <row r="3">
      <c r="A3" s="3" t="inlineStr">
        <is>
          <t>RIGHT-OF-USE ASSETS</t>
        </is>
      </c>
    </row>
    <row r="4">
      <c r="A4" s="4" t="inlineStr">
        <is>
          <t>Schedule of net carrying amount of right-of-use assets</t>
        </is>
      </c>
      <c r="B4" s="4" t="inlineStr">
        <is>
          <t>2020
2019
Cost
Balance at beginning of year
$
341.6
$
320.3
Additions financed with lease obligations
77.4
33.9
Retirement and other
(25.6)
(12.6)
Balance at end of year
393.4
341.6
Accumulated depreciation
Balance at beginning of year
210.7
184.7
Depreciation
40.2
38.1
Retirement and other
(18.6)
(12.1)
Balance at end of year
232.3
210.7
Net carrying amount
$
161.1
$
13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the net carrying amount of goodwill</t>
        </is>
      </c>
      <c r="B4" s="4" t="inlineStr">
        <is>
          <t>2020
2019
Cost
Balance at beginning of year
$
5,685.7
$
5,671.1
Business acquisitions
21.1
14.6
Balance at end of year
5,706.8
5,685.7
Accumulated impairment losses
Balance at beginning and at end of year
2,992.8
2,992.8
Net carrying amount
$
2,714.0
$
2,692.9</t>
        </is>
      </c>
    </row>
    <row r="5">
      <c r="A5" s="4" t="inlineStr">
        <is>
          <t>Schedule of allocation of net carrying amount of goodwill in significant CGU groups</t>
        </is>
      </c>
      <c r="B5" s="4" t="inlineStr">
        <is>
          <t>2020
2019
CGU groups
Telecommunications
$
2,679.2
$
2,656.1
Other 1
34.8
36.8
Total
$
2,714.0
$
2,692.9
1
Includes mainly the CGUs related to Film, audiovisual content and television activities, Book publishing and distribution activities, and Sports and Entertainment activities.</t>
        </is>
      </c>
    </row>
    <row r="6">
      <c r="A6" s="4" t="inlineStr">
        <is>
          <t>Schedule of determination of recoverable amounts in the impairment tests performed in significant CGU groups</t>
        </is>
      </c>
      <c r="B6" s="4" t="inlineStr">
        <is>
          <t>2020
2019
Pre-tax
Perpetual
Pre-tax
Perpetual
discount rate
growth
discount rate
growth
CGU groups 1
(WACC)
rate
(WACC)
rate
Telecommunications
8.5
%
2.0
%
9.0
%
2.5
%
Other
10.5 to 15.5
0.0 to 2.0
11.0 to 14.0
(1.0) to 2.0
1
In 2020 and 2019, the recoverable amounts of all CGUs were based on value in use, using the discounted cash flow meth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2020
2019
Contract assets 1
$
247.2
$
221.5
Audiovisual content
195.3
174.0
Contract costs 2
148.2
112.2
Other
177.2
74.8
767.9
582.5
Less current portion of contract assets
(174.9)
(160.3)
Less current portion of audiovisual content (included in “Inventories”)
(138.0)
(119.3)
Less current portion of contract costs (included in “Other current assets”)
(59.9)
(54.5)
$
395.1
$
248.4
1
Impairment loss on contract assets resulting from mobile contracts being cancelled prior their initial term amounted to $20.5 million in 2020 ($19.7 million in 2019 and $25.8 million in 2018),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
2
Amortization amounted to $65.9 million in 2020 ($63.6 million in 2019 and $63.2 million in 20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CHARGES AND PROVISIONS (Tables)</t>
        </is>
      </c>
      <c r="B1" s="2" t="inlineStr">
        <is>
          <t>12 Months Ended</t>
        </is>
      </c>
    </row>
    <row r="2">
      <c r="B2" s="2" t="inlineStr">
        <is>
          <t>Dec. 31, 2020</t>
        </is>
      </c>
    </row>
    <row r="3">
      <c r="A3" s="3" t="inlineStr">
        <is>
          <t>ACCOUNTS PAYABLE, ACCRUED CHARGES AND PROVISIONS</t>
        </is>
      </c>
    </row>
    <row r="4">
      <c r="A4" s="4" t="inlineStr">
        <is>
          <t>Schedule of accounts payable, accrued charges and provisions</t>
        </is>
      </c>
      <c r="B4" s="4" t="inlineStr">
        <is>
          <t>2020
2019
Trade and accruals
$
662.6
$
575.1
Salaries and employee benefits
126.4
145.8
Interest payable
55.8
56.5
Provisions
18.4
15.9
Stock-based compensation
4.2
11.7
$
867.4
$
8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Effective interest rate as of
December 31, 2020
2020
2019
Quebecor Media
Bank credit facility (i)
—
%
$
—
$
9.0
Senior Notes (ii)
1,593.4
1,611.7
1,593.4
1,620.7
Videotron (iii)
Bank credit facility (iv)
—
%
—
89.3
Senior Notes (ii)
4,120.0
4,173.0
4,120.0
4,262.3
TVA Group (iii)
Bank credit facility (v)
2.14
%
27.1
44.9
Total long-term debt
5,740.5
5,927.9
Change in fair value related to hedged interest rate risk
16.8
9.1
Financing fees, net of amortization
(29.7)
(37.6)
(12.9)
(28.5)
5,727.6
5,899.4
Less current portion
(27.1)
(44.9)
$
5,700.5
$
5,854.5
(i)
The bank credit facility of Quebecor Media provides for a $300.0 million secured revolving credit facility that matures in July 2022 and bears interest at Bankers’ acceptance rate, London Inter-Bank Offered Rate (“LIBOR”), Canadian prime rate or U.S. prime rate, plus a premium determined by the Corporation's leverage ratio. This credit facility contains covenants such as maintaining certain financial ratios, as well as limitations on the Corporation’s ability to incur additional indebtedness, pay dividends, and make other distributions. It is secured by liens on all of the movable property and assets of the Corporation (primarily shares of its subsidiaries), now owned or hereafter acquired. As of December 31, 2020, the credit facility was secured by assets with a carrying value of $1,130.2 million ($1,727.4 million in 2019). As of December 31, 2020, no amount was drawn on the secured revolving credit facility ($9.0 million as of December 31, 2019).
(ii)
The Senior Notes are unsecured and contain certain restrictions on the respective issuers, including limitations on their ability to incur additional indebtedness, pay dividends, or make other distributions. Some Notes are redeemable at the option of the issuer, in whole or in part, at a price based on a make-whole formula during the first five years of the term of the Notes and at a decreasing premium thereafter, while the remaining Notes are redeemable at a price based on a make‑whole formula at any time prior to maturity. The Senior Notes issued by Videotron are guaranteed by specific subsidiaries of Videotron. The following table summarizes the terms of the outstanding Senior Notes as of December 31, 2020:
Annual nominal
Interest payable
Principal amount
interest rate
Maturity date
every 6 months on
Quebecor Media
US$
850.0
5.750
%
January 15, 2023
June and December 15
$
500.0
6.625
%
January 15, 2023
June and December 15
Videotron
US$
800.0
5.000
%
July 15, 2022
January and July 15
US$
600.0
5.375
%
June 15, 2024
June and December 15
$
400.0
5.625
%
June 15, 2025
April and October 15
$
375.0
5.750
%
January 15, 2026
March and September 15
US$
600.0
5.125
%
April 15, 2027
April and October 15
$
800.0
1
4.500
%
January 15, 2030
April and October 15
1
The Notes were issued in October 2019 for net proceeds of $790.7 million, net of financing fees of $9.3 million.
(iii) The debts of these subsidiaries are non-recourse to Quebecor Media.
(iv) The bank credit facility of Videotron provides for a $1,500.0 million secured revolving credit facility that matures in July 2023 and bears interest at Bankers’ acceptance rate, LIBOR, Canadian prime rate or U.S. prime rate, plus a premium determined by Videotron’s leverage ratio. The bank credit facility is secured by a first ranking hypothec on the universality of all tangible and intangible assets, current and future, of Videotron and most of its wholly owned subsidiaries. As of December 31, 2020, the bank credit facility was secured by assets with a carrying value of $8,114.0 million ($8,062.9 million in 2019). The bank credit facility contains covenants such as maintaining certain financial ratios, as well as limitations on Videotron’s ability to incur additional indebtedness, pay dividends, or make other distributions. As of December 31, 2020, no amount was drawn on the secured revolving credit facility ($89.3 million as of December 31, 2019).
(v) The bank credit facility of TVA Group provides for a secured revolving credit facility in the amount of $75.0 million that matures in February 2021 and bears interest at Bankers' acceptance rate, LIBOR, Canadian prime rate or U.S. prime rate, plus a premium determined by TVA Group's leverage ratio. The bank credit facility contains covenants such as maintaining certain financial ratios, limitations on TVA Group’s ability to incur additional indebtedness, pay dividends, or make other distributions. The credit facility is secured by liens on all of its movable assets and an immovable hypothec on its head office building. As of December 31, 2020, $27.1 million was drawn on the revolving credit facility ($44.9 million as of December 31, 2019).</t>
        </is>
      </c>
    </row>
    <row r="5">
      <c r="A5" s="4" t="inlineStr">
        <is>
          <t>Schedule of principal repayments of long-term debt</t>
        </is>
      </c>
      <c r="B5" s="4" t="inlineStr">
        <is>
          <t>Principal repayments of long-term debt over the coming years are as follows:
2021
$
27.1
2022
1,018.0
2023
1,593.4
2024
763.5
2025
400.0
2026 and thereafter
1,938.5</t>
        </is>
      </c>
    </row>
    <row r="6">
      <c r="A6" s="4" t="inlineStr">
        <is>
          <t>Schedule of changes in long-term debt</t>
        </is>
      </c>
      <c r="B6" s="4" t="inlineStr">
        <is>
          <t>Changes in long-term debt are as follows:
2020
2019
Balance at beginning of year
$
5,899.4
$
6,375.0
Net change under revolving facilities, net of financing fees
(116.1)
(595.6)
Issuance of long-term debt, net of financing fees
—
790.7
Repayment of long-term debt
—
(487.3)
Foreign currency translation
(71.4)
(198.2)
Amortization of financing fees
8.0
7.9
Change in fair value related to hedged interest rate risk
7.7
6.6
Other
—
0.3
Balance at end of year
$
5,727.6
$
5,899.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t>
        </is>
      </c>
    </row>
    <row r="4">
      <c r="A4" s="4" t="inlineStr">
        <is>
          <t>Schedule of changes in lease liabilities</t>
        </is>
      </c>
      <c r="B4" s="4" t="inlineStr">
        <is>
          <t>2020
2019
Balance at beginning of year
$
170.5
$
179.5
Lease obligations financing right-of-use assets
77.4
33.9
Repayments
(44.6)
(41.9)
Other
(0.1)
(1.0)
203.2
170.5
Less current portion
(37.2)
(34.0)
$
166.0
$
136.5</t>
        </is>
      </c>
    </row>
    <row r="5">
      <c r="A5" s="4" t="inlineStr">
        <is>
          <t>Schedule of repayments of lease liabilities</t>
        </is>
      </c>
      <c r="B5" s="4" t="inlineStr">
        <is>
          <t>2021
$
37.2
2022
31.0
2023
29.2
2024
23.9
2025
15.0
2026 and thereafter
6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Note
2020
2019
Defined benefit plans
28
$
311.4
$
209.5
Contingent considerations and future conditional adjustments
21.9
57.4
Other
59.4
65.3
$
392.7
$
33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0</t>
        </is>
      </c>
    </row>
    <row r="3">
      <c r="A3" s="3" t="inlineStr">
        <is>
          <t>CAPITAL STOCK</t>
        </is>
      </c>
    </row>
    <row r="4">
      <c r="A4" s="4" t="inlineStr">
        <is>
          <t>Summary of issued and outstanding capital stock</t>
        </is>
      </c>
      <c r="B4" s="4" t="inlineStr">
        <is>
          <t>Common Shares
Number
Amount
Balance as of December 31, 2018 and 2019
79,377,062
$
3,019.7
Reduction of paid-up capital
—
(1,729.1)
Balance as of December 31, 2020
$
1,29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BASED COMPENSATION PLANS</t>
        </is>
      </c>
    </row>
    <row r="4">
      <c r="A4" s="4" t="inlineStr">
        <is>
          <t>Schedule of weighted-average assumptions for estimate of fair value of outstanding stock options</t>
        </is>
      </c>
      <c r="B4" s="4" t="inlineStr">
        <is>
          <t>December 31, 2020
Quebecor
Quebecor Media
TVA Group
Risk-free interest rate
0.54
%
0.27
%
0.53
%
Distribution yield
2.43
%
1.00
%
—
%
Expected volatility
21.15
%
28.96
%
56.27
%
Expected remaining life
4.6
years
1.0
years
4.5
years
December 31, 2019
Quebecor
Quebecor Media
TVA Group
Risk-free interest rate
1.80
%
1.79
%
1.80
%
Distribution yield
1.35
%
1.00
%
—
%
Expected volatility
17.94
%
14.53
%
51.81
%
Expected remaining life
5.1
years
1.1
years
4.9
years</t>
        </is>
      </c>
    </row>
    <row r="5">
      <c r="A5" s="4" t="inlineStr">
        <is>
          <t>Quebecor Stock option plan</t>
        </is>
      </c>
    </row>
    <row r="6">
      <c r="A6" s="3" t="inlineStr">
        <is>
          <t>STOCK-BASED COMPENSATION PLANS</t>
        </is>
      </c>
    </row>
    <row r="7">
      <c r="A7" s="4" t="inlineStr">
        <is>
          <t>Schedule of changes to outstanding options</t>
        </is>
      </c>
      <c r="B7" s="4" t="inlineStr">
        <is>
          <t>2020
2019
Weighted
Weighted
average
average
Options
exercise price
Options
exercise price
Balance at beginning of year
2,404,892
$
29.20
1,562,892
$
23.40
Granted
1,267,267
33.19
1,343,250
31.61
Transferred 1
—
—
290,000
13.24
Exercised
—
—
(590,000)
11.72
Cancelled
(216,200)
31.09
(201,250)
28.57
Balance at end of year
3,455,959
$
30.54
2,404,892
$
29.20
1 These options were transferred from the parent corporation. The fair value of the liability at the transfer date is assumed by the parent corporation, while subsequent changes in the fair value is assumed by the Corporation.</t>
        </is>
      </c>
    </row>
    <row r="8">
      <c r="A8" s="4" t="inlineStr">
        <is>
          <t>Quebecor Media stock option plan</t>
        </is>
      </c>
    </row>
    <row r="9">
      <c r="A9" s="3" t="inlineStr">
        <is>
          <t>STOCK-BASED COMPENSATION PLANS</t>
        </is>
      </c>
    </row>
    <row r="10">
      <c r="A10" s="4" t="inlineStr">
        <is>
          <t>Schedule of changes to outstanding options</t>
        </is>
      </c>
      <c r="B10" s="4" t="inlineStr">
        <is>
          <t>2020
2019
Weighted
Weighted
average
average
Options
exercise price
Options
exercise price
Balance at beginning of year
129,200
$
65.41
318,400
$
64.61
Exercised
(81,250)
65.08
(147,400)
62.41
Cancelled
—
—
(41,800)
69.91
Balance at end of year
47,950
$
65.96
129,200
$
65.41
Vested options at end of year
47,950
$
65.96
97,550
$
63.74</t>
        </is>
      </c>
    </row>
    <row r="11">
      <c r="A11" s="4" t="inlineStr">
        <is>
          <t>TVA Group stock option plan</t>
        </is>
      </c>
    </row>
    <row r="12">
      <c r="A12" s="3" t="inlineStr">
        <is>
          <t>STOCK-BASED COMPENSATION PLANS</t>
        </is>
      </c>
    </row>
    <row r="13">
      <c r="A13" s="4" t="inlineStr">
        <is>
          <t>Schedule of changes to outstanding options</t>
        </is>
      </c>
      <c r="B13" s="4" t="inlineStr">
        <is>
          <t>2020
2019
Weighted
Weighted
average
average
Options
exercise price
Options
exercise price
Balance at beginning of year
515,000
$
2.43
340,000
$
2.99
Granted
310,000
1.40
290,000
2.05
Cancelled
(30,000)
1.65
(115,000)
3.13
Balance at end of year
795,000
$
2.06
515,000
$
2.43
Vested options at end of year
35,000
$
6.85
28,000
$
6.8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Cash information - CAD ($) $ in Millions</t>
        </is>
      </c>
      <c r="B1" s="2" t="inlineStr">
        <is>
          <t>Dec. 31, 2020</t>
        </is>
      </c>
      <c r="C1" s="2" t="inlineStr">
        <is>
          <t>Dec. 31, 2019</t>
        </is>
      </c>
      <c r="D1" s="2" t="inlineStr">
        <is>
          <t>Dec. 31, 2018</t>
        </is>
      </c>
    </row>
    <row r="2">
      <c r="A2" s="3" t="inlineStr">
        <is>
          <t>Cash and cash equivalents consist of</t>
        </is>
      </c>
    </row>
    <row r="3">
      <c r="A3" s="4" t="inlineStr">
        <is>
          <t>Cash</t>
        </is>
      </c>
      <c r="B3" s="7" t="n">
        <v>136</v>
      </c>
      <c r="C3" s="6" t="n">
        <v>5.1</v>
      </c>
      <c r="D3" s="6" t="n">
        <v>20.2</v>
      </c>
    </row>
    <row r="4">
      <c r="A4" s="4" t="inlineStr">
        <is>
          <t>Cash equivalents</t>
        </is>
      </c>
      <c r="B4" s="8" t="n">
        <v>1.3</v>
      </c>
      <c r="C4" s="8" t="n">
        <v>8.9</v>
      </c>
      <c r="D4" s="8" t="n">
        <v>0.8</v>
      </c>
    </row>
    <row r="5">
      <c r="A5" s="4" t="inlineStr">
        <is>
          <t>Total cash and cash equivalents</t>
        </is>
      </c>
      <c r="B5" s="6" t="n">
        <v>137.3</v>
      </c>
      <c r="C5" s="7" t="n">
        <v>14</v>
      </c>
      <c r="D5" s="7" t="n">
        <v>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ATTRIBUTABLE TO SHAREHOLDERS (Tables)</t>
        </is>
      </c>
      <c r="B1" s="2" t="inlineStr">
        <is>
          <t>12 Months Ended</t>
        </is>
      </c>
    </row>
    <row r="2">
      <c r="B2" s="2" t="inlineStr">
        <is>
          <t>Dec. 31, 2020</t>
        </is>
      </c>
    </row>
    <row r="3">
      <c r="A3" s="3" t="inlineStr">
        <is>
          <t>ACCUMULATED OTHER COMPREHENSIVE LOSS ATTRIBUTABLE TO SHAREHOLDERS</t>
        </is>
      </c>
    </row>
    <row r="4">
      <c r="A4" s="4" t="inlineStr">
        <is>
          <t>Schedule of accumulated other comprehensive loss attributable to shareholders</t>
        </is>
      </c>
      <c r="B4" s="4" t="inlineStr">
        <is>
          <t>Cash flow
Defined
hedges 1
benefit plans
Total
Balance as of December 31, 2017
$
(14.5)
$
(45.9)
$
(60.4)
Other comprehensive loss
(15.8)
(5.1)
(20.9)
Balance as of December 31, 2018
(30.3)
(51.0)
(81.3)
Other comprehensive income (loss)
70.6
(51.2)
19.4
Balance as of December 31, 2019
40.3
(102.2)
(61.9)
Other comprehensive loss
(10.7)
(58.5)
(69.2)
Balance as of December 31, 2020
$
29.6
$
(160.7)
$
(131.1)
1
No significant amount is expected to be reclassified in income over the next 12 months in connection with derivatives designated as cash flow hedges. The balance is expected to reverse over a 6 1/4‑year peri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minimum payments</t>
        </is>
      </c>
      <c r="B4" s="4" t="inlineStr">
        <is>
          <t>2021
$
383.6
2022 to 2025
678.8
2026 and thereafter
29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FINANCIAL INSTRUMENTS AND FINANCIAL RISK MANAGEMENT</t>
        </is>
      </c>
    </row>
    <row r="4">
      <c r="A4" s="4" t="inlineStr">
        <is>
          <t>Schedule of derivative financial instruments</t>
        </is>
      </c>
      <c r="B4" s="4" t="inlineStr">
        <is>
          <t>(i)
Foreign exchange forward contracts
CAN dollar average
exchange rate
Notional
Notional
Maturity
per one U.S. dollar
amount sold
amount bought
Videotron
Less than 1 year
1.3235
$
207.1
US$
156.5
(ii)
Cross-currency interest rate swaps
Hedging instrument
CAN dollar
Annual interest
exchange rate on
rate on notional
interest and
Period
Notional
amount in
capital payments
Hedged item
covered
amount
CAN dollars
per one U.S. dollar
Quebecor Media
5.750% Senior Notes due 2023
2016 to 2023
US$
431.3
7.27
%
0.9792
5.750% Senior Notes due 2023
2012 to 2023
US$
418.7
6.85
%
0.9759
Videotron
5.000% Senior Notes due 2022
2014 to 2022
US$
543.1
6.01
%
0.9983
5.000% Senior Notes due 2022
2012 to 2022
US$
256.9
5.81
%
1.0016
5.375% Senior Notes due 2024
2014 to 2024
US$
158.6
Bankers’
%
1.1034
5.375% Senior Notes due 2024
2017 to 2024
US$
441.4
5.62
%
1.1039
5.125% Senior Notes due 2027
2017 to 2027
US$
600.0
4.82
%
1.3407</t>
        </is>
      </c>
    </row>
    <row r="5">
      <c r="A5" s="4" t="inlineStr">
        <is>
          <t>Schedule of carrying value and fair value of long-term debt and derivative financial instruments</t>
        </is>
      </c>
      <c r="B5" s="4" t="inlineStr">
        <is>
          <t>2020
2019
Carrying
Fair
Carrying
Fair
Asset (liability)
value
value
value
value
Long-term debt 1
$
(5,740.5)
$
(6,169.2)
$
(5,927.9)
$
(6,317.7)
Derivative financial instruments 2
Foreign exchange forward contracts
(8.0)
(8.0)
(2.1)
(2.1)
Cross-currency interest rate swaps
605.1
605.1
679.8
679.8
1
The carrying value of long-term debt excludes changes in the fair value of long-term debt related to hedged interest rate risk and financing fees.
2
The net fair value of derivative financial instruments designated as cash flow hedges is an asset position of $552.5 million as of December 31, 2020 ($635.5 million in 2019) and the net fair value of derivative financial instruments designated as fair value hedges is an asset position of $44.6 million as of December 31, 2020 ($42.2 million in 2019).</t>
        </is>
      </c>
    </row>
    <row r="6">
      <c r="A6" s="4" t="inlineStr">
        <is>
          <t>Schedule of allowance for doubtful accounts</t>
        </is>
      </c>
      <c r="B6" s="4" t="inlineStr">
        <is>
          <t>2020
2019
Balance at beginning of year
$
19.6
$
20.5
Changes in expected credit losses charged to income
17.4
18.8
Write-off
(16.2)
(19.7)
Balance at end of year
$
20.8
$
19.6</t>
        </is>
      </c>
    </row>
    <row r="7">
      <c r="A7" s="4" t="inlineStr">
        <is>
          <t>Schedule of maturities of financial instruments</t>
        </is>
      </c>
      <c r="B7" s="4" t="inlineStr">
        <is>
          <t>Less than
5 years
Total
1 year
1-3 years
3-5 years
or more
Bank indebtedness
$
1.7
$
1.7
$
—
$
—
$
—
Advance from the parent corporation
16.9
16.9
—
—
—
Accounts payable and accrued charges
849.0
849.0
—
—
—
Long-term debt 1
5,740.5
27.1
2,611.4
1,163.5
1,938.5
Interest payments on long-term debt 2
1,160.0
238.8
456.0
246.7
218.5
Lease liabilities
203.2
37.2
60.2
38.9
66.9
Interest payments on lease liabilities
56.9
9.7
14.8
9.7
22.7
Derivative financial instruments 3
(538.0)
1.6
(479.2)
(101.3)
40.9
Total
$
7,490.2
$
1,182.0
$
2,663.2
$
1,357.5
$
2,287.5
1
The carrying value of long-term debt excludes changes in the fair value of long-term debt related to hedged interest rate risk and financing fees.
2
Estimate of interest payable on long-term debt, based on interest rates, hedging of interest rates and hedging of foreign exchange rates as of December 31, 2020.
3
Estimated future receipts, net of future disbursements, on derivative financial instruments related to foreign exchange hedging on the principal of U.S.-dollars denominated debt.</t>
        </is>
      </c>
    </row>
    <row r="8">
      <c r="A8" s="4" t="inlineStr">
        <is>
          <t>Schedule of capital structure</t>
        </is>
      </c>
      <c r="B8" s="4" t="inlineStr">
        <is>
          <t>2020
2019
Bank indebtedness
$
1.7
$
28.8
Advance from the parent corporation
16.9
—
Long-term debt
5,727.6
5,899.4
Lease liabilities
203.2
170.5
Derivative financial instruments
(597.1)
(677.7)
Cash and cash equivalents
(137.3)
(14.0)
Loans to the parent corporation
—
(701.1)
Net liabilities
5,215.0
4,705.9
Equity
$
1,420.4
$
2,027.8</t>
        </is>
      </c>
    </row>
    <row r="9">
      <c r="A9" s="4" t="inlineStr">
        <is>
          <t>Foreign currency risk</t>
        </is>
      </c>
    </row>
    <row r="10">
      <c r="A10" s="3" t="inlineStr">
        <is>
          <t>FINANCIAL INSTRUMENTS AND FINANCIAL RISK MANAGEMENT</t>
        </is>
      </c>
    </row>
    <row r="11">
      <c r="A11" s="4" t="inlineStr">
        <is>
          <t>Schedule of estimated sensitivity on income and on other comprehensive income, before income tax</t>
        </is>
      </c>
      <c r="B11" s="4" t="inlineStr">
        <is>
          <t>Other
comprehensive
Increase (decrease)
Income
income
Increase of $0.10
$
1.0
$
48.7
Decrease of $0.10
(1.0)
(48.7)</t>
        </is>
      </c>
    </row>
    <row r="12">
      <c r="A12" s="4" t="inlineStr">
        <is>
          <t>Interest rate risk</t>
        </is>
      </c>
    </row>
    <row r="13">
      <c r="A13" s="3" t="inlineStr">
        <is>
          <t>FINANCIAL INSTRUMENTS AND FINANCIAL RISK MANAGEMENT</t>
        </is>
      </c>
    </row>
    <row r="14">
      <c r="A14" s="4" t="inlineStr">
        <is>
          <t>Schedule of estimated sensitivity on income and on other comprehensive income, before income tax</t>
        </is>
      </c>
      <c r="B14" s="4" t="inlineStr">
        <is>
          <t>Other
comprehensive
Increase (decrease)
Income
income
Increase of 100 basis points
$
(1.2)
$
(10.0)
Decrease of 100 basis points
1.2
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key management personnel compensation</t>
        </is>
      </c>
      <c r="B4" s="4" t="inlineStr">
        <is>
          <t>2020
2019
2018
Salaries and short-term benefits
$
8.0
$
10.2
$
9.9
Share-based compensation
1.3
4.1
5.4
Other long-term benefits
0.9
1.3
1.2
$
10.2
$
15.6
$
16.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AND POSTRETIREMENT BENEFITS (Tables)</t>
        </is>
      </c>
      <c r="B1" s="2" t="inlineStr">
        <is>
          <t>12 Months Ended</t>
        </is>
      </c>
    </row>
    <row r="2">
      <c r="B2" s="2" t="inlineStr">
        <is>
          <t>Dec. 31, 2020</t>
        </is>
      </c>
    </row>
    <row r="3">
      <c r="A3" s="3" t="inlineStr">
        <is>
          <t>PENSION PLANS AND POSTRETIREMENT BENEFITS</t>
        </is>
      </c>
    </row>
    <row r="4">
      <c r="A4" s="4" t="inlineStr">
        <is>
          <t>Schedule of reconciliation of the changes in the plans' benefit obligations and the fair value of plan assets</t>
        </is>
      </c>
      <c r="B4" s="4" t="inlineStr">
        <is>
          <t>Pension benefits
Postretirement benefits
2020
2019
2020
2019
Change in benefit obligations
Benefit obligations at the beginning of the year
$
1,480.6
$
1,283.2
$
62.9
$
71.4
Service costs
37.4
30.4
1.9
2.3
Interest costs
46.7
51.4
1.9
2.6
Plan participants’ contributions
10.5
10.0
–
—
Actuarial loss (gain) arising from:
Financial assumptions
158.8
167.4
8.2
14.1
Demographic assumptions
—
6.4
–
0.3
Participant experience
(2.8)
(3.4)
–
(3.0)
Benefits and settlements paid
(63.5)
(66.7)
(1.7)
(1.6)
Plan amendments and other
0.7
1.9
(3.1)
(23.2)
Benefit obligations at the end of the year
$
1,668.4
$
1,480.6
$
70.1
$
62.9
Change in plan assets
Fair value of plan assets at the beginning of the year
$
1,345.7
$
1,217.3
$
–
$
—
Actual return on plan assets
122.9
155.9
–
—
Employer contributions
26.8
31.6
1.7
1.6
Plan participants’ contributions
10.5
10.0
–
—
Administrative fees
(2.4)
(2.4)
–
—
Benefits and settlements paid
(63.5)
(66.7)
(1.7)
(1.6)
Fair value of plan assets at the end of the year
$
1,440.0
$
1,345.7
$
–
$
—</t>
        </is>
      </c>
    </row>
    <row r="5">
      <c r="A5" s="4" t="inlineStr">
        <is>
          <t>Schedule of fair value of plan assets</t>
        </is>
      </c>
      <c r="B5" s="4" t="inlineStr">
        <is>
          <t>2020
2019
Equity securities:
Canadian
15.4
%
16.5
%
Foreign
24.8
25.4
Debt securities
55.7
57.4
Other
4.1
0.7
100.0
%
100.0
%</t>
        </is>
      </c>
    </row>
    <row r="6">
      <c r="A6" s="4" t="inlineStr">
        <is>
          <t>Schedule of reconciliation of funded status to the net amount</t>
        </is>
      </c>
      <c r="B6" s="4" t="inlineStr">
        <is>
          <t>Pension benefits
Postretirement benefits
2020
2019
2020
2019
Benefit obligations
$
(1,668.4)
$
(1,480.6)
$
(70.1)
$
(62.9)
Fair value of plan assets
1,440.0
1,345.7
—
—
Plan deficit
(228.4)
(134.9)
(70.1)
(62.9)
Asset limit and minimum funding adjustment
(12.9)
(11.7)
—
—
Net amount recognized 1
$
(241.3)
$
(146.6)
$
(70.1)
$
(62.9)
1
The net liability recognized for 2020 is $311.4 million ($209.5 million in 2019) and is included in “Other liabilities” (note 19).</t>
        </is>
      </c>
    </row>
    <row r="7">
      <c r="A7" s="4" t="inlineStr">
        <is>
          <t>Schedule of components of re-measurements</t>
        </is>
      </c>
      <c r="B7" s="4" t="inlineStr">
        <is>
          <t>Pension benefits
Postretirement benefits
2020
2019
2018
2020
2019
2018
Actuarial (loss) gain on benefit obligations
$
(156.0)
$
(170.4)
$
76.8
$
(8.2)
$
(11.4)
$
(7.7)
Actual return on plan assets, less interest income anticipated in the interest on the net defined benefit liability calculation
81.1
107.9
(80.9)
—
—
—
Asset limit and minimum funding adjustment
(0.7)
4.9
5.0
—
—
—
Re-measurement (loss) gain recorded in other comprehensive (loss) income
$
(75.6)
$
(57.6)
$
0.9
$
(8.2)
$
(11.4)
$
(7.7)</t>
        </is>
      </c>
    </row>
    <row r="8">
      <c r="A8" s="4" t="inlineStr">
        <is>
          <t>Schedule of components of net benefit costs</t>
        </is>
      </c>
      <c r="B8" s="4" t="inlineStr">
        <is>
          <t>Pension benefits
Postretirement benefits
2020
2019
2018
2020
2019
2018
Employee costs:
Service costs
$
37.4
$
30.4
$
36.4
$
1.9
$
2.3
$
2.1
Plan amendments, administrative fees and other
4.4
4.4
3.7
(3.2)
(23.2)
—
Interest on net defined benefit liability
5.4
4.2
3.4
1.9
2.6
2.8
Net benefit costs (gain)
$
47.2
$
39.0
$
43.5
$
0.6
$
(18.3)
$
4.9</t>
        </is>
      </c>
    </row>
    <row r="9">
      <c r="A9" s="4" t="inlineStr">
        <is>
          <t>Schedule of actuarial assumptions used in measuring the Corporation's benefit obligations</t>
        </is>
      </c>
      <c r="B9" s="4" t="inlineStr">
        <is>
          <t>Pension and postretirement benefits
2020
2019
2018
Benefit obligations
Rates as of year-end:
Discount rate
2.50
%
3.10
%
3.90
%
Rate of compensation increase
3.00
3.00
3.00
Current periodic costs
Rates as of preceding year-end:
Discount rate
3.10
%
3.90
%
3.50
%
Rate of compensation increase
3.00
3.00
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SOLIDATED FINANCIAL STATEMENTS OF THE CORPORATION (Tables)</t>
        </is>
      </c>
      <c r="B1" s="2" t="inlineStr">
        <is>
          <t>12 Months Ended</t>
        </is>
      </c>
    </row>
    <row r="2">
      <c r="B2" s="2" t="inlineStr">
        <is>
          <t>Dec. 31, 2020</t>
        </is>
      </c>
    </row>
    <row r="3">
      <c r="A3" s="3" t="inlineStr">
        <is>
          <t>NON-CONSOLIDATED FINANCIAL STATEMENTS OF THE CORPORATION</t>
        </is>
      </c>
    </row>
    <row r="4">
      <c r="A4" s="4" t="inlineStr">
        <is>
          <t>Schedule of information related to non-consolidated condensed statements of income and comprehensive income</t>
        </is>
      </c>
      <c r="B4" s="4" t="inlineStr">
        <is>
          <t>2020
2019
2018
Revenues
Dividends
$
611.0
$
266.0
$
113.0
Distributions in excess of the investments in subsidiaries
–
311.7
503.3
Management fees
47.2
56.4
59.2
Interest on loans to the parent corporation
41.8
35.8
14.8
Other
51.2
64.4
64.5
751.2
734.3
754.8
General and administrative expenses
100.3
118.7
124.9
Depreciation and amortization
5.8
5.8
4.8
Financial expenses
100.6
111.1
107.0
Loss on valuation and translation of financial instruments
0.2
0.2
0.2
Other
(3.1)
2.8
2.4
Income before income taxes
547.4
495.7
515.5
Income taxes (recovery)
10.1
41.6
(5.3)
Net income
537.3
454.1
520.8
Other comprehensive (loss) income
(0.8)
16.4
(3.9)
Comprehensive income
$
536.5
$
470.5
$
516.9</t>
        </is>
      </c>
    </row>
    <row r="5">
      <c r="A5" s="4" t="inlineStr">
        <is>
          <t>Schedule of information related to non-consolidated and condensed statements of cash flows</t>
        </is>
      </c>
      <c r="B5" s="4" t="inlineStr">
        <is>
          <t>2020
2019
2018
Cash flows related to operations
Net income
$
537.3
$
454.1
$
520.8
Depreciation and amortization
5.8
5.8
4.8
Loss on valuation and translation of financial instruments
0.2
0.2
0.2
Amortization of financing fees
2.1
2.6
2.3
Deferred income taxes
10.4
39.4
(5.3)
Other
(0.1)
2.2
0.2
Net change in non-cash balances related to operations
60.9
(31.2)
5.3
Cash flows provided by operations
616.6
473.1
528.3
Cash flows related to investing activities
Proceeds from disposal of subsidiaries
—
260.7
—
Net change in investments in subsidiaries
(94.2)
(46.4)
2,058.6
Acquisition of tax deductions from the parent corporation
(10.0)
(14.9)
(13.9)
Other
(4.2)
(7.3)
(6.0)
Cash flows (used in) provided by investing activities
(108.4)
192.1
2,038.7
Cash flows related to financing activities
Net change in bank indebtedness
(15.8)
10.2
5.7
Net change under revolving facilities, net of financing fees
(9.0)
8.6
—
Net change in advance from the parent corporation
16.9
—
—
Repayment of long-term debt
—
(434.3)
(3.6)
Repayment of lease liabilities
(1.5)
(1.2)
(1.0)
Settlement of hedging contracts
(1.6)
90.0
(1.6)
Repurchase of Common Shares
—
—
(1,540.0)
Dividends and reduction of paid-up capital
(1,186.1)
(100.0)
(100.0)
Net change in subordinated loans and notes payable - subsidiaries
920.0
(241.7)
2,322.0
Net change in convertible obligations, subordinated loans and notes receivable – subsidiaries
(920.8)
139.3
(2,664.0)
Net change in loans to the parent corporation
701.1
(105.0)
(596.1)
Net change in advances to or from subsidiaries
45.5
(24.3)
(19.6)
Cash flows used in financing activities
(451.3)
(658.4)
(2,598.2)
Net change in cash and cash equivalents
56.9
6.8
(31.2)
Cash and cash equivalents at the beginning of the year
6.8
—
31.2
Cash and cash equivalents at the end of the year
$
63.7
$
6.8
$
—</t>
        </is>
      </c>
    </row>
    <row r="6">
      <c r="A6" s="4" t="inlineStr">
        <is>
          <t>Schedule of information related to non-consolidated and condensed balance sheets</t>
        </is>
      </c>
      <c r="B6" s="4" t="inlineStr">
        <is>
          <t>2020
2019
Assets
Current assets
$
187.0
$
161.0
Investments in subsidiaries at cost
618.2
524.0
Advances to subsidiaries
60.1
64.8
Convertible obligations, subordinated loans and notes receivable – subsidiaries
3,594.5
2,673.7
Loans to the parent corporation
—
701.1
Other assets
325.0
341.3
$
4,784.8
$
4,465.9
Liabilities and equity
Current liabilities
$
90.8
$
78.0
Advance from the parent corporation
16.9
—
Long-term debt
1,589.0
1,614.3
Advances from subsidiaries
171.2
130.4
Other liabilities
53.7
50.4
Subordinated loan and notes payable - subsidiaries
3,752.0
2,832.0
Equity attributable to shareholders
(888.8)
(239.2)
$
4,784.8
$
4,465.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16" customWidth="1" min="2" max="2"/>
  </cols>
  <sheetData>
    <row r="1">
      <c r="A1" s="1" t="inlineStr">
        <is>
          <t>SEGMENTED INFORMATION - Subsidiaries (Details)</t>
        </is>
      </c>
      <c r="B1" s="2" t="inlineStr">
        <is>
          <t>12 Months Ended</t>
        </is>
      </c>
    </row>
    <row r="2">
      <c r="B2" s="2" t="inlineStr">
        <is>
          <t>Dec. 31, 2020</t>
        </is>
      </c>
    </row>
    <row r="3">
      <c r="A3" s="4" t="inlineStr">
        <is>
          <t>Videotron</t>
        </is>
      </c>
    </row>
    <row r="4">
      <c r="A4" s="3" t="inlineStr">
        <is>
          <t>Percentages of voting rights and equity in its major subsidiaries</t>
        </is>
      </c>
    </row>
    <row r="5">
      <c r="A5" s="4" t="inlineStr">
        <is>
          <t>% voting</t>
        </is>
      </c>
      <c r="B5" s="4" t="inlineStr">
        <is>
          <t>100.00%</t>
        </is>
      </c>
    </row>
    <row r="6">
      <c r="A6" s="4" t="inlineStr">
        <is>
          <t>% equity</t>
        </is>
      </c>
      <c r="B6" s="4" t="inlineStr">
        <is>
          <t>100.00%</t>
        </is>
      </c>
    </row>
    <row r="7">
      <c r="A7" s="4" t="inlineStr">
        <is>
          <t>TVA Group</t>
        </is>
      </c>
    </row>
    <row r="8">
      <c r="A8" s="3" t="inlineStr">
        <is>
          <t>Percentages of voting rights and equity in its major subsidiaries</t>
        </is>
      </c>
    </row>
    <row r="9">
      <c r="A9" s="4" t="inlineStr">
        <is>
          <t>% voting</t>
        </is>
      </c>
      <c r="B9" s="4" t="inlineStr">
        <is>
          <t>99.90%</t>
        </is>
      </c>
    </row>
    <row r="10">
      <c r="A10" s="4" t="inlineStr">
        <is>
          <t>% equity</t>
        </is>
      </c>
      <c r="B10" s="4" t="inlineStr">
        <is>
          <t>68.40%</t>
        </is>
      </c>
    </row>
    <row r="11">
      <c r="A11" s="4" t="inlineStr">
        <is>
          <t>Media QMI Inc</t>
        </is>
      </c>
    </row>
    <row r="12">
      <c r="A12" s="3" t="inlineStr">
        <is>
          <t>Percentages of voting rights and equity in its major subsidiaries</t>
        </is>
      </c>
    </row>
    <row r="13">
      <c r="A13" s="4" t="inlineStr">
        <is>
          <t>% voting</t>
        </is>
      </c>
      <c r="B13" s="4" t="inlineStr">
        <is>
          <t>100.00%</t>
        </is>
      </c>
    </row>
    <row r="14">
      <c r="A14" s="4" t="inlineStr">
        <is>
          <t>% equity</t>
        </is>
      </c>
      <c r="B14" s="4" t="inlineStr">
        <is>
          <t>100.00%</t>
        </is>
      </c>
    </row>
    <row r="15">
      <c r="A15" s="4" t="inlineStr">
        <is>
          <t>QMI Spectacles Inc.</t>
        </is>
      </c>
    </row>
    <row r="16">
      <c r="A16" s="3" t="inlineStr">
        <is>
          <t>Percentages of voting rights and equity in its major subsidiaries</t>
        </is>
      </c>
    </row>
    <row r="17">
      <c r="A17" s="4" t="inlineStr">
        <is>
          <t>% voting</t>
        </is>
      </c>
      <c r="B17" s="4" t="inlineStr">
        <is>
          <t>100.00%</t>
        </is>
      </c>
    </row>
    <row r="18">
      <c r="A18" s="4" t="inlineStr">
        <is>
          <t>% equity</t>
        </is>
      </c>
      <c r="B18"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SEGMENTED INFORMATION - Additional information (Details) $ in Millions</t>
        </is>
      </c>
      <c r="B1" s="2" t="inlineStr">
        <is>
          <t>12 Months Ended</t>
        </is>
      </c>
    </row>
    <row r="2">
      <c r="B2" s="2" t="inlineStr">
        <is>
          <t>Dec. 31, 2020CAD ($)item</t>
        </is>
      </c>
    </row>
    <row r="3">
      <c r="A3" s="3" t="inlineStr">
        <is>
          <t>Percentages of voting rights and equity in its major subsidiaries</t>
        </is>
      </c>
    </row>
    <row r="4">
      <c r="A4" s="4" t="inlineStr">
        <is>
          <t>Percentage of workforce received the benefits under assistance program</t>
        </is>
      </c>
      <c r="B4" s="4" t="inlineStr">
        <is>
          <t>10.00%</t>
        </is>
      </c>
    </row>
    <row r="5">
      <c r="A5" s="4" t="inlineStr">
        <is>
          <t>Reduction in employee costs | $</t>
        </is>
      </c>
      <c r="B5" s="6" t="n">
        <v>49.6</v>
      </c>
    </row>
    <row r="6">
      <c r="A6" s="4" t="inlineStr">
        <is>
          <t>Sports and Entertainment</t>
        </is>
      </c>
    </row>
    <row r="7">
      <c r="A7" s="3" t="inlineStr">
        <is>
          <t>Percentages of voting rights and equity in its major subsidiaries</t>
        </is>
      </c>
    </row>
    <row r="8">
      <c r="A8" s="4" t="inlineStr">
        <is>
          <t>Number of teams | item</t>
        </is>
      </c>
      <c r="B8"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ED INFORMATION - Segment information (Details) - CAD ($) $ in Millions</t>
        </is>
      </c>
      <c r="B1" s="2" t="inlineStr">
        <is>
          <t>12 Months Ended</t>
        </is>
      </c>
    </row>
    <row r="2">
      <c r="B2" s="2" t="inlineStr">
        <is>
          <t>Dec. 31, 2020</t>
        </is>
      </c>
      <c r="C2" s="2" t="inlineStr">
        <is>
          <t>Dec. 31, 2019</t>
        </is>
      </c>
      <c r="D2" s="2" t="inlineStr">
        <is>
          <t>Dec. 31, 2018</t>
        </is>
      </c>
    </row>
    <row r="3">
      <c r="A3" s="3" t="inlineStr">
        <is>
          <t>SEGMENTED INFORMATION</t>
        </is>
      </c>
    </row>
    <row r="4">
      <c r="A4" s="4" t="inlineStr">
        <is>
          <t>Revenues</t>
        </is>
      </c>
      <c r="B4" s="6" t="n">
        <v>4317.8</v>
      </c>
      <c r="C4" s="6" t="n">
        <v>4293.8</v>
      </c>
      <c r="D4" s="7" t="n">
        <v>4181</v>
      </c>
    </row>
    <row r="5">
      <c r="A5" s="4" t="inlineStr">
        <is>
          <t>Employee costs</t>
        </is>
      </c>
      <c r="B5" s="5" t="n">
        <v>635</v>
      </c>
      <c r="C5" s="8" t="n">
        <v>698.2</v>
      </c>
      <c r="D5" s="8" t="n">
        <v>696.6</v>
      </c>
    </row>
    <row r="6">
      <c r="A6" s="4" t="inlineStr">
        <is>
          <t>Purchase of goods and services</t>
        </is>
      </c>
      <c r="B6" s="8" t="n">
        <v>1728.2</v>
      </c>
      <c r="C6" s="8" t="n">
        <v>1712.7</v>
      </c>
      <c r="D6" s="5" t="n">
        <v>1703</v>
      </c>
    </row>
    <row r="7">
      <c r="A7" s="4" t="inlineStr">
        <is>
          <t>Adjusted EBITDA</t>
        </is>
      </c>
      <c r="B7" s="8" t="n">
        <v>1954.6</v>
      </c>
      <c r="C7" s="8" t="n">
        <v>1882.9</v>
      </c>
      <c r="D7" s="8" t="n">
        <v>1781.4</v>
      </c>
    </row>
    <row r="8">
      <c r="A8" s="4" t="inlineStr">
        <is>
          <t>Depreciation and amortization</t>
        </is>
      </c>
      <c r="B8" s="8" t="n">
        <v>804.1</v>
      </c>
      <c r="C8" s="8" t="n">
        <v>751.2</v>
      </c>
      <c r="D8" s="8" t="n">
        <v>753.3</v>
      </c>
    </row>
    <row r="9">
      <c r="A9" s="4" t="inlineStr">
        <is>
          <t>Financial expenses</t>
        </is>
      </c>
      <c r="B9" s="8" t="n">
        <v>277.8</v>
      </c>
      <c r="C9" s="8" t="n">
        <v>282.9</v>
      </c>
      <c r="D9" s="8" t="n">
        <v>291.5</v>
      </c>
    </row>
    <row r="10">
      <c r="A10" s="4" t="inlineStr">
        <is>
          <t>Loss on valuation and translation of financial instruments</t>
        </is>
      </c>
      <c r="B10" s="8" t="n">
        <v>1.3</v>
      </c>
      <c r="C10" s="8" t="n">
        <v>0.8</v>
      </c>
      <c r="D10" s="8" t="n">
        <v>0.9</v>
      </c>
    </row>
    <row r="11">
      <c r="A11" s="4" t="inlineStr">
        <is>
          <t>Restructuring of operations and other items</t>
        </is>
      </c>
      <c r="B11" s="8" t="n">
        <v>39.2</v>
      </c>
      <c r="C11" s="8" t="n">
        <v>28.6</v>
      </c>
      <c r="D11" s="8" t="n">
        <v>29.1</v>
      </c>
    </row>
    <row r="12">
      <c r="A12" s="4" t="inlineStr">
        <is>
          <t>Income before income taxes</t>
        </is>
      </c>
      <c r="B12" s="8" t="n">
        <v>832.2</v>
      </c>
      <c r="C12" s="8" t="n">
        <v>819.4</v>
      </c>
      <c r="D12" s="8" t="n">
        <v>706.6</v>
      </c>
    </row>
    <row r="13">
      <c r="A13" s="4" t="inlineStr">
        <is>
          <t>Additions to property, plant and equipment</t>
        </is>
      </c>
      <c r="B13" s="8" t="n">
        <v>446.2</v>
      </c>
      <c r="C13" s="8" t="n">
        <v>501.3</v>
      </c>
      <c r="D13" s="8" t="n">
        <v>549.2</v>
      </c>
    </row>
    <row r="14">
      <c r="A14" s="4" t="inlineStr">
        <is>
          <t>Additions to intangible assets</t>
        </is>
      </c>
      <c r="B14" s="8" t="n">
        <v>205.9</v>
      </c>
      <c r="C14" s="8" t="n">
        <v>496.9</v>
      </c>
      <c r="D14" s="8" t="n">
        <v>197.4</v>
      </c>
    </row>
    <row r="15">
      <c r="A15" s="4" t="inlineStr">
        <is>
          <t>Operating Segments | Telecom-munications</t>
        </is>
      </c>
    </row>
    <row r="16">
      <c r="A16" s="3" t="inlineStr">
        <is>
          <t>SEGMENTED INFORMATION</t>
        </is>
      </c>
    </row>
    <row r="17">
      <c r="A17" s="4" t="inlineStr">
        <is>
          <t>Revenues</t>
        </is>
      </c>
      <c r="B17" s="8" t="n">
        <v>3622.6</v>
      </c>
      <c r="C17" s="8" t="n">
        <v>3480.4</v>
      </c>
      <c r="D17" s="5" t="n">
        <v>3382</v>
      </c>
    </row>
    <row r="18">
      <c r="A18" s="4" t="inlineStr">
        <is>
          <t>Employee costs</t>
        </is>
      </c>
      <c r="B18" s="8" t="n">
        <v>403.8</v>
      </c>
      <c r="C18" s="8" t="n">
        <v>398.6</v>
      </c>
      <c r="D18" s="8" t="n">
        <v>387.1</v>
      </c>
    </row>
    <row r="19">
      <c r="A19" s="4" t="inlineStr">
        <is>
          <t>Purchase of goods and services</t>
        </is>
      </c>
      <c r="B19" s="8" t="n">
        <v>1354.4</v>
      </c>
      <c r="C19" s="8" t="n">
        <v>1278.4</v>
      </c>
      <c r="D19" s="8" t="n">
        <v>1279.3</v>
      </c>
    </row>
    <row r="20">
      <c r="A20" s="4" t="inlineStr">
        <is>
          <t>Adjusted EBITDA</t>
        </is>
      </c>
      <c r="B20" s="8" t="n">
        <v>1864.4</v>
      </c>
      <c r="C20" s="8" t="n">
        <v>1803.4</v>
      </c>
      <c r="D20" s="8" t="n">
        <v>1715.6</v>
      </c>
    </row>
    <row r="21">
      <c r="A21" s="4" t="inlineStr">
        <is>
          <t>Additions to property, plant and equipment</t>
        </is>
      </c>
      <c r="B21" s="8" t="n">
        <v>429.3</v>
      </c>
      <c r="C21" s="8" t="n">
        <v>476.8</v>
      </c>
      <c r="D21" s="8" t="n">
        <v>513.2</v>
      </c>
    </row>
    <row r="22">
      <c r="A22" s="4" t="inlineStr">
        <is>
          <t>Additions to intangible assets</t>
        </is>
      </c>
      <c r="B22" s="8" t="n">
        <v>180.1</v>
      </c>
      <c r="C22" s="5" t="n">
        <v>468</v>
      </c>
      <c r="D22" s="8" t="n">
        <v>190.2</v>
      </c>
    </row>
    <row r="23">
      <c r="A23" s="4" t="inlineStr">
        <is>
          <t>Operating Segments | Media</t>
        </is>
      </c>
    </row>
    <row r="24">
      <c r="A24" s="3" t="inlineStr">
        <is>
          <t>SEGMENTED INFORMATION</t>
        </is>
      </c>
    </row>
    <row r="25">
      <c r="A25" s="4" t="inlineStr">
        <is>
          <t>Revenues</t>
        </is>
      </c>
      <c r="B25" s="8" t="n">
        <v>650.5</v>
      </c>
      <c r="C25" s="5" t="n">
        <v>738</v>
      </c>
      <c r="D25" s="8" t="n">
        <v>728.6</v>
      </c>
    </row>
    <row r="26">
      <c r="A26" s="4" t="inlineStr">
        <is>
          <t>Employee costs</t>
        </is>
      </c>
      <c r="B26" s="8" t="n">
        <v>176.7</v>
      </c>
      <c r="C26" s="8" t="n">
        <v>228.6</v>
      </c>
      <c r="D26" s="8" t="n">
        <v>234.4</v>
      </c>
    </row>
    <row r="27">
      <c r="A27" s="4" t="inlineStr">
        <is>
          <t>Purchase of goods and services</t>
        </is>
      </c>
      <c r="B27" s="8" t="n">
        <v>391.6</v>
      </c>
      <c r="C27" s="8" t="n">
        <v>434.6</v>
      </c>
      <c r="D27" s="8" t="n">
        <v>434.2</v>
      </c>
    </row>
    <row r="28">
      <c r="A28" s="4" t="inlineStr">
        <is>
          <t>Adjusted EBITDA</t>
        </is>
      </c>
      <c r="B28" s="8" t="n">
        <v>82.2</v>
      </c>
      <c r="C28" s="8" t="n">
        <v>74.8</v>
      </c>
      <c r="D28" s="5" t="n">
        <v>60</v>
      </c>
    </row>
    <row r="29">
      <c r="A29" s="4" t="inlineStr">
        <is>
          <t>Additions to property, plant and equipment</t>
        </is>
      </c>
      <c r="B29" s="8" t="n">
        <v>15.9</v>
      </c>
      <c r="C29" s="8" t="n">
        <v>21.8</v>
      </c>
      <c r="D29" s="8" t="n">
        <v>28.7</v>
      </c>
    </row>
    <row r="30">
      <c r="A30" s="4" t="inlineStr">
        <is>
          <t>Additions to intangible assets</t>
        </is>
      </c>
      <c r="B30" s="8" t="n">
        <v>22.1</v>
      </c>
      <c r="C30" s="8" t="n">
        <v>24.8</v>
      </c>
      <c r="D30" s="8" t="n">
        <v>4.8</v>
      </c>
    </row>
    <row r="31">
      <c r="A31" s="4" t="inlineStr">
        <is>
          <t>Operating Segments | Sports and Entertainment</t>
        </is>
      </c>
    </row>
    <row r="32">
      <c r="A32" s="3" t="inlineStr">
        <is>
          <t>SEGMENTED INFORMATION</t>
        </is>
      </c>
    </row>
    <row r="33">
      <c r="A33" s="4" t="inlineStr">
        <is>
          <t>Revenues</t>
        </is>
      </c>
      <c r="B33" s="5" t="n">
        <v>158</v>
      </c>
      <c r="C33" s="8" t="n">
        <v>192.2</v>
      </c>
      <c r="D33" s="8" t="n">
        <v>182.1</v>
      </c>
    </row>
    <row r="34">
      <c r="A34" s="4" t="inlineStr">
        <is>
          <t>Employee costs</t>
        </is>
      </c>
      <c r="B34" s="8" t="n">
        <v>30.3</v>
      </c>
      <c r="C34" s="8" t="n">
        <v>38.6</v>
      </c>
      <c r="D34" s="8" t="n">
        <v>38.8</v>
      </c>
    </row>
    <row r="35">
      <c r="A35" s="4" t="inlineStr">
        <is>
          <t>Purchase of goods and services</t>
        </is>
      </c>
      <c r="B35" s="5" t="n">
        <v>119</v>
      </c>
      <c r="C35" s="8" t="n">
        <v>146.3</v>
      </c>
      <c r="D35" s="8" t="n">
        <v>132.8</v>
      </c>
    </row>
    <row r="36">
      <c r="A36" s="4" t="inlineStr">
        <is>
          <t>Adjusted EBITDA</t>
        </is>
      </c>
      <c r="B36" s="8" t="n">
        <v>8.699999999999999</v>
      </c>
      <c r="C36" s="8" t="n">
        <v>7.3</v>
      </c>
      <c r="D36" s="8" t="n">
        <v>10.5</v>
      </c>
    </row>
    <row r="37">
      <c r="A37" s="4" t="inlineStr">
        <is>
          <t>Additions to property, plant and equipment</t>
        </is>
      </c>
      <c r="B37" s="8" t="n">
        <v>0.6</v>
      </c>
      <c r="C37" s="8" t="n">
        <v>1.3</v>
      </c>
      <c r="D37" s="8" t="n">
        <v>1.5</v>
      </c>
    </row>
    <row r="38">
      <c r="A38" s="4" t="inlineStr">
        <is>
          <t>Additions to intangible assets</t>
        </is>
      </c>
      <c r="B38" s="8" t="n">
        <v>2.8</v>
      </c>
      <c r="C38" s="8" t="n">
        <v>3.5</v>
      </c>
      <c r="D38" s="8" t="n">
        <v>3.5</v>
      </c>
    </row>
    <row r="39">
      <c r="A39" s="4" t="inlineStr">
        <is>
          <t>Head Office and Inter-segments</t>
        </is>
      </c>
    </row>
    <row r="40">
      <c r="A40" s="3" t="inlineStr">
        <is>
          <t>SEGMENTED INFORMATION</t>
        </is>
      </c>
    </row>
    <row r="41">
      <c r="A41" s="4" t="inlineStr">
        <is>
          <t>Revenues</t>
        </is>
      </c>
      <c r="B41" s="8" t="n">
        <v>-113.3</v>
      </c>
      <c r="C41" s="8" t="n">
        <v>-116.8</v>
      </c>
      <c r="D41" s="8" t="n">
        <v>-111.7</v>
      </c>
    </row>
    <row r="42">
      <c r="A42" s="4" t="inlineStr">
        <is>
          <t>Employee costs</t>
        </is>
      </c>
      <c r="B42" s="8" t="n">
        <v>24.2</v>
      </c>
      <c r="C42" s="8" t="n">
        <v>32.4</v>
      </c>
      <c r="D42" s="8" t="n">
        <v>36.3</v>
      </c>
    </row>
    <row r="43">
      <c r="A43" s="4" t="inlineStr">
        <is>
          <t>Purchase of goods and services</t>
        </is>
      </c>
      <c r="B43" s="8" t="n">
        <v>-136.8</v>
      </c>
      <c r="C43" s="8" t="n">
        <v>-146.6</v>
      </c>
      <c r="D43" s="8" t="n">
        <v>-143.3</v>
      </c>
    </row>
    <row r="44">
      <c r="A44" s="4" t="inlineStr">
        <is>
          <t>Adjusted EBITDA</t>
        </is>
      </c>
      <c r="B44" s="8" t="n">
        <v>-0.7</v>
      </c>
      <c r="C44" s="8" t="n">
        <v>-2.6</v>
      </c>
      <c r="D44" s="8" t="n">
        <v>-4.7</v>
      </c>
    </row>
    <row r="45">
      <c r="A45" s="4" t="inlineStr">
        <is>
          <t>Additions to property, plant and equipment</t>
        </is>
      </c>
      <c r="B45" s="8" t="n">
        <v>0.4</v>
      </c>
      <c r="C45" s="8" t="n">
        <v>1.4</v>
      </c>
      <c r="D45" s="8" t="n">
        <v>5.8</v>
      </c>
    </row>
    <row r="46">
      <c r="A46" s="4" t="inlineStr">
        <is>
          <t>Additions to intangible assets</t>
        </is>
      </c>
      <c r="B46" s="6" t="n">
        <v>0.9</v>
      </c>
      <c r="C46" s="6" t="n">
        <v>0.6</v>
      </c>
      <c r="D46" s="6"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plant and equipment (Details)</t>
        </is>
      </c>
      <c r="B1" s="2" t="inlineStr">
        <is>
          <t>12 Months Ended</t>
        </is>
      </c>
    </row>
    <row r="2">
      <c r="B2" s="2" t="inlineStr">
        <is>
          <t>Dec. 31, 2020</t>
        </is>
      </c>
    </row>
    <row r="3">
      <c r="A3" s="4" t="inlineStr">
        <is>
          <t>Buildings | Minimum</t>
        </is>
      </c>
    </row>
    <row r="4">
      <c r="A4" s="3" t="inlineStr">
        <is>
          <t>PROPERTY, PLANT AND EQUIPMENT</t>
        </is>
      </c>
    </row>
    <row r="5">
      <c r="A5" s="4" t="inlineStr">
        <is>
          <t>Estimated useful life of fixed assets</t>
        </is>
      </c>
      <c r="B5" s="4" t="inlineStr">
        <is>
          <t>10 years</t>
        </is>
      </c>
    </row>
    <row r="6">
      <c r="A6" s="4" t="inlineStr">
        <is>
          <t>Buildings | Maximum</t>
        </is>
      </c>
    </row>
    <row r="7">
      <c r="A7" s="3" t="inlineStr">
        <is>
          <t>PROPERTY, PLANT AND EQUIPMENT</t>
        </is>
      </c>
    </row>
    <row r="8">
      <c r="A8" s="4" t="inlineStr">
        <is>
          <t>Estimated useful life of fixed assets</t>
        </is>
      </c>
      <c r="B8" s="4" t="inlineStr">
        <is>
          <t>40 years</t>
        </is>
      </c>
    </row>
    <row r="9">
      <c r="A9" s="4" t="inlineStr">
        <is>
          <t>Leasehold improvements | Minimum</t>
        </is>
      </c>
    </row>
    <row r="10">
      <c r="A10" s="3" t="inlineStr">
        <is>
          <t>PROPERTY, PLANT AND EQUIPMENT</t>
        </is>
      </c>
    </row>
    <row r="11">
      <c r="A11" s="4" t="inlineStr">
        <is>
          <t>Estimated useful life of fixed assets</t>
        </is>
      </c>
      <c r="B11" s="4" t="inlineStr">
        <is>
          <t>10 years</t>
        </is>
      </c>
    </row>
    <row r="12">
      <c r="A12" s="4" t="inlineStr">
        <is>
          <t>Leasehold improvements | Maximum</t>
        </is>
      </c>
    </row>
    <row r="13">
      <c r="A13" s="3" t="inlineStr">
        <is>
          <t>PROPERTY, PLANT AND EQUIPMENT</t>
        </is>
      </c>
    </row>
    <row r="14">
      <c r="A14" s="4" t="inlineStr">
        <is>
          <t>Estimated useful life of fixed assets</t>
        </is>
      </c>
      <c r="B14" s="4" t="inlineStr">
        <is>
          <t>40 years</t>
        </is>
      </c>
    </row>
    <row r="15">
      <c r="A15" s="4" t="inlineStr">
        <is>
          <t>Machinery | Minimum</t>
        </is>
      </c>
    </row>
    <row r="16">
      <c r="A16" s="3" t="inlineStr">
        <is>
          <t>PROPERTY, PLANT AND EQUIPMENT</t>
        </is>
      </c>
    </row>
    <row r="17">
      <c r="A17" s="4" t="inlineStr">
        <is>
          <t>Estimated useful life of fixed assets</t>
        </is>
      </c>
      <c r="B17" s="4" t="inlineStr">
        <is>
          <t>3 years</t>
        </is>
      </c>
    </row>
    <row r="18">
      <c r="A18" s="4" t="inlineStr">
        <is>
          <t>Machinery | Maximum</t>
        </is>
      </c>
    </row>
    <row r="19">
      <c r="A19" s="3" t="inlineStr">
        <is>
          <t>PROPERTY, PLANT AND EQUIPMENT</t>
        </is>
      </c>
    </row>
    <row r="20">
      <c r="A20" s="4" t="inlineStr">
        <is>
          <t>Estimated useful life of fixed assets</t>
        </is>
      </c>
      <c r="B20" s="4" t="inlineStr">
        <is>
          <t>20 years</t>
        </is>
      </c>
    </row>
    <row r="21">
      <c r="A21" s="4" t="inlineStr">
        <is>
          <t>Equipment | Minimum</t>
        </is>
      </c>
    </row>
    <row r="22">
      <c r="A22" s="3" t="inlineStr">
        <is>
          <t>PROPERTY, PLANT AND EQUIPMENT</t>
        </is>
      </c>
    </row>
    <row r="23">
      <c r="A23" s="4" t="inlineStr">
        <is>
          <t>Estimated useful life of fixed assets</t>
        </is>
      </c>
      <c r="B23" s="4" t="inlineStr">
        <is>
          <t>3 years</t>
        </is>
      </c>
    </row>
    <row r="24">
      <c r="A24" s="4" t="inlineStr">
        <is>
          <t>Equipment | Maximum</t>
        </is>
      </c>
    </row>
    <row r="25">
      <c r="A25" s="3" t="inlineStr">
        <is>
          <t>PROPERTY, PLANT AND EQUIPMENT</t>
        </is>
      </c>
    </row>
    <row r="26">
      <c r="A26" s="4" t="inlineStr">
        <is>
          <t>Estimated useful life of fixed assets</t>
        </is>
      </c>
      <c r="B26" s="4" t="inlineStr">
        <is>
          <t>20 years</t>
        </is>
      </c>
    </row>
    <row r="27">
      <c r="A27" s="4" t="inlineStr">
        <is>
          <t>Telecommunication networks | Minimum</t>
        </is>
      </c>
    </row>
    <row r="28">
      <c r="A28" s="3" t="inlineStr">
        <is>
          <t>PROPERTY, PLANT AND EQUIPMENT</t>
        </is>
      </c>
    </row>
    <row r="29">
      <c r="A29" s="4" t="inlineStr">
        <is>
          <t>Estimated useful life of fixed assets</t>
        </is>
      </c>
      <c r="B29" s="4" t="inlineStr">
        <is>
          <t>3 years</t>
        </is>
      </c>
    </row>
    <row r="30">
      <c r="A30" s="4" t="inlineStr">
        <is>
          <t>Telecommunication networks | Maximum</t>
        </is>
      </c>
    </row>
    <row r="31">
      <c r="A31" s="3" t="inlineStr">
        <is>
          <t>PROPERTY, PLANT AND EQUIPMENT</t>
        </is>
      </c>
    </row>
    <row r="32">
      <c r="A32" s="4" t="inlineStr">
        <is>
          <t>Estimated useful life of fixed assets</t>
        </is>
      </c>
      <c r="B32"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 assets</t>
        </is>
      </c>
    </row>
    <row r="3">
      <c r="A3" s="4" t="inlineStr">
        <is>
          <t>Cash and cash equivalents</t>
        </is>
      </c>
      <c r="B3" s="6" t="n">
        <v>137.3</v>
      </c>
      <c r="C3" s="7" t="n">
        <v>14</v>
      </c>
    </row>
    <row r="4">
      <c r="A4" s="4" t="inlineStr">
        <is>
          <t>Accounts receivable</t>
        </is>
      </c>
      <c r="B4" s="8" t="n">
        <v>600.4</v>
      </c>
      <c r="C4" s="8" t="n">
        <v>558.2</v>
      </c>
    </row>
    <row r="5">
      <c r="A5" s="4" t="inlineStr">
        <is>
          <t>Contract assets</t>
        </is>
      </c>
      <c r="B5" s="8" t="n">
        <v>174.9</v>
      </c>
      <c r="C5" s="8" t="n">
        <v>160.3</v>
      </c>
    </row>
    <row r="6">
      <c r="A6" s="4" t="inlineStr">
        <is>
          <t>Income taxes</t>
        </is>
      </c>
      <c r="B6" s="5" t="n">
        <v>4</v>
      </c>
      <c r="C6" s="8" t="n">
        <v>19.1</v>
      </c>
    </row>
    <row r="7">
      <c r="A7" s="4" t="inlineStr">
        <is>
          <t>Inventories</t>
        </is>
      </c>
      <c r="B7" s="8" t="n">
        <v>250.7</v>
      </c>
      <c r="C7" s="8" t="n">
        <v>240.4</v>
      </c>
    </row>
    <row r="8">
      <c r="A8" s="4" t="inlineStr">
        <is>
          <t>Other current assets</t>
        </is>
      </c>
      <c r="B8" s="8" t="n">
        <v>112.9</v>
      </c>
      <c r="C8" s="8" t="n">
        <v>121.1</v>
      </c>
    </row>
    <row r="9">
      <c r="A9" s="4" t="inlineStr">
        <is>
          <t>Current assets</t>
        </is>
      </c>
      <c r="B9" s="8" t="n">
        <v>1280.2</v>
      </c>
      <c r="C9" s="8" t="n">
        <v>1113.1</v>
      </c>
    </row>
    <row r="10">
      <c r="A10" s="3" t="inlineStr">
        <is>
          <t>Non-current assets</t>
        </is>
      </c>
    </row>
    <row r="11">
      <c r="A11" s="4" t="inlineStr">
        <is>
          <t>Property, plant and equipment</t>
        </is>
      </c>
      <c r="B11" s="5" t="n">
        <v>3153</v>
      </c>
      <c r="C11" s="5" t="n">
        <v>3379</v>
      </c>
    </row>
    <row r="12">
      <c r="A12" s="4" t="inlineStr">
        <is>
          <t>Intangible assets</t>
        </is>
      </c>
      <c r="B12" s="8" t="n">
        <v>1466.7</v>
      </c>
      <c r="C12" s="5" t="n">
        <v>1444</v>
      </c>
    </row>
    <row r="13">
      <c r="A13" s="4" t="inlineStr">
        <is>
          <t>Goodwill</t>
        </is>
      </c>
      <c r="B13" s="5" t="n">
        <v>2714</v>
      </c>
      <c r="C13" s="8" t="n">
        <v>2692.9</v>
      </c>
    </row>
    <row r="14">
      <c r="A14" s="4" t="inlineStr">
        <is>
          <t>Right-of-use assets</t>
        </is>
      </c>
      <c r="B14" s="8" t="n">
        <v>161.1</v>
      </c>
      <c r="C14" s="8" t="n">
        <v>130.9</v>
      </c>
    </row>
    <row r="15">
      <c r="A15" s="4" t="inlineStr">
        <is>
          <t>Derivative financial instruments</t>
        </is>
      </c>
      <c r="B15" s="8" t="n">
        <v>625.5</v>
      </c>
      <c r="C15" s="8" t="n">
        <v>679.8</v>
      </c>
    </row>
    <row r="16">
      <c r="A16" s="4" t="inlineStr">
        <is>
          <t>Deferred income taxes</t>
        </is>
      </c>
      <c r="B16" s="8" t="n">
        <v>48.3</v>
      </c>
      <c r="C16" s="8" t="n">
        <v>34.3</v>
      </c>
    </row>
    <row r="17">
      <c r="A17" s="4" t="inlineStr">
        <is>
          <t>Loans to the parent corporation</t>
        </is>
      </c>
      <c r="C17" s="8" t="n">
        <v>701.1</v>
      </c>
    </row>
    <row r="18">
      <c r="A18" s="4" t="inlineStr">
        <is>
          <t>Other assets</t>
        </is>
      </c>
      <c r="B18" s="8" t="n">
        <v>395.1</v>
      </c>
      <c r="C18" s="8" t="n">
        <v>248.4</v>
      </c>
    </row>
    <row r="19">
      <c r="A19" s="4" t="inlineStr">
        <is>
          <t>Non-current assets</t>
        </is>
      </c>
      <c r="B19" s="8" t="n">
        <v>8563.700000000001</v>
      </c>
      <c r="C19" s="8" t="n">
        <v>9310.4</v>
      </c>
    </row>
    <row r="20">
      <c r="A20" s="4" t="inlineStr">
        <is>
          <t>Total assets</t>
        </is>
      </c>
      <c r="B20" s="8" t="n">
        <v>9843.9</v>
      </c>
      <c r="C20" s="8" t="n">
        <v>10423.5</v>
      </c>
    </row>
    <row r="21">
      <c r="A21" s="3" t="inlineStr">
        <is>
          <t>Current liabilities</t>
        </is>
      </c>
    </row>
    <row r="22">
      <c r="A22" s="4" t="inlineStr">
        <is>
          <t>Bank indebtedness</t>
        </is>
      </c>
      <c r="B22" s="8" t="n">
        <v>1.7</v>
      </c>
      <c r="C22" s="8" t="n">
        <v>28.8</v>
      </c>
    </row>
    <row r="23">
      <c r="A23" s="4" t="inlineStr">
        <is>
          <t>Advance from the parent corporation</t>
        </is>
      </c>
      <c r="B23" s="8" t="n">
        <v>16.9</v>
      </c>
    </row>
    <row r="24">
      <c r="A24" s="4" t="inlineStr">
        <is>
          <t>Accounts payable, accrued charges and provisions</t>
        </is>
      </c>
      <c r="B24" s="8" t="n">
        <v>867.4</v>
      </c>
      <c r="C24" s="5" t="n">
        <v>805</v>
      </c>
    </row>
    <row r="25">
      <c r="A25" s="4" t="inlineStr">
        <is>
          <t>Deferred revenue</t>
        </is>
      </c>
      <c r="B25" s="8" t="n">
        <v>307.5</v>
      </c>
      <c r="C25" s="8" t="n">
        <v>333.5</v>
      </c>
    </row>
    <row r="26">
      <c r="A26" s="4" t="inlineStr">
        <is>
          <t>Income taxes</t>
        </is>
      </c>
      <c r="B26" s="5" t="n">
        <v>70</v>
      </c>
      <c r="C26" s="8" t="n">
        <v>3.4</v>
      </c>
    </row>
    <row r="27">
      <c r="A27" s="4" t="inlineStr">
        <is>
          <t>Current portion of long-term debt</t>
        </is>
      </c>
      <c r="B27" s="8" t="n">
        <v>27.1</v>
      </c>
      <c r="C27" s="8" t="n">
        <v>44.9</v>
      </c>
    </row>
    <row r="28">
      <c r="A28" s="4" t="inlineStr">
        <is>
          <t>Current portion of lease liabilities</t>
        </is>
      </c>
      <c r="B28" s="8" t="n">
        <v>37.2</v>
      </c>
      <c r="C28" s="5" t="n">
        <v>34</v>
      </c>
    </row>
    <row r="29">
      <c r="A29" s="4" t="inlineStr">
        <is>
          <t>Current liabilities</t>
        </is>
      </c>
      <c r="B29" s="8" t="n">
        <v>1327.8</v>
      </c>
      <c r="C29" s="8" t="n">
        <v>1249.6</v>
      </c>
    </row>
    <row r="30">
      <c r="A30" s="3" t="inlineStr">
        <is>
          <t>Non-current liabilities</t>
        </is>
      </c>
    </row>
    <row r="31">
      <c r="A31" s="4" t="inlineStr">
        <is>
          <t>Long-term debt</t>
        </is>
      </c>
      <c r="B31" s="8" t="n">
        <v>5700.5</v>
      </c>
      <c r="C31" s="8" t="n">
        <v>5854.5</v>
      </c>
    </row>
    <row r="32">
      <c r="A32" s="4" t="inlineStr">
        <is>
          <t>Non-current lease liabilities</t>
        </is>
      </c>
      <c r="B32" s="5" t="n">
        <v>166</v>
      </c>
      <c r="C32" s="8" t="n">
        <v>136.5</v>
      </c>
    </row>
    <row r="33">
      <c r="A33" s="4" t="inlineStr">
        <is>
          <t>Derivative financial instruments</t>
        </is>
      </c>
      <c r="B33" s="8" t="n">
        <v>28.4</v>
      </c>
      <c r="C33" s="8" t="n">
        <v>2.1</v>
      </c>
    </row>
    <row r="34">
      <c r="A34" s="4" t="inlineStr">
        <is>
          <t>Deferred income taxes</t>
        </is>
      </c>
      <c r="B34" s="8" t="n">
        <v>808.1</v>
      </c>
      <c r="C34" s="8" t="n">
        <v>820.8</v>
      </c>
    </row>
    <row r="35">
      <c r="A35" s="4" t="inlineStr">
        <is>
          <t>Other liabilities</t>
        </is>
      </c>
      <c r="B35" s="8" t="n">
        <v>392.7</v>
      </c>
      <c r="C35" s="8" t="n">
        <v>332.2</v>
      </c>
    </row>
    <row r="36">
      <c r="A36" s="4" t="inlineStr">
        <is>
          <t>Non-current liabilities</t>
        </is>
      </c>
      <c r="B36" s="8" t="n">
        <v>7095.7</v>
      </c>
      <c r="C36" s="8" t="n">
        <v>7146.1</v>
      </c>
    </row>
    <row r="37">
      <c r="A37" s="3" t="inlineStr">
        <is>
          <t>Equity</t>
        </is>
      </c>
    </row>
    <row r="38">
      <c r="A38" s="4" t="inlineStr">
        <is>
          <t>Capital stock</t>
        </is>
      </c>
      <c r="B38" s="8" t="n">
        <v>1290.6</v>
      </c>
      <c r="C38" s="8" t="n">
        <v>3019.7</v>
      </c>
    </row>
    <row r="39">
      <c r="A39" s="4" t="inlineStr">
        <is>
          <t>Contributed surplus</t>
        </is>
      </c>
      <c r="B39" s="8" t="n">
        <v>734.3</v>
      </c>
      <c r="C39" s="8" t="n">
        <v>1.3</v>
      </c>
    </row>
    <row r="40">
      <c r="A40" s="4" t="inlineStr">
        <is>
          <t>Deficit</t>
        </is>
      </c>
      <c r="B40" s="5" t="n">
        <v>-575</v>
      </c>
      <c r="C40" s="5" t="n">
        <v>-1026</v>
      </c>
    </row>
    <row r="41">
      <c r="A41" s="4" t="inlineStr">
        <is>
          <t>Accumulated other comprehensive loss</t>
        </is>
      </c>
      <c r="B41" s="8" t="n">
        <v>-131.1</v>
      </c>
      <c r="C41" s="8" t="n">
        <v>-61.9</v>
      </c>
    </row>
    <row r="42">
      <c r="A42" s="4" t="inlineStr">
        <is>
          <t>Equity attributable to shareholders</t>
        </is>
      </c>
      <c r="B42" s="8" t="n">
        <v>1318.8</v>
      </c>
      <c r="C42" s="8" t="n">
        <v>1933.1</v>
      </c>
    </row>
    <row r="43">
      <c r="A43" s="4" t="inlineStr">
        <is>
          <t>Non-controlling interests</t>
        </is>
      </c>
      <c r="B43" s="8" t="n">
        <v>101.6</v>
      </c>
      <c r="C43" s="8" t="n">
        <v>94.7</v>
      </c>
    </row>
    <row r="44">
      <c r="A44" s="4" t="inlineStr">
        <is>
          <t>Total equity</t>
        </is>
      </c>
      <c r="B44" s="8" t="n">
        <v>1420.4</v>
      </c>
      <c r="C44" s="8" t="n">
        <v>2027.8</v>
      </c>
    </row>
    <row r="45">
      <c r="A45" s="4" t="inlineStr">
        <is>
          <t>Commitments, contingencies and subsequent events</t>
        </is>
      </c>
      <c r="B45" s="4" t="inlineStr">
        <is>
          <t xml:space="preserve"> </t>
        </is>
      </c>
      <c r="C45" s="4" t="inlineStr">
        <is>
          <t xml:space="preserve"> </t>
        </is>
      </c>
    </row>
    <row r="46">
      <c r="A46" s="4" t="inlineStr">
        <is>
          <t>Total liabilities and equity</t>
        </is>
      </c>
      <c r="B46" s="6" t="n">
        <v>9843.9</v>
      </c>
      <c r="C46" s="6" t="n">
        <v>1042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intangible assets (Details)</t>
        </is>
      </c>
      <c r="B1" s="2" t="inlineStr">
        <is>
          <t>12 Months Ended</t>
        </is>
      </c>
    </row>
    <row r="2">
      <c r="B2" s="2" t="inlineStr">
        <is>
          <t>Dec. 31, 2020</t>
        </is>
      </c>
    </row>
    <row r="3">
      <c r="A3" s="4" t="inlineStr">
        <is>
          <t>Software | Minimum</t>
        </is>
      </c>
    </row>
    <row r="4">
      <c r="A4" s="3" t="inlineStr">
        <is>
          <t>INTANGIBLE ASSETS</t>
        </is>
      </c>
    </row>
    <row r="5">
      <c r="A5" s="4" t="inlineStr">
        <is>
          <t>Estimated useful life of intangible assets</t>
        </is>
      </c>
      <c r="B5" s="4" t="inlineStr">
        <is>
          <t>3 years</t>
        </is>
      </c>
    </row>
    <row r="6">
      <c r="A6" s="4" t="inlineStr">
        <is>
          <t>Software | Maximum</t>
        </is>
      </c>
    </row>
    <row r="7">
      <c r="A7" s="3" t="inlineStr">
        <is>
          <t>INTANGIBLE ASSETS</t>
        </is>
      </c>
    </row>
    <row r="8">
      <c r="A8" s="4" t="inlineStr">
        <is>
          <t>Estimated useful life of intangible assets</t>
        </is>
      </c>
      <c r="B8" s="4" t="inlineStr">
        <is>
          <t>7 years</t>
        </is>
      </c>
    </row>
    <row r="9">
      <c r="A9" s="4" t="inlineStr">
        <is>
          <t>Naming rights</t>
        </is>
      </c>
    </row>
    <row r="10">
      <c r="A10" s="3" t="inlineStr">
        <is>
          <t>INTANGIBLE ASSETS</t>
        </is>
      </c>
    </row>
    <row r="11">
      <c r="A11" s="4" t="inlineStr">
        <is>
          <t>Estimated useful life of intangible assets</t>
        </is>
      </c>
      <c r="B11" s="4" t="inlineStr">
        <is>
          <t>25 years</t>
        </is>
      </c>
    </row>
    <row r="12">
      <c r="A12" s="4" t="inlineStr">
        <is>
          <t>Customer relationships | Minimum</t>
        </is>
      </c>
    </row>
    <row r="13">
      <c r="A13" s="3" t="inlineStr">
        <is>
          <t>INTANGIBLE ASSETS</t>
        </is>
      </c>
    </row>
    <row r="14">
      <c r="A14" s="4" t="inlineStr">
        <is>
          <t>Estimated useful life of intangible assets</t>
        </is>
      </c>
      <c r="B14" s="4" t="inlineStr">
        <is>
          <t>3 years</t>
        </is>
      </c>
    </row>
    <row r="15">
      <c r="A15" s="4" t="inlineStr">
        <is>
          <t>Customer relationships | Maximum</t>
        </is>
      </c>
    </row>
    <row r="16">
      <c r="A16" s="3" t="inlineStr">
        <is>
          <t>INTANGIBLE ASSETS</t>
        </is>
      </c>
    </row>
    <row r="17">
      <c r="A17" s="4" t="inlineStr">
        <is>
          <t>Estimated useful life of intangible assets</t>
        </is>
      </c>
      <c r="B17" s="4" t="inlineStr">
        <is>
          <t>10 years</t>
        </is>
      </c>
    </row>
    <row r="18">
      <c r="A18" s="4" t="inlineStr">
        <is>
          <t>Other | Minimum</t>
        </is>
      </c>
    </row>
    <row r="19">
      <c r="A19" s="3" t="inlineStr">
        <is>
          <t>INTANGIBLE ASSETS</t>
        </is>
      </c>
    </row>
    <row r="20">
      <c r="A20" s="4" t="inlineStr">
        <is>
          <t>Estimated useful life of intangible assets</t>
        </is>
      </c>
      <c r="B20" s="4" t="inlineStr">
        <is>
          <t>3 years</t>
        </is>
      </c>
    </row>
    <row r="21">
      <c r="A21" s="4" t="inlineStr">
        <is>
          <t>Other | Maximum</t>
        </is>
      </c>
    </row>
    <row r="22">
      <c r="A22" s="3" t="inlineStr">
        <is>
          <t>INTANGIBLE ASSETS</t>
        </is>
      </c>
    </row>
    <row r="23">
      <c r="A23" s="4" t="inlineStr">
        <is>
          <t>Estimated useful life of intangible assets</t>
        </is>
      </c>
      <c r="B23"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S (Details) - CA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4317.8</v>
      </c>
      <c r="C4" s="6" t="n">
        <v>4293.8</v>
      </c>
      <c r="D4" s="7" t="n">
        <v>4181</v>
      </c>
    </row>
    <row r="5">
      <c r="A5" s="4" t="inlineStr">
        <is>
          <t>Head Office and Inter-segments</t>
        </is>
      </c>
    </row>
    <row r="6">
      <c r="A6" s="3" t="inlineStr">
        <is>
          <t>REVENUES</t>
        </is>
      </c>
    </row>
    <row r="7">
      <c r="A7" s="4" t="inlineStr">
        <is>
          <t>Revenues</t>
        </is>
      </c>
      <c r="B7" s="8" t="n">
        <v>-113.3</v>
      </c>
      <c r="C7" s="8" t="n">
        <v>-116.8</v>
      </c>
      <c r="D7" s="8" t="n">
        <v>-111.7</v>
      </c>
    </row>
    <row r="8">
      <c r="A8" s="4" t="inlineStr">
        <is>
          <t>Internet</t>
        </is>
      </c>
    </row>
    <row r="9">
      <c r="A9" s="3" t="inlineStr">
        <is>
          <t>REVENUES</t>
        </is>
      </c>
    </row>
    <row r="10">
      <c r="A10" s="4" t="inlineStr">
        <is>
          <t>Revenues</t>
        </is>
      </c>
      <c r="B10" s="8" t="n">
        <v>1131.4</v>
      </c>
      <c r="C10" s="8" t="n">
        <v>1114.3</v>
      </c>
      <c r="D10" s="8" t="n">
        <v>1079.3</v>
      </c>
    </row>
    <row r="11">
      <c r="A11" s="4" t="inlineStr">
        <is>
          <t>Television</t>
        </is>
      </c>
    </row>
    <row r="12">
      <c r="A12" s="3" t="inlineStr">
        <is>
          <t>REVENUES</t>
        </is>
      </c>
    </row>
    <row r="13">
      <c r="A13" s="4" t="inlineStr">
        <is>
          <t>Revenues</t>
        </is>
      </c>
      <c r="B13" s="8" t="n">
        <v>903.6</v>
      </c>
      <c r="C13" s="8" t="n">
        <v>974.4</v>
      </c>
      <c r="D13" s="8" t="n">
        <v>996.7</v>
      </c>
    </row>
    <row r="14">
      <c r="A14" s="4" t="inlineStr">
        <is>
          <t>Mobile telephony</t>
        </is>
      </c>
    </row>
    <row r="15">
      <c r="A15" s="3" t="inlineStr">
        <is>
          <t>REVENUES</t>
        </is>
      </c>
    </row>
    <row r="16">
      <c r="A16" s="4" t="inlineStr">
        <is>
          <t>Revenues</t>
        </is>
      </c>
      <c r="B16" s="8" t="n">
        <v>658.5</v>
      </c>
      <c r="C16" s="8" t="n">
        <v>600.7</v>
      </c>
      <c r="D16" s="8" t="n">
        <v>534.4</v>
      </c>
    </row>
    <row r="17">
      <c r="A17" s="4" t="inlineStr">
        <is>
          <t>Wireline telephony</t>
        </is>
      </c>
    </row>
    <row r="18">
      <c r="A18" s="3" t="inlineStr">
        <is>
          <t>REVENUES</t>
        </is>
      </c>
    </row>
    <row r="19">
      <c r="A19" s="4" t="inlineStr">
        <is>
          <t>Revenues</t>
        </is>
      </c>
      <c r="B19" s="8" t="n">
        <v>338.4</v>
      </c>
      <c r="C19" s="8" t="n">
        <v>341.1</v>
      </c>
      <c r="D19" s="8" t="n">
        <v>368.6</v>
      </c>
    </row>
    <row r="20">
      <c r="A20" s="4" t="inlineStr">
        <is>
          <t>Equipment sales</t>
        </is>
      </c>
    </row>
    <row r="21">
      <c r="A21" s="3" t="inlineStr">
        <is>
          <t>REVENUES</t>
        </is>
      </c>
    </row>
    <row r="22">
      <c r="A22" s="4" t="inlineStr">
        <is>
          <t>Revenues</t>
        </is>
      </c>
      <c r="B22" s="8" t="n">
        <v>408.9</v>
      </c>
      <c r="C22" s="8" t="n">
        <v>269.8</v>
      </c>
      <c r="D22" s="8" t="n">
        <v>233.5</v>
      </c>
    </row>
    <row r="23">
      <c r="A23" s="4" t="inlineStr">
        <is>
          <t>Other</t>
        </is>
      </c>
    </row>
    <row r="24">
      <c r="A24" s="3" t="inlineStr">
        <is>
          <t>REVENUES</t>
        </is>
      </c>
    </row>
    <row r="25">
      <c r="A25" s="4" t="inlineStr">
        <is>
          <t>Revenues</t>
        </is>
      </c>
      <c r="B25" s="8" t="n">
        <v>181.8</v>
      </c>
      <c r="C25" s="8" t="n">
        <v>180.1</v>
      </c>
      <c r="D25" s="8" t="n">
        <v>169.5</v>
      </c>
    </row>
    <row r="26">
      <c r="A26" s="4" t="inlineStr">
        <is>
          <t>Advertising</t>
        </is>
      </c>
    </row>
    <row r="27">
      <c r="A27" s="3" t="inlineStr">
        <is>
          <t>REVENUES</t>
        </is>
      </c>
    </row>
    <row r="28">
      <c r="A28" s="4" t="inlineStr">
        <is>
          <t>Revenues</t>
        </is>
      </c>
      <c r="B28" s="8" t="n">
        <v>285.5</v>
      </c>
      <c r="C28" s="8" t="n">
        <v>339.6</v>
      </c>
      <c r="D28" s="8" t="n">
        <v>352.4</v>
      </c>
    </row>
    <row r="29">
      <c r="A29" s="4" t="inlineStr">
        <is>
          <t>Subscription</t>
        </is>
      </c>
    </row>
    <row r="30">
      <c r="A30" s="3" t="inlineStr">
        <is>
          <t>REVENUES</t>
        </is>
      </c>
    </row>
    <row r="31">
      <c r="A31" s="4" t="inlineStr">
        <is>
          <t>Revenues</t>
        </is>
      </c>
      <c r="B31" s="8" t="n">
        <v>200.3</v>
      </c>
      <c r="C31" s="8" t="n">
        <v>210.6</v>
      </c>
      <c r="D31" s="8" t="n">
        <v>201.6</v>
      </c>
    </row>
    <row r="32">
      <c r="A32" s="4" t="inlineStr">
        <is>
          <t>Other</t>
        </is>
      </c>
    </row>
    <row r="33">
      <c r="A33" s="3" t="inlineStr">
        <is>
          <t>REVENUES</t>
        </is>
      </c>
    </row>
    <row r="34">
      <c r="A34" s="4" t="inlineStr">
        <is>
          <t>Revenues</t>
        </is>
      </c>
      <c r="B34" s="8" t="n">
        <v>164.7</v>
      </c>
      <c r="C34" s="8" t="n">
        <v>187.8</v>
      </c>
      <c r="D34" s="8" t="n">
        <v>174.6</v>
      </c>
    </row>
    <row r="35">
      <c r="A35" s="4" t="inlineStr">
        <is>
          <t>Sports and Entertainment</t>
        </is>
      </c>
    </row>
    <row r="36">
      <c r="A36" s="3" t="inlineStr">
        <is>
          <t>REVENUES</t>
        </is>
      </c>
    </row>
    <row r="37">
      <c r="A37" s="4" t="inlineStr">
        <is>
          <t>Revenues</t>
        </is>
      </c>
      <c r="B37" s="7" t="n">
        <v>158</v>
      </c>
      <c r="C37" s="6" t="n">
        <v>192.2</v>
      </c>
      <c r="D37" s="6" t="n">
        <v>18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STS AND PURCHASE OF GOODS AND SERVICES (Details) - CAD ($) $ in Millions</t>
        </is>
      </c>
      <c r="B1" s="2" t="inlineStr">
        <is>
          <t>12 Months Ended</t>
        </is>
      </c>
    </row>
    <row r="2">
      <c r="B2" s="2" t="inlineStr">
        <is>
          <t>Dec. 31, 2020</t>
        </is>
      </c>
      <c r="C2" s="2" t="inlineStr">
        <is>
          <t>Dec. 31, 2019</t>
        </is>
      </c>
      <c r="D2" s="2" t="inlineStr">
        <is>
          <t>Dec. 31, 2018</t>
        </is>
      </c>
    </row>
    <row r="3">
      <c r="A3" s="3" t="inlineStr">
        <is>
          <t>EMPLOYEE COSTS AND PURCHASE OF GOODS AND SERVICES</t>
        </is>
      </c>
    </row>
    <row r="4">
      <c r="A4" s="4" t="inlineStr">
        <is>
          <t>Employee costs</t>
        </is>
      </c>
      <c r="B4" s="7" t="n">
        <v>835</v>
      </c>
      <c r="C4" s="6" t="n">
        <v>908.4</v>
      </c>
      <c r="D4" s="6" t="n">
        <v>895.9</v>
      </c>
    </row>
    <row r="5">
      <c r="A5" s="4" t="inlineStr">
        <is>
          <t>Less employee costs capitalized to property, plant and equipment and to intangible assets</t>
        </is>
      </c>
      <c r="B5" s="5" t="n">
        <v>-200</v>
      </c>
      <c r="C5" s="8" t="n">
        <v>-210.2</v>
      </c>
      <c r="D5" s="8" t="n">
        <v>-199.3</v>
      </c>
    </row>
    <row r="6">
      <c r="A6" s="4" t="inlineStr">
        <is>
          <t>Net employee costs</t>
        </is>
      </c>
      <c r="B6" s="5" t="n">
        <v>635</v>
      </c>
      <c r="C6" s="8" t="n">
        <v>698.2</v>
      </c>
      <c r="D6" s="8" t="n">
        <v>696.6</v>
      </c>
    </row>
    <row r="7">
      <c r="A7" s="3" t="inlineStr">
        <is>
          <t>Purchase of goods and services:</t>
        </is>
      </c>
    </row>
    <row r="8">
      <c r="A8" s="4" t="inlineStr">
        <is>
          <t>Royalties, rights and creation costs</t>
        </is>
      </c>
      <c r="B8" s="5" t="n">
        <v>651</v>
      </c>
      <c r="C8" s="8" t="n">
        <v>662.7</v>
      </c>
      <c r="D8" s="8" t="n">
        <v>681.7</v>
      </c>
    </row>
    <row r="9">
      <c r="A9" s="4" t="inlineStr">
        <is>
          <t>Cost of products sold</t>
        </is>
      </c>
      <c r="B9" s="5" t="n">
        <v>476</v>
      </c>
      <c r="C9" s="8" t="n">
        <v>415.3</v>
      </c>
      <c r="D9" s="8" t="n">
        <v>380.2</v>
      </c>
    </row>
    <row r="10">
      <c r="A10" s="4" t="inlineStr">
        <is>
          <t>Service contracts</t>
        </is>
      </c>
      <c r="B10" s="8" t="n">
        <v>197.3</v>
      </c>
      <c r="C10" s="8" t="n">
        <v>158.2</v>
      </c>
      <c r="D10" s="8" t="n">
        <v>154.3</v>
      </c>
    </row>
    <row r="11">
      <c r="A11" s="4" t="inlineStr">
        <is>
          <t>Marketing, circulation and distribution expenses</t>
        </is>
      </c>
      <c r="B11" s="8" t="n">
        <v>80.8</v>
      </c>
      <c r="C11" s="8" t="n">
        <v>106.7</v>
      </c>
      <c r="D11" s="8" t="n">
        <v>105.9</v>
      </c>
    </row>
    <row r="12">
      <c r="A12" s="4" t="inlineStr">
        <is>
          <t>Other</t>
        </is>
      </c>
      <c r="B12" s="8" t="n">
        <v>323.1</v>
      </c>
      <c r="C12" s="8" t="n">
        <v>369.8</v>
      </c>
      <c r="D12" s="8" t="n">
        <v>380.9</v>
      </c>
    </row>
    <row r="13">
      <c r="A13" s="4" t="inlineStr">
        <is>
          <t>Total purchase of goods and services</t>
        </is>
      </c>
      <c r="B13" s="8" t="n">
        <v>1728.2</v>
      </c>
      <c r="C13" s="8" t="n">
        <v>1712.7</v>
      </c>
      <c r="D13" s="5" t="n">
        <v>1703</v>
      </c>
    </row>
    <row r="14">
      <c r="A14" s="4" t="inlineStr">
        <is>
          <t>Total employee costs and purchase of goods and services</t>
        </is>
      </c>
      <c r="B14" s="6" t="n">
        <v>2363.2</v>
      </c>
      <c r="C14" s="6" t="n">
        <v>2410.9</v>
      </c>
      <c r="D14" s="6" t="n">
        <v>239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EXPENSES - Tabular disclosure (Details) - CAD ($) $ in Millions</t>
        </is>
      </c>
      <c r="B1" s="2" t="inlineStr">
        <is>
          <t>12 Months Ended</t>
        </is>
      </c>
    </row>
    <row r="2">
      <c r="B2" s="2" t="inlineStr">
        <is>
          <t>Dec. 31, 2020</t>
        </is>
      </c>
      <c r="C2" s="2" t="inlineStr">
        <is>
          <t>Dec. 31, 2019</t>
        </is>
      </c>
      <c r="D2" s="2" t="inlineStr">
        <is>
          <t>Dec. 31, 2018</t>
        </is>
      </c>
    </row>
    <row r="3">
      <c r="A3" s="3" t="inlineStr">
        <is>
          <t>FINANCIAL EXPENSES</t>
        </is>
      </c>
    </row>
    <row r="4">
      <c r="A4" s="4" t="inlineStr">
        <is>
          <t>Interest on long-term debt</t>
        </is>
      </c>
      <c r="B4" s="6" t="n">
        <v>296.4</v>
      </c>
      <c r="C4" s="6" t="n">
        <v>298.2</v>
      </c>
      <c r="D4" s="6" t="n">
        <v>287.8</v>
      </c>
    </row>
    <row r="5">
      <c r="A5" s="4" t="inlineStr">
        <is>
          <t>Amortization of financing fees</t>
        </is>
      </c>
      <c r="B5" s="5" t="n">
        <v>8</v>
      </c>
      <c r="C5" s="8" t="n">
        <v>7.9</v>
      </c>
      <c r="D5" s="8" t="n">
        <v>6.8</v>
      </c>
    </row>
    <row r="6">
      <c r="A6" s="4" t="inlineStr">
        <is>
          <t>Interest on leases liabilities</t>
        </is>
      </c>
      <c r="B6" s="8" t="n">
        <v>10.3</v>
      </c>
      <c r="C6" s="8" t="n">
        <v>10.3</v>
      </c>
      <c r="D6" s="5" t="n">
        <v>11</v>
      </c>
    </row>
    <row r="7">
      <c r="A7" s="4" t="inlineStr">
        <is>
          <t>Interest on net defined benefit liability</t>
        </is>
      </c>
      <c r="B7" s="8" t="n">
        <v>7.3</v>
      </c>
      <c r="C7" s="8" t="n">
        <v>6.8</v>
      </c>
      <c r="D7" s="8" t="n">
        <v>6.2</v>
      </c>
    </row>
    <row r="8">
      <c r="A8" s="4" t="inlineStr">
        <is>
          <t>(Gain) loss on foreign currency translation on short-term monetary items</t>
        </is>
      </c>
      <c r="B8" s="8" t="n">
        <v>-1.7</v>
      </c>
      <c r="C8" s="8" t="n">
        <v>-2.2</v>
      </c>
      <c r="D8" s="8" t="n">
        <v>2.3</v>
      </c>
    </row>
    <row r="9">
      <c r="A9" s="4" t="inlineStr">
        <is>
          <t>Interest from the parent corporation</t>
        </is>
      </c>
      <c r="B9" s="8" t="n">
        <v>-41.8</v>
      </c>
      <c r="C9" s="8" t="n">
        <v>-35.8</v>
      </c>
      <c r="D9" s="8" t="n">
        <v>-14.8</v>
      </c>
    </row>
    <row r="10">
      <c r="A10" s="4" t="inlineStr">
        <is>
          <t>Other</t>
        </is>
      </c>
      <c r="B10" s="8" t="n">
        <v>-0.7</v>
      </c>
      <c r="C10" s="8" t="n">
        <v>-2.3</v>
      </c>
      <c r="D10" s="8" t="n">
        <v>-7.8</v>
      </c>
    </row>
    <row r="11">
      <c r="A11" s="4" t="inlineStr">
        <is>
          <t>Total financial expenses</t>
        </is>
      </c>
      <c r="B11" s="6" t="n">
        <v>277.8</v>
      </c>
      <c r="C11" s="6" t="n">
        <v>282.9</v>
      </c>
      <c r="D11" s="6" t="n">
        <v>29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EXPENSES - Additional information (Details) - CA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Interest on leases liabilities</t>
        </is>
      </c>
      <c r="B4" s="6" t="n">
        <v>10.3</v>
      </c>
      <c r="C4" s="6" t="n">
        <v>10.3</v>
      </c>
      <c r="D4" s="7" t="n">
        <v>11</v>
      </c>
    </row>
    <row r="5">
      <c r="A5" s="4" t="inlineStr">
        <is>
          <t>Parent</t>
        </is>
      </c>
    </row>
    <row r="6">
      <c r="A6" s="3" t="inlineStr">
        <is>
          <t>Disclosure of transactions between related parties [line items]</t>
        </is>
      </c>
    </row>
    <row r="7">
      <c r="A7" s="4" t="inlineStr">
        <is>
          <t>Interest on leases liabilities</t>
        </is>
      </c>
      <c r="B7" s="6" t="n">
        <v>2.2</v>
      </c>
      <c r="C7" s="6" t="n">
        <v>2.4</v>
      </c>
      <c r="D7" s="6" t="n">
        <v>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OF OPERATIONS AND OTHER ITEMS (Details) - CAD ($) $ in Millions</t>
        </is>
      </c>
      <c r="B1" s="2" t="inlineStr">
        <is>
          <t>12 Months Ended</t>
        </is>
      </c>
    </row>
    <row r="2">
      <c r="B2" s="2" t="inlineStr">
        <is>
          <t>Dec. 31, 2020</t>
        </is>
      </c>
      <c r="C2" s="2" t="inlineStr">
        <is>
          <t>Dec. 31, 2019</t>
        </is>
      </c>
      <c r="D2" s="2" t="inlineStr">
        <is>
          <t>Dec. 31, 2018</t>
        </is>
      </c>
    </row>
    <row r="3">
      <c r="A3" s="3" t="inlineStr">
        <is>
          <t>RESTRUCTURING OF OPERATIONS AND OTHER ITEMS</t>
        </is>
      </c>
    </row>
    <row r="4">
      <c r="A4" s="4" t="inlineStr">
        <is>
          <t>Restructuring of operations</t>
        </is>
      </c>
      <c r="B4" s="6" t="n">
        <v>30.7</v>
      </c>
      <c r="C4" s="6" t="n">
        <v>9.800000000000001</v>
      </c>
      <c r="D4" s="6" t="n">
        <v>14.2</v>
      </c>
    </row>
    <row r="5">
      <c r="A5" s="4" t="inlineStr">
        <is>
          <t>Restructuring of operations and other items</t>
        </is>
      </c>
      <c r="B5" s="8" t="n">
        <v>-39.2</v>
      </c>
      <c r="C5" s="8" t="n">
        <v>-28.6</v>
      </c>
      <c r="D5" s="8" t="n">
        <v>-29.1</v>
      </c>
    </row>
    <row r="6">
      <c r="A6" s="4" t="inlineStr">
        <is>
          <t>Impairment charge on assets</t>
        </is>
      </c>
      <c r="B6" s="6" t="n">
        <v>8.5</v>
      </c>
      <c r="C6" s="6" t="n">
        <v>18.8</v>
      </c>
      <c r="D6" s="6" t="n">
        <v>1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CA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omestic statutory tax rate (in percent)</t>
        </is>
      </c>
      <c r="B4" s="4" t="inlineStr">
        <is>
          <t>26.50%</t>
        </is>
      </c>
      <c r="C4" s="4" t="inlineStr">
        <is>
          <t>26.60%</t>
        </is>
      </c>
      <c r="D4" s="4" t="inlineStr">
        <is>
          <t>26.70%</t>
        </is>
      </c>
    </row>
    <row r="5">
      <c r="A5" s="4" t="inlineStr">
        <is>
          <t>Income taxes at domestic statutory tax rate</t>
        </is>
      </c>
      <c r="B5" s="6" t="n">
        <v>220.5</v>
      </c>
      <c r="C5" s="7" t="n">
        <v>218</v>
      </c>
      <c r="D5" s="6" t="n">
        <v>188.7</v>
      </c>
    </row>
    <row r="6">
      <c r="A6" s="3" t="inlineStr">
        <is>
          <t>Reduction resulting from:</t>
        </is>
      </c>
    </row>
    <row r="7">
      <c r="A7" s="4" t="inlineStr">
        <is>
          <t>Effect of non-deductible charges, non-taxable income and differences between current and future tax rates</t>
        </is>
      </c>
      <c r="B7" s="8" t="n">
        <v>-1.1</v>
      </c>
      <c r="C7" s="8" t="n">
        <v>-0.4</v>
      </c>
      <c r="D7" s="8" t="n">
        <v>-1.2</v>
      </c>
    </row>
    <row r="8">
      <c r="A8" s="4" t="inlineStr">
        <is>
          <t>Change in benefit arising from the recognition of current and prior year tax losses (note 29)</t>
        </is>
      </c>
      <c r="B8" s="8" t="n">
        <v>-4.7</v>
      </c>
      <c r="D8" s="8" t="n">
        <v>-18.5</v>
      </c>
    </row>
    <row r="9">
      <c r="A9" s="4" t="inlineStr">
        <is>
          <t>Other</t>
        </is>
      </c>
      <c r="B9" s="8" t="n">
        <v>-0.5</v>
      </c>
      <c r="C9" s="8" t="n">
        <v>-2.1</v>
      </c>
      <c r="D9" s="8" t="n">
        <v>-1.5</v>
      </c>
    </row>
    <row r="10">
      <c r="A10" s="4" t="inlineStr">
        <is>
          <t>Income taxes</t>
        </is>
      </c>
      <c r="B10" s="6" t="n">
        <v>214.2</v>
      </c>
      <c r="C10" s="6" t="n">
        <v>215.5</v>
      </c>
      <c r="D10" s="6" t="n">
        <v>16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omponents of deferred income tax (Details) - CA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ferred income taxes</t>
        </is>
      </c>
    </row>
    <row r="4">
      <c r="A4" s="4" t="inlineStr">
        <is>
          <t>Deferred tax liability, net</t>
        </is>
      </c>
      <c r="B4" s="6" t="n">
        <v>-759.8</v>
      </c>
      <c r="C4" s="6" t="n">
        <v>-786.5</v>
      </c>
      <c r="D4" s="6" t="n">
        <v>-686.4</v>
      </c>
    </row>
    <row r="5">
      <c r="A5" s="4" t="inlineStr">
        <is>
          <t>Deferred tax expense (income)</t>
        </is>
      </c>
      <c r="B5" s="8" t="n">
        <v>5.5</v>
      </c>
      <c r="C5" s="6" t="n">
        <v>108.5</v>
      </c>
      <c r="D5" s="8" t="n">
        <v>12.6</v>
      </c>
    </row>
    <row r="6">
      <c r="A6" s="4" t="inlineStr">
        <is>
          <t>Loss carryforwards</t>
        </is>
      </c>
    </row>
    <row r="7">
      <c r="A7" s="3" t="inlineStr">
        <is>
          <t>Deferred income taxes</t>
        </is>
      </c>
    </row>
    <row r="8">
      <c r="A8" s="4" t="inlineStr">
        <is>
          <t>Deferred tax liability, net</t>
        </is>
      </c>
      <c r="B8" s="8" t="n">
        <v>4.3</v>
      </c>
      <c r="D8" s="8" t="n">
        <v>1.8</v>
      </c>
    </row>
    <row r="9">
      <c r="A9" s="4" t="inlineStr">
        <is>
          <t>Deferred tax expense (income)</t>
        </is>
      </c>
      <c r="B9" s="8" t="n">
        <v>2.8</v>
      </c>
      <c r="D9" s="8" t="n">
        <v>17.4</v>
      </c>
      <c r="E9" s="7" t="n">
        <v>-8</v>
      </c>
    </row>
    <row r="10">
      <c r="A10" s="4" t="inlineStr">
        <is>
          <t>Defined benefit plans</t>
        </is>
      </c>
    </row>
    <row r="11">
      <c r="A11" s="3" t="inlineStr">
        <is>
          <t>Deferred income taxes</t>
        </is>
      </c>
    </row>
    <row r="12">
      <c r="A12" s="4" t="inlineStr">
        <is>
          <t>Deferred tax liability, net</t>
        </is>
      </c>
      <c r="B12" s="8" t="n">
        <v>82.5</v>
      </c>
      <c r="D12" s="8" t="n">
        <v>55.2</v>
      </c>
    </row>
    <row r="13">
      <c r="A13" s="4" t="inlineStr">
        <is>
          <t>Deferred tax expense (income)</t>
        </is>
      </c>
      <c r="B13" s="8" t="n">
        <v>-5.1</v>
      </c>
      <c r="D13" s="8" t="n">
        <v>3.8</v>
      </c>
      <c r="E13" s="8" t="n">
        <v>-3.2</v>
      </c>
    </row>
    <row r="14">
      <c r="A14" s="4" t="inlineStr">
        <is>
          <t>Contract assets</t>
        </is>
      </c>
    </row>
    <row r="15">
      <c r="A15" s="3" t="inlineStr">
        <is>
          <t>Deferred income taxes</t>
        </is>
      </c>
    </row>
    <row r="16">
      <c r="A16" s="4" t="inlineStr">
        <is>
          <t>Deferred tax liability, net</t>
        </is>
      </c>
      <c r="B16" s="8" t="n">
        <v>-65.5</v>
      </c>
      <c r="D16" s="8" t="n">
        <v>-58.8</v>
      </c>
    </row>
    <row r="17">
      <c r="A17" s="4" t="inlineStr">
        <is>
          <t>Deferred tax expense (income)</t>
        </is>
      </c>
      <c r="B17" s="8" t="n">
        <v>6.7</v>
      </c>
      <c r="D17" s="8" t="n">
        <v>4.5</v>
      </c>
      <c r="E17" s="8" t="n">
        <v>5.8</v>
      </c>
    </row>
    <row r="18">
      <c r="A18" s="4" t="inlineStr">
        <is>
          <t>Property, plant and equipment</t>
        </is>
      </c>
    </row>
    <row r="19">
      <c r="A19" s="3" t="inlineStr">
        <is>
          <t>Deferred income taxes</t>
        </is>
      </c>
    </row>
    <row r="20">
      <c r="A20" s="4" t="inlineStr">
        <is>
          <t>Deferred tax liability, net</t>
        </is>
      </c>
      <c r="B20" s="5" t="n">
        <v>-459</v>
      </c>
      <c r="D20" s="8" t="n">
        <v>-480.7</v>
      </c>
    </row>
    <row r="21">
      <c r="A21" s="4" t="inlineStr">
        <is>
          <t>Deferred tax expense (income)</t>
        </is>
      </c>
      <c r="B21" s="8" t="n">
        <v>-21.7</v>
      </c>
      <c r="D21" s="5" t="n">
        <v>9</v>
      </c>
      <c r="E21" s="8" t="n">
        <v>-16.4</v>
      </c>
    </row>
    <row r="22">
      <c r="A22" s="4" t="inlineStr">
        <is>
          <t>Goodwill, intangible assets and other assets</t>
        </is>
      </c>
    </row>
    <row r="23">
      <c r="A23" s="3" t="inlineStr">
        <is>
          <t>Deferred income taxes</t>
        </is>
      </c>
    </row>
    <row r="24">
      <c r="A24" s="4" t="inlineStr">
        <is>
          <t>Deferred tax liability, net</t>
        </is>
      </c>
      <c r="B24" s="8" t="n">
        <v>-322.9</v>
      </c>
      <c r="D24" s="8" t="n">
        <v>-301.8</v>
      </c>
    </row>
    <row r="25">
      <c r="A25" s="4" t="inlineStr">
        <is>
          <t>Deferred tax expense (income)</t>
        </is>
      </c>
      <c r="B25" s="8" t="n">
        <v>20.3</v>
      </c>
      <c r="D25" s="8" t="n">
        <v>64.3</v>
      </c>
      <c r="E25" s="5" t="n">
        <v>34</v>
      </c>
    </row>
    <row r="26">
      <c r="A26" s="4" t="inlineStr">
        <is>
          <t>Long-term debt and derivative financial instruments</t>
        </is>
      </c>
    </row>
    <row r="27">
      <c r="A27" s="3" t="inlineStr">
        <is>
          <t>Deferred income taxes</t>
        </is>
      </c>
    </row>
    <row r="28">
      <c r="A28" s="4" t="inlineStr">
        <is>
          <t>Deferred tax liability, net</t>
        </is>
      </c>
      <c r="B28" s="8" t="n">
        <v>-19.2</v>
      </c>
      <c r="D28" s="8" t="n">
        <v>-26.3</v>
      </c>
    </row>
    <row r="29">
      <c r="A29" s="4" t="inlineStr">
        <is>
          <t>Deferred tax expense (income)</t>
        </is>
      </c>
      <c r="B29" s="8" t="n">
        <v>-0.7</v>
      </c>
      <c r="D29" s="5" t="n">
        <v>3</v>
      </c>
      <c r="E29" s="8" t="n">
        <v>1.3</v>
      </c>
    </row>
    <row r="30">
      <c r="A30" s="4" t="inlineStr">
        <is>
          <t>Other</t>
        </is>
      </c>
    </row>
    <row r="31">
      <c r="A31" s="3" t="inlineStr">
        <is>
          <t>Deferred income taxes</t>
        </is>
      </c>
    </row>
    <row r="32">
      <c r="A32" s="4" t="inlineStr">
        <is>
          <t>Deferred tax liability, net</t>
        </is>
      </c>
      <c r="B32" s="5" t="n">
        <v>20</v>
      </c>
      <c r="D32" s="8" t="n">
        <v>24.1</v>
      </c>
    </row>
    <row r="33">
      <c r="A33" s="4" t="inlineStr">
        <is>
          <t>Deferred tax expense (income)</t>
        </is>
      </c>
      <c r="B33" s="6" t="n">
        <v>3.2</v>
      </c>
      <c r="D33" s="6" t="n">
        <v>6.5</v>
      </c>
      <c r="E33" s="6" t="n">
        <v>-0.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income tax liability (Details) - CAD ($) $ in Millions</t>
        </is>
      </c>
      <c r="B1" s="2" t="inlineStr">
        <is>
          <t>12 Months Ended</t>
        </is>
      </c>
    </row>
    <row r="2">
      <c r="B2" s="2" t="inlineStr">
        <is>
          <t>Dec. 31, 2020</t>
        </is>
      </c>
      <c r="C2" s="2" t="inlineStr">
        <is>
          <t>Dec. 31, 2019</t>
        </is>
      </c>
    </row>
    <row r="3">
      <c r="A3" s="3" t="inlineStr">
        <is>
          <t>Changes in the net deferred income tax liability</t>
        </is>
      </c>
    </row>
    <row r="4">
      <c r="A4" s="4" t="inlineStr">
        <is>
          <t>Balance at beginning of year</t>
        </is>
      </c>
      <c r="B4" s="6" t="n">
        <v>-786.5</v>
      </c>
      <c r="C4" s="6" t="n">
        <v>-686.4</v>
      </c>
    </row>
    <row r="5">
      <c r="A5" s="4" t="inlineStr">
        <is>
          <t>Recognized in income as continuing operations</t>
        </is>
      </c>
      <c r="B5" s="8" t="n">
        <v>-5.5</v>
      </c>
      <c r="C5" s="8" t="n">
        <v>-108.5</v>
      </c>
    </row>
    <row r="6">
      <c r="A6" s="4" t="inlineStr">
        <is>
          <t>Recognized in other comprehensive income</t>
        </is>
      </c>
      <c r="B6" s="8" t="n">
        <v>28.6</v>
      </c>
      <c r="C6" s="8" t="n">
        <v>16.3</v>
      </c>
    </row>
    <row r="7">
      <c r="A7" s="4" t="inlineStr">
        <is>
          <t>Acquisition of tax deductions</t>
        </is>
      </c>
      <c r="B7" s="5" t="n">
        <v>-10</v>
      </c>
      <c r="C7" s="8" t="n">
        <v>-14.9</v>
      </c>
    </row>
    <row r="8">
      <c r="A8" s="4" t="inlineStr">
        <is>
          <t>Business acquisitions</t>
        </is>
      </c>
      <c r="B8" s="8" t="n">
        <v>-0.8</v>
      </c>
      <c r="C8" s="8" t="n">
        <v>-4.1</v>
      </c>
    </row>
    <row r="9">
      <c r="A9" s="4" t="inlineStr">
        <is>
          <t>Discontinued operations and other</t>
        </is>
      </c>
      <c r="B9" s="8" t="n">
        <v>-5.6</v>
      </c>
      <c r="C9" s="8" t="n">
        <v>-18.7</v>
      </c>
    </row>
    <row r="10">
      <c r="A10" s="4" t="inlineStr">
        <is>
          <t>Balance at end of year</t>
        </is>
      </c>
      <c r="B10" s="6" t="n">
        <v>-759.8</v>
      </c>
      <c r="C10" s="6" t="n">
        <v>-78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income tax liability (Details) - CAD ($) $ in Millions</t>
        </is>
      </c>
      <c r="B1" s="2" t="inlineStr">
        <is>
          <t>Dec. 31, 2020</t>
        </is>
      </c>
      <c r="C1" s="2" t="inlineStr">
        <is>
          <t>Dec. 31, 2019</t>
        </is>
      </c>
      <c r="D1" s="2" t="inlineStr">
        <is>
          <t>Dec. 31, 2018</t>
        </is>
      </c>
    </row>
    <row r="2">
      <c r="A2" s="3" t="inlineStr">
        <is>
          <t>INCOME TAXES</t>
        </is>
      </c>
    </row>
    <row r="3">
      <c r="A3" s="4" t="inlineStr">
        <is>
          <t>Deferred income tax asset</t>
        </is>
      </c>
      <c r="B3" s="6" t="n">
        <v>48.3</v>
      </c>
      <c r="C3" s="6" t="n">
        <v>34.3</v>
      </c>
    </row>
    <row r="4">
      <c r="A4" s="4" t="inlineStr">
        <is>
          <t>Deferred income tax liability</t>
        </is>
      </c>
      <c r="B4" s="8" t="n">
        <v>-808.1</v>
      </c>
      <c r="C4" s="8" t="n">
        <v>-820.8</v>
      </c>
    </row>
    <row r="5">
      <c r="A5" s="4" t="inlineStr">
        <is>
          <t>Net deferred income tax liability</t>
        </is>
      </c>
      <c r="B5" s="6" t="n">
        <v>-759.8</v>
      </c>
      <c r="C5" s="6" t="n">
        <v>-786.5</v>
      </c>
      <c r="D5" s="6" t="n">
        <v>-68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t>
        </is>
      </c>
    </row>
    <row r="4">
      <c r="A4" s="4" t="inlineStr">
        <is>
          <t>SEGMENTED INFORMATION</t>
        </is>
      </c>
      <c r="B4" s="4" t="inlineStr">
        <is>
          <t>Quebecor Media Inc. (“Quebecor Media” or the “Corporation”) is incorporated under the laws of Québec and is a wholly owned subsidiary of Quebecor Inc. (“Quebecor” or the “parent corporation”). Unless the context otherwise requires, Quebecor Media or the Corporation refers to Quebecor Media Inc. and its subsidiaries. The Corporation’s head office and registered office is located at 612 rue Saint-Jacques, Montréal (Québec), Canada. The percentages of voting rights and equity in its major subsidiaries are as follows:
% voting
% equity
Videotron Ltd.
100.0
%
100.0
%
TVA Group Inc.
99.9
%
68.4
%
MediaQMI Inc.
100.0
%
100.0
%
QMI Spectacles Inc.
100.0
%
100.0
%
The Corporation operates, through its subsidiaries, in the following industry segments: Telecommunications, Media, and Sports and Entertainment. The Telecommunications segment offers Internet access, television distribution, mobile and wireline telephony, business solutions and over-the-top video services in Canada and is engaged in the rental of movies and televisual products through its video-on-demand service. The operations of the Media segment in Québec include the operation of an over-the-air television network and specialty television services, the operation of soundstage and equipment leasing and post-production services for the film and television industries, the printing, publishing and distribution of daily newspapers, the operation of news and entertainment digital platforms and a music streaming service, the publishing and distribution of magazines, the production and distribution of audiovisual content, and the operation of an out-of-home advertising business. The activities of the Sports and Entertainment segment in Québec encompass the operation and management of the Videotron Centre in Québec City, show production, sporting and cultural events management, the publishing and distribution of books, the distribution and production of music, and the operation of two Quebec Major Junior Hockey League teams.
These segments are managed separately since they all require specific market strategies. The accounting policies of each segment are the same as the accounting policies used for the consolidated financial statements. Segment income includes income from sales to third parties and inter segment sales. Transactions between segments are measured at exchange amounts between the parties.
COVID-19 pandemic
The COVID-19 pandemic is having a significant impact on the economic environment in Canada and around the world. On March 13, 2020, in order to limit the spread of the virus, the Québec government imposed a number of restrictions and special preventive measures, including the suspension of business activities deemed non-essential, across Québec. The Québec government subsequently implemented a gradual reopening plan, which was followed at the end of December 2020 by new restrictions and the suspension of some business activities due to the second wave of the pandemic. This health crisis curtailed the operations of many of Quebecor Media's business partners and led to a significant slowdown in some of the Corporation’s segments in 2020. Among other impacts, the restrictions and preventive measures imposed by the Québec government caused a significant reduction in volume at Videotron Ltd.’s (“Videotron”) retail outlets and delays in client migration to its new Helix entertainment and home management platform; lower advertising revenues, a significant decrease in sports events broadcast by the TVA Sports specialty channel, and reduced film and audiovisual content activity in the Media segment; and the cancellation of most shows and events and the interruption of music and book distribution activities in the Sports and Entertainment segment. Despite the constraints created by this pandemic, Quebecor Media has continued and will continue to provide essential telecommunications and news services during this health crisis, while safeguarding the health and safety of the public and its employees. Because of the slowdown in the economy, approximately 10% of Quebecor Media's workforce have received benefits in 2020 under the Corporation’s assistance program. During the health crisis, this program provides financial assistance to employees temporarily laid off or to employees on stand-by in addition to the Canadian wage subsidy programs. Due to significant decreases in their revenues, most of the business units in the Media segment and Sports and Entertainment segment have qualified for the Emergency Wage Subsidy, and subsidies totalling $49.6 million were recorded in 2020 as a reduction in employee costs. Given the uncertainty about the evolution of the pandemic, the full impact of the health crisis over its duration cannot be determined with certainty.
Sports
and
Head Office
Telecom-munications
Media
Entertainment
and Inter-segments
Total
2020
Revenues
$
3,622.6
$
650.5
$
158.0
$
(113.3)
$
4,317.8
Employee costs
403.8
176.7
30.3
24.2
635.0
Purchase of goods and services
1,354.4
391.6
119.0
(136.8)
1,728.2
Adjusted EBITDA 1
1,864.4
82.2
8.7
(0.7)
1,954.6
Depreciation and amortization
804.1
Financial expenses
277.8
Loss on valuation and translation of financial instruments
1.3
Restructuring of operations and other items
39.2
Income before income taxes
$
832.2
Cash flows used for
Additions to property, plant and equipment
$
429.3
$
15.9
$
0.6
$
0.4
$
446.2
Additions to intangible assets
180.1
22.1
2.8
0.9
205.9
Sports
and
Head Office
Telecom-munications
Media
Entertainment
and Inter-segments
Total
2019
Revenues
$
3,480.4
$
738.0
$
192.2
$
(116.8)
$
4,293.8
Employee costs
398.6
228.6
38.6
32.4
698.2
Purchase of goods and services
1,278.4
434.6
146.3
(146.6)
1,712.7
Adjusted EBITDA 1
1,803.4
74.8
7.3
(2.6)
1,882.9
Depreciation and amortization
751.2
Financial expenses
282.9
Loss on valuation and translation of financial instruments
0.8
Restructuring of operations and other items
28.6
Income before income taxes
$
819.4
Cash flows used for
Additions to property, plant and equipment
$
476.8
$
21.8
$
1.3
$
1.4
$
501.3
Additions to intangible assets
468.0
24.8
3.5
0.6
496.9
Sports
and
Head Office
Telecom-munications
Media
Entertainment
and Inter-segments
Total
2018
Revenues
$
3,382.0
$
728.6
$
182.1
$
(111.7)
$
4,181.0
Employee costs
387.1
234.4
38.8
36.3
696.6
Purchase of goods and services
1,279.3
434.2
132.8
(143.3)
1,703.0
Adjusted EBITDA 1
1,715.6
60.0
10.5
(4.7)
1,781.4
Depreciation and amortization
753.3
Financial expenses
291.5
Loss on valuation and translation of financial instruments
0.9
Restructuring of operations and other items
29.1
Income before income taxes
$
706.6
Cash flows used for
Additions to property, plant and equipment
$
513.2
$
28.7
$
1.5
$
5.8
$
549.2
Additions to intangible assets
190.2
4.8
3.5
(1.1)
197.4
1
The Chief Executive Officer uses adjusted EBITDA as the measure of profit to assess the performance of each segment. Adjusted EBITDA is referred as a non-IFRS measure and is defined as net income before depreciation and amortization, financial expenses, loss on valuation and translation of financial instruments, restructuring of operations and other items, income taxes and income from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CA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 carryforwards for income tax purposes available to reduce future taxable income</t>
        </is>
      </c>
      <c r="B4" s="7" t="n">
        <v>18</v>
      </c>
    </row>
    <row r="5">
      <c r="A5" s="4" t="inlineStr">
        <is>
          <t>Capital losses that can be carried forward indefinitely and applied only against future capital gains</t>
        </is>
      </c>
      <c r="B5" s="5" t="n">
        <v>416</v>
      </c>
    </row>
    <row r="6">
      <c r="A6" s="4" t="inlineStr">
        <is>
          <t>Income tax consequences attached to the payment of dividends or distributions</t>
        </is>
      </c>
      <c r="B6" s="7" t="n">
        <v>0</v>
      </c>
      <c r="C6" s="7" t="n">
        <v>0</v>
      </c>
      <c r="D6"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USINESS ACQUISITIONS - Business acquisitions (Details) - CA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c r="F2" s="2" t="inlineStr">
        <is>
          <t>Jun. 17, 2020</t>
        </is>
      </c>
      <c r="G2" s="2" t="inlineStr">
        <is>
          <t>Apr. 01, 2019</t>
        </is>
      </c>
      <c r="H2" s="2" t="inlineStr">
        <is>
          <t>Feb. 13, 2019</t>
        </is>
      </c>
    </row>
    <row r="3">
      <c r="A3" s="3" t="inlineStr">
        <is>
          <t>Business acquisitions</t>
        </is>
      </c>
    </row>
    <row r="4">
      <c r="A4" s="4" t="inlineStr">
        <is>
          <t>Business acquisitions</t>
        </is>
      </c>
      <c r="C4" s="6" t="n">
        <v>47.1</v>
      </c>
      <c r="D4" s="6" t="n">
        <v>35.6</v>
      </c>
      <c r="E4" s="6" t="n">
        <v>10.3</v>
      </c>
    </row>
    <row r="5">
      <c r="A5" s="4" t="inlineStr">
        <is>
          <t>2018 Acquisition | Sports and Entertainment</t>
        </is>
      </c>
    </row>
    <row r="6">
      <c r="A6" s="3" t="inlineStr">
        <is>
          <t>Business acquisitions</t>
        </is>
      </c>
    </row>
    <row r="7">
      <c r="A7" s="4" t="inlineStr">
        <is>
          <t>Purchase price</t>
        </is>
      </c>
      <c r="E7" s="6" t="n">
        <v>10.3</v>
      </c>
    </row>
    <row r="8">
      <c r="A8" s="4" t="inlineStr">
        <is>
          <t>Serdy Media inc and Serdy Video Inc</t>
        </is>
      </c>
    </row>
    <row r="9">
      <c r="A9" s="3" t="inlineStr">
        <is>
          <t>Business acquisitions</t>
        </is>
      </c>
    </row>
    <row r="10">
      <c r="A10" s="4" t="inlineStr">
        <is>
          <t>Purchase price</t>
        </is>
      </c>
      <c r="H10" s="6" t="n">
        <v>23.5</v>
      </c>
    </row>
    <row r="11">
      <c r="A11" s="4" t="inlineStr">
        <is>
          <t>Cash acquired</t>
        </is>
      </c>
      <c r="H11" s="6" t="n">
        <v>0.5</v>
      </c>
    </row>
    <row r="12">
      <c r="A12" s="4" t="inlineStr">
        <is>
          <t>Post-closing adjustments</t>
        </is>
      </c>
      <c r="B12" s="6" t="n">
        <v>1.6</v>
      </c>
    </row>
    <row r="13">
      <c r="A13" s="4" t="inlineStr">
        <is>
          <t>Incendo Media inc</t>
        </is>
      </c>
    </row>
    <row r="14">
      <c r="A14" s="3" t="inlineStr">
        <is>
          <t>Business acquisitions</t>
        </is>
      </c>
    </row>
    <row r="15">
      <c r="A15" s="4" t="inlineStr">
        <is>
          <t>Purchase price</t>
        </is>
      </c>
      <c r="G15" s="6" t="n">
        <v>11.1</v>
      </c>
    </row>
    <row r="16">
      <c r="A16" s="4" t="inlineStr">
        <is>
          <t>Cash acquired</t>
        </is>
      </c>
      <c r="G16" s="8" t="n">
        <v>0.9</v>
      </c>
    </row>
    <row r="17">
      <c r="A17" s="4" t="inlineStr">
        <is>
          <t>Balance consideration payable</t>
        </is>
      </c>
      <c r="C17" s="8" t="n">
        <v>3.4</v>
      </c>
      <c r="G17" s="6" t="n">
        <v>6.8</v>
      </c>
    </row>
    <row r="18">
      <c r="A18" s="4" t="inlineStr">
        <is>
          <t>Post-closing adjustments</t>
        </is>
      </c>
      <c r="B18" s="6" t="n">
        <v>0.6</v>
      </c>
    </row>
    <row r="19">
      <c r="A19" s="4" t="inlineStr">
        <is>
          <t>Teledistribution Amos inc. | Videotron</t>
        </is>
      </c>
    </row>
    <row r="20">
      <c r="A20" s="3" t="inlineStr">
        <is>
          <t>Business acquisitions</t>
        </is>
      </c>
    </row>
    <row r="21">
      <c r="A21" s="4" t="inlineStr">
        <is>
          <t>Cash consideration</t>
        </is>
      </c>
      <c r="C21" s="8" t="n">
        <v>32.9</v>
      </c>
    </row>
    <row r="22">
      <c r="A22" s="4" t="inlineStr">
        <is>
          <t>Cash acquired</t>
        </is>
      </c>
      <c r="C22" s="6" t="n">
        <v>0.1</v>
      </c>
    </row>
    <row r="23">
      <c r="A23" s="4" t="inlineStr">
        <is>
          <t>Theatre Capitole | Sports and Entertainment</t>
        </is>
      </c>
    </row>
    <row r="24">
      <c r="A24" s="3" t="inlineStr">
        <is>
          <t>Business acquisitions</t>
        </is>
      </c>
    </row>
    <row r="25">
      <c r="A25" s="4" t="inlineStr">
        <is>
          <t>Cash consideration</t>
        </is>
      </c>
      <c r="F25" s="6" t="n">
        <v>10.8</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RECEIVABLE - Tabular disclosure (Details) - CAD ($) $ in Millions</t>
        </is>
      </c>
      <c r="B1" s="2" t="inlineStr">
        <is>
          <t>Dec. 31, 2020</t>
        </is>
      </c>
      <c r="C1" s="2" t="inlineStr">
        <is>
          <t>Dec. 31, 2019</t>
        </is>
      </c>
    </row>
    <row r="2">
      <c r="A2" s="3" t="inlineStr">
        <is>
          <t>ACCOUNTS RECEIVABLE</t>
        </is>
      </c>
    </row>
    <row r="3">
      <c r="A3" s="4" t="inlineStr">
        <is>
          <t>Trade</t>
        </is>
      </c>
      <c r="B3" s="6" t="n">
        <v>496.6</v>
      </c>
      <c r="C3" s="7" t="n">
        <v>461</v>
      </c>
    </row>
    <row r="4">
      <c r="A4" s="4" t="inlineStr">
        <is>
          <t>Other</t>
        </is>
      </c>
      <c r="B4" s="8" t="n">
        <v>103.8</v>
      </c>
      <c r="C4" s="8" t="n">
        <v>97.2</v>
      </c>
    </row>
    <row r="5">
      <c r="A5" s="4" t="inlineStr">
        <is>
          <t>Total</t>
        </is>
      </c>
      <c r="B5" s="6" t="n">
        <v>600.4</v>
      </c>
      <c r="C5" s="6" t="n">
        <v>55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ACCOUNTS RECEIVABLE - Additional information (Details) $ in Millions</t>
        </is>
      </c>
      <c r="B1" s="2" t="inlineStr">
        <is>
          <t>Dec. 31, 2019CAD ($)</t>
        </is>
      </c>
    </row>
    <row r="2">
      <c r="A2" s="4" t="inlineStr">
        <is>
          <t>Parent</t>
        </is>
      </c>
    </row>
    <row r="3">
      <c r="A3" s="3" t="inlineStr">
        <is>
          <t>Disclosure of transactions between related parties [line items]</t>
        </is>
      </c>
    </row>
    <row r="4">
      <c r="A4" s="4" t="inlineStr">
        <is>
          <t>Current interest receivable</t>
        </is>
      </c>
      <c r="B4" s="6" t="n">
        <v>1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NTORIES (Details) - CAD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Finished goods</t>
        </is>
      </c>
      <c r="B4" s="6" t="n">
        <v>83.59999999999999</v>
      </c>
      <c r="C4" s="6" t="n">
        <v>93.5</v>
      </c>
    </row>
    <row r="5">
      <c r="A5" s="4" t="inlineStr">
        <is>
          <t>Audiovisual content</t>
        </is>
      </c>
      <c r="B5" s="5" t="n">
        <v>138</v>
      </c>
      <c r="C5" s="8" t="n">
        <v>119.3</v>
      </c>
    </row>
    <row r="6">
      <c r="A6" s="4" t="inlineStr">
        <is>
          <t>Raw materials and supplies</t>
        </is>
      </c>
      <c r="B6" s="8" t="n">
        <v>29.1</v>
      </c>
      <c r="C6" s="8" t="n">
        <v>27.6</v>
      </c>
    </row>
    <row r="7">
      <c r="A7" s="4" t="inlineStr">
        <is>
          <t>Total current inventories</t>
        </is>
      </c>
      <c r="B7" s="8" t="n">
        <v>250.7</v>
      </c>
      <c r="C7" s="8" t="n">
        <v>240.4</v>
      </c>
    </row>
    <row r="8">
      <c r="A8" s="4" t="inlineStr">
        <is>
          <t>Cost of inventories included in purchase of goods and services</t>
        </is>
      </c>
      <c r="B8" s="8" t="n">
        <v>744.4</v>
      </c>
      <c r="C8" s="8" t="n">
        <v>721.8</v>
      </c>
      <c r="D8" s="6" t="n">
        <v>721.5</v>
      </c>
    </row>
    <row r="9">
      <c r="A9" s="4" t="inlineStr">
        <is>
          <t>Write-downs of inventories</t>
        </is>
      </c>
      <c r="B9" s="6" t="n">
        <v>6.9</v>
      </c>
      <c r="C9" s="6" t="n">
        <v>6.3</v>
      </c>
      <c r="D9" s="6" t="n">
        <v>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AD ($) $ in Millions</t>
        </is>
      </c>
      <c r="B1" s="2" t="inlineStr">
        <is>
          <t>12 Months Ended</t>
        </is>
      </c>
    </row>
    <row r="2">
      <c r="B2" s="2" t="inlineStr">
        <is>
          <t>Dec. 31, 2020</t>
        </is>
      </c>
      <c r="C2" s="2" t="inlineStr">
        <is>
          <t>Dec. 31, 2019</t>
        </is>
      </c>
    </row>
    <row r="3">
      <c r="A3" s="3" t="inlineStr">
        <is>
          <t>Changes in the net carrying amount of property, plant and equipment</t>
        </is>
      </c>
    </row>
    <row r="4">
      <c r="A4" s="4" t="inlineStr">
        <is>
          <t>Balance at the beginning of the year</t>
        </is>
      </c>
      <c r="B4" s="7" t="n">
        <v>3379</v>
      </c>
    </row>
    <row r="5">
      <c r="A5" s="4" t="inlineStr">
        <is>
          <t>Balance at the end of the year</t>
        </is>
      </c>
      <c r="B5" s="5" t="n">
        <v>3153</v>
      </c>
      <c r="C5" s="7" t="n">
        <v>3379</v>
      </c>
    </row>
    <row r="6">
      <c r="A6" s="4" t="inlineStr">
        <is>
          <t>Cost</t>
        </is>
      </c>
    </row>
    <row r="7">
      <c r="A7" s="3" t="inlineStr">
        <is>
          <t>Changes in the net carrying amount of property, plant and equipment</t>
        </is>
      </c>
    </row>
    <row r="8">
      <c r="A8" s="4" t="inlineStr">
        <is>
          <t>Balance at the beginning of the year</t>
        </is>
      </c>
      <c r="B8" s="8" t="n">
        <v>8976.799999999999</v>
      </c>
      <c r="C8" s="8" t="n">
        <v>8516.799999999999</v>
      </c>
    </row>
    <row r="9">
      <c r="A9" s="4" t="inlineStr">
        <is>
          <t>Additions</t>
        </is>
      </c>
      <c r="B9" s="8" t="n">
        <v>446.2</v>
      </c>
      <c r="C9" s="8" t="n">
        <v>501.3</v>
      </c>
    </row>
    <row r="10">
      <c r="A10" s="4" t="inlineStr">
        <is>
          <t>Net change in additions financed with non-cash balances</t>
        </is>
      </c>
      <c r="B10" s="8" t="n">
        <v>-64.8</v>
      </c>
      <c r="C10" s="8" t="n">
        <v>-15.4</v>
      </c>
    </row>
    <row r="11">
      <c r="A11" s="4" t="inlineStr">
        <is>
          <t>Reclassification</t>
        </is>
      </c>
      <c r="C11" s="8" t="n">
        <v>72.5</v>
      </c>
    </row>
    <row r="12">
      <c r="A12" s="4" t="inlineStr">
        <is>
          <t>Retirement, disposals and other</t>
        </is>
      </c>
      <c r="B12" s="8" t="n">
        <v>-184.1</v>
      </c>
      <c r="C12" s="8" t="n">
        <v>-98.40000000000001</v>
      </c>
    </row>
    <row r="13">
      <c r="A13" s="4" t="inlineStr">
        <is>
          <t>Balance at the end of the year</t>
        </is>
      </c>
      <c r="B13" s="8" t="n">
        <v>9174.1</v>
      </c>
      <c r="C13" s="8" t="n">
        <v>8976.799999999999</v>
      </c>
    </row>
    <row r="14">
      <c r="A14" s="4" t="inlineStr">
        <is>
          <t>Accumulated amortization and impairment losses</t>
        </is>
      </c>
    </row>
    <row r="15">
      <c r="A15" s="3" t="inlineStr">
        <is>
          <t>Changes in the net carrying amount of property, plant and equipment</t>
        </is>
      </c>
    </row>
    <row r="16">
      <c r="A16" s="4" t="inlineStr">
        <is>
          <t>Balance at the beginning of the year</t>
        </is>
      </c>
      <c r="B16" s="8" t="n">
        <v>-5597.8</v>
      </c>
      <c r="C16" s="8" t="n">
        <v>-5087.8</v>
      </c>
    </row>
    <row r="17">
      <c r="A17" s="4" t="inlineStr">
        <is>
          <t>Depreciation</t>
        </is>
      </c>
      <c r="B17" s="8" t="n">
        <v>620.5</v>
      </c>
      <c r="C17" s="8" t="n">
        <v>596.4</v>
      </c>
    </row>
    <row r="18">
      <c r="A18" s="4" t="inlineStr">
        <is>
          <t>Retirement, disposals and other</t>
        </is>
      </c>
      <c r="B18" s="8" t="n">
        <v>197.2</v>
      </c>
      <c r="C18" s="8" t="n">
        <v>86.40000000000001</v>
      </c>
    </row>
    <row r="19">
      <c r="A19" s="4" t="inlineStr">
        <is>
          <t>Balance at the end of the year</t>
        </is>
      </c>
      <c r="B19" s="8" t="n">
        <v>-6021.1</v>
      </c>
      <c r="C19" s="8" t="n">
        <v>-5597.8</v>
      </c>
    </row>
    <row r="20">
      <c r="A20" s="4" t="inlineStr">
        <is>
          <t>Government credit receivable on property, plant and equipment</t>
        </is>
      </c>
      <c r="B20" s="8" t="n">
        <v>36.7</v>
      </c>
    </row>
    <row r="21">
      <c r="A21" s="4" t="inlineStr">
        <is>
          <t>Land, buildings and leasehold improvements</t>
        </is>
      </c>
    </row>
    <row r="22">
      <c r="A22" s="3" t="inlineStr">
        <is>
          <t>Changes in the net carrying amount of property, plant and equipment</t>
        </is>
      </c>
    </row>
    <row r="23">
      <c r="A23" s="4" t="inlineStr">
        <is>
          <t>Balance at the beginning of the year</t>
        </is>
      </c>
      <c r="B23" s="8" t="n">
        <v>323.2</v>
      </c>
    </row>
    <row r="24">
      <c r="A24" s="4" t="inlineStr">
        <is>
          <t>Balance at the end of the year</t>
        </is>
      </c>
      <c r="B24" s="8" t="n">
        <v>332.8</v>
      </c>
      <c r="C24" s="8" t="n">
        <v>323.2</v>
      </c>
    </row>
    <row r="25">
      <c r="A25" s="4" t="inlineStr">
        <is>
          <t>Land, buildings and leasehold improvements | Cost</t>
        </is>
      </c>
    </row>
    <row r="26">
      <c r="A26" s="3" t="inlineStr">
        <is>
          <t>Changes in the net carrying amount of property, plant and equipment</t>
        </is>
      </c>
    </row>
    <row r="27">
      <c r="A27" s="4" t="inlineStr">
        <is>
          <t>Balance at the beginning of the year</t>
        </is>
      </c>
      <c r="B27" s="8" t="n">
        <v>567.3</v>
      </c>
      <c r="C27" s="8" t="n">
        <v>544.4</v>
      </c>
    </row>
    <row r="28">
      <c r="A28" s="4" t="inlineStr">
        <is>
          <t>Additions</t>
        </is>
      </c>
      <c r="B28" s="5" t="n">
        <v>13</v>
      </c>
      <c r="C28" s="8" t="n">
        <v>22.5</v>
      </c>
    </row>
    <row r="29">
      <c r="A29" s="4" t="inlineStr">
        <is>
          <t>Net change in additions financed with non-cash balances</t>
        </is>
      </c>
      <c r="C29" s="8" t="n">
        <v>0.5</v>
      </c>
    </row>
    <row r="30">
      <c r="A30" s="4" t="inlineStr">
        <is>
          <t>Reclassification</t>
        </is>
      </c>
      <c r="B30" s="8" t="n">
        <v>2.3</v>
      </c>
      <c r="C30" s="8" t="n">
        <v>3.4</v>
      </c>
    </row>
    <row r="31">
      <c r="A31" s="4" t="inlineStr">
        <is>
          <t>Retirement, disposals and other</t>
        </is>
      </c>
      <c r="B31" s="8" t="n">
        <v>13.7</v>
      </c>
      <c r="C31" s="8" t="n">
        <v>-3.5</v>
      </c>
    </row>
    <row r="32">
      <c r="A32" s="4" t="inlineStr">
        <is>
          <t>Balance at the end of the year</t>
        </is>
      </c>
      <c r="B32" s="8" t="n">
        <v>596.3</v>
      </c>
      <c r="C32" s="8" t="n">
        <v>567.3</v>
      </c>
    </row>
    <row r="33">
      <c r="A33" s="4" t="inlineStr">
        <is>
          <t>Land, buildings and leasehold improvements | Accumulated amortization and impairment losses</t>
        </is>
      </c>
    </row>
    <row r="34">
      <c r="A34" s="3" t="inlineStr">
        <is>
          <t>Changes in the net carrying amount of property, plant and equipment</t>
        </is>
      </c>
    </row>
    <row r="35">
      <c r="A35" s="4" t="inlineStr">
        <is>
          <t>Balance at the beginning of the year</t>
        </is>
      </c>
      <c r="B35" s="8" t="n">
        <v>-244.1</v>
      </c>
      <c r="C35" s="8" t="n">
        <v>-226.4</v>
      </c>
    </row>
    <row r="36">
      <c r="A36" s="4" t="inlineStr">
        <is>
          <t>Depreciation</t>
        </is>
      </c>
      <c r="B36" s="5" t="n">
        <v>20</v>
      </c>
      <c r="C36" s="8" t="n">
        <v>20.1</v>
      </c>
    </row>
    <row r="37">
      <c r="A37" s="4" t="inlineStr">
        <is>
          <t>Retirement, disposals and other</t>
        </is>
      </c>
      <c r="B37" s="8" t="n">
        <v>0.6</v>
      </c>
      <c r="C37" s="8" t="n">
        <v>2.4</v>
      </c>
    </row>
    <row r="38">
      <c r="A38" s="4" t="inlineStr">
        <is>
          <t>Balance at the end of the year</t>
        </is>
      </c>
      <c r="B38" s="8" t="n">
        <v>-263.5</v>
      </c>
      <c r="C38" s="8" t="n">
        <v>-244.1</v>
      </c>
    </row>
    <row r="39">
      <c r="A39" s="4" t="inlineStr">
        <is>
          <t>Machinery and equipment</t>
        </is>
      </c>
    </row>
    <row r="40">
      <c r="A40" s="3" t="inlineStr">
        <is>
          <t>Changes in the net carrying amount of property, plant and equipment</t>
        </is>
      </c>
    </row>
    <row r="41">
      <c r="A41" s="4" t="inlineStr">
        <is>
          <t>Balance at the beginning of the year</t>
        </is>
      </c>
      <c r="B41" s="8" t="n">
        <v>501.6</v>
      </c>
    </row>
    <row r="42">
      <c r="A42" s="4" t="inlineStr">
        <is>
          <t>Balance at the end of the year</t>
        </is>
      </c>
      <c r="B42" s="8" t="n">
        <v>363.3</v>
      </c>
      <c r="C42" s="8" t="n">
        <v>501.6</v>
      </c>
    </row>
    <row r="43">
      <c r="A43" s="4" t="inlineStr">
        <is>
          <t>Machinery and equipment | Cost</t>
        </is>
      </c>
    </row>
    <row r="44">
      <c r="A44" s="3" t="inlineStr">
        <is>
          <t>Changes in the net carrying amount of property, plant and equipment</t>
        </is>
      </c>
    </row>
    <row r="45">
      <c r="A45" s="4" t="inlineStr">
        <is>
          <t>Balance at the beginning of the year</t>
        </is>
      </c>
      <c r="B45" s="8" t="n">
        <v>1985.3</v>
      </c>
      <c r="C45" s="8" t="n">
        <v>1872.2</v>
      </c>
    </row>
    <row r="46">
      <c r="A46" s="4" t="inlineStr">
        <is>
          <t>Additions</t>
        </is>
      </c>
      <c r="B46" s="8" t="n">
        <v>66.5</v>
      </c>
      <c r="C46" s="8" t="n">
        <v>107.8</v>
      </c>
    </row>
    <row r="47">
      <c r="A47" s="4" t="inlineStr">
        <is>
          <t>Net change in additions financed with non-cash balances</t>
        </is>
      </c>
      <c r="B47" s="8" t="n">
        <v>1.4</v>
      </c>
      <c r="C47" s="5" t="n">
        <v>-6</v>
      </c>
    </row>
    <row r="48">
      <c r="A48" s="4" t="inlineStr">
        <is>
          <t>Reclassification</t>
        </is>
      </c>
      <c r="B48" s="8" t="n">
        <v>-57.4</v>
      </c>
      <c r="C48" s="5" t="n">
        <v>86</v>
      </c>
    </row>
    <row r="49">
      <c r="A49" s="4" t="inlineStr">
        <is>
          <t>Retirement, disposals and other</t>
        </is>
      </c>
      <c r="B49" s="5" t="n">
        <v>31</v>
      </c>
      <c r="C49" s="8" t="n">
        <v>-74.7</v>
      </c>
    </row>
    <row r="50">
      <c r="A50" s="4" t="inlineStr">
        <is>
          <t>Balance at the end of the year</t>
        </is>
      </c>
      <c r="B50" s="8" t="n">
        <v>2026.8</v>
      </c>
      <c r="C50" s="8" t="n">
        <v>1985.3</v>
      </c>
    </row>
    <row r="51">
      <c r="A51" s="4" t="inlineStr">
        <is>
          <t>Machinery and equipment | Accumulated amortization and impairment losses</t>
        </is>
      </c>
    </row>
    <row r="52">
      <c r="A52" s="3" t="inlineStr">
        <is>
          <t>Changes in the net carrying amount of property, plant and equipment</t>
        </is>
      </c>
    </row>
    <row r="53">
      <c r="A53" s="4" t="inlineStr">
        <is>
          <t>Balance at the beginning of the year</t>
        </is>
      </c>
      <c r="B53" s="8" t="n">
        <v>-1483.7</v>
      </c>
      <c r="C53" s="8" t="n">
        <v>-1379.9</v>
      </c>
    </row>
    <row r="54">
      <c r="A54" s="4" t="inlineStr">
        <is>
          <t>Depreciation</t>
        </is>
      </c>
      <c r="B54" s="8" t="n">
        <v>145.7</v>
      </c>
      <c r="C54" s="5" t="n">
        <v>174</v>
      </c>
    </row>
    <row r="55">
      <c r="A55" s="4" t="inlineStr">
        <is>
          <t>Retirement, disposals and other</t>
        </is>
      </c>
      <c r="B55" s="8" t="n">
        <v>-34.1</v>
      </c>
      <c r="C55" s="8" t="n">
        <v>70.2</v>
      </c>
    </row>
    <row r="56">
      <c r="A56" s="4" t="inlineStr">
        <is>
          <t>Balance at the end of the year</t>
        </is>
      </c>
      <c r="B56" s="8" t="n">
        <v>-1663.5</v>
      </c>
      <c r="C56" s="8" t="n">
        <v>-1483.7</v>
      </c>
    </row>
    <row r="57">
      <c r="A57" s="4" t="inlineStr">
        <is>
          <t>Telecommunication networks</t>
        </is>
      </c>
    </row>
    <row r="58">
      <c r="A58" s="3" t="inlineStr">
        <is>
          <t>Changes in the net carrying amount of property, plant and equipment</t>
        </is>
      </c>
    </row>
    <row r="59">
      <c r="A59" s="4" t="inlineStr">
        <is>
          <t>Balance at the beginning of the year</t>
        </is>
      </c>
      <c r="B59" s="8" t="n">
        <v>2457.2</v>
      </c>
    </row>
    <row r="60">
      <c r="A60" s="4" t="inlineStr">
        <is>
          <t>Balance at the end of the year</t>
        </is>
      </c>
      <c r="B60" s="8" t="n">
        <v>2362.1</v>
      </c>
      <c r="C60" s="8" t="n">
        <v>2457.2</v>
      </c>
    </row>
    <row r="61">
      <c r="A61" s="4" t="inlineStr">
        <is>
          <t>Telecommunication networks | Cost</t>
        </is>
      </c>
    </row>
    <row r="62">
      <c r="A62" s="3" t="inlineStr">
        <is>
          <t>Changes in the net carrying amount of property, plant and equipment</t>
        </is>
      </c>
    </row>
    <row r="63">
      <c r="A63" s="4" t="inlineStr">
        <is>
          <t>Balance at the beginning of the year</t>
        </is>
      </c>
      <c r="B63" s="8" t="n">
        <v>6327.2</v>
      </c>
      <c r="C63" s="8" t="n">
        <v>6009.2</v>
      </c>
    </row>
    <row r="64">
      <c r="A64" s="4" t="inlineStr">
        <is>
          <t>Additions</t>
        </is>
      </c>
      <c r="B64" s="8" t="n">
        <v>230.3</v>
      </c>
      <c r="C64" s="8" t="n">
        <v>252.5</v>
      </c>
    </row>
    <row r="65">
      <c r="A65" s="4" t="inlineStr">
        <is>
          <t>Net change in additions financed with non-cash balances</t>
        </is>
      </c>
      <c r="B65" s="5" t="n">
        <v>-57</v>
      </c>
      <c r="C65" s="8" t="n">
        <v>-5.4</v>
      </c>
    </row>
    <row r="66">
      <c r="A66" s="4" t="inlineStr">
        <is>
          <t>Reclassification</t>
        </is>
      </c>
      <c r="B66" s="8" t="n">
        <v>184.5</v>
      </c>
      <c r="C66" s="8" t="n">
        <v>88.8</v>
      </c>
    </row>
    <row r="67">
      <c r="A67" s="4" t="inlineStr">
        <is>
          <t>Retirement, disposals and other</t>
        </is>
      </c>
      <c r="B67" s="8" t="n">
        <v>-228.8</v>
      </c>
      <c r="C67" s="8" t="n">
        <v>-17.9</v>
      </c>
    </row>
    <row r="68">
      <c r="A68" s="4" t="inlineStr">
        <is>
          <t>Balance at the end of the year</t>
        </is>
      </c>
      <c r="B68" s="8" t="n">
        <v>6456.2</v>
      </c>
      <c r="C68" s="8" t="n">
        <v>6327.2</v>
      </c>
    </row>
    <row r="69">
      <c r="A69" s="4" t="inlineStr">
        <is>
          <t>Telecommunication networks | Accumulated amortization and impairment losses</t>
        </is>
      </c>
    </row>
    <row r="70">
      <c r="A70" s="3" t="inlineStr">
        <is>
          <t>Changes in the net carrying amount of property, plant and equipment</t>
        </is>
      </c>
    </row>
    <row r="71">
      <c r="A71" s="4" t="inlineStr">
        <is>
          <t>Balance at the beginning of the year</t>
        </is>
      </c>
      <c r="B71" s="5" t="n">
        <v>-3870</v>
      </c>
      <c r="C71" s="8" t="n">
        <v>-3481.5</v>
      </c>
    </row>
    <row r="72">
      <c r="A72" s="4" t="inlineStr">
        <is>
          <t>Depreciation</t>
        </is>
      </c>
      <c r="B72" s="8" t="n">
        <v>454.8</v>
      </c>
      <c r="C72" s="8" t="n">
        <v>402.3</v>
      </c>
    </row>
    <row r="73">
      <c r="A73" s="4" t="inlineStr">
        <is>
          <t>Retirement, disposals and other</t>
        </is>
      </c>
      <c r="B73" s="8" t="n">
        <v>230.7</v>
      </c>
      <c r="C73" s="8" t="n">
        <v>13.8</v>
      </c>
    </row>
    <row r="74">
      <c r="A74" s="4" t="inlineStr">
        <is>
          <t>Balance at the end of the year</t>
        </is>
      </c>
      <c r="B74" s="8" t="n">
        <v>-4094.1</v>
      </c>
      <c r="C74" s="5" t="n">
        <v>-3870</v>
      </c>
    </row>
    <row r="75">
      <c r="A75" s="4" t="inlineStr">
        <is>
          <t>Telecommunication networks, component</t>
        </is>
      </c>
    </row>
    <row r="76">
      <c r="A76" s="3" t="inlineStr">
        <is>
          <t>Changes in the net carrying amount of property, plant and equipment</t>
        </is>
      </c>
    </row>
    <row r="77">
      <c r="A77" s="4" t="inlineStr">
        <is>
          <t>Increase in depreciation</t>
        </is>
      </c>
      <c r="B77" s="5" t="n">
        <v>24</v>
      </c>
    </row>
    <row r="78">
      <c r="A78" s="4" t="inlineStr">
        <is>
          <t>Projects under development</t>
        </is>
      </c>
    </row>
    <row r="79">
      <c r="A79" s="3" t="inlineStr">
        <is>
          <t>Changes in the net carrying amount of property, plant and equipment</t>
        </is>
      </c>
    </row>
    <row r="80">
      <c r="A80" s="4" t="inlineStr">
        <is>
          <t>Balance at the beginning of the year</t>
        </is>
      </c>
      <c r="B80" s="5" t="n">
        <v>97</v>
      </c>
    </row>
    <row r="81">
      <c r="A81" s="4" t="inlineStr">
        <is>
          <t>Balance at the end of the year</t>
        </is>
      </c>
      <c r="B81" s="8" t="n">
        <v>94.8</v>
      </c>
      <c r="C81" s="5" t="n">
        <v>97</v>
      </c>
    </row>
    <row r="82">
      <c r="A82" s="4" t="inlineStr">
        <is>
          <t>Projects under development | Cost</t>
        </is>
      </c>
    </row>
    <row r="83">
      <c r="A83" s="3" t="inlineStr">
        <is>
          <t>Changes in the net carrying amount of property, plant and equipment</t>
        </is>
      </c>
    </row>
    <row r="84">
      <c r="A84" s="4" t="inlineStr">
        <is>
          <t>Balance at the beginning of the year</t>
        </is>
      </c>
      <c r="B84" s="5" t="n">
        <v>97</v>
      </c>
      <c r="C84" s="5" t="n">
        <v>91</v>
      </c>
    </row>
    <row r="85">
      <c r="A85" s="4" t="inlineStr">
        <is>
          <t>Additions</t>
        </is>
      </c>
      <c r="B85" s="8" t="n">
        <v>136.4</v>
      </c>
      <c r="C85" s="8" t="n">
        <v>118.5</v>
      </c>
    </row>
    <row r="86">
      <c r="A86" s="4" t="inlineStr">
        <is>
          <t>Net change in additions financed with non-cash balances</t>
        </is>
      </c>
      <c r="B86" s="8" t="n">
        <v>-9.199999999999999</v>
      </c>
      <c r="C86" s="8" t="n">
        <v>-4.5</v>
      </c>
    </row>
    <row r="87">
      <c r="A87" s="4" t="inlineStr">
        <is>
          <t>Reclassification</t>
        </is>
      </c>
      <c r="B87" s="8" t="n">
        <v>-129.4</v>
      </c>
      <c r="C87" s="8" t="n">
        <v>-105.7</v>
      </c>
    </row>
    <row r="88">
      <c r="A88" s="4" t="inlineStr">
        <is>
          <t>Retirement, disposals and other</t>
        </is>
      </c>
      <c r="C88" s="8" t="n">
        <v>-2.3</v>
      </c>
    </row>
    <row r="89">
      <c r="A89" s="4" t="inlineStr">
        <is>
          <t>Balance at the end of the year</t>
        </is>
      </c>
      <c r="B89" s="6" t="n">
        <v>94.8</v>
      </c>
      <c r="C89" s="7" t="n">
        <v>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the net carrying amount of intangible assets (Details) - CAD ($) $ in Millions</t>
        </is>
      </c>
      <c r="B1" s="2" t="inlineStr">
        <is>
          <t>12 Months Ended</t>
        </is>
      </c>
    </row>
    <row r="2">
      <c r="B2" s="2" t="inlineStr">
        <is>
          <t>Dec. 31, 2020</t>
        </is>
      </c>
      <c r="C2" s="2" t="inlineStr">
        <is>
          <t>Dec. 31, 2019</t>
        </is>
      </c>
    </row>
    <row r="3">
      <c r="A3" s="3" t="inlineStr">
        <is>
          <t>Changes in the net carrying amount of intangible assets</t>
        </is>
      </c>
    </row>
    <row r="4">
      <c r="A4" s="4" t="inlineStr">
        <is>
          <t>Balance at the beginning of the period</t>
        </is>
      </c>
      <c r="B4" s="7" t="n">
        <v>1444</v>
      </c>
    </row>
    <row r="5">
      <c r="A5" s="4" t="inlineStr">
        <is>
          <t>Balance at the end of the period</t>
        </is>
      </c>
      <c r="B5" s="8" t="n">
        <v>1466.7</v>
      </c>
      <c r="C5" s="7" t="n">
        <v>1444</v>
      </c>
    </row>
    <row r="6">
      <c r="A6" s="4" t="inlineStr">
        <is>
          <t>Spectrum licence</t>
        </is>
      </c>
    </row>
    <row r="7">
      <c r="A7" s="3" t="inlineStr">
        <is>
          <t>Changes in the net carrying amount of intangible assets</t>
        </is>
      </c>
    </row>
    <row r="8">
      <c r="A8" s="4" t="inlineStr">
        <is>
          <t>Balance at the beginning of the period</t>
        </is>
      </c>
      <c r="B8" s="8" t="n">
        <v>731.6</v>
      </c>
    </row>
    <row r="9">
      <c r="A9" s="4" t="inlineStr">
        <is>
          <t>Balance at the end of the period</t>
        </is>
      </c>
      <c r="B9" s="8" t="n">
        <v>731.6</v>
      </c>
      <c r="C9" s="8" t="n">
        <v>731.6</v>
      </c>
    </row>
    <row r="10">
      <c r="A10" s="4" t="inlineStr">
        <is>
          <t>Software</t>
        </is>
      </c>
    </row>
    <row r="11">
      <c r="A11" s="3" t="inlineStr">
        <is>
          <t>Changes in the net carrying amount of intangible assets</t>
        </is>
      </c>
    </row>
    <row r="12">
      <c r="A12" s="4" t="inlineStr">
        <is>
          <t>Balance at the beginning of the period</t>
        </is>
      </c>
      <c r="B12" s="8" t="n">
        <v>533.1</v>
      </c>
    </row>
    <row r="13">
      <c r="A13" s="4" t="inlineStr">
        <is>
          <t>Balance at the end of the period</t>
        </is>
      </c>
      <c r="B13" s="8" t="n">
        <v>540.6</v>
      </c>
      <c r="C13" s="8" t="n">
        <v>533.1</v>
      </c>
    </row>
    <row r="14">
      <c r="A14" s="4" t="inlineStr">
        <is>
          <t>Broadcasting licences, naming rights, projects under development and other</t>
        </is>
      </c>
    </row>
    <row r="15">
      <c r="A15" s="3" t="inlineStr">
        <is>
          <t>Changes in the net carrying amount of intangible assets</t>
        </is>
      </c>
    </row>
    <row r="16">
      <c r="A16" s="4" t="inlineStr">
        <is>
          <t>Balance at the beginning of the period</t>
        </is>
      </c>
      <c r="B16" s="8" t="n">
        <v>179.3</v>
      </c>
    </row>
    <row r="17">
      <c r="A17" s="4" t="inlineStr">
        <is>
          <t>Balance at the end of the period</t>
        </is>
      </c>
      <c r="B17" s="8" t="n">
        <v>194.5</v>
      </c>
      <c r="C17" s="8" t="n">
        <v>179.3</v>
      </c>
    </row>
    <row r="18">
      <c r="A18" s="4" t="inlineStr">
        <is>
          <t>Cost</t>
        </is>
      </c>
    </row>
    <row r="19">
      <c r="A19" s="3" t="inlineStr">
        <is>
          <t>Changes in the net carrying amount of intangible assets</t>
        </is>
      </c>
    </row>
    <row r="20">
      <c r="A20" s="4" t="inlineStr">
        <is>
          <t>Balance at the beginning of the period</t>
        </is>
      </c>
      <c r="B20" s="8" t="n">
        <v>2602.5</v>
      </c>
      <c r="C20" s="8" t="n">
        <v>2189.5</v>
      </c>
    </row>
    <row r="21">
      <c r="A21" s="4" t="inlineStr">
        <is>
          <t>Additions</t>
        </is>
      </c>
      <c r="B21" s="8" t="n">
        <v>205.9</v>
      </c>
      <c r="C21" s="8" t="n">
        <v>496.9</v>
      </c>
    </row>
    <row r="22">
      <c r="A22" s="4" t="inlineStr">
        <is>
          <t>Net change in additions financed with non-cash balances</t>
        </is>
      </c>
      <c r="B22" s="8" t="n">
        <v>-50.4</v>
      </c>
      <c r="C22" s="8" t="n">
        <v>-11.2</v>
      </c>
    </row>
    <row r="23">
      <c r="A23" s="4" t="inlineStr">
        <is>
          <t>Reclassification</t>
        </is>
      </c>
      <c r="C23" s="8" t="n">
        <v>-72.5</v>
      </c>
    </row>
    <row r="24">
      <c r="A24" s="4" t="inlineStr">
        <is>
          <t>Retirement, disposals and other</t>
        </is>
      </c>
      <c r="B24" s="8" t="n">
        <v>-26.6</v>
      </c>
      <c r="C24" s="8" t="n">
        <v>-21.4</v>
      </c>
    </row>
    <row r="25">
      <c r="A25" s="4" t="inlineStr">
        <is>
          <t>Business acquisitions</t>
        </is>
      </c>
      <c r="B25" s="8" t="n">
        <v>9.699999999999999</v>
      </c>
      <c r="C25" s="8" t="n">
        <v>21.2</v>
      </c>
    </row>
    <row r="26">
      <c r="A26" s="4" t="inlineStr">
        <is>
          <t>Balance at the end of the period</t>
        </is>
      </c>
      <c r="B26" s="8" t="n">
        <v>2741.1</v>
      </c>
      <c r="C26" s="8" t="n">
        <v>2602.5</v>
      </c>
    </row>
    <row r="27">
      <c r="A27" s="4" t="inlineStr">
        <is>
          <t>Cost | Spectrum licence</t>
        </is>
      </c>
    </row>
    <row r="28">
      <c r="A28" s="3" t="inlineStr">
        <is>
          <t>Changes in the net carrying amount of intangible assets</t>
        </is>
      </c>
    </row>
    <row r="29">
      <c r="A29" s="4" t="inlineStr">
        <is>
          <t>Balance at the beginning of the period</t>
        </is>
      </c>
      <c r="B29" s="8" t="n">
        <v>979.3</v>
      </c>
      <c r="C29" s="8" t="n">
        <v>723.5</v>
      </c>
    </row>
    <row r="30">
      <c r="A30" s="4" t="inlineStr">
        <is>
          <t>Additions</t>
        </is>
      </c>
      <c r="C30" s="8" t="n">
        <v>255.8</v>
      </c>
    </row>
    <row r="31">
      <c r="A31" s="4" t="inlineStr">
        <is>
          <t>Balance at the end of the period</t>
        </is>
      </c>
      <c r="B31" s="8" t="n">
        <v>979.3</v>
      </c>
      <c r="C31" s="8" t="n">
        <v>979.3</v>
      </c>
    </row>
    <row r="32">
      <c r="A32" s="4" t="inlineStr">
        <is>
          <t>Cost | Software</t>
        </is>
      </c>
    </row>
    <row r="33">
      <c r="A33" s="3" t="inlineStr">
        <is>
          <t>Changes in the net carrying amount of intangible assets</t>
        </is>
      </c>
    </row>
    <row r="34">
      <c r="A34" s="4" t="inlineStr">
        <is>
          <t>Balance at the beginning of the period</t>
        </is>
      </c>
      <c r="B34" s="8" t="n">
        <v>1270.7</v>
      </c>
      <c r="C34" s="8" t="n">
        <v>1067.7</v>
      </c>
    </row>
    <row r="35">
      <c r="A35" s="4" t="inlineStr">
        <is>
          <t>Additions</t>
        </is>
      </c>
      <c r="B35" s="8" t="n">
        <v>125.6</v>
      </c>
      <c r="C35" s="8" t="n">
        <v>209.6</v>
      </c>
    </row>
    <row r="36">
      <c r="A36" s="4" t="inlineStr">
        <is>
          <t>Net change in additions financed with non-cash balances</t>
        </is>
      </c>
      <c r="B36" s="8" t="n">
        <v>-114.2</v>
      </c>
      <c r="C36" s="8" t="n">
        <v>-73.90000000000001</v>
      </c>
    </row>
    <row r="37">
      <c r="A37" s="4" t="inlineStr">
        <is>
          <t>Reclassification</t>
        </is>
      </c>
      <c r="B37" s="5" t="n">
        <v>129</v>
      </c>
      <c r="C37" s="5" t="n">
        <v>80</v>
      </c>
    </row>
    <row r="38">
      <c r="A38" s="4" t="inlineStr">
        <is>
          <t>Retirement, disposals and other</t>
        </is>
      </c>
      <c r="B38" s="8" t="n">
        <v>-21.7</v>
      </c>
      <c r="C38" s="8" t="n">
        <v>-13.9</v>
      </c>
    </row>
    <row r="39">
      <c r="A39" s="4" t="inlineStr">
        <is>
          <t>Business acquisitions</t>
        </is>
      </c>
      <c r="B39" s="8" t="n">
        <v>0.1</v>
      </c>
      <c r="C39" s="8" t="n">
        <v>1.2</v>
      </c>
    </row>
    <row r="40">
      <c r="A40" s="4" t="inlineStr">
        <is>
          <t>Balance at the end of the period</t>
        </is>
      </c>
      <c r="B40" s="8" t="n">
        <v>1389.5</v>
      </c>
      <c r="C40" s="8" t="n">
        <v>1270.7</v>
      </c>
    </row>
    <row r="41">
      <c r="A41" s="4" t="inlineStr">
        <is>
          <t>Cost | Broadcasting licences, naming rights, projects under development and other</t>
        </is>
      </c>
    </row>
    <row r="42">
      <c r="A42" s="3" t="inlineStr">
        <is>
          <t>Changes in the net carrying amount of intangible assets</t>
        </is>
      </c>
    </row>
    <row r="43">
      <c r="A43" s="4" t="inlineStr">
        <is>
          <t>Balance at the beginning of the period</t>
        </is>
      </c>
      <c r="B43" s="8" t="n">
        <v>352.5</v>
      </c>
      <c r="C43" s="8" t="n">
        <v>398.3</v>
      </c>
    </row>
    <row r="44">
      <c r="A44" s="4" t="inlineStr">
        <is>
          <t>Additions</t>
        </is>
      </c>
      <c r="B44" s="8" t="n">
        <v>80.3</v>
      </c>
      <c r="C44" s="8" t="n">
        <v>31.5</v>
      </c>
    </row>
    <row r="45">
      <c r="A45" s="4" t="inlineStr">
        <is>
          <t>Net change in additions financed with non-cash balances</t>
        </is>
      </c>
      <c r="B45" s="8" t="n">
        <v>63.8</v>
      </c>
      <c r="C45" s="8" t="n">
        <v>62.7</v>
      </c>
    </row>
    <row r="46">
      <c r="A46" s="4" t="inlineStr">
        <is>
          <t>Reclassification</t>
        </is>
      </c>
      <c r="B46" s="5" t="n">
        <v>-129</v>
      </c>
      <c r="C46" s="8" t="n">
        <v>-152.5</v>
      </c>
    </row>
    <row r="47">
      <c r="A47" s="4" t="inlineStr">
        <is>
          <t>Retirement, disposals and other</t>
        </is>
      </c>
      <c r="B47" s="8" t="n">
        <v>-4.9</v>
      </c>
      <c r="C47" s="8" t="n">
        <v>-7.5</v>
      </c>
    </row>
    <row r="48">
      <c r="A48" s="4" t="inlineStr">
        <is>
          <t>Business acquisitions</t>
        </is>
      </c>
      <c r="B48" s="8" t="n">
        <v>9.6</v>
      </c>
      <c r="C48" s="5" t="n">
        <v>20</v>
      </c>
    </row>
    <row r="49">
      <c r="A49" s="4" t="inlineStr">
        <is>
          <t>Balance at the end of the period</t>
        </is>
      </c>
      <c r="B49" s="8" t="n">
        <v>372.3</v>
      </c>
      <c r="C49" s="8" t="n">
        <v>352.5</v>
      </c>
    </row>
    <row r="50">
      <c r="A50" s="4" t="inlineStr">
        <is>
          <t>Accumulated amortization and impairment losses</t>
        </is>
      </c>
    </row>
    <row r="51">
      <c r="A51" s="3" t="inlineStr">
        <is>
          <t>Changes in the net carrying amount of intangible assets</t>
        </is>
      </c>
    </row>
    <row r="52">
      <c r="A52" s="4" t="inlineStr">
        <is>
          <t>Balance at the beginning of the period</t>
        </is>
      </c>
      <c r="B52" s="8" t="n">
        <v>-1158.5</v>
      </c>
      <c r="C52" s="8" t="n">
        <v>-1054.2</v>
      </c>
    </row>
    <row r="53">
      <c r="A53" s="4" t="inlineStr">
        <is>
          <t>Amortization</t>
        </is>
      </c>
      <c r="B53" s="8" t="n">
        <v>143.4</v>
      </c>
      <c r="C53" s="8" t="n">
        <v>116.7</v>
      </c>
    </row>
    <row r="54">
      <c r="A54" s="4" t="inlineStr">
        <is>
          <t>Retirement, disposals and other</t>
        </is>
      </c>
      <c r="B54" s="8" t="n">
        <v>-27.5</v>
      </c>
      <c r="C54" s="8" t="n">
        <v>-12.4</v>
      </c>
    </row>
    <row r="55">
      <c r="A55" s="4" t="inlineStr">
        <is>
          <t>Balance at the end of the period</t>
        </is>
      </c>
      <c r="B55" s="8" t="n">
        <v>-1274.4</v>
      </c>
      <c r="C55" s="8" t="n">
        <v>-1158.5</v>
      </c>
    </row>
    <row r="56">
      <c r="A56" s="4" t="inlineStr">
        <is>
          <t>Accumulated amortization and impairment losses | Spectrum licence</t>
        </is>
      </c>
    </row>
    <row r="57">
      <c r="A57" s="3" t="inlineStr">
        <is>
          <t>Changes in the net carrying amount of intangible assets</t>
        </is>
      </c>
    </row>
    <row r="58">
      <c r="A58" s="4" t="inlineStr">
        <is>
          <t>Balance at the beginning of the period</t>
        </is>
      </c>
      <c r="B58" s="8" t="n">
        <v>-247.7</v>
      </c>
      <c r="C58" s="8" t="n">
        <v>-247.7</v>
      </c>
    </row>
    <row r="59">
      <c r="A59" s="4" t="inlineStr">
        <is>
          <t>Balance at the end of the period</t>
        </is>
      </c>
      <c r="B59" s="8" t="n">
        <v>-247.7</v>
      </c>
      <c r="C59" s="8" t="n">
        <v>-247.7</v>
      </c>
    </row>
    <row r="60">
      <c r="A60" s="4" t="inlineStr">
        <is>
          <t>Accumulated amortization and impairment losses | Software</t>
        </is>
      </c>
    </row>
    <row r="61">
      <c r="A61" s="3" t="inlineStr">
        <is>
          <t>Changes in the net carrying amount of intangible assets</t>
        </is>
      </c>
    </row>
    <row r="62">
      <c r="A62" s="4" t="inlineStr">
        <is>
          <t>Balance at the beginning of the period</t>
        </is>
      </c>
      <c r="B62" s="8" t="n">
        <v>-737.6</v>
      </c>
      <c r="C62" s="8" t="n">
        <v>-639.9</v>
      </c>
    </row>
    <row r="63">
      <c r="A63" s="4" t="inlineStr">
        <is>
          <t>Amortization</t>
        </is>
      </c>
      <c r="B63" s="5" t="n">
        <v>133</v>
      </c>
      <c r="C63" s="8" t="n">
        <v>105.2</v>
      </c>
    </row>
    <row r="64">
      <c r="A64" s="4" t="inlineStr">
        <is>
          <t>Retirement, disposals and other</t>
        </is>
      </c>
      <c r="B64" s="8" t="n">
        <v>-21.7</v>
      </c>
      <c r="C64" s="8" t="n">
        <v>-7.5</v>
      </c>
    </row>
    <row r="65">
      <c r="A65" s="4" t="inlineStr">
        <is>
          <t>Balance at the end of the period</t>
        </is>
      </c>
      <c r="B65" s="8" t="n">
        <v>-848.9</v>
      </c>
      <c r="C65" s="8" t="n">
        <v>-737.6</v>
      </c>
    </row>
    <row r="66">
      <c r="A66" s="4" t="inlineStr">
        <is>
          <t>Accumulated amortization and impairment losses | Broadcasting licences, naming rights, projects under development and other</t>
        </is>
      </c>
    </row>
    <row r="67">
      <c r="A67" s="3" t="inlineStr">
        <is>
          <t>Changes in the net carrying amount of intangible assets</t>
        </is>
      </c>
    </row>
    <row r="68">
      <c r="A68" s="4" t="inlineStr">
        <is>
          <t>Balance at the beginning of the period</t>
        </is>
      </c>
      <c r="B68" s="8" t="n">
        <v>-173.2</v>
      </c>
      <c r="C68" s="8" t="n">
        <v>-166.6</v>
      </c>
    </row>
    <row r="69">
      <c r="A69" s="4" t="inlineStr">
        <is>
          <t>Amortization</t>
        </is>
      </c>
      <c r="B69" s="8" t="n">
        <v>10.4</v>
      </c>
      <c r="C69" s="8" t="n">
        <v>11.5</v>
      </c>
    </row>
    <row r="70">
      <c r="A70" s="4" t="inlineStr">
        <is>
          <t>Retirement, disposals and other</t>
        </is>
      </c>
      <c r="B70" s="8" t="n">
        <v>-5.8</v>
      </c>
      <c r="C70" s="8" t="n">
        <v>-4.9</v>
      </c>
    </row>
    <row r="71">
      <c r="A71" s="4" t="inlineStr">
        <is>
          <t>Balance at the end of the period</t>
        </is>
      </c>
      <c r="B71" s="6" t="n">
        <v>-177.8</v>
      </c>
      <c r="C71" s="6" t="n">
        <v>-17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 width="21" customWidth="1" min="5" max="5"/>
  </cols>
  <sheetData>
    <row r="1">
      <c r="A1" s="1" t="inlineStr">
        <is>
          <t>INTANGIBLE ASSETS - Other information (Details) $ in Millions, $ in Millions</t>
        </is>
      </c>
      <c r="B1" s="2" t="inlineStr">
        <is>
          <t>Apr. 10, 2019USD ($)item</t>
        </is>
      </c>
      <c r="C1" s="2" t="inlineStr">
        <is>
          <t>Dec. 31, 2020CAD ($)</t>
        </is>
      </c>
      <c r="D1" s="2" t="inlineStr">
        <is>
          <t>Dec. 31, 2019CAD ($)</t>
        </is>
      </c>
      <c r="E1" s="2" t="inlineStr">
        <is>
          <t>Dec. 31, 2018CAD ($)</t>
        </is>
      </c>
    </row>
    <row r="2">
      <c r="A2" s="3" t="inlineStr">
        <is>
          <t>INTANGIBLE ASSETS</t>
        </is>
      </c>
    </row>
    <row r="3">
      <c r="A3" s="4" t="inlineStr">
        <is>
          <t>Intangible assets other than goodwill, net</t>
        </is>
      </c>
      <c r="C3" s="6" t="n">
        <v>1466.7</v>
      </c>
      <c r="D3" s="7" t="n">
        <v>1444</v>
      </c>
    </row>
    <row r="4">
      <c r="A4" s="4" t="inlineStr">
        <is>
          <t>Internally Generated</t>
        </is>
      </c>
    </row>
    <row r="5">
      <c r="A5" s="3" t="inlineStr">
        <is>
          <t>INTANGIBLE ASSETS</t>
        </is>
      </c>
    </row>
    <row r="6">
      <c r="A6" s="4" t="inlineStr">
        <is>
          <t>Intangible assets other than goodwill, net</t>
        </is>
      </c>
      <c r="C6" s="8" t="n">
        <v>295.3</v>
      </c>
      <c r="D6" s="8" t="n">
        <v>250.1</v>
      </c>
    </row>
    <row r="7">
      <c r="A7" s="4" t="inlineStr">
        <is>
          <t>Cost</t>
        </is>
      </c>
    </row>
    <row r="8">
      <c r="A8" s="3" t="inlineStr">
        <is>
          <t>INTANGIBLE ASSETS</t>
        </is>
      </c>
    </row>
    <row r="9">
      <c r="A9" s="4" t="inlineStr">
        <is>
          <t>Intangible assets other than goodwill, net</t>
        </is>
      </c>
      <c r="C9" s="8" t="n">
        <v>2741.1</v>
      </c>
      <c r="D9" s="8" t="n">
        <v>2602.5</v>
      </c>
      <c r="E9" s="6" t="n">
        <v>2189.5</v>
      </c>
    </row>
    <row r="10">
      <c r="A10" s="4" t="inlineStr">
        <is>
          <t>Additions</t>
        </is>
      </c>
      <c r="C10" s="8" t="n">
        <v>205.9</v>
      </c>
      <c r="D10" s="8" t="n">
        <v>496.9</v>
      </c>
    </row>
    <row r="11">
      <c r="A11" s="4" t="inlineStr">
        <is>
          <t>Cost | Internally Generated</t>
        </is>
      </c>
    </row>
    <row r="12">
      <c r="A12" s="3" t="inlineStr">
        <is>
          <t>INTANGIBLE ASSETS</t>
        </is>
      </c>
    </row>
    <row r="13">
      <c r="A13" s="4" t="inlineStr">
        <is>
          <t>Intangible assets other than goodwill, net</t>
        </is>
      </c>
      <c r="C13" s="8" t="n">
        <v>732.5</v>
      </c>
      <c r="D13" s="8" t="n">
        <v>651.8</v>
      </c>
    </row>
    <row r="14">
      <c r="A14" s="4" t="inlineStr">
        <is>
          <t>Additions</t>
        </is>
      </c>
      <c r="C14" s="8" t="n">
        <v>98.59999999999999</v>
      </c>
      <c r="D14" s="8" t="n">
        <v>65.2</v>
      </c>
      <c r="E14" s="8" t="n">
        <v>43.4</v>
      </c>
    </row>
    <row r="15">
      <c r="A15" s="4" t="inlineStr">
        <is>
          <t>Cost | Videotron</t>
        </is>
      </c>
    </row>
    <row r="16">
      <c r="A16" s="3" t="inlineStr">
        <is>
          <t>INTANGIBLE ASSETS</t>
        </is>
      </c>
    </row>
    <row r="17">
      <c r="A17" s="4" t="inlineStr">
        <is>
          <t>Additions</t>
        </is>
      </c>
      <c r="B17" s="6" t="n">
        <v>255.8</v>
      </c>
    </row>
    <row r="18">
      <c r="A18" s="4" t="inlineStr">
        <is>
          <t>Number of spectrum licences | item</t>
        </is>
      </c>
      <c r="B18" s="5" t="n">
        <v>10</v>
      </c>
    </row>
    <row r="19">
      <c r="A19" s="4" t="inlineStr">
        <is>
          <t>Accumulated amortization and impairment losses</t>
        </is>
      </c>
    </row>
    <row r="20">
      <c r="A20" s="3" t="inlineStr">
        <is>
          <t>INTANGIBLE ASSETS</t>
        </is>
      </c>
    </row>
    <row r="21">
      <c r="A21" s="4" t="inlineStr">
        <is>
          <t>Intangible assets other than goodwill, net</t>
        </is>
      </c>
      <c r="C21" s="8" t="n">
        <v>-1274.4</v>
      </c>
      <c r="D21" s="8" t="n">
        <v>-1158.5</v>
      </c>
      <c r="E21" s="8" t="n">
        <v>-1054.2</v>
      </c>
    </row>
    <row r="22">
      <c r="A22" s="4" t="inlineStr">
        <is>
          <t>Amortization</t>
        </is>
      </c>
      <c r="C22" s="8" t="n">
        <v>143.4</v>
      </c>
      <c r="D22" s="8" t="n">
        <v>116.7</v>
      </c>
    </row>
    <row r="23">
      <c r="A23" s="4" t="inlineStr">
        <is>
          <t>Government credit receivable on intangible assets</t>
        </is>
      </c>
      <c r="C23" s="8" t="n">
        <v>50.3</v>
      </c>
    </row>
    <row r="24">
      <c r="A24" s="4" t="inlineStr">
        <is>
          <t>Net carrying value of intangible assets with an indefinite useful life</t>
        </is>
      </c>
      <c r="C24" s="8" t="n">
        <v>741.1</v>
      </c>
      <c r="D24" s="8" t="n">
        <v>741.1</v>
      </c>
    </row>
    <row r="25">
      <c r="A25" s="4" t="inlineStr">
        <is>
          <t>Accumulated amortization and impairment losses | Internally Generated</t>
        </is>
      </c>
    </row>
    <row r="26">
      <c r="A26" s="3" t="inlineStr">
        <is>
          <t>INTANGIBLE ASSETS</t>
        </is>
      </c>
    </row>
    <row r="27">
      <c r="A27" s="4" t="inlineStr">
        <is>
          <t>Intangible assets other than goodwill, net</t>
        </is>
      </c>
      <c r="C27" s="8" t="n">
        <v>-437.2</v>
      </c>
      <c r="D27" s="8" t="n">
        <v>-401.8</v>
      </c>
    </row>
    <row r="28">
      <c r="A28" s="4" t="inlineStr">
        <is>
          <t>Amortization</t>
        </is>
      </c>
      <c r="C28" s="6" t="n">
        <v>52.2</v>
      </c>
      <c r="D28" s="6" t="n">
        <v>45.2</v>
      </c>
      <c r="E28" s="6" t="n">
        <v>4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IGHT-OF-USE ASSETS - Tabular disclosure (Details) - CAD ($) $ in Millions</t>
        </is>
      </c>
      <c r="B1" s="2" t="inlineStr">
        <is>
          <t>12 Months Ended</t>
        </is>
      </c>
    </row>
    <row r="2">
      <c r="B2" s="2" t="inlineStr">
        <is>
          <t>Dec. 31, 2020</t>
        </is>
      </c>
      <c r="C2" s="2" t="inlineStr">
        <is>
          <t>Dec. 31, 2019</t>
        </is>
      </c>
    </row>
    <row r="3">
      <c r="A3" s="3" t="inlineStr">
        <is>
          <t>RIGHT-OF-USE-ASSETS</t>
        </is>
      </c>
    </row>
    <row r="4">
      <c r="A4" s="4" t="inlineStr">
        <is>
          <t>Balance at beginning of year</t>
        </is>
      </c>
      <c r="B4" s="6" t="n">
        <v>130.9</v>
      </c>
    </row>
    <row r="5">
      <c r="A5" s="4" t="inlineStr">
        <is>
          <t>Balance at end of year</t>
        </is>
      </c>
      <c r="B5" s="8" t="n">
        <v>161.1</v>
      </c>
      <c r="C5" s="6" t="n">
        <v>130.9</v>
      </c>
    </row>
    <row r="6">
      <c r="A6" s="4" t="inlineStr">
        <is>
          <t>Cost</t>
        </is>
      </c>
    </row>
    <row r="7">
      <c r="A7" s="3" t="inlineStr">
        <is>
          <t>RIGHT-OF-USE-ASSETS</t>
        </is>
      </c>
    </row>
    <row r="8">
      <c r="A8" s="4" t="inlineStr">
        <is>
          <t>Balance at beginning of year</t>
        </is>
      </c>
      <c r="B8" s="8" t="n">
        <v>341.6</v>
      </c>
      <c r="C8" s="8" t="n">
        <v>320.3</v>
      </c>
    </row>
    <row r="9">
      <c r="A9" s="4" t="inlineStr">
        <is>
          <t>Additions financed with lease obligations</t>
        </is>
      </c>
      <c r="B9" s="8" t="n">
        <v>77.40000000000001</v>
      </c>
      <c r="C9" s="8" t="n">
        <v>33.9</v>
      </c>
    </row>
    <row r="10">
      <c r="A10" s="4" t="inlineStr">
        <is>
          <t>Retirement and other</t>
        </is>
      </c>
      <c r="B10" s="8" t="n">
        <v>-25.6</v>
      </c>
      <c r="C10" s="8" t="n">
        <v>-12.6</v>
      </c>
    </row>
    <row r="11">
      <c r="A11" s="4" t="inlineStr">
        <is>
          <t>Balance at end of year</t>
        </is>
      </c>
      <c r="B11" s="8" t="n">
        <v>393.4</v>
      </c>
      <c r="C11" s="8" t="n">
        <v>341.6</v>
      </c>
    </row>
    <row r="12">
      <c r="A12" s="4" t="inlineStr">
        <is>
          <t>Accumulated depreciation and amortisation</t>
        </is>
      </c>
    </row>
    <row r="13">
      <c r="A13" s="3" t="inlineStr">
        <is>
          <t>RIGHT-OF-USE-ASSETS</t>
        </is>
      </c>
    </row>
    <row r="14">
      <c r="A14" s="4" t="inlineStr">
        <is>
          <t>Balance at beginning of year</t>
        </is>
      </c>
      <c r="B14" s="8" t="n">
        <v>-210.7</v>
      </c>
      <c r="C14" s="8" t="n">
        <v>-184.7</v>
      </c>
    </row>
    <row r="15">
      <c r="A15" s="4" t="inlineStr">
        <is>
          <t>Depreciation</t>
        </is>
      </c>
      <c r="B15" s="8" t="n">
        <v>40.2</v>
      </c>
      <c r="C15" s="8" t="n">
        <v>38.1</v>
      </c>
    </row>
    <row r="16">
      <c r="A16" s="4" t="inlineStr">
        <is>
          <t>Retirement and other</t>
        </is>
      </c>
      <c r="B16" s="8" t="n">
        <v>18.6</v>
      </c>
      <c r="C16" s="8" t="n">
        <v>12.1</v>
      </c>
    </row>
    <row r="17">
      <c r="A17" s="4" t="inlineStr">
        <is>
          <t>Balance at end of year</t>
        </is>
      </c>
      <c r="B17" s="6" t="n">
        <v>-232.3</v>
      </c>
      <c r="C17" s="6" t="n">
        <v>-210.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s) - CAD ($) $ in Millions</t>
        </is>
      </c>
      <c r="B1" s="2" t="inlineStr">
        <is>
          <t>12 Months Ended</t>
        </is>
      </c>
    </row>
    <row r="2">
      <c r="B2" s="2" t="inlineStr">
        <is>
          <t>Dec. 31, 2020</t>
        </is>
      </c>
      <c r="C2" s="2" t="inlineStr">
        <is>
          <t>Dec. 31, 2019</t>
        </is>
      </c>
      <c r="D2" s="2" t="inlineStr">
        <is>
          <t>Dec. 31, 2018</t>
        </is>
      </c>
    </row>
    <row r="3">
      <c r="A3" s="3" t="inlineStr">
        <is>
          <t>RIGHT-OF-USE-ASSETS</t>
        </is>
      </c>
    </row>
    <row r="4">
      <c r="A4" s="4" t="inlineStr">
        <is>
          <t>Right-of-use assets</t>
        </is>
      </c>
      <c r="B4" s="6" t="n">
        <v>161.1</v>
      </c>
      <c r="C4" s="6" t="n">
        <v>130.9</v>
      </c>
    </row>
    <row r="5">
      <c r="A5" s="4" t="inlineStr">
        <is>
          <t>Parent</t>
        </is>
      </c>
    </row>
    <row r="6">
      <c r="A6" s="3" t="inlineStr">
        <is>
          <t>RIGHT-OF-USE-ASSETS</t>
        </is>
      </c>
    </row>
    <row r="7">
      <c r="A7" s="4" t="inlineStr">
        <is>
          <t>Right-of-use assets</t>
        </is>
      </c>
      <c r="B7" s="5" t="n">
        <v>18</v>
      </c>
      <c r="C7" s="8" t="n">
        <v>20.7</v>
      </c>
    </row>
    <row r="8">
      <c r="A8" s="4" t="inlineStr">
        <is>
          <t>Depreciation expense</t>
        </is>
      </c>
      <c r="B8" s="6" t="n">
        <v>2.5</v>
      </c>
      <c r="C8" s="6" t="n">
        <v>2.3</v>
      </c>
      <c r="D8" s="6" t="n">
        <v>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a) Basis of presentation
The consolidated financial statements have been prepared in accordance with International Financial Reporting Standards (“IFRS”) as issued by the International Accounting Standards Board (“IASB”).
These consolidated financial statements have been prepared on a historical cost basis, except for certain financial instruments (note 1(j)), the liability related to stock-based compensation (note 1(u)) and the net defined benefit liability (note 1(v)), and they are presented in Canadian dollars (“CAN dollars”), which is the currency of the primary economic environment in which the Corporation operates (“functional currency”).
Comparative figures for the years ended December 31, 2019 and 2018 have been restated to conform to the presentation adopted for the year ended December 31, 2020.
(b)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
(c)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business acquired are recognized at their fair value at the acquisition date. Results of operations of a business acquired are included in the Corporation’s consolidated financial statements from the date of the business acquisition. Business acquisition and integration costs are expensed as incurred and included as other items in the consolidated statements of income.
(d)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
(e)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 in the consolidated balance sheets. Deferred revenue is usually recognized as revenue in the subsequent year.
Telecommunications
The Telecommunications segment provides services under multiple deliverable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is generally comprised of an upfront fee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Telecommunications segment recognizes each of its main activities’ revenues as follows:
·
operating revenues from subscriber services, such as television distribution, Internet access, wirelin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wireline connection and mobile activation revenues are deferred and recognized respectively as revenues over the period of time the customer is expected to remain a customer of the Corporation and over the contract term.
When a mobile device and a service are bundled under a single mobile contract, the term of the contract is generally 24 months.
The portion of mobile revenues earned without being invoiced is presented as contract assets in the consolidated balance sheets. Contract assets are realized over the term of the contract.
Media
The Media segment recognizes each of its main activities’ revenues as follows:
·
advertising revenues are recognized when the advertising is aired on television, is featured in newspapers or magazines or is displayed on the digital properties or on transit shelters;
·
revenues from subscriptions to specialty television channels or to online publications are recognized on a monthly basis at the time service is provided or over the period of the subscription;
·
revenues from the sale or distribution of newspapers and magazines are recognized upon delivery, net of provisions for estimated returns based on historical rate of returns;
·
soundstage and equipment leasing revenues are recognized over the rental period;
·
revenues derived from speciality film and television services are recognized when services are provided; and
·
revenues from distribution of audiovisual content are recognized when the content has been delivered and accepted in accordance with the conditions of the licence or distribution agreement.
Sports and Entertainment
The Sports and Entertainment segment recognizes each of its main activities’ revenues as follows:
·
revenues from the sale or distribution of books and entertainment products are recognized upon delivery, net of provisions for estimated returns based on historical rate of returns;
·
revenues from venue rental, ticket sales (including season tickets) and food and beverage sales are recognized when the events take place and/or goods are sold, as the case may be;
·
revenues from the rental of suites are recognized ratably over the period of the agreement;
·
revenues from the sale of advertising in the form of venue signage or sponsorships, are recognized ratably over the period of the agreement; and
·
revenues derived from sporting and cultural event management are recognized when services are provided.
(f)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had no impairment loss been recognized previously.
(g) Barter transactions
In the normal course of operations, the Corporation principally offers advertising in exchange for goods and services. Revenues thus earned and expenses incurred are accounted for on the basis of the fair value of goods and services provided.
(h)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that the income tax liability is no longer probable.
(i) Leases
The Corporation recognizes, for most of its leases, a right-of-use asset and a lease liability at the commencement of a lease. The right-of-use asset and the lease liability are initially measured at the present value of lease payments over the lease term, less incentive payments received, using the Corporation incremental borrowing rate at that date or interest rate implicit in the lease. The term of the lease is comprised of the initial lease term and any additional period for which it is reasonably certain that the Corporation will exercise its extension option.
Right-of-use assets are depreciated over the shorter of the lease term or the useful life of the underlying asset.
Interests on lease liabilities are recorded in the consolidated statements of income as financial expenses and principal payments on the lease liability are presented as part of financing activities in the consolidated statements of cash flows.
(j) Financial instruments
Classification, recognition and measurement
Most of financial assets and liabilities are classified as subsequently measured at amortized cost, except for derivative financial instruments, which are measured at fair value through other comprehensive income or through profit or loss. Contingent consideration and future conditional adjustments arising from a business acquisition or disposal are measured at fair value at the transaction date with subsequent changes in fair valu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se foreign exchange forward contracts are designated as cash flow hedges.
·
The Corporation uses cross-currency interest rate swaps to hedge (i) foreign currency rate exposure on interest and principal payments on foreign currency denominated debt and/or (ii) fair value exposure on certain debt resulting from changes in interest rates. The cross-currency interest rate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interest rate swaps are designated as fair value hedges when they set all future interest and principal payments on U.S.-dollar-denominated debt in fixed CAN dollars, in addition to converting the interest rate from a fixed rate to a floating rate.
·
The Corporation has established a hedge ratio of one for one for all its hedging relationships as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 hypothetical derivative that simulates the hedged items cash flows.
·
For fair value hedges, the hedge effectiveness is tested and measured by comparing changes in the fair value of the hedging derivative with the changes in the fair value of the hedged item attributable to the hedged risk.
·
Most of the Corporation’s hedging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in the consolidated balance sheets. Any change in the fair value of these derivative financial instruments is recorded in the consolidated statements of income as a gain or loss on valuation and translation of financial instruments.
(k) Financing fees
Financing fees related to long-term debt are capitalized in reduction of long-term debt and amortized using the effective interest rate method.
(l) Tax credits and government assistance
The Corporation has access to several government programs designed to support large investment projects, production and distribution of televisual products and movies, as well as music products, magazine and book publishing in Canada. In addition, most of the business units in the Media segment and Sports and Entertainment segment have qualified for the Emergency Wage Subsidy program available during the health crisis related to the COVID-19. The Corporation also receives tax credits mainly related to its research and development activities, publishing activities and digital activities. Government financial assistance is accounted for as revenue or as a reduction in related costs, whether capitalized and amortized or expensed, in the year the costs are incurred and when management has reasonable assurance that the conditions of the government programs are being met.
(m) Cash and cash equivalents
Cash and cash equivalents include highly liquid investments purchased three months or less from maturity and are recorded at fair value. These highly liquid investments consisted mainly of Bankers’ acceptances and term deposits.
(n) Accounts receivable and contract assets
Accounts receivable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
(o)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
In particular, inventories related to audiovisual content are accounted for as follows:
(i)
Productions
Productions are accounted for at the lesser of cost and net realizable value. Cost includes direct employees and goods and services costs and general expenses allocated to each production. The production costs are charged to operating expenses when the productions are broadcast or using a method based on how future economic benefits from the productions will be generated.
(ii)
Broadcast and distribution rights
Broadcast rights are essentially contractual rights allowing the limited or unlimited broadcast of televisual products or movies. Distribution rights include costs to acquire distribution rights for televisual products and movies and other operating costs incurred that generate future economic benefits. The Corporation records the rights acquired as inventory and the obligations incurred under a licence agreement as a liability when the broadcast or distribution period begins and all of the following conditions have been met: (a) the cost of the licence for each program, movies, series or right to broadcast a live event is known or can be reasonably determined, (b) the programs, movies or series have been accepted or the live event is broadcast in accordance with the conditions of the licence agreement; and (c) the programs, movies or series are available for distribution, first showing or telecast, or when the live event is broadcast.
Amounts paid for broadcast and distribution rights before all of the above conditions are met are recorded as prepaid rights.
Broadcast and distribution rights are charged to operating expenses when televisual products and movies are broadcast or distributed over the contract period, using a method based on how future economic benefits from those rights will be generated.
Estimates of future revenues used to determine the net realizable value of inventories related to audiovisual content are examined periodically by management and revised as necessary. The carrying value of the related inventories is reduced to the net realizable value, if necessary, based on this assessment.
(p) Long-term investments
Investments in companies subject to significant influence are accounted for using the equity method. Under the equity method, the share of the results of operations of the associated corporation is recorded in the consolidated statements of income. Carrying values of investments are reduced to estimated fair values if there is objective evidence that the investment is impaired.
(q) Property, plant and equipment
Property, plant and equipment are recorded at cost. Cost represents the acquisition costs, net of government grants and investment tax credits, or construction costs, including preparation, installation and testing costs. In the case of projects to construct wireline and mobile networks, the cost includes equipment, direct labour and related overhead costs. Projects under development may also be comprised of advance payments made to suppliers for equipment under construction.
Borrowing costs are also included in the cost of property, plant and equipment during the development phase. Expenditures, such as maintenance and repairs, are expensed as incurred.
Depreciation is calculated on a straight-line basis over the following estimated useful lives:
Assets
Estimated useful lives
Buildings and leasehold improvements
10 to 40 years
Machinery and equipment
3 to 20 years
Telecommunication networks
3 to 20 years
Depreciation methods, residual values, and the useful lives of significant property, plant and equipment are reviewed at least once a year. Any change is accounted for prospectively as a change in accounting estimate.
Leasehold improvements are depreciated over the shorter of the term of the lease and their estimated useful life.
The Corporation does not record any decommissioning obligations in connection with its wirelin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Videotron is engaged in an agreement to operate a shared LTE network in the Province of Québec and the Ottawa region.
(r)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f)). The allocation is made to the CGU or group of CGUs expected to benefit from the synergies of the business acquisition.
Intangible assets
Spectrum licences are recorded at cost. Spectrum licences have an indefinite useful life and are not amortized based on the following facts: (i) the Corporation intends to renew the spectrum licences and believes that they are likely to be renewed by Innovation, Science and Economic Development Canada,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Software is recorded at cost. In particular, internally generated intangible assets such as software and website development are mainly comprised of internal costs in connection with the development of assets to be used internally or to provide services to customers. These costs are capitalized when the development stage of the software application begins and costs incurred prior to that stage are recognized as expenses.
Broadcasting licences, trademarks and sport franchises also have an indefinite useful life and are not amortized. These intangibles assets are recorded at cost or at fair value at the acquisition date if they are acquired through a business acquisition.
Naming rights for the Videotron Centre in Québec City are recognized at cost.
Customer relationships and other intangible assets acquired through a business acquisition are recorded at fair value at the date of acquisition.
Borrowing costs directly attributable to the acquisition, development or production of an intangible asset are also included as part of the cost of that asset during the development phase.
Intangible assets with finite useful lives are amortized over their useful lives using the straight‑line method over the following periods:
Assets
Estimated useful lives
Software
3 to 7 years
Naming rights
25 years
Customer relationships and other
3 to 10 years
Amortization methods, residual values, and the useful lives of significant intangible assets are reviewed at least once a year. Any change is accounted for prospectively as a change in accounting estimate.
(s) Contract costs
Incremental and direct costs, such as costs to obtain a contract, mainly sales commissions, or the cost of connecting a subscriber to the Corporation’s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
(t) Provisions
Provisions are recognized when (i) the Corporation has a present legal or constructive obligation as a result of a past event and it is probable that an outflow of economic benefits will be required to settle the obligation, and when (ii)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balance sheet date and changes in estimates are reflected in the consolidated statements of income in the reporting period in which the changes occur.
(u) Stock-based compensation
Stock-based awards to employees that call for settlement in cash, as deferred share units (“DSUs”) or performance share units (“PSUs”), or that call for settlement in cash at the option of the employee, as stock option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1.
(v)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an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loss) income and in accumulated other comprehensive (loss) income. Re-measurements are comprised of the following:
·
actuarial gains and losses arising from changes in financial and demographic actuarial assumptions used to determine the defined benefit obligation or from experience adjustments on liabilities;
·
the difference between actual return on plan assets and interest income on plan assets anticipated as part of the interest on net defined benefit liability or asset calculation and;
·
changes in the net benefit asset limit or in the minimum funding liability.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the net carrying amount of goodwill (Details) - CAD ($) $ in Millions</t>
        </is>
      </c>
      <c r="B1" s="2" t="inlineStr">
        <is>
          <t>12 Months Ended</t>
        </is>
      </c>
    </row>
    <row r="2">
      <c r="B2" s="2" t="inlineStr">
        <is>
          <t>Dec. 31, 2020</t>
        </is>
      </c>
      <c r="C2" s="2" t="inlineStr">
        <is>
          <t>Dec. 31, 2019</t>
        </is>
      </c>
    </row>
    <row r="3">
      <c r="A3" s="3" t="inlineStr">
        <is>
          <t>Changes in the net carrying amount of goodwill</t>
        </is>
      </c>
    </row>
    <row r="4">
      <c r="A4" s="4" t="inlineStr">
        <is>
          <t>Goodwill at beginning of year</t>
        </is>
      </c>
      <c r="B4" s="6" t="n">
        <v>2692.9</v>
      </c>
    </row>
    <row r="5">
      <c r="A5" s="4" t="inlineStr">
        <is>
          <t>Goodwill at end of year</t>
        </is>
      </c>
      <c r="B5" s="5" t="n">
        <v>2714</v>
      </c>
      <c r="C5" s="6" t="n">
        <v>2692.9</v>
      </c>
    </row>
    <row r="6">
      <c r="A6" s="4" t="inlineStr">
        <is>
          <t>Cost</t>
        </is>
      </c>
    </row>
    <row r="7">
      <c r="A7" s="3" t="inlineStr">
        <is>
          <t>Changes in the net carrying amount of goodwill</t>
        </is>
      </c>
    </row>
    <row r="8">
      <c r="A8" s="4" t="inlineStr">
        <is>
          <t>Goodwill at beginning of year</t>
        </is>
      </c>
      <c r="B8" s="8" t="n">
        <v>5685.7</v>
      </c>
      <c r="C8" s="8" t="n">
        <v>5671.1</v>
      </c>
    </row>
    <row r="9">
      <c r="A9" s="4" t="inlineStr">
        <is>
          <t>Business acquisitions</t>
        </is>
      </c>
      <c r="B9" s="8" t="n">
        <v>21.1</v>
      </c>
      <c r="C9" s="8" t="n">
        <v>14.6</v>
      </c>
    </row>
    <row r="10">
      <c r="A10" s="4" t="inlineStr">
        <is>
          <t>Goodwill at end of year</t>
        </is>
      </c>
      <c r="B10" s="8" t="n">
        <v>5706.8</v>
      </c>
      <c r="C10" s="8" t="n">
        <v>5685.7</v>
      </c>
    </row>
    <row r="11">
      <c r="A11" s="4" t="inlineStr">
        <is>
          <t>Accumulated impairment losses</t>
        </is>
      </c>
    </row>
    <row r="12">
      <c r="A12" s="3" t="inlineStr">
        <is>
          <t>Changes in the net carrying amount of goodwill</t>
        </is>
      </c>
    </row>
    <row r="13">
      <c r="A13" s="4" t="inlineStr">
        <is>
          <t>Goodwill at beginning of year</t>
        </is>
      </c>
      <c r="B13" s="8" t="n">
        <v>-2992.8</v>
      </c>
    </row>
    <row r="14">
      <c r="A14" s="4" t="inlineStr">
        <is>
          <t>Goodwill at end of year</t>
        </is>
      </c>
      <c r="B14" s="6" t="n">
        <v>-2992.8</v>
      </c>
      <c r="C14" s="6" t="n">
        <v>-299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Allocation of net carrying amount of goodwill in significant CGU groups (Details) - CAD ($) $ in Millions</t>
        </is>
      </c>
      <c r="B1" s="2" t="inlineStr">
        <is>
          <t>Dec. 31, 2020</t>
        </is>
      </c>
      <c r="C1" s="2" t="inlineStr">
        <is>
          <t>Dec. 31, 2019</t>
        </is>
      </c>
    </row>
    <row r="2">
      <c r="A2" s="3" t="inlineStr">
        <is>
          <t>GOODWILL</t>
        </is>
      </c>
    </row>
    <row r="3">
      <c r="A3" s="4" t="inlineStr">
        <is>
          <t>Goodwill</t>
        </is>
      </c>
      <c r="B3" s="7" t="n">
        <v>2714</v>
      </c>
      <c r="C3" s="6" t="n">
        <v>2692.9</v>
      </c>
    </row>
    <row r="4">
      <c r="A4" s="4" t="inlineStr">
        <is>
          <t>Telecommunications</t>
        </is>
      </c>
    </row>
    <row r="5">
      <c r="A5" s="3" t="inlineStr">
        <is>
          <t>GOODWILL</t>
        </is>
      </c>
    </row>
    <row r="6">
      <c r="A6" s="4" t="inlineStr">
        <is>
          <t>Goodwill</t>
        </is>
      </c>
      <c r="B6" s="8" t="n">
        <v>2679.2</v>
      </c>
      <c r="C6" s="8" t="n">
        <v>2656.1</v>
      </c>
    </row>
    <row r="7">
      <c r="A7" s="4" t="inlineStr">
        <is>
          <t>Other</t>
        </is>
      </c>
    </row>
    <row r="8">
      <c r="A8" s="3" t="inlineStr">
        <is>
          <t>GOODWILL</t>
        </is>
      </c>
    </row>
    <row r="9">
      <c r="A9" s="4" t="inlineStr">
        <is>
          <t>Goodwill</t>
        </is>
      </c>
      <c r="B9" s="6" t="n">
        <v>34.8</v>
      </c>
      <c r="C9" s="6" t="n">
        <v>3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Determination of recoverable amounts in the impairment tests performed in significant CGU groups (Details)</t>
        </is>
      </c>
      <c r="B1" s="2" t="inlineStr">
        <is>
          <t>12 Months Ended</t>
        </is>
      </c>
    </row>
    <row r="2">
      <c r="B2" s="2" t="inlineStr">
        <is>
          <t>Dec. 31, 2020</t>
        </is>
      </c>
      <c r="C2" s="2" t="inlineStr">
        <is>
          <t>Dec. 31, 2019</t>
        </is>
      </c>
    </row>
    <row r="3">
      <c r="A3" s="4" t="inlineStr">
        <is>
          <t>Minimum</t>
        </is>
      </c>
    </row>
    <row r="4">
      <c r="A4" s="3" t="inlineStr">
        <is>
          <t>GOODWILL</t>
        </is>
      </c>
    </row>
    <row r="5">
      <c r="A5" s="4" t="inlineStr">
        <is>
          <t>Duration of perpetual growth rate used for cash flows in strategic plan</t>
        </is>
      </c>
      <c r="B5" s="4" t="inlineStr">
        <is>
          <t>3 years</t>
        </is>
      </c>
    </row>
    <row r="6">
      <c r="A6" s="4" t="inlineStr">
        <is>
          <t>Telecommunications</t>
        </is>
      </c>
    </row>
    <row r="7">
      <c r="A7" s="3" t="inlineStr">
        <is>
          <t>GOODWILL</t>
        </is>
      </c>
    </row>
    <row r="8">
      <c r="A8" s="4" t="inlineStr">
        <is>
          <t>Pre-tax discount rate (WACC)</t>
        </is>
      </c>
      <c r="B8" s="4" t="inlineStr">
        <is>
          <t>8.50%</t>
        </is>
      </c>
      <c r="C8" s="4" t="inlineStr">
        <is>
          <t>9.00%</t>
        </is>
      </c>
    </row>
    <row r="9">
      <c r="A9" s="4" t="inlineStr">
        <is>
          <t>Perpetual growth rate</t>
        </is>
      </c>
      <c r="B9" s="4" t="inlineStr">
        <is>
          <t>2.00%</t>
        </is>
      </c>
      <c r="C9" s="4" t="inlineStr">
        <is>
          <t>2.50%</t>
        </is>
      </c>
    </row>
    <row r="10">
      <c r="A10" s="4" t="inlineStr">
        <is>
          <t>Other | Minimum</t>
        </is>
      </c>
    </row>
    <row r="11">
      <c r="A11" s="3" t="inlineStr">
        <is>
          <t>GOODWILL</t>
        </is>
      </c>
    </row>
    <row r="12">
      <c r="A12" s="4" t="inlineStr">
        <is>
          <t>Pre-tax discount rate (WACC)</t>
        </is>
      </c>
      <c r="B12" s="4" t="inlineStr">
        <is>
          <t>10.50%</t>
        </is>
      </c>
      <c r="C12" s="4" t="inlineStr">
        <is>
          <t>11.00%</t>
        </is>
      </c>
    </row>
    <row r="13">
      <c r="A13" s="4" t="inlineStr">
        <is>
          <t>Perpetual growth rate</t>
        </is>
      </c>
      <c r="B13" s="4" t="inlineStr">
        <is>
          <t>0.00%</t>
        </is>
      </c>
      <c r="C13" s="4" t="inlineStr">
        <is>
          <t>(1.00%)</t>
        </is>
      </c>
    </row>
    <row r="14">
      <c r="A14" s="4" t="inlineStr">
        <is>
          <t>Other | Maximum</t>
        </is>
      </c>
    </row>
    <row r="15">
      <c r="A15" s="3" t="inlineStr">
        <is>
          <t>GOODWILL</t>
        </is>
      </c>
    </row>
    <row r="16">
      <c r="A16" s="4" t="inlineStr">
        <is>
          <t>Pre-tax discount rate (WACC)</t>
        </is>
      </c>
      <c r="B16" s="4" t="inlineStr">
        <is>
          <t>15.50%</t>
        </is>
      </c>
      <c r="C16" s="4" t="inlineStr">
        <is>
          <t>14.00%</t>
        </is>
      </c>
    </row>
    <row r="17">
      <c r="A17" s="4" t="inlineStr">
        <is>
          <t>Perpetual growth rate</t>
        </is>
      </c>
      <c r="B17" s="4" t="inlineStr">
        <is>
          <t>2.00%</t>
        </is>
      </c>
      <c r="C17" s="4" t="inlineStr">
        <is>
          <t>2.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21" customWidth="1" min="3" max="3"/>
    <col width="14" customWidth="1" min="4" max="4"/>
  </cols>
  <sheetData>
    <row r="1">
      <c r="A1" s="1" t="inlineStr">
        <is>
          <t>LOANS TO THE PARENT CORPORATION (Details) $ in Millions</t>
        </is>
      </c>
      <c r="B1" s="2" t="inlineStr">
        <is>
          <t>Dec. 31, 2020</t>
        </is>
      </c>
      <c r="C1" s="2" t="inlineStr">
        <is>
          <t>Dec. 31, 2019CAD ($)</t>
        </is>
      </c>
      <c r="D1" s="2" t="inlineStr">
        <is>
          <t>Dec. 31, 2018</t>
        </is>
      </c>
    </row>
    <row r="2">
      <c r="A2" s="3" t="inlineStr">
        <is>
          <t>LOANS TO THE PARENT CORPORATION</t>
        </is>
      </c>
    </row>
    <row r="3">
      <c r="A3" s="4" t="inlineStr">
        <is>
          <t>Loans to the parent corporation</t>
        </is>
      </c>
      <c r="C3" s="6" t="n">
        <v>701.1</v>
      </c>
    </row>
    <row r="4">
      <c r="A4" s="4" t="inlineStr">
        <is>
          <t>Non-revolving unsubordinated and unsecured loan maturing in november 2020</t>
        </is>
      </c>
    </row>
    <row r="5">
      <c r="A5" s="3" t="inlineStr">
        <is>
          <t>LOANS TO THE PARENT CORPORATION</t>
        </is>
      </c>
    </row>
    <row r="6">
      <c r="A6" s="4" t="inlineStr">
        <is>
          <t>Interest rate (as a percent)</t>
        </is>
      </c>
      <c r="B6" s="9" t="n">
        <v>5.75</v>
      </c>
    </row>
    <row r="7">
      <c r="A7" s="4" t="inlineStr">
        <is>
          <t>Non-revolving unsubordinated or subordinated and unsecured loan</t>
        </is>
      </c>
    </row>
    <row r="8">
      <c r="A8" s="3" t="inlineStr">
        <is>
          <t>LOANS TO THE PARENT CORPORATION</t>
        </is>
      </c>
    </row>
    <row r="9">
      <c r="A9" s="4" t="inlineStr">
        <is>
          <t>Interest rate (as a percent)</t>
        </is>
      </c>
      <c r="B9" s="9" t="n">
        <v>5.75</v>
      </c>
      <c r="D9" s="9" t="n">
        <v>3.5</v>
      </c>
    </row>
    <row r="10">
      <c r="A10" s="4" t="inlineStr">
        <is>
          <t>Loans to the parent corporation</t>
        </is>
      </c>
      <c r="C10" s="6" t="n">
        <v>70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 Tabular disclosure (Details) - CAD ($) $ in Millions</t>
        </is>
      </c>
      <c r="B1" s="2" t="inlineStr">
        <is>
          <t>Dec. 31, 2020</t>
        </is>
      </c>
      <c r="C1" s="2" t="inlineStr">
        <is>
          <t>Dec. 31, 2019</t>
        </is>
      </c>
    </row>
    <row r="2">
      <c r="A2" s="3" t="inlineStr">
        <is>
          <t>OTHER ASSETS</t>
        </is>
      </c>
    </row>
    <row r="3">
      <c r="A3" s="4" t="inlineStr">
        <is>
          <t>Contract assets</t>
        </is>
      </c>
      <c r="B3" s="6" t="n">
        <v>247.2</v>
      </c>
      <c r="C3" s="6" t="n">
        <v>221.5</v>
      </c>
    </row>
    <row r="4">
      <c r="A4" s="4" t="inlineStr">
        <is>
          <t>Audiovisual Content</t>
        </is>
      </c>
      <c r="B4" s="8" t="n">
        <v>195.3</v>
      </c>
      <c r="C4" s="5" t="n">
        <v>174</v>
      </c>
    </row>
    <row r="5">
      <c r="A5" s="4" t="inlineStr">
        <is>
          <t>Contract costs</t>
        </is>
      </c>
      <c r="B5" s="8" t="n">
        <v>148.2</v>
      </c>
      <c r="C5" s="8" t="n">
        <v>112.2</v>
      </c>
    </row>
    <row r="6">
      <c r="A6" s="4" t="inlineStr">
        <is>
          <t>Other</t>
        </is>
      </c>
      <c r="B6" s="8" t="n">
        <v>177.2</v>
      </c>
      <c r="C6" s="8" t="n">
        <v>74.8</v>
      </c>
    </row>
    <row r="7">
      <c r="A7" s="4" t="inlineStr">
        <is>
          <t>Total other assets</t>
        </is>
      </c>
      <c r="B7" s="6" t="n">
        <v>767.9</v>
      </c>
      <c r="C7" s="6" t="n">
        <v>58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Other non-current assets (Details) - CAD ($) $ in Millions</t>
        </is>
      </c>
      <c r="B1" s="2" t="inlineStr">
        <is>
          <t>Dec. 31, 2020</t>
        </is>
      </c>
      <c r="C1" s="2" t="inlineStr">
        <is>
          <t>Dec. 31, 2019</t>
        </is>
      </c>
    </row>
    <row r="2">
      <c r="A2" s="3" t="inlineStr">
        <is>
          <t>OTHER ASSETS</t>
        </is>
      </c>
    </row>
    <row r="3">
      <c r="A3" s="4" t="inlineStr">
        <is>
          <t>Total other assets</t>
        </is>
      </c>
      <c r="B3" s="6" t="n">
        <v>767.9</v>
      </c>
      <c r="C3" s="6" t="n">
        <v>582.5</v>
      </c>
    </row>
    <row r="4">
      <c r="A4" s="4" t="inlineStr">
        <is>
          <t>Less current portion of contract assets</t>
        </is>
      </c>
      <c r="B4" s="8" t="n">
        <v>-174.9</v>
      </c>
      <c r="C4" s="8" t="n">
        <v>-160.3</v>
      </c>
    </row>
    <row r="5">
      <c r="A5" s="4" t="inlineStr">
        <is>
          <t>Less current portion of audiovisual content (included in "Inventories")</t>
        </is>
      </c>
      <c r="B5" s="5" t="n">
        <v>-138</v>
      </c>
      <c r="C5" s="8" t="n">
        <v>-119.3</v>
      </c>
    </row>
    <row r="6">
      <c r="A6" s="4" t="inlineStr">
        <is>
          <t>Less current portion of contract costs (included in "Other current assets")</t>
        </is>
      </c>
      <c r="B6" s="8" t="n">
        <v>-59.9</v>
      </c>
      <c r="C6" s="8" t="n">
        <v>-54.5</v>
      </c>
    </row>
    <row r="7">
      <c r="A7" s="4" t="inlineStr">
        <is>
          <t>Total other assets</t>
        </is>
      </c>
      <c r="B7" s="6" t="n">
        <v>395.1</v>
      </c>
      <c r="C7" s="6" t="n">
        <v>24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ASSETS - Additional information (Details) - CAD ($) $ in Millions</t>
        </is>
      </c>
      <c r="B1" s="2" t="inlineStr">
        <is>
          <t>12 Months Ended</t>
        </is>
      </c>
    </row>
    <row r="2">
      <c r="B2" s="2" t="inlineStr">
        <is>
          <t>Dec. 31, 2020</t>
        </is>
      </c>
      <c r="C2" s="2" t="inlineStr">
        <is>
          <t>Dec. 31, 2019</t>
        </is>
      </c>
      <c r="D2" s="2" t="inlineStr">
        <is>
          <t>Dec. 31, 2018</t>
        </is>
      </c>
    </row>
    <row r="3">
      <c r="A3" s="3" t="inlineStr">
        <is>
          <t>OTHER ASSETS</t>
        </is>
      </c>
    </row>
    <row r="4">
      <c r="A4" s="4" t="inlineStr">
        <is>
          <t>Impairment loss on contract assets</t>
        </is>
      </c>
      <c r="B4" s="6" t="n">
        <v>20.5</v>
      </c>
      <c r="C4" s="6" t="n">
        <v>19.7</v>
      </c>
      <c r="D4" s="6" t="n">
        <v>25.8</v>
      </c>
    </row>
    <row r="5">
      <c r="A5" s="4" t="inlineStr">
        <is>
          <t>Amortization on contract costs</t>
        </is>
      </c>
      <c r="B5" s="6" t="n">
        <v>65.90000000000001</v>
      </c>
      <c r="C5" s="6" t="n">
        <v>63.6</v>
      </c>
      <c r="D5" s="6" t="n">
        <v>6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CHARGES AND PROVISIONS (Details) - CAD ($) $ in Millions</t>
        </is>
      </c>
      <c r="B1" s="2" t="inlineStr">
        <is>
          <t>Dec. 31, 2020</t>
        </is>
      </c>
      <c r="C1" s="2" t="inlineStr">
        <is>
          <t>Dec. 31, 2019</t>
        </is>
      </c>
    </row>
    <row r="2">
      <c r="A2" s="3" t="inlineStr">
        <is>
          <t>ACCOUNTS PAYABLE, ACCRUED CHARGES AND PROVISIONS</t>
        </is>
      </c>
    </row>
    <row r="3">
      <c r="A3" s="4" t="inlineStr">
        <is>
          <t>Trade and accruals</t>
        </is>
      </c>
      <c r="B3" s="6" t="n">
        <v>662.6</v>
      </c>
      <c r="C3" s="6" t="n">
        <v>575.1</v>
      </c>
    </row>
    <row r="4">
      <c r="A4" s="4" t="inlineStr">
        <is>
          <t>Salaries and employee benefits</t>
        </is>
      </c>
      <c r="B4" s="8" t="n">
        <v>126.4</v>
      </c>
      <c r="C4" s="8" t="n">
        <v>145.8</v>
      </c>
    </row>
    <row r="5">
      <c r="A5" s="4" t="inlineStr">
        <is>
          <t>Interest payable</t>
        </is>
      </c>
      <c r="B5" s="8" t="n">
        <v>55.8</v>
      </c>
      <c r="C5" s="8" t="n">
        <v>56.5</v>
      </c>
    </row>
    <row r="6">
      <c r="A6" s="4" t="inlineStr">
        <is>
          <t>Provisions</t>
        </is>
      </c>
      <c r="B6" s="8" t="n">
        <v>18.4</v>
      </c>
      <c r="C6" s="8" t="n">
        <v>15.9</v>
      </c>
    </row>
    <row r="7">
      <c r="A7" s="4" t="inlineStr">
        <is>
          <t>Stock-based compensation</t>
        </is>
      </c>
      <c r="B7" s="8" t="n">
        <v>4.2</v>
      </c>
      <c r="C7" s="8" t="n">
        <v>11.7</v>
      </c>
    </row>
    <row r="8">
      <c r="A8" s="4" t="inlineStr">
        <is>
          <t>Total accounts payable and accrued charges</t>
        </is>
      </c>
      <c r="B8" s="6" t="n">
        <v>867.4</v>
      </c>
      <c r="C8" s="7" t="n">
        <v>8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Breakdown of long-term debt (Details) - CAD ($) $ in Millions</t>
        </is>
      </c>
      <c r="B1" s="2" t="inlineStr">
        <is>
          <t>Dec. 31, 2020</t>
        </is>
      </c>
      <c r="C1" s="2" t="inlineStr">
        <is>
          <t>Dec. 31, 2019</t>
        </is>
      </c>
      <c r="D1" s="2" t="inlineStr">
        <is>
          <t>Dec. 31, 2018</t>
        </is>
      </c>
    </row>
    <row r="2">
      <c r="A2" s="3" t="inlineStr">
        <is>
          <t>Long-term debt</t>
        </is>
      </c>
    </row>
    <row r="3">
      <c r="A3" s="4" t="inlineStr">
        <is>
          <t>Total long-term debt</t>
        </is>
      </c>
      <c r="B3" s="6" t="n">
        <v>5740.5</v>
      </c>
      <c r="C3" s="6" t="n">
        <v>5927.9</v>
      </c>
    </row>
    <row r="4">
      <c r="A4" s="4" t="inlineStr">
        <is>
          <t>Change in fair value related to hedged interest rate risk</t>
        </is>
      </c>
      <c r="B4" s="8" t="n">
        <v>16.8</v>
      </c>
      <c r="C4" s="8" t="n">
        <v>9.1</v>
      </c>
    </row>
    <row r="5">
      <c r="A5" s="4" t="inlineStr">
        <is>
          <t>Financing fees, net of amortization</t>
        </is>
      </c>
      <c r="B5" s="8" t="n">
        <v>-29.7</v>
      </c>
      <c r="C5" s="8" t="n">
        <v>-37.6</v>
      </c>
    </row>
    <row r="6">
      <c r="A6" s="4" t="inlineStr">
        <is>
          <t>Total adjustments for long-term debt</t>
        </is>
      </c>
      <c r="B6" s="8" t="n">
        <v>-12.9</v>
      </c>
      <c r="C6" s="8" t="n">
        <v>-28.5</v>
      </c>
    </row>
    <row r="7">
      <c r="A7" s="4" t="inlineStr">
        <is>
          <t>Total long-term debt, current and non current</t>
        </is>
      </c>
      <c r="B7" s="8" t="n">
        <v>5727.6</v>
      </c>
      <c r="C7" s="8" t="n">
        <v>5899.4</v>
      </c>
      <c r="D7" s="7" t="n">
        <v>6375</v>
      </c>
    </row>
    <row r="8">
      <c r="A8" s="4" t="inlineStr">
        <is>
          <t>Long term debt excluding financing fees</t>
        </is>
      </c>
      <c r="B8" s="8" t="n">
        <v>3655.1</v>
      </c>
      <c r="C8" s="8" t="n">
        <v>3718.8</v>
      </c>
    </row>
    <row r="9">
      <c r="A9" s="4" t="inlineStr">
        <is>
          <t>Financial instruments designated as hedging instruments, at fair value</t>
        </is>
      </c>
      <c r="B9" s="8" t="n">
        <v>605.1</v>
      </c>
      <c r="C9" s="8" t="n">
        <v>679.8</v>
      </c>
    </row>
    <row r="10">
      <c r="A10" s="4" t="inlineStr">
        <is>
          <t>Parent Company</t>
        </is>
      </c>
    </row>
    <row r="11">
      <c r="A11" s="3" t="inlineStr">
        <is>
          <t>Long-term debt</t>
        </is>
      </c>
    </row>
    <row r="12">
      <c r="A12" s="4" t="inlineStr">
        <is>
          <t>Total long-term debt</t>
        </is>
      </c>
      <c r="B12" s="8" t="n">
        <v>1593.4</v>
      </c>
      <c r="C12" s="8" t="n">
        <v>1620.7</v>
      </c>
    </row>
    <row r="13">
      <c r="A13" s="4" t="inlineStr">
        <is>
          <t>Parent Company | Bank credit facility</t>
        </is>
      </c>
    </row>
    <row r="14">
      <c r="A14" s="3" t="inlineStr">
        <is>
          <t>Long-term debt</t>
        </is>
      </c>
    </row>
    <row r="15">
      <c r="A15" s="4" t="inlineStr">
        <is>
          <t>Total long-term debt</t>
        </is>
      </c>
      <c r="C15" s="5" t="n">
        <v>9</v>
      </c>
    </row>
    <row r="16">
      <c r="A16" s="4" t="inlineStr">
        <is>
          <t>Parent Company | Senior Notes</t>
        </is>
      </c>
    </row>
    <row r="17">
      <c r="A17" s="3" t="inlineStr">
        <is>
          <t>Long-term debt</t>
        </is>
      </c>
    </row>
    <row r="18">
      <c r="A18" s="4" t="inlineStr">
        <is>
          <t>Total long-term debt</t>
        </is>
      </c>
      <c r="B18" s="8" t="n">
        <v>1593.4</v>
      </c>
      <c r="C18" s="8" t="n">
        <v>1611.7</v>
      </c>
    </row>
    <row r="19">
      <c r="A19" s="4" t="inlineStr">
        <is>
          <t>Subsidiaries | Videotron</t>
        </is>
      </c>
    </row>
    <row r="20">
      <c r="A20" s="3" t="inlineStr">
        <is>
          <t>Long-term debt</t>
        </is>
      </c>
    </row>
    <row r="21">
      <c r="A21" s="4" t="inlineStr">
        <is>
          <t>Total long-term debt</t>
        </is>
      </c>
      <c r="B21" s="5" t="n">
        <v>4120</v>
      </c>
      <c r="C21" s="8" t="n">
        <v>4262.3</v>
      </c>
    </row>
    <row r="22">
      <c r="A22" s="4" t="inlineStr">
        <is>
          <t>Total long-term debt, current and non current</t>
        </is>
      </c>
      <c r="B22" s="5" t="n">
        <v>0</v>
      </c>
    </row>
    <row r="23">
      <c r="A23" s="4" t="inlineStr">
        <is>
          <t>Subsidiaries | Videotron | Bank credit facility</t>
        </is>
      </c>
    </row>
    <row r="24">
      <c r="A24" s="3" t="inlineStr">
        <is>
          <t>Long-term debt</t>
        </is>
      </c>
    </row>
    <row r="25">
      <c r="A25" s="4" t="inlineStr">
        <is>
          <t>Total long-term debt</t>
        </is>
      </c>
      <c r="C25" s="8" t="n">
        <v>89.3</v>
      </c>
    </row>
    <row r="26">
      <c r="A26" s="4" t="inlineStr">
        <is>
          <t>Subsidiaries | Videotron | Senior Notes</t>
        </is>
      </c>
    </row>
    <row r="27">
      <c r="A27" s="3" t="inlineStr">
        <is>
          <t>Long-term debt</t>
        </is>
      </c>
    </row>
    <row r="28">
      <c r="A28" s="4" t="inlineStr">
        <is>
          <t>Total long-term debt</t>
        </is>
      </c>
      <c r="B28" s="7" t="n">
        <v>4120</v>
      </c>
      <c r="C28" s="5" t="n">
        <v>4173</v>
      </c>
    </row>
    <row r="29">
      <c r="A29" s="4" t="inlineStr">
        <is>
          <t>Subsidiaries | TVA Group | Bank credit facility</t>
        </is>
      </c>
    </row>
    <row r="30">
      <c r="A30" s="3" t="inlineStr">
        <is>
          <t>Long-term debt</t>
        </is>
      </c>
    </row>
    <row r="31">
      <c r="A31" s="4" t="inlineStr">
        <is>
          <t>Effective interest rate (as a percent)</t>
        </is>
      </c>
      <c r="B31" s="4" t="inlineStr">
        <is>
          <t>2.14%</t>
        </is>
      </c>
    </row>
    <row r="32">
      <c r="A32" s="4" t="inlineStr">
        <is>
          <t>Total long-term debt</t>
        </is>
      </c>
      <c r="B32" s="6" t="n">
        <v>27.1</v>
      </c>
      <c r="C32" s="6" t="n">
        <v>4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oncurrent portion of long-term debt (Details) - CAD ($) $ in Millions</t>
        </is>
      </c>
      <c r="B1" s="2" t="inlineStr">
        <is>
          <t>Dec. 31, 2020</t>
        </is>
      </c>
      <c r="C1" s="2" t="inlineStr">
        <is>
          <t>Dec. 31, 2019</t>
        </is>
      </c>
      <c r="D1" s="2" t="inlineStr">
        <is>
          <t>Dec. 31, 2018</t>
        </is>
      </c>
    </row>
    <row r="2">
      <c r="A2" s="3" t="inlineStr">
        <is>
          <t>LONG-TERM DEBT</t>
        </is>
      </c>
    </row>
    <row r="3">
      <c r="A3" s="4" t="inlineStr">
        <is>
          <t>Total long-term debt, current and non current</t>
        </is>
      </c>
      <c r="B3" s="6" t="n">
        <v>5727.6</v>
      </c>
      <c r="C3" s="6" t="n">
        <v>5899.4</v>
      </c>
      <c r="D3" s="7" t="n">
        <v>6375</v>
      </c>
    </row>
    <row r="4">
      <c r="A4" s="4" t="inlineStr">
        <is>
          <t>Less current portion</t>
        </is>
      </c>
      <c r="B4" s="8" t="n">
        <v>-27.1</v>
      </c>
      <c r="C4" s="8" t="n">
        <v>-44.9</v>
      </c>
    </row>
    <row r="5">
      <c r="A5" s="4" t="inlineStr">
        <is>
          <t>Long-term debt</t>
        </is>
      </c>
      <c r="B5" s="6" t="n">
        <v>5700.5</v>
      </c>
      <c r="C5" s="6" t="n">
        <v>585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59:59Z</dcterms:created>
  <dcterms:modified xmlns:dcterms="http://purl.org/dc/terms/" xmlns:xsi="http://www.w3.org/2001/XMLSchema-instance" xsi:type="dcterms:W3CDTF">2021-03-25T16:59:59Z</dcterms:modified>
</cp:coreProperties>
</file>